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Description of the Business and" sheetId="14" state="visible" r:id="rId14"/>
    <sheet xmlns:r="http://schemas.openxmlformats.org/officeDocument/2006/relationships" name="Summary of Significant Accounti" sheetId="15" state="visible" r:id="rId15"/>
    <sheet xmlns:r="http://schemas.openxmlformats.org/officeDocument/2006/relationships" name="Revenue and Deferred Revenue (F" sheetId="16" state="visible" r:id="rId16"/>
    <sheet xmlns:r="http://schemas.openxmlformats.org/officeDocument/2006/relationships" name="Fair Value Measurements (FY)" sheetId="17" state="visible" r:id="rId17"/>
    <sheet xmlns:r="http://schemas.openxmlformats.org/officeDocument/2006/relationships" name="Balance Sheet Components (FY)" sheetId="18" state="visible" r:id="rId18"/>
    <sheet xmlns:r="http://schemas.openxmlformats.org/officeDocument/2006/relationships" name="Convertible Notes Payable (FY)" sheetId="19" state="visible" r:id="rId19"/>
    <sheet xmlns:r="http://schemas.openxmlformats.org/officeDocument/2006/relationships" name="Series C Convertible Preferred " sheetId="20" state="visible" r:id="rId20"/>
    <sheet xmlns:r="http://schemas.openxmlformats.org/officeDocument/2006/relationships" name="Stockholders' Equity (FY)" sheetId="21" state="visible" r:id="rId21"/>
    <sheet xmlns:r="http://schemas.openxmlformats.org/officeDocument/2006/relationships" name="Stock-Based Compensation (FY)" sheetId="22" state="visible" r:id="rId22"/>
    <sheet xmlns:r="http://schemas.openxmlformats.org/officeDocument/2006/relationships" name="Warrants (FY)" sheetId="23" state="visible" r:id="rId23"/>
    <sheet xmlns:r="http://schemas.openxmlformats.org/officeDocument/2006/relationships" name="Commitments and Contingencies (" sheetId="24" state="visible" r:id="rId24"/>
    <sheet xmlns:r="http://schemas.openxmlformats.org/officeDocument/2006/relationships" name="Income Taxes (FY)" sheetId="25" state="visible" r:id="rId25"/>
    <sheet xmlns:r="http://schemas.openxmlformats.org/officeDocument/2006/relationships" name="Employee Benefit Plan (FY)" sheetId="26" state="visible" r:id="rId26"/>
    <sheet xmlns:r="http://schemas.openxmlformats.org/officeDocument/2006/relationships" name="Net Loss Per Share (FY)" sheetId="27" state="visible" r:id="rId27"/>
    <sheet xmlns:r="http://schemas.openxmlformats.org/officeDocument/2006/relationships" name="Related Party Transactions (FY)" sheetId="28" state="visible" r:id="rId28"/>
    <sheet xmlns:r="http://schemas.openxmlformats.org/officeDocument/2006/relationships" name="Subsequent Events (FY)" sheetId="29" state="visible" r:id="rId29"/>
    <sheet xmlns:r="http://schemas.openxmlformats.org/officeDocument/2006/relationships" name="Description of the Business a_2" sheetId="30" state="visible" r:id="rId30"/>
    <sheet xmlns:r="http://schemas.openxmlformats.org/officeDocument/2006/relationships" name="Summary of Significant Accoun_2" sheetId="31" state="visible" r:id="rId31"/>
    <sheet xmlns:r="http://schemas.openxmlformats.org/officeDocument/2006/relationships" name="Revenue and Deferred Revenue (Q" sheetId="32" state="visible" r:id="rId32"/>
    <sheet xmlns:r="http://schemas.openxmlformats.org/officeDocument/2006/relationships" name="Fair Value Measurements (Q3)" sheetId="33" state="visible" r:id="rId33"/>
    <sheet xmlns:r="http://schemas.openxmlformats.org/officeDocument/2006/relationships" name="Balance Sheet Components (Q3)" sheetId="34" state="visible" r:id="rId34"/>
    <sheet xmlns:r="http://schemas.openxmlformats.org/officeDocument/2006/relationships" name="Stockholders' Equity (Q3)" sheetId="35" state="visible" r:id="rId35"/>
    <sheet xmlns:r="http://schemas.openxmlformats.org/officeDocument/2006/relationships" name="Stock-Based Compensation (Q3)" sheetId="36" state="visible" r:id="rId36"/>
    <sheet xmlns:r="http://schemas.openxmlformats.org/officeDocument/2006/relationships" name="Warrants (Q3)" sheetId="37" state="visible" r:id="rId37"/>
    <sheet xmlns:r="http://schemas.openxmlformats.org/officeDocument/2006/relationships" name="Commitments and Contingencies_2" sheetId="38" state="visible" r:id="rId38"/>
    <sheet xmlns:r="http://schemas.openxmlformats.org/officeDocument/2006/relationships" name="Income Taxes (Q3)" sheetId="39" state="visible" r:id="rId39"/>
    <sheet xmlns:r="http://schemas.openxmlformats.org/officeDocument/2006/relationships" name="Employee Benefit Plan (Q3)" sheetId="40" state="visible" r:id="rId40"/>
    <sheet xmlns:r="http://schemas.openxmlformats.org/officeDocument/2006/relationships" name="Net Loss Per Share (Q3)" sheetId="41" state="visible" r:id="rId41"/>
    <sheet xmlns:r="http://schemas.openxmlformats.org/officeDocument/2006/relationships" name="Related Party Transactions (Q3)"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Measurements (FY) (T" sheetId="46" state="visible" r:id="rId46"/>
    <sheet xmlns:r="http://schemas.openxmlformats.org/officeDocument/2006/relationships" name="Balance Sheet Components (FY) (" sheetId="47" state="visible" r:id="rId47"/>
    <sheet xmlns:r="http://schemas.openxmlformats.org/officeDocument/2006/relationships" name="Series C Convertible Preferre_2" sheetId="48" state="visible" r:id="rId48"/>
    <sheet xmlns:r="http://schemas.openxmlformats.org/officeDocument/2006/relationships" name="Stock-Based Compensation (FY) (" sheetId="49" state="visible" r:id="rId49"/>
    <sheet xmlns:r="http://schemas.openxmlformats.org/officeDocument/2006/relationships" name="Warrants (FY) (Tables)" sheetId="50" state="visible" r:id="rId50"/>
    <sheet xmlns:r="http://schemas.openxmlformats.org/officeDocument/2006/relationships" name="Commitments and Contingencies_3" sheetId="51" state="visible" r:id="rId51"/>
    <sheet xmlns:r="http://schemas.openxmlformats.org/officeDocument/2006/relationships" name="Income Taxes (FY) (Tables)" sheetId="52" state="visible" r:id="rId52"/>
    <sheet xmlns:r="http://schemas.openxmlformats.org/officeDocument/2006/relationships" name="Net Loss Per Share (FY) (Tables" sheetId="53" state="visible" r:id="rId53"/>
    <sheet xmlns:r="http://schemas.openxmlformats.org/officeDocument/2006/relationships" name="Related Party Transactions (F_2" sheetId="54" state="visible" r:id="rId54"/>
    <sheet xmlns:r="http://schemas.openxmlformats.org/officeDocument/2006/relationships" name="Fair Value Measurements (Q3) (T" sheetId="55" state="visible" r:id="rId55"/>
    <sheet xmlns:r="http://schemas.openxmlformats.org/officeDocument/2006/relationships" name="Balance Sheet Components (Q3) (" sheetId="56" state="visible" r:id="rId56"/>
    <sheet xmlns:r="http://schemas.openxmlformats.org/officeDocument/2006/relationships" name="Stock-Based Compensation (Q3) (" sheetId="57" state="visible" r:id="rId57"/>
    <sheet xmlns:r="http://schemas.openxmlformats.org/officeDocument/2006/relationships" name="Warrants (Q3) (Tables)" sheetId="58" state="visible" r:id="rId58"/>
    <sheet xmlns:r="http://schemas.openxmlformats.org/officeDocument/2006/relationships" name="Commitments and Contingencies_4" sheetId="59" state="visible" r:id="rId59"/>
    <sheet xmlns:r="http://schemas.openxmlformats.org/officeDocument/2006/relationships" name="Net Loss Per Share (Q3) (Tables" sheetId="60" state="visible" r:id="rId60"/>
    <sheet xmlns:r="http://schemas.openxmlformats.org/officeDocument/2006/relationships" name="Related Party Transactions (Q_2" sheetId="61" state="visible" r:id="rId61"/>
    <sheet xmlns:r="http://schemas.openxmlformats.org/officeDocument/2006/relationships" name="Description of the Business a_3" sheetId="62" state="visible" r:id="rId62"/>
    <sheet xmlns:r="http://schemas.openxmlformats.org/officeDocument/2006/relationships" name="Summary of Significant Accoun_6" sheetId="63" state="visible" r:id="rId63"/>
    <sheet xmlns:r="http://schemas.openxmlformats.org/officeDocument/2006/relationships" name="Revenue and Deferred Revenue _2" sheetId="64" state="visible" r:id="rId64"/>
    <sheet xmlns:r="http://schemas.openxmlformats.org/officeDocument/2006/relationships" name="Fair Value Measurements - Sched"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Fair Value Measurements - Fai_2" sheetId="68" state="visible" r:id="rId68"/>
    <sheet xmlns:r="http://schemas.openxmlformats.org/officeDocument/2006/relationships" name="Balance Sheet Components - Sche" sheetId="69" state="visible" r:id="rId69"/>
    <sheet xmlns:r="http://schemas.openxmlformats.org/officeDocument/2006/relationships" name="Balance Sheet Components - Narr" sheetId="70" state="visible" r:id="rId70"/>
    <sheet xmlns:r="http://schemas.openxmlformats.org/officeDocument/2006/relationships" name="Balance Sheet Components - Sc_2" sheetId="71" state="visible" r:id="rId71"/>
    <sheet xmlns:r="http://schemas.openxmlformats.org/officeDocument/2006/relationships" name="Balance Sheet Components - Sc_3" sheetId="72" state="visible" r:id="rId72"/>
    <sheet xmlns:r="http://schemas.openxmlformats.org/officeDocument/2006/relationships" name="Convertible Notes Payable (FY) " sheetId="73" state="visible" r:id="rId73"/>
    <sheet xmlns:r="http://schemas.openxmlformats.org/officeDocument/2006/relationships" name="Series C Convertible Preferre_3" sheetId="74" state="visible" r:id="rId74"/>
    <sheet xmlns:r="http://schemas.openxmlformats.org/officeDocument/2006/relationships" name="Series C Convertible Preferre_4" sheetId="75" state="visible" r:id="rId75"/>
    <sheet xmlns:r="http://schemas.openxmlformats.org/officeDocument/2006/relationships" name="Stockholders' Equity (FY) (Deta" sheetId="76" state="visible" r:id="rId76"/>
    <sheet xmlns:r="http://schemas.openxmlformats.org/officeDocument/2006/relationships" name="Stock-Based Compensation - Narr"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Comp" sheetId="81" state="visible" r:id="rId81"/>
    <sheet xmlns:r="http://schemas.openxmlformats.org/officeDocument/2006/relationships" name="Warrants - Outstanding Warrants" sheetId="82" state="visible" r:id="rId82"/>
    <sheet xmlns:r="http://schemas.openxmlformats.org/officeDocument/2006/relationships" name="Warrants - Warrant Activity (FY" sheetId="83" state="visible" r:id="rId83"/>
    <sheet xmlns:r="http://schemas.openxmlformats.org/officeDocument/2006/relationships" name="Warrants - Narrative (FY) (Deta" sheetId="84" state="visible" r:id="rId84"/>
    <sheet xmlns:r="http://schemas.openxmlformats.org/officeDocument/2006/relationships" name="Commitments and Contingencies -" sheetId="85" state="visible" r:id="rId85"/>
    <sheet xmlns:r="http://schemas.openxmlformats.org/officeDocument/2006/relationships" name="Commitments and Contingencies_5" sheetId="86" state="visible" r:id="rId86"/>
    <sheet xmlns:r="http://schemas.openxmlformats.org/officeDocument/2006/relationships" name="Commitments and Contingencies_6" sheetId="87" state="visible" r:id="rId87"/>
    <sheet xmlns:r="http://schemas.openxmlformats.org/officeDocument/2006/relationships" name="Commitments and Contingencies_7" sheetId="88" state="visible" r:id="rId88"/>
    <sheet xmlns:r="http://schemas.openxmlformats.org/officeDocument/2006/relationships" name="Commitments and Contingencies_8" sheetId="89" state="visible" r:id="rId89"/>
    <sheet xmlns:r="http://schemas.openxmlformats.org/officeDocument/2006/relationships" name="Commitments and Contingencies_9" sheetId="90" state="visible" r:id="rId90"/>
    <sheet xmlns:r="http://schemas.openxmlformats.org/officeDocument/2006/relationships" name="Income Taxes - Narrative (FY) (" sheetId="91" state="visible" r:id="rId91"/>
    <sheet xmlns:r="http://schemas.openxmlformats.org/officeDocument/2006/relationships" name="Income Taxes - Schedule of Inco"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Income Taxes - Unrecognized Tax" sheetId="97" state="visible" r:id="rId97"/>
    <sheet xmlns:r="http://schemas.openxmlformats.org/officeDocument/2006/relationships" name="Employee Benefit Plan - Narrati" sheetId="98" state="visible" r:id="rId98"/>
    <sheet xmlns:r="http://schemas.openxmlformats.org/officeDocument/2006/relationships" name="Net Loss Per Share - Schedule o" sheetId="99" state="visible" r:id="rId99"/>
    <sheet xmlns:r="http://schemas.openxmlformats.org/officeDocument/2006/relationships" name="Net Loss Per Share - Schedule_2" sheetId="100" state="visible" r:id="rId100"/>
    <sheet xmlns:r="http://schemas.openxmlformats.org/officeDocument/2006/relationships" name="Related Party Transactions - Na" sheetId="101" state="visible" r:id="rId101"/>
    <sheet xmlns:r="http://schemas.openxmlformats.org/officeDocument/2006/relationships" name="Related Party Transactions - No" sheetId="102" state="visible" r:id="rId102"/>
    <sheet xmlns:r="http://schemas.openxmlformats.org/officeDocument/2006/relationships" name="Subsequent Events (FY) (Details" sheetId="103" state="visible" r:id="rId103"/>
    <sheet xmlns:r="http://schemas.openxmlformats.org/officeDocument/2006/relationships" name="Description of the Business a_4" sheetId="104" state="visible" r:id="rId104"/>
    <sheet xmlns:r="http://schemas.openxmlformats.org/officeDocument/2006/relationships" name="Summary of Significant Accoun_7" sheetId="105" state="visible" r:id="rId105"/>
    <sheet xmlns:r="http://schemas.openxmlformats.org/officeDocument/2006/relationships" name="Revenue and Deferred Revenue _3" sheetId="106" state="visible" r:id="rId106"/>
    <sheet xmlns:r="http://schemas.openxmlformats.org/officeDocument/2006/relationships" name="Fair Value Measurements - Sch_2" sheetId="107" state="visible" r:id="rId107"/>
    <sheet xmlns:r="http://schemas.openxmlformats.org/officeDocument/2006/relationships" name="Fair Value Measurements - Fai_3" sheetId="108" state="visible" r:id="rId108"/>
    <sheet xmlns:r="http://schemas.openxmlformats.org/officeDocument/2006/relationships" name="Fair Value Measurements - Fai_4" sheetId="109" state="visible" r:id="rId109"/>
    <sheet xmlns:r="http://schemas.openxmlformats.org/officeDocument/2006/relationships" name="Balance Sheet Components - Sc_4" sheetId="110" state="visible" r:id="rId110"/>
    <sheet xmlns:r="http://schemas.openxmlformats.org/officeDocument/2006/relationships" name="Balance Sheet Components - Sc_5" sheetId="111" state="visible" r:id="rId111"/>
    <sheet xmlns:r="http://schemas.openxmlformats.org/officeDocument/2006/relationships" name="Balance Sheet Components - Sc_6" sheetId="112" state="visible" r:id="rId112"/>
    <sheet xmlns:r="http://schemas.openxmlformats.org/officeDocument/2006/relationships" name="Stockholders' Equity (Q3) (Deta" sheetId="113" state="visible" r:id="rId113"/>
    <sheet xmlns:r="http://schemas.openxmlformats.org/officeDocument/2006/relationships" name="Stock-Based Compensation - Addi" sheetId="114" state="visible" r:id="rId114"/>
    <sheet xmlns:r="http://schemas.openxmlformats.org/officeDocument/2006/relationships" name="Stock-Based Compensation - Sc_4" sheetId="115" state="visible" r:id="rId115"/>
    <sheet xmlns:r="http://schemas.openxmlformats.org/officeDocument/2006/relationships" name="Stock-Based Compensation - Sc_5" sheetId="116" state="visible" r:id="rId116"/>
    <sheet xmlns:r="http://schemas.openxmlformats.org/officeDocument/2006/relationships" name="Stock-Based Compensation - Sc_6" sheetId="117" state="visible" r:id="rId117"/>
    <sheet xmlns:r="http://schemas.openxmlformats.org/officeDocument/2006/relationships" name="Stock-Based Compensation - Co_2" sheetId="118" state="visible" r:id="rId118"/>
    <sheet xmlns:r="http://schemas.openxmlformats.org/officeDocument/2006/relationships" name="Warrants - Outstanding Warran_2" sheetId="119" state="visible" r:id="rId119"/>
    <sheet xmlns:r="http://schemas.openxmlformats.org/officeDocument/2006/relationships" name="Commitments and Contingencie_10" sheetId="120" state="visible" r:id="rId120"/>
    <sheet xmlns:r="http://schemas.openxmlformats.org/officeDocument/2006/relationships" name="Commitments and Contingencie_11" sheetId="121" state="visible" r:id="rId121"/>
    <sheet xmlns:r="http://schemas.openxmlformats.org/officeDocument/2006/relationships" name="Commitments and Contingencie_12" sheetId="122" state="visible" r:id="rId122"/>
    <sheet xmlns:r="http://schemas.openxmlformats.org/officeDocument/2006/relationships" name="Commitments and Contingencie_13" sheetId="123" state="visible" r:id="rId123"/>
    <sheet xmlns:r="http://schemas.openxmlformats.org/officeDocument/2006/relationships" name="Commitments and Contingencie_14" sheetId="124" state="visible" r:id="rId124"/>
    <sheet xmlns:r="http://schemas.openxmlformats.org/officeDocument/2006/relationships" name="Commitments and Contingencie_15" sheetId="125" state="visible" r:id="rId125"/>
    <sheet xmlns:r="http://schemas.openxmlformats.org/officeDocument/2006/relationships" name="Income Taxes (Q3) (Details)" sheetId="126" state="visible" r:id="rId126"/>
    <sheet xmlns:r="http://schemas.openxmlformats.org/officeDocument/2006/relationships" name="Employee Benefit Plan (Q3) (Det" sheetId="127" state="visible" r:id="rId127"/>
    <sheet xmlns:r="http://schemas.openxmlformats.org/officeDocument/2006/relationships" name="Net Loss Per Share - Schedule_3" sheetId="128" state="visible" r:id="rId128"/>
    <sheet xmlns:r="http://schemas.openxmlformats.org/officeDocument/2006/relationships" name="Net Loss Per Share - Schedule_4" sheetId="129" state="visible" r:id="rId129"/>
    <sheet xmlns:r="http://schemas.openxmlformats.org/officeDocument/2006/relationships" name="Related Party Transactions - Ad" sheetId="130" state="visible" r:id="rId130"/>
    <sheet xmlns:r="http://schemas.openxmlformats.org/officeDocument/2006/relationships" name="Related Party Transactions - _2" sheetId="131" state="visible" r:id="rId1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0_);(#,##0.00000)"/>
    <numFmt numFmtId="168" formatCode="#,##0.00%_);(#,##0.00%)"/>
    <numFmt numFmtId="169" formatCode="#,##0%_);(#,##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4</t>
        </is>
      </c>
    </row>
    <row r="5">
      <c r="A5" s="4" t="inlineStr">
        <is>
          <t>Amendment Flag</t>
        </is>
      </c>
      <c r="B5" s="4" t="inlineStr">
        <is>
          <t>false</t>
        </is>
      </c>
    </row>
    <row r="6">
      <c r="A6" s="4" t="inlineStr">
        <is>
          <t>Entity Registrant Name</t>
        </is>
      </c>
      <c r="B6" s="4" t="inlineStr">
        <is>
          <t>Angion Biomedica Corp.</t>
        </is>
      </c>
    </row>
    <row r="7">
      <c r="A7" s="4" t="inlineStr">
        <is>
          <t>Entity Central Index Key</t>
        </is>
      </c>
      <c r="B7" s="4" t="inlineStr">
        <is>
          <t>000160148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Condensed Consolidated Statements of Operations and Comprehensive Loss (Q3) - USD ($) $ in Thousands</t>
        </is>
      </c>
      <c r="C1" s="2" t="inlineStr">
        <is>
          <t>3 Months Ended</t>
        </is>
      </c>
      <c r="I1" s="2" t="inlineStr">
        <is>
          <t>9 Months Ended</t>
        </is>
      </c>
      <c r="K1" s="2" t="inlineStr">
        <is>
          <t>12 Months Ended</t>
        </is>
      </c>
    </row>
    <row r="2">
      <c r="B2" s="2" t="inlineStr">
        <is>
          <t>May 26,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Dec. 31, 2020</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ract revenue</t>
        </is>
      </c>
      <c r="B4" s="4" t="inlineStr">
        <is>
          <t xml:space="preserve"> </t>
        </is>
      </c>
      <c r="C4" s="5" t="n">
        <v>0</v>
      </c>
      <c r="D4" s="4" t="inlineStr">
        <is>
          <t xml:space="preserve"> </t>
        </is>
      </c>
      <c r="E4" s="4" t="inlineStr">
        <is>
          <t xml:space="preserve"> </t>
        </is>
      </c>
      <c r="F4" s="5" t="n">
        <v>1460</v>
      </c>
      <c r="G4" s="4" t="inlineStr">
        <is>
          <t xml:space="preserve"> </t>
        </is>
      </c>
      <c r="H4" s="4" t="inlineStr">
        <is>
          <t xml:space="preserve"> </t>
        </is>
      </c>
      <c r="I4" s="5" t="n">
        <v>2301</v>
      </c>
      <c r="J4" s="5" t="n">
        <v>2371</v>
      </c>
      <c r="K4" s="5" t="n">
        <v>27506</v>
      </c>
      <c r="L4" s="5" t="n">
        <v>193</v>
      </c>
    </row>
    <row r="5">
      <c r="A5" s="4" t="inlineStr">
        <is>
          <t>Total revenue</t>
        </is>
      </c>
      <c r="B5" s="4" t="inlineStr">
        <is>
          <t xml:space="preserve"> </t>
        </is>
      </c>
      <c r="C5" s="6" t="n">
        <v>0</v>
      </c>
      <c r="D5" s="4" t="inlineStr">
        <is>
          <t xml:space="preserve"> </t>
        </is>
      </c>
      <c r="E5" s="4" t="inlineStr">
        <is>
          <t xml:space="preserve"> </t>
        </is>
      </c>
      <c r="F5" s="6" t="n">
        <v>1460</v>
      </c>
      <c r="G5" s="4" t="inlineStr">
        <is>
          <t xml:space="preserve"> </t>
        </is>
      </c>
      <c r="H5" s="4" t="inlineStr">
        <is>
          <t xml:space="preserve"> </t>
        </is>
      </c>
      <c r="I5" s="6" t="n">
        <v>2301</v>
      </c>
      <c r="J5" s="6" t="n">
        <v>2371</v>
      </c>
      <c r="K5" s="6" t="n">
        <v>28312</v>
      </c>
      <c r="L5" s="6" t="n">
        <v>2880</v>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search and development</t>
        </is>
      </c>
      <c r="B7" s="4" t="inlineStr">
        <is>
          <t xml:space="preserve"> </t>
        </is>
      </c>
      <c r="C7" s="6" t="n">
        <v>2938</v>
      </c>
      <c r="D7" s="4" t="inlineStr">
        <is>
          <t xml:space="preserve"> </t>
        </is>
      </c>
      <c r="E7" s="4" t="inlineStr">
        <is>
          <t xml:space="preserve"> </t>
        </is>
      </c>
      <c r="F7" s="6" t="n">
        <v>13288</v>
      </c>
      <c r="G7" s="4" t="inlineStr">
        <is>
          <t xml:space="preserve"> </t>
        </is>
      </c>
      <c r="H7" s="4" t="inlineStr">
        <is>
          <t xml:space="preserve"> </t>
        </is>
      </c>
      <c r="I7" s="6" t="n">
        <v>17940</v>
      </c>
      <c r="J7" s="6" t="n">
        <v>42030</v>
      </c>
      <c r="K7" s="6" t="n">
        <v>48698</v>
      </c>
      <c r="L7" s="6" t="n">
        <v>38977</v>
      </c>
    </row>
    <row r="8">
      <c r="A8" s="4" t="inlineStr">
        <is>
          <t>General and administrative</t>
        </is>
      </c>
      <c r="B8" s="4" t="inlineStr">
        <is>
          <t xml:space="preserve"> </t>
        </is>
      </c>
      <c r="C8" s="6" t="n">
        <v>3315</v>
      </c>
      <c r="D8" s="4" t="inlineStr">
        <is>
          <t xml:space="preserve"> </t>
        </is>
      </c>
      <c r="E8" s="4" t="inlineStr">
        <is>
          <t xml:space="preserve"> </t>
        </is>
      </c>
      <c r="F8" s="6" t="n">
        <v>3930</v>
      </c>
      <c r="G8" s="4" t="inlineStr">
        <is>
          <t xml:space="preserve"> </t>
        </is>
      </c>
      <c r="H8" s="4" t="inlineStr">
        <is>
          <t xml:space="preserve"> </t>
        </is>
      </c>
      <c r="I8" s="6" t="n">
        <v>10892</v>
      </c>
      <c r="J8" s="6" t="n">
        <v>14282</v>
      </c>
      <c r="K8" s="6" t="n">
        <v>18488</v>
      </c>
      <c r="L8" s="6" t="n">
        <v>17986</v>
      </c>
    </row>
    <row r="9">
      <c r="A9" s="4" t="inlineStr">
        <is>
          <t>Restructuring expenses</t>
        </is>
      </c>
      <c r="B9" s="4" t="inlineStr">
        <is>
          <t xml:space="preserve"> </t>
        </is>
      </c>
      <c r="C9" s="6" t="n">
        <v>2797</v>
      </c>
      <c r="D9" s="4" t="inlineStr">
        <is>
          <t xml:space="preserve"> </t>
        </is>
      </c>
      <c r="E9" s="4" t="inlineStr">
        <is>
          <t xml:space="preserve"> </t>
        </is>
      </c>
      <c r="F9" s="6" t="n">
        <v>0</v>
      </c>
      <c r="G9" s="4" t="inlineStr">
        <is>
          <t xml:space="preserve"> </t>
        </is>
      </c>
      <c r="H9" s="4" t="inlineStr">
        <is>
          <t xml:space="preserve"> </t>
        </is>
      </c>
      <c r="I9" s="6" t="n">
        <v>6039</v>
      </c>
      <c r="J9" s="6" t="n">
        <v>0</v>
      </c>
      <c r="K9" s="4" t="inlineStr">
        <is>
          <t xml:space="preserve"> </t>
        </is>
      </c>
      <c r="L9" s="4" t="inlineStr">
        <is>
          <t xml:space="preserve"> </t>
        </is>
      </c>
    </row>
    <row r="10">
      <c r="A10" s="4" t="inlineStr">
        <is>
          <t>Total operating expenses</t>
        </is>
      </c>
      <c r="B10" s="4" t="inlineStr">
        <is>
          <t xml:space="preserve"> </t>
        </is>
      </c>
      <c r="C10" s="6" t="n">
        <v>9050</v>
      </c>
      <c r="D10" s="4" t="inlineStr">
        <is>
          <t xml:space="preserve"> </t>
        </is>
      </c>
      <c r="E10" s="4" t="inlineStr">
        <is>
          <t xml:space="preserve"> </t>
        </is>
      </c>
      <c r="F10" s="6" t="n">
        <v>17218</v>
      </c>
      <c r="G10" s="4" t="inlineStr">
        <is>
          <t xml:space="preserve"> </t>
        </is>
      </c>
      <c r="H10" s="4" t="inlineStr">
        <is>
          <t xml:space="preserve"> </t>
        </is>
      </c>
      <c r="I10" s="6" t="n">
        <v>34871</v>
      </c>
      <c r="J10" s="6" t="n">
        <v>56312</v>
      </c>
      <c r="K10" s="6" t="n">
        <v>67619</v>
      </c>
      <c r="L10" s="6" t="n">
        <v>58153</v>
      </c>
    </row>
    <row r="11">
      <c r="A11" s="4" t="inlineStr">
        <is>
          <t>Loss from operations</t>
        </is>
      </c>
      <c r="B11" s="4" t="inlineStr">
        <is>
          <t xml:space="preserve"> </t>
        </is>
      </c>
      <c r="C11" s="6" t="n">
        <v>-9050</v>
      </c>
      <c r="D11" s="4" t="inlineStr">
        <is>
          <t xml:space="preserve"> </t>
        </is>
      </c>
      <c r="E11" s="4" t="inlineStr">
        <is>
          <t xml:space="preserve"> </t>
        </is>
      </c>
      <c r="F11" s="6" t="n">
        <v>-15758</v>
      </c>
      <c r="G11" s="4" t="inlineStr">
        <is>
          <t xml:space="preserve"> </t>
        </is>
      </c>
      <c r="H11" s="4" t="inlineStr">
        <is>
          <t xml:space="preserve"> </t>
        </is>
      </c>
      <c r="I11" s="6" t="n">
        <v>-32570</v>
      </c>
      <c r="J11" s="6" t="n">
        <v>-53941</v>
      </c>
      <c r="K11" s="6" t="n">
        <v>-39307</v>
      </c>
      <c r="L11" s="6" t="n">
        <v>-55273</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hange in fair value of warrant liability</t>
        </is>
      </c>
      <c r="B13" s="4" t="inlineStr">
        <is>
          <t xml:space="preserve"> </t>
        </is>
      </c>
      <c r="C13" s="6" t="n">
        <v>9</v>
      </c>
      <c r="D13" s="4" t="inlineStr">
        <is>
          <t xml:space="preserve"> </t>
        </is>
      </c>
      <c r="E13" s="4" t="inlineStr">
        <is>
          <t xml:space="preserve"> </t>
        </is>
      </c>
      <c r="F13" s="6" t="n">
        <v>128</v>
      </c>
      <c r="G13" s="4" t="inlineStr">
        <is>
          <t xml:space="preserve"> </t>
        </is>
      </c>
      <c r="H13" s="4" t="inlineStr">
        <is>
          <t xml:space="preserve"> </t>
        </is>
      </c>
      <c r="I13" s="6" t="n">
        <v>90</v>
      </c>
      <c r="J13" s="6" t="n">
        <v>-3191</v>
      </c>
      <c r="K13" s="6" t="n">
        <v>-2919</v>
      </c>
      <c r="L13" s="6" t="n">
        <v>-4910</v>
      </c>
    </row>
    <row r="14">
      <c r="A14" s="4" t="inlineStr">
        <is>
          <t>Change in fair value of convertible notes</t>
        </is>
      </c>
      <c r="B14" s="4" t="inlineStr">
        <is>
          <t xml:space="preserve"> </t>
        </is>
      </c>
      <c r="C14" s="6" t="n">
        <v>0</v>
      </c>
      <c r="D14" s="4" t="inlineStr">
        <is>
          <t xml:space="preserve"> </t>
        </is>
      </c>
      <c r="E14" s="4" t="inlineStr">
        <is>
          <t xml:space="preserve"> </t>
        </is>
      </c>
      <c r="F14" s="6" t="n">
        <v>0</v>
      </c>
      <c r="G14" s="4" t="inlineStr">
        <is>
          <t xml:space="preserve"> </t>
        </is>
      </c>
      <c r="H14" s="4" t="inlineStr">
        <is>
          <t xml:space="preserve"> </t>
        </is>
      </c>
      <c r="I14" s="6" t="n">
        <v>0</v>
      </c>
      <c r="J14" s="6" t="n">
        <v>-7469</v>
      </c>
      <c r="K14" s="6" t="n">
        <v>-7469</v>
      </c>
      <c r="L14" s="6" t="n">
        <v>-11353</v>
      </c>
    </row>
    <row r="15">
      <c r="A15" s="4" t="inlineStr">
        <is>
          <t>Change in fair value of Series C convertible preferred stock</t>
        </is>
      </c>
      <c r="B15" s="4" t="inlineStr">
        <is>
          <t xml:space="preserve"> </t>
        </is>
      </c>
      <c r="C15" s="6" t="n">
        <v>0</v>
      </c>
      <c r="D15" s="4" t="inlineStr">
        <is>
          <t xml:space="preserve"> </t>
        </is>
      </c>
      <c r="E15" s="4" t="inlineStr">
        <is>
          <t xml:space="preserve"> </t>
        </is>
      </c>
      <c r="F15" s="6" t="n">
        <v>0</v>
      </c>
      <c r="G15" s="4" t="inlineStr">
        <is>
          <t xml:space="preserve"> </t>
        </is>
      </c>
      <c r="H15" s="4" t="inlineStr">
        <is>
          <t xml:space="preserve"> </t>
        </is>
      </c>
      <c r="I15" s="6" t="n">
        <v>0</v>
      </c>
      <c r="J15" s="6" t="n">
        <v>-3592</v>
      </c>
      <c r="K15" s="6" t="n">
        <v>-3592</v>
      </c>
      <c r="L15" s="6" t="n">
        <v>-264</v>
      </c>
    </row>
    <row r="16">
      <c r="A16" s="4" t="inlineStr">
        <is>
          <t>Gain upon debt extinguishment</t>
        </is>
      </c>
      <c r="B16" s="5" t="n">
        <v>900</v>
      </c>
      <c r="C16" s="6" t="n">
        <v>0</v>
      </c>
      <c r="D16" s="4" t="inlineStr">
        <is>
          <t xml:space="preserve"> </t>
        </is>
      </c>
      <c r="E16" s="4" t="inlineStr">
        <is>
          <t xml:space="preserve"> </t>
        </is>
      </c>
      <c r="F16" s="6" t="n">
        <v>0</v>
      </c>
      <c r="G16" s="4" t="inlineStr">
        <is>
          <t xml:space="preserve"> </t>
        </is>
      </c>
      <c r="H16" s="4" t="inlineStr">
        <is>
          <t xml:space="preserve"> </t>
        </is>
      </c>
      <c r="I16" s="6" t="n">
        <v>0</v>
      </c>
      <c r="J16" s="6" t="n">
        <v>905</v>
      </c>
      <c r="K16" s="6" t="n">
        <v>905</v>
      </c>
      <c r="L16" s="6" t="n">
        <v>0</v>
      </c>
    </row>
    <row r="17">
      <c r="A17" s="4" t="inlineStr">
        <is>
          <t>Foreign exchange transaction loss</t>
        </is>
      </c>
      <c r="B17" s="4" t="inlineStr">
        <is>
          <t xml:space="preserve"> </t>
        </is>
      </c>
      <c r="C17" s="6" t="n">
        <v>-215</v>
      </c>
      <c r="D17" s="4" t="inlineStr">
        <is>
          <t xml:space="preserve"> </t>
        </is>
      </c>
      <c r="E17" s="4" t="inlineStr">
        <is>
          <t xml:space="preserve"> </t>
        </is>
      </c>
      <c r="F17" s="6" t="n">
        <v>-204</v>
      </c>
      <c r="G17" s="4" t="inlineStr">
        <is>
          <t xml:space="preserve"> </t>
        </is>
      </c>
      <c r="H17" s="4" t="inlineStr">
        <is>
          <t xml:space="preserve"> </t>
        </is>
      </c>
      <c r="I17" s="6" t="n">
        <v>-441</v>
      </c>
      <c r="J17" s="6" t="n">
        <v>-279</v>
      </c>
      <c r="K17" s="6" t="n">
        <v>-245</v>
      </c>
      <c r="L17" s="6" t="n">
        <v>668</v>
      </c>
    </row>
    <row r="18">
      <c r="A18" s="4" t="inlineStr">
        <is>
          <t>Earnings from equity method investment</t>
        </is>
      </c>
      <c r="B18" s="4" t="inlineStr">
        <is>
          <t xml:space="preserve"> </t>
        </is>
      </c>
      <c r="C18" s="6" t="n">
        <v>9</v>
      </c>
      <c r="D18" s="4" t="inlineStr">
        <is>
          <t xml:space="preserve"> </t>
        </is>
      </c>
      <c r="E18" s="4" t="inlineStr">
        <is>
          <t xml:space="preserve"> </t>
        </is>
      </c>
      <c r="F18" s="6" t="n">
        <v>20</v>
      </c>
      <c r="G18" s="4" t="inlineStr">
        <is>
          <t xml:space="preserve"> </t>
        </is>
      </c>
      <c r="H18" s="4" t="inlineStr">
        <is>
          <t xml:space="preserve"> </t>
        </is>
      </c>
      <c r="I18" s="6" t="n">
        <v>151</v>
      </c>
      <c r="J18" s="6" t="n">
        <v>40</v>
      </c>
      <c r="K18" s="6" t="n">
        <v>-99</v>
      </c>
      <c r="L18" s="6" t="n">
        <v>-71</v>
      </c>
    </row>
    <row r="19">
      <c r="A19" s="4" t="inlineStr">
        <is>
          <t>Interest income (expense), net</t>
        </is>
      </c>
      <c r="B19" s="4" t="inlineStr">
        <is>
          <t xml:space="preserve"> </t>
        </is>
      </c>
      <c r="C19" s="6" t="n">
        <v>259</v>
      </c>
      <c r="D19" s="4" t="inlineStr">
        <is>
          <t xml:space="preserve"> </t>
        </is>
      </c>
      <c r="E19" s="4" t="inlineStr">
        <is>
          <t xml:space="preserve"> </t>
        </is>
      </c>
      <c r="F19" s="6" t="n">
        <v>110</v>
      </c>
      <c r="G19" s="4" t="inlineStr">
        <is>
          <t xml:space="preserve"> </t>
        </is>
      </c>
      <c r="H19" s="4" t="inlineStr">
        <is>
          <t xml:space="preserve"> </t>
        </is>
      </c>
      <c r="I19" s="6" t="n">
        <v>403</v>
      </c>
      <c r="J19" s="6" t="n">
        <v>-1936</v>
      </c>
      <c r="K19" s="6" t="n">
        <v>-1847</v>
      </c>
      <c r="L19" s="6" t="n">
        <v>-8846</v>
      </c>
    </row>
    <row r="20">
      <c r="A20" s="4" t="inlineStr">
        <is>
          <t>Total other income (expense)</t>
        </is>
      </c>
      <c r="B20" s="4" t="inlineStr">
        <is>
          <t xml:space="preserve"> </t>
        </is>
      </c>
      <c r="C20" s="6" t="n">
        <v>62</v>
      </c>
      <c r="D20" s="4" t="inlineStr">
        <is>
          <t xml:space="preserve"> </t>
        </is>
      </c>
      <c r="E20" s="4" t="inlineStr">
        <is>
          <t xml:space="preserve"> </t>
        </is>
      </c>
      <c r="F20" s="6" t="n">
        <v>54</v>
      </c>
      <c r="G20" s="4" t="inlineStr">
        <is>
          <t xml:space="preserve"> </t>
        </is>
      </c>
      <c r="H20" s="4" t="inlineStr">
        <is>
          <t xml:space="preserve"> </t>
        </is>
      </c>
      <c r="I20" s="6" t="n">
        <v>203</v>
      </c>
      <c r="J20" s="6" t="n">
        <v>-15522</v>
      </c>
      <c r="K20" s="6" t="n">
        <v>-15266</v>
      </c>
      <c r="L20" s="6" t="n">
        <v>-24834</v>
      </c>
    </row>
    <row r="21">
      <c r="A21" s="4" t="inlineStr">
        <is>
          <t>Net loss</t>
        </is>
      </c>
      <c r="B21" s="4" t="inlineStr">
        <is>
          <t xml:space="preserve"> </t>
        </is>
      </c>
      <c r="C21" s="6" t="n">
        <v>-8988</v>
      </c>
      <c r="D21" s="5" t="n">
        <v>-9139</v>
      </c>
      <c r="E21" s="5" t="n">
        <v>-14240</v>
      </c>
      <c r="F21" s="6" t="n">
        <v>-15704</v>
      </c>
      <c r="G21" s="5" t="n">
        <v>-17072</v>
      </c>
      <c r="H21" s="5" t="n">
        <v>-36687</v>
      </c>
      <c r="I21" s="6" t="n">
        <v>-32367</v>
      </c>
      <c r="J21" s="6" t="n">
        <v>-69463</v>
      </c>
      <c r="K21" s="6" t="n">
        <v>-54573</v>
      </c>
      <c r="L21" s="6" t="n">
        <v>-80107</v>
      </c>
    </row>
    <row r="22">
      <c r="A22" s="3" t="inlineStr">
        <is>
          <t>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oreign currency translation adjustment</t>
        </is>
      </c>
      <c r="B23" s="4" t="inlineStr">
        <is>
          <t xml:space="preserve"> </t>
        </is>
      </c>
      <c r="C23" s="6" t="n">
        <v>204</v>
      </c>
      <c r="D23" s="5" t="n">
        <v>297</v>
      </c>
      <c r="E23" s="5" t="n">
        <v>-96</v>
      </c>
      <c r="F23" s="6" t="n">
        <v>146</v>
      </c>
      <c r="G23" s="5" t="n">
        <v>68</v>
      </c>
      <c r="H23" s="5" t="n">
        <v>46</v>
      </c>
      <c r="I23" s="6" t="n">
        <v>405</v>
      </c>
      <c r="J23" s="6" t="n">
        <v>260</v>
      </c>
      <c r="K23" s="6" t="n">
        <v>230</v>
      </c>
      <c r="L23" s="6" t="n">
        <v>-333</v>
      </c>
    </row>
    <row r="24">
      <c r="A24" s="4" t="inlineStr">
        <is>
          <t>Comprehensive loss</t>
        </is>
      </c>
      <c r="B24" s="4" t="inlineStr">
        <is>
          <t xml:space="preserve"> </t>
        </is>
      </c>
      <c r="C24" s="5" t="n">
        <v>-8784</v>
      </c>
      <c r="D24" s="4" t="inlineStr">
        <is>
          <t xml:space="preserve"> </t>
        </is>
      </c>
      <c r="E24" s="4" t="inlineStr">
        <is>
          <t xml:space="preserve"> </t>
        </is>
      </c>
      <c r="F24" s="5" t="n">
        <v>-15558</v>
      </c>
      <c r="G24" s="4" t="inlineStr">
        <is>
          <t xml:space="preserve"> </t>
        </is>
      </c>
      <c r="H24" s="4" t="inlineStr">
        <is>
          <t xml:space="preserve"> </t>
        </is>
      </c>
      <c r="I24" s="5" t="n">
        <v>-31962</v>
      </c>
      <c r="J24" s="5" t="n">
        <v>-69203</v>
      </c>
      <c r="K24" s="5" t="n">
        <v>-54343</v>
      </c>
      <c r="L24" s="5" t="n">
        <v>-80440</v>
      </c>
    </row>
    <row r="25">
      <c r="A25" s="4" t="inlineStr">
        <is>
          <t>Net loss per common share, basic (in dollars per share)</t>
        </is>
      </c>
      <c r="B25" s="4" t="inlineStr">
        <is>
          <t xml:space="preserve"> </t>
        </is>
      </c>
      <c r="C25" s="8" t="n">
        <v>-0.3</v>
      </c>
      <c r="D25" s="4" t="inlineStr">
        <is>
          <t xml:space="preserve"> </t>
        </is>
      </c>
      <c r="E25" s="4" t="inlineStr">
        <is>
          <t xml:space="preserve"> </t>
        </is>
      </c>
      <c r="F25" s="7" t="n">
        <v>-0.53</v>
      </c>
      <c r="G25" s="4" t="inlineStr">
        <is>
          <t xml:space="preserve"> </t>
        </is>
      </c>
      <c r="H25" s="4" t="inlineStr">
        <is>
          <t xml:space="preserve"> </t>
        </is>
      </c>
      <c r="I25" s="7" t="n">
        <v>-1.08</v>
      </c>
      <c r="J25" s="7" t="n">
        <v>-2.51</v>
      </c>
      <c r="K25" s="7" t="n">
        <v>-1.93</v>
      </c>
      <c r="L25" s="7" t="n">
        <v>-5.43</v>
      </c>
    </row>
    <row r="26">
      <c r="A26" s="4" t="inlineStr">
        <is>
          <t>Net loss per common share, diluted (in dollars per share)</t>
        </is>
      </c>
      <c r="B26" s="4" t="inlineStr">
        <is>
          <t xml:space="preserve"> </t>
        </is>
      </c>
      <c r="C26" s="8" t="n">
        <v>-0.3</v>
      </c>
      <c r="D26" s="4" t="inlineStr">
        <is>
          <t xml:space="preserve"> </t>
        </is>
      </c>
      <c r="E26" s="4" t="inlineStr">
        <is>
          <t xml:space="preserve"> </t>
        </is>
      </c>
      <c r="F26" s="7" t="n">
        <v>-0.53</v>
      </c>
      <c r="G26" s="4" t="inlineStr">
        <is>
          <t xml:space="preserve"> </t>
        </is>
      </c>
      <c r="H26" s="4" t="inlineStr">
        <is>
          <t xml:space="preserve"> </t>
        </is>
      </c>
      <c r="I26" s="7" t="n">
        <v>-1.08</v>
      </c>
      <c r="J26" s="7" t="n">
        <v>-2.51</v>
      </c>
      <c r="K26" s="7" t="n">
        <v>-1.93</v>
      </c>
      <c r="L26" s="7" t="n">
        <v>-5.43</v>
      </c>
    </row>
    <row r="27">
      <c r="A27" s="4" t="inlineStr">
        <is>
          <t>Weighted average common shares outstanding, basic (in shares)</t>
        </is>
      </c>
      <c r="B27" s="4" t="inlineStr">
        <is>
          <t xml:space="preserve"> </t>
        </is>
      </c>
      <c r="C27" s="6" t="n">
        <v>30113407</v>
      </c>
      <c r="D27" s="4" t="inlineStr">
        <is>
          <t xml:space="preserve"> </t>
        </is>
      </c>
      <c r="E27" s="4" t="inlineStr">
        <is>
          <t xml:space="preserve"> </t>
        </is>
      </c>
      <c r="F27" s="6" t="n">
        <v>29829577</v>
      </c>
      <c r="G27" s="4" t="inlineStr">
        <is>
          <t xml:space="preserve"> </t>
        </is>
      </c>
      <c r="H27" s="4" t="inlineStr">
        <is>
          <t xml:space="preserve"> </t>
        </is>
      </c>
      <c r="I27" s="6" t="n">
        <v>30016079</v>
      </c>
      <c r="J27" s="6" t="n">
        <v>27671310</v>
      </c>
      <c r="K27" s="6" t="n">
        <v>28244825</v>
      </c>
      <c r="L27" s="6" t="n">
        <v>14762120</v>
      </c>
    </row>
    <row r="28">
      <c r="A28" s="4" t="inlineStr">
        <is>
          <t>Weighted average common shares outstanding, diluted (in shares)</t>
        </is>
      </c>
      <c r="B28" s="4" t="inlineStr">
        <is>
          <t xml:space="preserve"> </t>
        </is>
      </c>
      <c r="C28" s="6" t="n">
        <v>30113407</v>
      </c>
      <c r="D28" s="4" t="inlineStr">
        <is>
          <t xml:space="preserve"> </t>
        </is>
      </c>
      <c r="E28" s="4" t="inlineStr">
        <is>
          <t xml:space="preserve"> </t>
        </is>
      </c>
      <c r="F28" s="6" t="n">
        <v>29829577</v>
      </c>
      <c r="G28" s="4" t="inlineStr">
        <is>
          <t xml:space="preserve"> </t>
        </is>
      </c>
      <c r="H28" s="4" t="inlineStr">
        <is>
          <t xml:space="preserve"> </t>
        </is>
      </c>
      <c r="I28" s="6" t="n">
        <v>30016079</v>
      </c>
      <c r="J28" s="6" t="n">
        <v>27671310</v>
      </c>
      <c r="K28" s="6" t="n">
        <v>28244825</v>
      </c>
      <c r="L28" s="6" t="n">
        <v>14762120</v>
      </c>
    </row>
  </sheetData>
  <mergeCells count="4">
    <mergeCell ref="A1:A2"/>
    <mergeCell ref="C1:H1"/>
    <mergeCell ref="I1:J1"/>
    <mergeCell ref="K1:L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et Loss Per Share - Schedule of antidilutive securities excluded from computation of net loss per share (FY) (Details)</t>
        </is>
      </c>
      <c r="B1" s="2" t="inlineStr">
        <is>
          <t>9 Months Ended</t>
        </is>
      </c>
      <c r="D1" s="2" t="inlineStr">
        <is>
          <t>12 Months Ended</t>
        </is>
      </c>
    </row>
    <row r="2">
      <c r="B2" s="2" t="inlineStr">
        <is>
          <t>Sep. 30, 2022 shares</t>
        </is>
      </c>
      <c r="C2" s="2" t="inlineStr">
        <is>
          <t>Sep. 30, 2021 shares</t>
        </is>
      </c>
      <c r="D2" s="2" t="inlineStr">
        <is>
          <t>Dec. 31, 2021 shares</t>
        </is>
      </c>
      <c r="E2" s="2" t="inlineStr">
        <is>
          <t>Dec. 31, 2020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6" t="n">
        <v>6737174</v>
      </c>
      <c r="C4" s="6" t="n">
        <v>5589138</v>
      </c>
      <c r="D4" s="6" t="n">
        <v>5581300</v>
      </c>
      <c r="E4" s="6" t="n">
        <v>15816618</v>
      </c>
    </row>
    <row r="5">
      <c r="A5" s="4" t="inlineStr">
        <is>
          <t>Discount rate</t>
        </is>
      </c>
      <c r="B5" s="4" t="inlineStr">
        <is>
          <t xml:space="preserve"> </t>
        </is>
      </c>
      <c r="C5" s="4" t="inlineStr">
        <is>
          <t xml:space="preserve"> </t>
        </is>
      </c>
      <c r="D5" s="4" t="inlineStr">
        <is>
          <t xml:space="preserve"> </t>
        </is>
      </c>
      <c r="E5" s="12" t="n">
        <v>0.2</v>
      </c>
    </row>
    <row r="6">
      <c r="A6" s="4" t="inlineStr">
        <is>
          <t>Shares issuable upon exercise of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6" t="n">
        <v>5572641</v>
      </c>
      <c r="C8" s="6" t="n">
        <v>4398898</v>
      </c>
      <c r="D8" s="6" t="n">
        <v>4230162</v>
      </c>
      <c r="E8" s="6" t="n">
        <v>3479731</v>
      </c>
    </row>
    <row r="9">
      <c r="A9" s="4" t="inlineStr">
        <is>
          <t>Shares issuable upon the exercise of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6" t="n">
        <v>1148123</v>
      </c>
      <c r="C11" s="6" t="n">
        <v>1148123</v>
      </c>
      <c r="D11" s="6" t="n">
        <v>1148123</v>
      </c>
      <c r="E11" s="6" t="n">
        <v>2739791</v>
      </c>
    </row>
    <row r="12">
      <c r="A12" s="4" t="inlineStr">
        <is>
          <t>Shares issuable upon conversion of the convertible note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4" t="inlineStr">
        <is>
          <t xml:space="preserve"> </t>
        </is>
      </c>
      <c r="C14" s="4" t="inlineStr">
        <is>
          <t xml:space="preserve"> </t>
        </is>
      </c>
      <c r="D14" s="6" t="n">
        <v>0</v>
      </c>
      <c r="E14" s="6" t="n">
        <v>5603388</v>
      </c>
    </row>
    <row r="15">
      <c r="A15" s="4" t="inlineStr">
        <is>
          <t>Shares issuable upon conversion of the Series C preferred stock</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4" t="inlineStr">
        <is>
          <t xml:space="preserve"> </t>
        </is>
      </c>
      <c r="C17" s="4" t="inlineStr">
        <is>
          <t xml:space="preserve"> </t>
        </is>
      </c>
      <c r="D17" s="6" t="n">
        <v>0</v>
      </c>
      <c r="E17" s="6" t="n">
        <v>3920172</v>
      </c>
    </row>
    <row r="18">
      <c r="A18" s="4" t="inlineStr">
        <is>
          <t>Non-vested shares under restricted stock unit grant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6" t="n">
        <v>16410</v>
      </c>
      <c r="C20" s="6" t="n">
        <v>38472</v>
      </c>
      <c r="D20" s="6" t="n">
        <v>203015</v>
      </c>
      <c r="E20" s="6" t="n">
        <v>58951</v>
      </c>
    </row>
    <row r="21">
      <c r="A21" s="4" t="inlineStr">
        <is>
          <t>Non-vested shares under restricted stock grant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in shares)</t>
        </is>
      </c>
      <c r="B23" s="6" t="n">
        <v>0</v>
      </c>
      <c r="C23" s="6" t="n">
        <v>3645</v>
      </c>
      <c r="D23" s="6" t="n">
        <v>0</v>
      </c>
      <c r="E23" s="6" t="n">
        <v>14585</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Related Party Transactions - Narrative (FY) (Details) - USD ($)</t>
        </is>
      </c>
      <c r="C1" s="2" t="inlineStr">
        <is>
          <t>1 Months Ended</t>
        </is>
      </c>
      <c r="D1" s="2" t="inlineStr">
        <is>
          <t>3 Months Ended</t>
        </is>
      </c>
      <c r="F1" s="2" t="inlineStr">
        <is>
          <t>9 Months Ended</t>
        </is>
      </c>
      <c r="H1" s="2" t="inlineStr">
        <is>
          <t>12 Months Ended</t>
        </is>
      </c>
    </row>
    <row r="2">
      <c r="B2" s="2" t="inlineStr">
        <is>
          <t>Feb. 09, 2021</t>
        </is>
      </c>
      <c r="C2" s="2" t="inlineStr">
        <is>
          <t>Nov. 30, 2013</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Feb. 10, 2021</t>
        </is>
      </c>
      <c r="K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cost</t>
        </is>
      </c>
      <c r="B4" s="4" t="inlineStr">
        <is>
          <t xml:space="preserve"> </t>
        </is>
      </c>
      <c r="C4" s="4" t="inlineStr">
        <is>
          <t xml:space="preserve"> </t>
        </is>
      </c>
      <c r="D4" s="5" t="n">
        <v>301000</v>
      </c>
      <c r="E4" s="5" t="n">
        <v>325000</v>
      </c>
      <c r="F4" s="5" t="n">
        <v>1015000</v>
      </c>
      <c r="G4" s="5" t="n">
        <v>914000</v>
      </c>
      <c r="H4" s="5" t="n">
        <v>1142000</v>
      </c>
      <c r="I4" s="5" t="n">
        <v>1099000</v>
      </c>
      <c r="J4" s="4" t="inlineStr">
        <is>
          <t xml:space="preserve"> </t>
        </is>
      </c>
      <c r="K4" s="4" t="inlineStr">
        <is>
          <t xml:space="preserve"> </t>
        </is>
      </c>
    </row>
    <row r="5">
      <c r="A5" s="4" t="inlineStr">
        <is>
          <t>Variable cost</t>
        </is>
      </c>
      <c r="B5" s="4" t="inlineStr">
        <is>
          <t xml:space="preserve"> </t>
        </is>
      </c>
      <c r="C5" s="4" t="inlineStr">
        <is>
          <t xml:space="preserve"> </t>
        </is>
      </c>
      <c r="D5" s="6" t="n">
        <v>108000</v>
      </c>
      <c r="E5" s="6" t="n">
        <v>67000</v>
      </c>
      <c r="F5" s="6" t="n">
        <v>252000</v>
      </c>
      <c r="G5" s="6" t="n">
        <v>282000</v>
      </c>
      <c r="H5" s="6" t="n">
        <v>473000</v>
      </c>
      <c r="I5" s="6" t="n">
        <v>646000</v>
      </c>
      <c r="J5" s="4" t="inlineStr">
        <is>
          <t xml:space="preserve"> </t>
        </is>
      </c>
      <c r="K5" s="4" t="inlineStr">
        <is>
          <t xml:space="preserve"> </t>
        </is>
      </c>
    </row>
    <row r="6">
      <c r="A6" s="4" t="inlineStr">
        <is>
          <t>Conversion price (in dollars per share)</t>
        </is>
      </c>
      <c r="B6" s="7" t="n">
        <v>11.5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vertible notes payable</t>
        </is>
      </c>
      <c r="B7" s="4" t="inlineStr">
        <is>
          <t xml:space="preserve"> </t>
        </is>
      </c>
      <c r="C7" s="4" t="inlineStr">
        <is>
          <t xml:space="preserve"> </t>
        </is>
      </c>
      <c r="D7" s="6" t="n">
        <v>0</v>
      </c>
      <c r="E7" s="4" t="inlineStr">
        <is>
          <t xml:space="preserve"> </t>
        </is>
      </c>
      <c r="F7" s="6" t="n">
        <v>0</v>
      </c>
      <c r="G7" s="4" t="inlineStr">
        <is>
          <t xml:space="preserve"> </t>
        </is>
      </c>
      <c r="H7" s="5" t="n">
        <v>0</v>
      </c>
      <c r="I7" s="4" t="inlineStr">
        <is>
          <t xml:space="preserve"> </t>
        </is>
      </c>
      <c r="J7" s="5" t="n">
        <v>0</v>
      </c>
      <c r="K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sion of convertible preferred stock into common stock upon IPO (in shares)</t>
        </is>
      </c>
      <c r="B10" s="6" t="n">
        <v>223464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eferred stock, conversion price (in dollars per share)</t>
        </is>
      </c>
      <c r="B11" s="7" t="n">
        <v>11.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of convertible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4" t="inlineStr">
        <is>
          <t xml:space="preserve"> </t>
        </is>
      </c>
      <c r="J12" s="4" t="inlineStr">
        <is>
          <t xml:space="preserve"> </t>
        </is>
      </c>
      <c r="K12" s="4" t="inlineStr">
        <is>
          <t xml:space="preserve"> </t>
        </is>
      </c>
    </row>
    <row r="13">
      <c r="A13" s="4" t="inlineStr">
        <is>
          <t>Ohr Cosmetic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maximum milestone payment</t>
        </is>
      </c>
      <c r="B15" s="4" t="inlineStr">
        <is>
          <t xml:space="preserve"> </t>
        </is>
      </c>
      <c r="C15" s="5" t="n">
        <v>9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oyalties and milestone payments, period</t>
        </is>
      </c>
      <c r="B16" s="4" t="inlineStr">
        <is>
          <t xml:space="preserve"> </t>
        </is>
      </c>
      <c r="C16" s="4" t="inlineStr">
        <is>
          <t>1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ffiliated Entity | Legal Servi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penses from transactions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00</v>
      </c>
      <c r="I19" s="6" t="n">
        <v>100000</v>
      </c>
      <c r="J19" s="4" t="inlineStr">
        <is>
          <t xml:space="preserve"> </t>
        </is>
      </c>
      <c r="K19" s="4" t="inlineStr">
        <is>
          <t xml:space="preserve"> </t>
        </is>
      </c>
    </row>
    <row r="20">
      <c r="A20" s="4" t="inlineStr">
        <is>
          <t>Affiliated Entity | Ohr Cosmetics, LLC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 from license agreement</t>
        </is>
      </c>
      <c r="B22" s="4" t="inlineStr">
        <is>
          <t xml:space="preserve"> </t>
        </is>
      </c>
      <c r="C22" s="4" t="inlineStr">
        <is>
          <t xml:space="preserve"> </t>
        </is>
      </c>
      <c r="D22" s="6" t="n">
        <v>0</v>
      </c>
      <c r="E22" s="6" t="n">
        <v>0</v>
      </c>
      <c r="F22" s="6" t="n">
        <v>0</v>
      </c>
      <c r="G22" s="6" t="n">
        <v>0</v>
      </c>
      <c r="H22" s="6" t="n">
        <v>0</v>
      </c>
      <c r="I22" s="6" t="n">
        <v>0</v>
      </c>
      <c r="J22" s="4" t="inlineStr">
        <is>
          <t xml:space="preserve"> </t>
        </is>
      </c>
      <c r="K22" s="4" t="inlineStr">
        <is>
          <t xml:space="preserve"> </t>
        </is>
      </c>
    </row>
    <row r="23">
      <c r="A23" s="4" t="inlineStr">
        <is>
          <t>Equity Method Investee | NovaPar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rating lease cost</t>
        </is>
      </c>
      <c r="B25" s="4" t="inlineStr">
        <is>
          <t xml:space="preserve"> </t>
        </is>
      </c>
      <c r="C25" s="4" t="inlineStr">
        <is>
          <t xml:space="preserve"> </t>
        </is>
      </c>
      <c r="D25" s="6" t="n">
        <v>300000</v>
      </c>
      <c r="E25" s="6" t="n">
        <v>300000</v>
      </c>
      <c r="F25" s="6" t="n">
        <v>900000</v>
      </c>
      <c r="G25" s="6" t="n">
        <v>900000</v>
      </c>
      <c r="H25" s="6" t="n">
        <v>1100000</v>
      </c>
      <c r="I25" s="6" t="n">
        <v>1000000</v>
      </c>
      <c r="J25" s="4" t="inlineStr">
        <is>
          <t xml:space="preserve"> </t>
        </is>
      </c>
      <c r="K25" s="4" t="inlineStr">
        <is>
          <t xml:space="preserve"> </t>
        </is>
      </c>
    </row>
    <row r="26">
      <c r="A26" s="4" t="inlineStr">
        <is>
          <t>Variable cost</t>
        </is>
      </c>
      <c r="B26" s="4" t="inlineStr">
        <is>
          <t xml:space="preserve"> </t>
        </is>
      </c>
      <c r="C26" s="4" t="inlineStr">
        <is>
          <t xml:space="preserve"> </t>
        </is>
      </c>
      <c r="D26" s="5" t="n">
        <v>100000</v>
      </c>
      <c r="E26" s="5" t="n">
        <v>100000</v>
      </c>
      <c r="F26" s="5" t="n">
        <v>300000</v>
      </c>
      <c r="G26" s="5" t="n">
        <v>300000</v>
      </c>
      <c r="H26" s="6" t="n">
        <v>500000</v>
      </c>
      <c r="I26" s="6" t="n">
        <v>600000</v>
      </c>
      <c r="J26" s="4" t="inlineStr">
        <is>
          <t xml:space="preserve"> </t>
        </is>
      </c>
      <c r="K26" s="4" t="inlineStr">
        <is>
          <t xml:space="preserve"> </t>
        </is>
      </c>
    </row>
    <row r="27">
      <c r="A27" s="4" t="inlineStr">
        <is>
          <t>Directors and Family Member of Chief Executive Officer/Director |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sion of convertible notes (in shares)</t>
        </is>
      </c>
      <c r="B29" s="6" t="n">
        <v>149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price (in dollars per share)</t>
        </is>
      </c>
      <c r="B30" s="7" t="n">
        <v>11.5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sident and Chief Executive Officer and Director | Series C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of convertible preferred stock into common stock upon IPO (in shares)</t>
        </is>
      </c>
      <c r="B33" s="6" t="n">
        <v>16509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mmediate Family Member of Management or Principal Owner | Consul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penses from transactions with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0</v>
      </c>
      <c r="I36" s="6" t="n">
        <v>100000</v>
      </c>
      <c r="J36" s="4" t="inlineStr">
        <is>
          <t xml:space="preserve"> </t>
        </is>
      </c>
      <c r="K36" s="4" t="inlineStr">
        <is>
          <t xml:space="preserve"> </t>
        </is>
      </c>
    </row>
    <row r="37">
      <c r="A37" s="4" t="inlineStr">
        <is>
          <t>Former Member of the Board of Directors | Consult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penses from transactions with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5" t="n">
        <v>100000</v>
      </c>
      <c r="J39" s="4" t="inlineStr">
        <is>
          <t xml:space="preserve"> </t>
        </is>
      </c>
      <c r="K39" s="4" t="inlineStr">
        <is>
          <t xml:space="preserve"> </t>
        </is>
      </c>
    </row>
    <row r="40">
      <c r="A40" s="4" t="inlineStr">
        <is>
          <t>Ohr Cosmetics, LLC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mily of the Executive Chairman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08</v>
      </c>
      <c r="I42" s="4" t="inlineStr">
        <is>
          <t xml:space="preserve"> </t>
        </is>
      </c>
      <c r="J42" s="4" t="inlineStr">
        <is>
          <t xml:space="preserve"> </t>
        </is>
      </c>
      <c r="K42" s="4" t="inlineStr">
        <is>
          <t xml:space="preserve"> </t>
        </is>
      </c>
    </row>
    <row r="43">
      <c r="A43" s="4" t="inlineStr">
        <is>
          <t>Ohr Cosmetics, LLC | Immediate Family of Director and Chairm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mily of the Executive Chairman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806</v>
      </c>
      <c r="I45" s="4" t="inlineStr">
        <is>
          <t xml:space="preserve"> </t>
        </is>
      </c>
      <c r="J45" s="4" t="inlineStr">
        <is>
          <t xml:space="preserve"> </t>
        </is>
      </c>
      <c r="K45" s="4" t="inlineStr">
        <is>
          <t xml:space="preserve"> </t>
        </is>
      </c>
    </row>
    <row r="46">
      <c r="A46" s="4" t="inlineStr">
        <is>
          <t>Ohr Cosmetics, L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 ownership percentage</t>
        </is>
      </c>
      <c r="B48" s="4" t="inlineStr">
        <is>
          <t xml:space="preserve"> </t>
        </is>
      </c>
      <c r="C48" s="4" t="inlineStr">
        <is>
          <t xml:space="preserve"> </t>
        </is>
      </c>
      <c r="D48" s="10" t="n">
        <v>0.024</v>
      </c>
      <c r="E48" s="4" t="inlineStr">
        <is>
          <t xml:space="preserve"> </t>
        </is>
      </c>
      <c r="F48" s="10" t="n">
        <v>0.024</v>
      </c>
      <c r="G48" s="4" t="inlineStr">
        <is>
          <t xml:space="preserve"> </t>
        </is>
      </c>
      <c r="H48" s="10" t="n">
        <v>0.024</v>
      </c>
      <c r="I48" s="4" t="inlineStr">
        <is>
          <t xml:space="preserve"> </t>
        </is>
      </c>
      <c r="J48" s="4" t="inlineStr">
        <is>
          <t xml:space="preserve"> </t>
        </is>
      </c>
      <c r="K48" s="4" t="inlineStr">
        <is>
          <t xml:space="preserve"> </t>
        </is>
      </c>
    </row>
    <row r="49">
      <c r="A49" s="4" t="inlineStr">
        <is>
          <t>Ohr Cosmetics, LLC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vestment, at co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50000</v>
      </c>
    </row>
    <row r="52">
      <c r="A52" s="4" t="inlineStr">
        <is>
          <t>NovaPark | Equity Method Investe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quity method investment, ownership percentage</t>
        </is>
      </c>
      <c r="B54" s="4" t="inlineStr">
        <is>
          <t xml:space="preserve"> </t>
        </is>
      </c>
      <c r="C54" s="4" t="inlineStr">
        <is>
          <t xml:space="preserve"> </t>
        </is>
      </c>
      <c r="D54" s="11" t="n">
        <v>0.1</v>
      </c>
      <c r="E54" s="4" t="inlineStr">
        <is>
          <t xml:space="preserve"> </t>
        </is>
      </c>
      <c r="F54" s="11" t="n">
        <v>0.1</v>
      </c>
      <c r="G54" s="4" t="inlineStr">
        <is>
          <t xml:space="preserve"> </t>
        </is>
      </c>
      <c r="H54" s="11" t="n">
        <v>0.1</v>
      </c>
      <c r="I54" s="4" t="inlineStr">
        <is>
          <t xml:space="preserve"> </t>
        </is>
      </c>
      <c r="J54" s="4" t="inlineStr">
        <is>
          <t xml:space="preserve"> </t>
        </is>
      </c>
      <c r="K54" s="4" t="inlineStr">
        <is>
          <t xml:space="preserve"> </t>
        </is>
      </c>
    </row>
  </sheetData>
  <mergeCells count="4">
    <mergeCell ref="A1:A2"/>
    <mergeCell ref="D1:E1"/>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Nova Park Investment (F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of equity method investment</t>
        </is>
      </c>
      <c r="B4" s="4" t="inlineStr">
        <is>
          <t xml:space="preserve"> </t>
        </is>
      </c>
      <c r="C4" s="4" t="inlineStr">
        <is>
          <t xml:space="preserve"> </t>
        </is>
      </c>
      <c r="D4" s="5" t="n">
        <v>151</v>
      </c>
      <c r="E4" s="5" t="n">
        <v>76</v>
      </c>
      <c r="F4" s="5" t="n">
        <v>-96</v>
      </c>
      <c r="G4" s="5" t="n">
        <v>-71</v>
      </c>
    </row>
    <row r="5">
      <c r="A5" s="4" t="inlineStr">
        <is>
          <t>Distribution from NovaPark</t>
        </is>
      </c>
      <c r="B5" s="4" t="inlineStr">
        <is>
          <t xml:space="preserve"> </t>
        </is>
      </c>
      <c r="C5" s="4" t="inlineStr">
        <is>
          <t xml:space="preserve"> </t>
        </is>
      </c>
      <c r="D5" s="6" t="n">
        <v>0</v>
      </c>
      <c r="E5" s="6" t="n">
        <v>-36</v>
      </c>
      <c r="F5" s="6" t="n">
        <v>-3</v>
      </c>
      <c r="G5" s="6" t="n">
        <v>-106</v>
      </c>
    </row>
    <row r="6">
      <c r="A6" s="4" t="inlineStr">
        <is>
          <t>NovaPark | 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715</v>
      </c>
      <c r="C8" s="5" t="n">
        <v>693</v>
      </c>
      <c r="D8" s="6" t="n">
        <v>573</v>
      </c>
      <c r="E8" s="6" t="n">
        <v>672</v>
      </c>
      <c r="F8" s="6" t="n">
        <v>672</v>
      </c>
      <c r="G8" s="6" t="n">
        <v>849</v>
      </c>
    </row>
    <row r="9">
      <c r="A9" s="4" t="inlineStr">
        <is>
          <t>Losses of equity method investment</t>
        </is>
      </c>
      <c r="B9" s="6" t="n">
        <v>9</v>
      </c>
      <c r="C9" s="6" t="n">
        <v>31</v>
      </c>
      <c r="D9" s="6" t="n">
        <v>151</v>
      </c>
      <c r="E9" s="6" t="n">
        <v>76</v>
      </c>
      <c r="F9" s="6" t="n">
        <v>-96</v>
      </c>
      <c r="G9" s="6" t="n">
        <v>-71</v>
      </c>
    </row>
    <row r="10">
      <c r="A10" s="4" t="inlineStr">
        <is>
          <t>Distribution from NovaPark</t>
        </is>
      </c>
      <c r="B10" s="6" t="n">
        <v>0</v>
      </c>
      <c r="C10" s="6" t="n">
        <v>-12</v>
      </c>
      <c r="D10" s="6" t="n">
        <v>0</v>
      </c>
      <c r="E10" s="6" t="n">
        <v>-36</v>
      </c>
      <c r="F10" s="6" t="n">
        <v>-3</v>
      </c>
      <c r="G10" s="6" t="n">
        <v>-106</v>
      </c>
    </row>
    <row r="11">
      <c r="A11" s="4" t="inlineStr">
        <is>
          <t>Ending balance</t>
        </is>
      </c>
      <c r="B11" s="5" t="n">
        <v>724</v>
      </c>
      <c r="C11" s="5" t="n">
        <v>712</v>
      </c>
      <c r="D11" s="5" t="n">
        <v>724</v>
      </c>
      <c r="E11" s="5" t="n">
        <v>712</v>
      </c>
      <c r="F11" s="5" t="n">
        <v>573</v>
      </c>
      <c r="G11" s="5" t="n">
        <v>672</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FY) (Details) - USD ($) $ in Millions</t>
        </is>
      </c>
      <c r="B1" s="2" t="inlineStr">
        <is>
          <t>Mar. 01, 2022</t>
        </is>
      </c>
      <c r="C1" s="2" t="inlineStr">
        <is>
          <t>Feb. 25, 2022</t>
        </is>
      </c>
    </row>
    <row r="2">
      <c r="A2" s="3" t="inlineStr">
        <is>
          <t>Subsequent Event [Line Items]</t>
        </is>
      </c>
      <c r="B2" s="4" t="inlineStr">
        <is>
          <t xml:space="preserve"> </t>
        </is>
      </c>
      <c r="C2" s="4" t="inlineStr">
        <is>
          <t xml:space="preserve"> </t>
        </is>
      </c>
    </row>
    <row r="3">
      <c r="A3" s="4" t="inlineStr">
        <is>
          <t>Severance benefits</t>
        </is>
      </c>
      <c r="B3" s="8" t="n">
        <v>0.5</v>
      </c>
      <c r="C3" s="8" t="n">
        <v>1.1</v>
      </c>
    </row>
    <row r="4">
      <c r="A4" s="4" t="inlineStr">
        <is>
          <t>2021 Incentive Award Plan</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lan modification, extended exercise period</t>
        </is>
      </c>
      <c r="B6" s="4" t="inlineStr">
        <is>
          <t>11 months</t>
        </is>
      </c>
      <c r="C6" s="4" t="inlineStr">
        <is>
          <t xml:space="preserve"> </t>
        </is>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everance benefits</t>
        </is>
      </c>
      <c r="B9" s="8" t="n">
        <v>0.5</v>
      </c>
      <c r="C9" s="8" t="n">
        <v>1.1</v>
      </c>
    </row>
    <row r="10">
      <c r="A10" s="4" t="inlineStr">
        <is>
          <t>Subsequent Event | 2021 Incentive Award Plan</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Plan modification, extended exercise period</t>
        </is>
      </c>
      <c r="B12" s="4" t="inlineStr">
        <is>
          <t>11 months</t>
        </is>
      </c>
      <c r="C1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3" customWidth="1" min="2" max="2"/>
    <col width="40" customWidth="1" min="3" max="3"/>
    <col width="22" customWidth="1" min="4" max="4"/>
    <col width="40" customWidth="1" min="5" max="5"/>
    <col width="22" customWidth="1" min="6" max="6"/>
    <col width="40" customWidth="1" min="7" max="7"/>
    <col width="22" customWidth="1" min="8" max="8"/>
    <col width="22" customWidth="1" min="9" max="9"/>
    <col width="40" customWidth="1" min="10" max="10"/>
    <col width="29" customWidth="1" min="11" max="11"/>
    <col width="40" customWidth="1" min="12" max="12"/>
  </cols>
  <sheetData>
    <row r="1">
      <c r="A1" s="1" t="inlineStr">
        <is>
          <t>Description of the Business and Financial Condition (Q3) (Details)</t>
        </is>
      </c>
      <c r="D1" s="2" t="inlineStr">
        <is>
          <t>3 Months Ended</t>
        </is>
      </c>
      <c r="G1" s="2" t="inlineStr">
        <is>
          <t>9 Months Ended</t>
        </is>
      </c>
      <c r="I1" s="2" t="inlineStr">
        <is>
          <t>12 Months Ended</t>
        </is>
      </c>
    </row>
    <row r="2">
      <c r="B2" s="2" t="inlineStr">
        <is>
          <t>Jul. 25, 2022 position</t>
        </is>
      </c>
      <c r="C2" s="2" t="inlineStr">
        <is>
          <t>Feb. 09, 2021 USD ($) $ / shares shares</t>
        </is>
      </c>
      <c r="D2" s="2" t="inlineStr">
        <is>
          <t>Dec. 31, 2022 USD ($)</t>
        </is>
      </c>
      <c r="E2" s="2" t="inlineStr">
        <is>
          <t>Sep. 30, 2022 USD ($) $ / shares shares</t>
        </is>
      </c>
      <c r="F2" s="2" t="inlineStr">
        <is>
          <t>Sep. 30, 2021 USD ($)</t>
        </is>
      </c>
      <c r="G2" s="2" t="inlineStr">
        <is>
          <t>Sep. 30, 2022 USD ($) $ / shares shares</t>
        </is>
      </c>
      <c r="H2" s="2" t="inlineStr">
        <is>
          <t>Sep. 30, 2021 USD ($)</t>
        </is>
      </c>
      <c r="I2" s="2" t="inlineStr">
        <is>
          <t>Sep. 30, 2023 USD ($)</t>
        </is>
      </c>
      <c r="J2" s="2" t="inlineStr">
        <is>
          <t>Dec. 31, 2021 USD ($) $ / shares shares</t>
        </is>
      </c>
      <c r="K2" s="2" t="inlineStr">
        <is>
          <t>Feb. 10, 2021 USD ($) shares</t>
        </is>
      </c>
      <c r="L2" s="2" t="inlineStr">
        <is>
          <t>Dec. 31, 2020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price (in dollars per share) | $ / shares</t>
        </is>
      </c>
      <c r="B4" s="4" t="inlineStr">
        <is>
          <t xml:space="preserve"> </t>
        </is>
      </c>
      <c r="C4" s="5" t="n">
        <v>1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s payable</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c r="I5" s="4" t="inlineStr">
        <is>
          <t xml:space="preserve"> </t>
        </is>
      </c>
      <c r="J5" s="5" t="n">
        <v>0</v>
      </c>
      <c r="K5" s="5" t="n">
        <v>0</v>
      </c>
      <c r="L5" s="4" t="inlineStr">
        <is>
          <t xml:space="preserve"> </t>
        </is>
      </c>
    </row>
    <row r="6">
      <c r="A6" s="4" t="inlineStr">
        <is>
          <t>Common stock, shares authorized (in shares) | shares</t>
        </is>
      </c>
      <c r="B6" s="4" t="inlineStr">
        <is>
          <t xml:space="preserve"> </t>
        </is>
      </c>
      <c r="C6" s="6" t="n">
        <v>300000000</v>
      </c>
      <c r="D6" s="4" t="inlineStr">
        <is>
          <t xml:space="preserve"> </t>
        </is>
      </c>
      <c r="E6" s="6" t="n">
        <v>300000000</v>
      </c>
      <c r="F6" s="4" t="inlineStr">
        <is>
          <t xml:space="preserve"> </t>
        </is>
      </c>
      <c r="G6" s="6" t="n">
        <v>300000000</v>
      </c>
      <c r="H6" s="4" t="inlineStr">
        <is>
          <t xml:space="preserve"> </t>
        </is>
      </c>
      <c r="I6" s="4" t="inlineStr">
        <is>
          <t xml:space="preserve"> </t>
        </is>
      </c>
      <c r="J6" s="6" t="n">
        <v>300000000</v>
      </c>
      <c r="K6" s="4" t="inlineStr">
        <is>
          <t xml:space="preserve"> </t>
        </is>
      </c>
      <c r="L6" s="6" t="n">
        <v>300000000</v>
      </c>
    </row>
    <row r="7">
      <c r="A7" s="4" t="inlineStr">
        <is>
          <t>Preferred stock, shares authorized (in shares) | shares</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par value (in dollars per share) | $ / shares</t>
        </is>
      </c>
      <c r="B8" s="4" t="inlineStr">
        <is>
          <t xml:space="preserve"> </t>
        </is>
      </c>
      <c r="C8" s="7" t="n">
        <v>0.01</v>
      </c>
      <c r="D8" s="4" t="inlineStr">
        <is>
          <t xml:space="preserve"> </t>
        </is>
      </c>
      <c r="E8" s="7" t="n">
        <v>0.01</v>
      </c>
      <c r="F8" s="4" t="inlineStr">
        <is>
          <t xml:space="preserve"> </t>
        </is>
      </c>
      <c r="G8" s="7" t="n">
        <v>0.01</v>
      </c>
      <c r="H8" s="4" t="inlineStr">
        <is>
          <t xml:space="preserve"> </t>
        </is>
      </c>
      <c r="I8" s="4" t="inlineStr">
        <is>
          <t xml:space="preserve"> </t>
        </is>
      </c>
      <c r="J8" s="7" t="n">
        <v>0.01</v>
      </c>
      <c r="K8" s="4" t="inlineStr">
        <is>
          <t xml:space="preserve"> </t>
        </is>
      </c>
      <c r="L8" s="7" t="n">
        <v>0.01</v>
      </c>
    </row>
    <row r="9">
      <c r="A9" s="4" t="inlineStr">
        <is>
          <t>Preferred stock, par value (in dollars per share) | $ / shares</t>
        </is>
      </c>
      <c r="B9" s="4" t="inlineStr">
        <is>
          <t xml:space="preserve"> </t>
        </is>
      </c>
      <c r="C9" s="7" t="n">
        <v>0.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tructuring expenses</t>
        </is>
      </c>
      <c r="B10" s="4" t="inlineStr">
        <is>
          <t xml:space="preserve"> </t>
        </is>
      </c>
      <c r="C10" s="4" t="inlineStr">
        <is>
          <t xml:space="preserve"> </t>
        </is>
      </c>
      <c r="D10" s="4" t="inlineStr">
        <is>
          <t xml:space="preserve"> </t>
        </is>
      </c>
      <c r="E10" s="5" t="n">
        <v>2797000</v>
      </c>
      <c r="F10" s="5" t="n">
        <v>0</v>
      </c>
      <c r="G10" s="5" t="n">
        <v>6039000</v>
      </c>
      <c r="H10" s="5" t="n">
        <v>0</v>
      </c>
      <c r="I10" s="4" t="inlineStr">
        <is>
          <t xml:space="preserve"> </t>
        </is>
      </c>
      <c r="J10" s="4" t="inlineStr">
        <is>
          <t xml:space="preserve"> </t>
        </is>
      </c>
      <c r="K10" s="4" t="inlineStr">
        <is>
          <t xml:space="preserve"> </t>
        </is>
      </c>
      <c r="L10" s="4" t="inlineStr">
        <is>
          <t xml:space="preserve"> </t>
        </is>
      </c>
    </row>
    <row r="11">
      <c r="A11" s="4" t="inlineStr">
        <is>
          <t>Cash and cash equivalents</t>
        </is>
      </c>
      <c r="B11" s="4" t="inlineStr">
        <is>
          <t xml:space="preserve"> </t>
        </is>
      </c>
      <c r="C11" s="4" t="inlineStr">
        <is>
          <t xml:space="preserve"> </t>
        </is>
      </c>
      <c r="D11" s="4" t="inlineStr">
        <is>
          <t xml:space="preserve"> </t>
        </is>
      </c>
      <c r="E11" s="6" t="n">
        <v>55143000</v>
      </c>
      <c r="F11" s="4" t="inlineStr">
        <is>
          <t xml:space="preserve"> </t>
        </is>
      </c>
      <c r="G11" s="6" t="n">
        <v>55143000</v>
      </c>
      <c r="H11" s="4" t="inlineStr">
        <is>
          <t xml:space="preserve"> </t>
        </is>
      </c>
      <c r="I11" s="4" t="inlineStr">
        <is>
          <t xml:space="preserve"> </t>
        </is>
      </c>
      <c r="J11" s="5" t="n">
        <v>88756000</v>
      </c>
      <c r="K11" s="4" t="inlineStr">
        <is>
          <t xml:space="preserve"> </t>
        </is>
      </c>
      <c r="L11" s="5" t="n">
        <v>34607000</v>
      </c>
    </row>
    <row r="12">
      <c r="A12" s="4" t="inlineStr">
        <is>
          <t>Accumulated deficit</t>
        </is>
      </c>
      <c r="B12" s="4" t="inlineStr">
        <is>
          <t xml:space="preserve"> </t>
        </is>
      </c>
      <c r="C12" s="4" t="inlineStr">
        <is>
          <t xml:space="preserve"> </t>
        </is>
      </c>
      <c r="D12" s="4" t="inlineStr">
        <is>
          <t xml:space="preserve"> </t>
        </is>
      </c>
      <c r="E12" s="6" t="n">
        <v>247502000</v>
      </c>
      <c r="F12" s="4" t="inlineStr">
        <is>
          <t xml:space="preserve"> </t>
        </is>
      </c>
      <c r="G12" s="6" t="n">
        <v>247502000</v>
      </c>
      <c r="H12" s="4" t="inlineStr">
        <is>
          <t xml:space="preserve"> </t>
        </is>
      </c>
      <c r="I12" s="4" t="inlineStr">
        <is>
          <t xml:space="preserve"> </t>
        </is>
      </c>
      <c r="J12" s="5" t="n">
        <v>215135000</v>
      </c>
      <c r="K12" s="4" t="inlineStr">
        <is>
          <t xml:space="preserve"> </t>
        </is>
      </c>
      <c r="L12" s="5" t="n">
        <v>160562000</v>
      </c>
    </row>
    <row r="13">
      <c r="A13" s="4" t="inlineStr">
        <is>
          <t>January 2022 Redu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32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for restructuring</t>
        </is>
      </c>
      <c r="B16" s="4" t="inlineStr">
        <is>
          <t xml:space="preserve"> </t>
        </is>
      </c>
      <c r="C16" s="4" t="inlineStr">
        <is>
          <t xml:space="preserve"> </t>
        </is>
      </c>
      <c r="D16" s="4" t="inlineStr">
        <is>
          <t xml:space="preserve"> </t>
        </is>
      </c>
      <c r="E16" s="4" t="inlineStr">
        <is>
          <t xml:space="preserve"> </t>
        </is>
      </c>
      <c r="F16" s="4" t="inlineStr">
        <is>
          <t xml:space="preserve"> </t>
        </is>
      </c>
      <c r="G16" s="5" t="n">
        <v>22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uly 2022 Redu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structuring expenses</t>
        </is>
      </c>
      <c r="B19" s="4" t="inlineStr">
        <is>
          <t xml:space="preserve"> </t>
        </is>
      </c>
      <c r="C19" s="4" t="inlineStr">
        <is>
          <t xml:space="preserve"> </t>
        </is>
      </c>
      <c r="D19" s="4" t="inlineStr">
        <is>
          <t xml:space="preserve"> </t>
        </is>
      </c>
      <c r="E19" s="6" t="n">
        <v>28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restructuring</t>
        </is>
      </c>
      <c r="B20" s="4" t="inlineStr">
        <is>
          <t xml:space="preserve"> </t>
        </is>
      </c>
      <c r="C20" s="4" t="inlineStr">
        <is>
          <t xml:space="preserve"> </t>
        </is>
      </c>
      <c r="D20" s="4" t="inlineStr">
        <is>
          <t xml:space="preserve"> </t>
        </is>
      </c>
      <c r="E20" s="5" t="n">
        <v>17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duction in force | position</t>
        </is>
      </c>
      <c r="B21" s="6" t="n">
        <v>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ecast | January 2022 Redu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s for restructu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v>
      </c>
      <c r="J24" s="4" t="inlineStr">
        <is>
          <t xml:space="preserve"> </t>
        </is>
      </c>
      <c r="K24" s="4" t="inlineStr">
        <is>
          <t xml:space="preserve"> </t>
        </is>
      </c>
      <c r="L24" s="4" t="inlineStr">
        <is>
          <t xml:space="preserve"> </t>
        </is>
      </c>
    </row>
    <row r="25">
      <c r="A25" s="4" t="inlineStr">
        <is>
          <t>Forecast | July 2022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ayments for restructuring</t>
        </is>
      </c>
      <c r="B27" s="4" t="inlineStr">
        <is>
          <t xml:space="preserve"> </t>
        </is>
      </c>
      <c r="C27" s="4" t="inlineStr">
        <is>
          <t xml:space="preserve"> </t>
        </is>
      </c>
      <c r="D27" s="5" t="n">
        <v>1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tible preferred stocks outstanding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4" t="inlineStr">
        <is>
          <t xml:space="preserve"> </t>
        </is>
      </c>
    </row>
    <row r="31">
      <c r="A31" s="4" t="inlineStr">
        <is>
          <t>IPO and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proceeds from issuance of common stock upon initial public offering and Concurrent Private Placement, net of discount and commissions</t>
        </is>
      </c>
      <c r="B33" s="4" t="inlineStr">
        <is>
          <t xml:space="preserve"> </t>
        </is>
      </c>
      <c r="C33" s="5" t="n">
        <v>107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P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s sold in offering (in shares) | shares</t>
        </is>
      </c>
      <c r="B36" s="4" t="inlineStr">
        <is>
          <t xml:space="preserve"> </t>
        </is>
      </c>
      <c r="C36" s="6" t="n">
        <v>57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 price (in dollars per share) | $ / shares</t>
        </is>
      </c>
      <c r="B37" s="4" t="inlineStr">
        <is>
          <t xml:space="preserve"> </t>
        </is>
      </c>
      <c r="C37" s="5" t="n">
        <v>1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sold in offering (in shares) | shares</t>
        </is>
      </c>
      <c r="B40" s="4" t="inlineStr">
        <is>
          <t xml:space="preserve"> </t>
        </is>
      </c>
      <c r="C40" s="6" t="n">
        <v>1562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proceeds from issuance of common stock upon initial public offering and Concurrent Private Placement, net of discount and commissions</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sold in offering (in shares) | shares</t>
        </is>
      </c>
      <c r="B44" s="4" t="inlineStr">
        <is>
          <t xml:space="preserve"> </t>
        </is>
      </c>
      <c r="C44" s="6" t="n">
        <v>7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A1:A2"/>
    <mergeCell ref="D1:F1"/>
    <mergeCell ref="G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32" customWidth="1" min="2" max="2"/>
    <col width="31" customWidth="1" min="3" max="3"/>
  </cols>
  <sheetData>
    <row r="1">
      <c r="A1" s="1" t="inlineStr">
        <is>
          <t>Summary of Significant Accounting Policies (Q3) (Details)</t>
        </is>
      </c>
      <c r="B1" s="2" t="inlineStr">
        <is>
          <t>9 Months Ended</t>
        </is>
      </c>
      <c r="C1" s="2" t="inlineStr">
        <is>
          <t>12 Months Ended</t>
        </is>
      </c>
    </row>
    <row r="2">
      <c r="B2" s="2" t="inlineStr">
        <is>
          <t>Sep. 30, 2022 operating_segment</t>
        </is>
      </c>
      <c r="C2" s="2" t="inlineStr">
        <is>
          <t>Dec. 31, 2021 operatingSegment</t>
        </is>
      </c>
    </row>
    <row r="3">
      <c r="A3" s="3" t="inlineStr">
        <is>
          <t>Accounting Policies [Abstract]</t>
        </is>
      </c>
      <c r="B3" s="4" t="inlineStr">
        <is>
          <t xml:space="preserve"> </t>
        </is>
      </c>
      <c r="C3" s="4" t="inlineStr">
        <is>
          <t xml:space="preserve"> </t>
        </is>
      </c>
    </row>
    <row r="4">
      <c r="A4" s="4" t="inlineStr">
        <is>
          <t>Number of operating segments</t>
        </is>
      </c>
      <c r="B4" s="6" t="n">
        <v>1</v>
      </c>
      <c r="C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1" customWidth="1" min="1" max="1"/>
    <col width="22" customWidth="1" min="2" max="2"/>
    <col width="22" customWidth="1" min="3" max="3"/>
    <col width="44" customWidth="1" min="4" max="4"/>
    <col width="22" customWidth="1" min="5" max="5"/>
    <col width="22" customWidth="1" min="6" max="6"/>
    <col width="44" customWidth="1" min="7" max="7"/>
    <col width="22" customWidth="1" min="8" max="8"/>
    <col width="22" customWidth="1" min="9" max="9"/>
    <col width="22" customWidth="1" min="10" max="10"/>
  </cols>
  <sheetData>
    <row r="1">
      <c r="A1" s="1" t="inlineStr">
        <is>
          <t>Revenue and Deferred Revenue (Q3) (Details) $ in Thousands</t>
        </is>
      </c>
      <c r="C1" s="2" t="inlineStr">
        <is>
          <t>1 Months Ended</t>
        </is>
      </c>
      <c r="D1" s="2" t="inlineStr">
        <is>
          <t>3 Months Ended</t>
        </is>
      </c>
      <c r="G1" s="2" t="inlineStr">
        <is>
          <t>9 Months Ended</t>
        </is>
      </c>
      <c r="I1" s="2" t="inlineStr">
        <is>
          <t>12 Months Ended</t>
        </is>
      </c>
    </row>
    <row r="2">
      <c r="B2" s="2" t="inlineStr">
        <is>
          <t>Feb. 09, 2021 USD ($)</t>
        </is>
      </c>
      <c r="C2" s="2" t="inlineStr">
        <is>
          <t>Nov. 30, 2020 USD ($)</t>
        </is>
      </c>
      <c r="D2" s="2" t="inlineStr">
        <is>
          <t>Sep. 30, 2022 USD ($) performanceObligation</t>
        </is>
      </c>
      <c r="E2" s="2" t="inlineStr">
        <is>
          <t>Jun. 30, 2022 USD ($)</t>
        </is>
      </c>
      <c r="F2" s="2" t="inlineStr">
        <is>
          <t>Sep. 30, 2021 USD ($)</t>
        </is>
      </c>
      <c r="G2" s="2" t="inlineStr">
        <is>
          <t>Sep. 30, 2022 USD ($) performanceObligation</t>
        </is>
      </c>
      <c r="H2" s="2" t="inlineStr">
        <is>
          <t>Sep. 30, 2021 USD ($)</t>
        </is>
      </c>
      <c r="I2" s="2" t="inlineStr">
        <is>
          <t>Dec. 31, 2021 USD ($)</t>
        </is>
      </c>
      <c r="J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erformance obligations | performanceObligation</t>
        </is>
      </c>
      <c r="B4" s="4" t="inlineStr">
        <is>
          <t xml:space="preserve"> </t>
        </is>
      </c>
      <c r="C4" s="4" t="inlineStr">
        <is>
          <t xml:space="preserve"> </t>
        </is>
      </c>
      <c r="D4" s="6" t="n">
        <v>1</v>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Contract revenue</t>
        </is>
      </c>
      <c r="B5" s="4" t="inlineStr">
        <is>
          <t xml:space="preserve"> </t>
        </is>
      </c>
      <c r="C5" s="4" t="inlineStr">
        <is>
          <t xml:space="preserve"> </t>
        </is>
      </c>
      <c r="D5" s="5" t="n">
        <v>0</v>
      </c>
      <c r="E5" s="4" t="inlineStr">
        <is>
          <t xml:space="preserve"> </t>
        </is>
      </c>
      <c r="F5" s="5" t="n">
        <v>1460</v>
      </c>
      <c r="G5" s="5" t="n">
        <v>2301</v>
      </c>
      <c r="H5" s="5" t="n">
        <v>2371</v>
      </c>
      <c r="I5" s="5" t="n">
        <v>27506</v>
      </c>
      <c r="J5" s="5" t="n">
        <v>193</v>
      </c>
    </row>
    <row r="6">
      <c r="A6" s="4" t="inlineStr">
        <is>
          <t>Deferred revenue, current</t>
        </is>
      </c>
      <c r="B6" s="4" t="inlineStr">
        <is>
          <t xml:space="preserve"> </t>
        </is>
      </c>
      <c r="C6" s="4" t="inlineStr">
        <is>
          <t xml:space="preserve"> </t>
        </is>
      </c>
      <c r="D6" s="6" t="n">
        <v>0</v>
      </c>
      <c r="E6" s="4" t="inlineStr">
        <is>
          <t xml:space="preserve"> </t>
        </is>
      </c>
      <c r="F6" s="4" t="inlineStr">
        <is>
          <t xml:space="preserve"> </t>
        </is>
      </c>
      <c r="G6" s="5" t="n">
        <v>0</v>
      </c>
      <c r="H6" s="4" t="inlineStr">
        <is>
          <t xml:space="preserve"> </t>
        </is>
      </c>
      <c r="I6" s="5" t="n">
        <v>2301</v>
      </c>
      <c r="J6" s="6" t="n">
        <v>3942</v>
      </c>
    </row>
    <row r="7">
      <c r="A7" s="4" t="inlineStr">
        <is>
          <t>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tract termination period, curable breach</t>
        </is>
      </c>
      <c r="B9" s="4" t="inlineStr">
        <is>
          <t xml:space="preserve"> </t>
        </is>
      </c>
      <c r="C9" s="4" t="inlineStr">
        <is>
          <t xml:space="preserve"> </t>
        </is>
      </c>
      <c r="D9" s="4" t="inlineStr">
        <is>
          <t xml:space="preserve"> </t>
        </is>
      </c>
      <c r="E9" s="4" t="inlineStr">
        <is>
          <t xml:space="preserve"> </t>
        </is>
      </c>
      <c r="F9" s="4" t="inlineStr">
        <is>
          <t xml:space="preserve"> </t>
        </is>
      </c>
      <c r="G9" s="4" t="inlineStr">
        <is>
          <t>60 days</t>
        </is>
      </c>
      <c r="H9" s="4" t="inlineStr">
        <is>
          <t xml:space="preserve"> </t>
        </is>
      </c>
      <c r="I9" s="4" t="inlineStr">
        <is>
          <t>60 days</t>
        </is>
      </c>
      <c r="J9" s="4" t="inlineStr">
        <is>
          <t xml:space="preserve"> </t>
        </is>
      </c>
    </row>
    <row r="10">
      <c r="A10" s="4" t="inlineStr">
        <is>
          <t>Contract termination period, incurable bre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90 days</t>
        </is>
      </c>
      <c r="H10" s="4" t="inlineStr">
        <is>
          <t xml:space="preserve"> </t>
        </is>
      </c>
      <c r="I10" s="4" t="inlineStr">
        <is>
          <t>90 days</t>
        </is>
      </c>
      <c r="J10" s="4" t="inlineStr">
        <is>
          <t xml:space="preserve"> </t>
        </is>
      </c>
    </row>
    <row r="11">
      <c r="A11" s="4" t="inlineStr">
        <is>
          <t>Vifor Pharma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Upfront and near-term milestone payment, entitled to receive</t>
        </is>
      </c>
      <c r="B13" s="4" t="inlineStr">
        <is>
          <t xml:space="preserve"> </t>
        </is>
      </c>
      <c r="C13" s="5"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 with customer, liability</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9800</v>
      </c>
    </row>
    <row r="15">
      <c r="A15" s="4" t="inlineStr">
        <is>
          <t>Equity securities</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ost-approval milestone payment, entitled to receive</t>
        </is>
      </c>
      <c r="B16" s="4" t="inlineStr">
        <is>
          <t xml:space="preserve"> </t>
        </is>
      </c>
      <c r="C16" s="6" t="n">
        <v>2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related milestone payment, entitled to receive</t>
        </is>
      </c>
      <c r="B17" s="4" t="inlineStr">
        <is>
          <t xml:space="preserve"> </t>
        </is>
      </c>
      <c r="C17" s="6" t="n">
        <v>158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milestone payment, entitled to receive</t>
        </is>
      </c>
      <c r="B18" s="4" t="inlineStr">
        <is>
          <t xml:space="preserve"> </t>
        </is>
      </c>
      <c r="C18" s="5" t="n">
        <v>19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oyalty rates (up to)</t>
        </is>
      </c>
      <c r="B19" s="4" t="inlineStr">
        <is>
          <t xml:space="preserve"> </t>
        </is>
      </c>
      <c r="C19" s="11"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ract with customer, revenue recognized</t>
        </is>
      </c>
      <c r="B20" s="4" t="inlineStr">
        <is>
          <t xml:space="preserve"> </t>
        </is>
      </c>
      <c r="C20" s="5" t="n">
        <v>15000</v>
      </c>
      <c r="D20" s="4" t="inlineStr">
        <is>
          <t xml:space="preserve"> </t>
        </is>
      </c>
      <c r="E20" s="5" t="n">
        <v>15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ransaction price, percent of upfront payment</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tract revenue</t>
        </is>
      </c>
      <c r="B22" s="4" t="inlineStr">
        <is>
          <t xml:space="preserve"> </t>
        </is>
      </c>
      <c r="C22" s="4" t="inlineStr">
        <is>
          <t xml:space="preserve"> </t>
        </is>
      </c>
      <c r="D22" s="6" t="n">
        <v>0</v>
      </c>
      <c r="E22" s="4" t="inlineStr">
        <is>
          <t xml:space="preserve"> </t>
        </is>
      </c>
      <c r="F22" s="5" t="n">
        <v>1500</v>
      </c>
      <c r="G22" s="5" t="n">
        <v>2300</v>
      </c>
      <c r="H22" s="5" t="n">
        <v>2400</v>
      </c>
      <c r="I22" s="5" t="n">
        <v>27500</v>
      </c>
      <c r="J22" s="5" t="n">
        <v>200</v>
      </c>
    </row>
    <row r="23">
      <c r="A23" s="4" t="inlineStr">
        <is>
          <t>Deferred revenue, current</t>
        </is>
      </c>
      <c r="B23" s="4" t="inlineStr">
        <is>
          <t xml:space="preserve"> </t>
        </is>
      </c>
      <c r="C23" s="4" t="inlineStr">
        <is>
          <t xml:space="preserve"> </t>
        </is>
      </c>
      <c r="D23" s="5" t="n">
        <v>0</v>
      </c>
      <c r="E23" s="4" t="inlineStr">
        <is>
          <t xml:space="preserve"> </t>
        </is>
      </c>
      <c r="F23" s="4" t="inlineStr">
        <is>
          <t xml:space="preserve"> </t>
        </is>
      </c>
      <c r="G23" s="5" t="n">
        <v>0</v>
      </c>
      <c r="H23" s="4" t="inlineStr">
        <is>
          <t xml:space="preserve"> </t>
        </is>
      </c>
      <c r="I23" s="5" t="n">
        <v>2300</v>
      </c>
      <c r="J23" s="4" t="inlineStr">
        <is>
          <t xml:space="preserve"> </t>
        </is>
      </c>
    </row>
    <row r="24">
      <c r="A24" s="4" t="inlineStr">
        <is>
          <t>Vifor Pharma | License | IP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quity investment received</t>
        </is>
      </c>
      <c r="B26" s="6"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ifor Pharma | License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quity investment received</t>
        </is>
      </c>
      <c r="B29" s="5" t="n">
        <v>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4">
    <mergeCell ref="A1:A2"/>
    <mergeCell ref="D1:F1"/>
    <mergeCell ref="G1:H1"/>
    <mergeCell ref="I1:J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Q3) (Details) - Fair value measurements, recurring - USD ($) $ in Thousands</t>
        </is>
      </c>
      <c r="B1" s="2" t="inlineStr">
        <is>
          <t>Sep. 30,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Money market funds</t>
        </is>
      </c>
      <c r="B3" s="5" t="n">
        <v>10737</v>
      </c>
      <c r="C3" s="5" t="n">
        <v>87252</v>
      </c>
      <c r="D3" s="5" t="n">
        <v>1</v>
      </c>
    </row>
    <row r="4">
      <c r="A4" s="4" t="inlineStr">
        <is>
          <t>Total fair value</t>
        </is>
      </c>
      <c r="B4" s="6" t="n">
        <v>10737</v>
      </c>
      <c r="C4" s="6" t="n">
        <v>87252</v>
      </c>
      <c r="D4" s="6" t="n">
        <v>1</v>
      </c>
    </row>
    <row r="5">
      <c r="A5" s="3" t="inlineStr">
        <is>
          <t>Liabilities, Fair Value Disclosure [Abstract]</t>
        </is>
      </c>
      <c r="B5" s="4" t="inlineStr">
        <is>
          <t xml:space="preserve"> </t>
        </is>
      </c>
      <c r="C5" s="4" t="inlineStr">
        <is>
          <t xml:space="preserve"> </t>
        </is>
      </c>
      <c r="D5" s="4" t="inlineStr">
        <is>
          <t xml:space="preserve"> </t>
        </is>
      </c>
    </row>
    <row r="6">
      <c r="A6" s="4" t="inlineStr">
        <is>
          <t>Warrant liabilities</t>
        </is>
      </c>
      <c r="B6" s="6" t="n">
        <v>24</v>
      </c>
      <c r="C6" s="6" t="n">
        <v>114</v>
      </c>
      <c r="D6" s="6" t="n">
        <v>10704</v>
      </c>
    </row>
    <row r="7">
      <c r="A7" s="4" t="inlineStr">
        <is>
          <t>Total fair value</t>
        </is>
      </c>
      <c r="B7" s="6" t="n">
        <v>24</v>
      </c>
      <c r="C7" s="6" t="n">
        <v>114</v>
      </c>
      <c r="D7" s="6" t="n">
        <v>64392</v>
      </c>
    </row>
    <row r="8">
      <c r="A8" s="4" t="inlineStr">
        <is>
          <t>Level 1</t>
        </is>
      </c>
      <c r="B8" s="4" t="inlineStr">
        <is>
          <t xml:space="preserve"> </t>
        </is>
      </c>
      <c r="C8" s="4" t="inlineStr">
        <is>
          <t xml:space="preserve"> </t>
        </is>
      </c>
      <c r="D8" s="4" t="inlineStr">
        <is>
          <t xml:space="preserve"> </t>
        </is>
      </c>
    </row>
    <row r="9">
      <c r="A9" s="3" t="inlineStr">
        <is>
          <t>Assets, Fair Value Disclosure [Abstract]</t>
        </is>
      </c>
      <c r="B9" s="4" t="inlineStr">
        <is>
          <t xml:space="preserve"> </t>
        </is>
      </c>
      <c r="C9" s="4" t="inlineStr">
        <is>
          <t xml:space="preserve"> </t>
        </is>
      </c>
      <c r="D9" s="4" t="inlineStr">
        <is>
          <t xml:space="preserve"> </t>
        </is>
      </c>
    </row>
    <row r="10">
      <c r="A10" s="4" t="inlineStr">
        <is>
          <t>Money market funds</t>
        </is>
      </c>
      <c r="B10" s="6" t="n">
        <v>10737</v>
      </c>
      <c r="C10" s="6" t="n">
        <v>87252</v>
      </c>
      <c r="D10" s="6" t="n">
        <v>1</v>
      </c>
    </row>
    <row r="11">
      <c r="A11" s="4" t="inlineStr">
        <is>
          <t>Total fair value</t>
        </is>
      </c>
      <c r="B11" s="6" t="n">
        <v>10737</v>
      </c>
      <c r="C11" s="6" t="n">
        <v>87252</v>
      </c>
      <c r="D11" s="6" t="n">
        <v>1</v>
      </c>
    </row>
    <row r="12">
      <c r="A12" s="3" t="inlineStr">
        <is>
          <t>Liabilities, Fair Value Disclosure [Abstract]</t>
        </is>
      </c>
      <c r="B12" s="4" t="inlineStr">
        <is>
          <t xml:space="preserve"> </t>
        </is>
      </c>
      <c r="C12" s="4" t="inlineStr">
        <is>
          <t xml:space="preserve"> </t>
        </is>
      </c>
      <c r="D12" s="4" t="inlineStr">
        <is>
          <t xml:space="preserve"> </t>
        </is>
      </c>
    </row>
    <row r="13">
      <c r="A13" s="4" t="inlineStr">
        <is>
          <t>Warrant liabilities</t>
        </is>
      </c>
      <c r="B13" s="6" t="n">
        <v>0</v>
      </c>
      <c r="C13" s="6" t="n">
        <v>0</v>
      </c>
      <c r="D13" s="6" t="n">
        <v>0</v>
      </c>
    </row>
    <row r="14">
      <c r="A14" s="4" t="inlineStr">
        <is>
          <t>Total fair value</t>
        </is>
      </c>
      <c r="B14" s="6" t="n">
        <v>0</v>
      </c>
      <c r="C14" s="6" t="n">
        <v>0</v>
      </c>
      <c r="D14" s="6" t="n">
        <v>0</v>
      </c>
    </row>
    <row r="15">
      <c r="A15" s="4" t="inlineStr">
        <is>
          <t>Level 2</t>
        </is>
      </c>
      <c r="B15" s="4" t="inlineStr">
        <is>
          <t xml:space="preserve"> </t>
        </is>
      </c>
      <c r="C15" s="4" t="inlineStr">
        <is>
          <t xml:space="preserve"> </t>
        </is>
      </c>
      <c r="D15" s="4" t="inlineStr">
        <is>
          <t xml:space="preserve"> </t>
        </is>
      </c>
    </row>
    <row r="16">
      <c r="A16" s="3" t="inlineStr">
        <is>
          <t>Assets, Fair Value Disclosure [Abstract]</t>
        </is>
      </c>
      <c r="B16" s="4" t="inlineStr">
        <is>
          <t xml:space="preserve"> </t>
        </is>
      </c>
      <c r="C16" s="4" t="inlineStr">
        <is>
          <t xml:space="preserve"> </t>
        </is>
      </c>
      <c r="D16" s="4" t="inlineStr">
        <is>
          <t xml:space="preserve"> </t>
        </is>
      </c>
    </row>
    <row r="17">
      <c r="A17" s="4" t="inlineStr">
        <is>
          <t>Money market funds</t>
        </is>
      </c>
      <c r="B17" s="6" t="n">
        <v>0</v>
      </c>
      <c r="C17" s="6" t="n">
        <v>0</v>
      </c>
      <c r="D17" s="6" t="n">
        <v>0</v>
      </c>
    </row>
    <row r="18">
      <c r="A18" s="4" t="inlineStr">
        <is>
          <t>Total fair value</t>
        </is>
      </c>
      <c r="B18" s="6" t="n">
        <v>0</v>
      </c>
      <c r="C18" s="6" t="n">
        <v>0</v>
      </c>
      <c r="D18" s="6" t="n">
        <v>0</v>
      </c>
    </row>
    <row r="19">
      <c r="A19" s="3" t="inlineStr">
        <is>
          <t>Liabilities, Fair Value Disclosure [Abstract]</t>
        </is>
      </c>
      <c r="B19" s="4" t="inlineStr">
        <is>
          <t xml:space="preserve"> </t>
        </is>
      </c>
      <c r="C19" s="4" t="inlineStr">
        <is>
          <t xml:space="preserve"> </t>
        </is>
      </c>
      <c r="D19" s="4" t="inlineStr">
        <is>
          <t xml:space="preserve"> </t>
        </is>
      </c>
    </row>
    <row r="20">
      <c r="A20" s="4" t="inlineStr">
        <is>
          <t>Warrant liabilities</t>
        </is>
      </c>
      <c r="B20" s="6" t="n">
        <v>0</v>
      </c>
      <c r="C20" s="6" t="n">
        <v>0</v>
      </c>
      <c r="D20" s="6" t="n">
        <v>0</v>
      </c>
    </row>
    <row r="21">
      <c r="A21" s="4" t="inlineStr">
        <is>
          <t>Total fair value</t>
        </is>
      </c>
      <c r="B21" s="6" t="n">
        <v>0</v>
      </c>
      <c r="C21" s="6" t="n">
        <v>0</v>
      </c>
      <c r="D21" s="6" t="n">
        <v>0</v>
      </c>
    </row>
    <row r="22">
      <c r="A22" s="4" t="inlineStr">
        <is>
          <t>Level 3</t>
        </is>
      </c>
      <c r="B22" s="4" t="inlineStr">
        <is>
          <t xml:space="preserve"> </t>
        </is>
      </c>
      <c r="C22" s="4" t="inlineStr">
        <is>
          <t xml:space="preserve"> </t>
        </is>
      </c>
      <c r="D22" s="4" t="inlineStr">
        <is>
          <t xml:space="preserve"> </t>
        </is>
      </c>
    </row>
    <row r="23">
      <c r="A23" s="3" t="inlineStr">
        <is>
          <t>Assets, Fair Value Disclosure [Abstract]</t>
        </is>
      </c>
      <c r="B23" s="4" t="inlineStr">
        <is>
          <t xml:space="preserve"> </t>
        </is>
      </c>
      <c r="C23" s="4" t="inlineStr">
        <is>
          <t xml:space="preserve"> </t>
        </is>
      </c>
      <c r="D23" s="4" t="inlineStr">
        <is>
          <t xml:space="preserve"> </t>
        </is>
      </c>
    </row>
    <row r="24">
      <c r="A24" s="4" t="inlineStr">
        <is>
          <t>Money market funds</t>
        </is>
      </c>
      <c r="B24" s="6" t="n">
        <v>0</v>
      </c>
      <c r="C24" s="6" t="n">
        <v>0</v>
      </c>
      <c r="D24" s="6" t="n">
        <v>0</v>
      </c>
    </row>
    <row r="25">
      <c r="A25" s="4" t="inlineStr">
        <is>
          <t>Total fair value</t>
        </is>
      </c>
      <c r="B25" s="6" t="n">
        <v>0</v>
      </c>
      <c r="C25" s="6" t="n">
        <v>0</v>
      </c>
      <c r="D25" s="6" t="n">
        <v>0</v>
      </c>
    </row>
    <row r="26">
      <c r="A26" s="3" t="inlineStr">
        <is>
          <t>Liabilities, Fair Value Disclosure [Abstract]</t>
        </is>
      </c>
      <c r="B26" s="4" t="inlineStr">
        <is>
          <t xml:space="preserve"> </t>
        </is>
      </c>
      <c r="C26" s="4" t="inlineStr">
        <is>
          <t xml:space="preserve"> </t>
        </is>
      </c>
      <c r="D26" s="4" t="inlineStr">
        <is>
          <t xml:space="preserve"> </t>
        </is>
      </c>
    </row>
    <row r="27">
      <c r="A27" s="4" t="inlineStr">
        <is>
          <t>Warrant liabilities</t>
        </is>
      </c>
      <c r="B27" s="6" t="n">
        <v>24</v>
      </c>
      <c r="C27" s="6" t="n">
        <v>114</v>
      </c>
      <c r="D27" s="6" t="n">
        <v>10704</v>
      </c>
    </row>
    <row r="28">
      <c r="A28" s="4" t="inlineStr">
        <is>
          <t>Total fair value</t>
        </is>
      </c>
      <c r="B28" s="5" t="n">
        <v>24</v>
      </c>
      <c r="C28" s="5" t="n">
        <v>114</v>
      </c>
      <c r="D28" s="5" t="n">
        <v>6439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Q3) (Details)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14</v>
      </c>
      <c r="C4" s="5" t="n">
        <v>64392</v>
      </c>
    </row>
    <row r="5">
      <c r="A5" s="4" t="inlineStr">
        <is>
          <t>Change in fair value</t>
        </is>
      </c>
      <c r="B5" s="4" t="inlineStr">
        <is>
          <t xml:space="preserve"> </t>
        </is>
      </c>
      <c r="C5" s="6" t="n">
        <v>13980</v>
      </c>
    </row>
    <row r="6">
      <c r="A6" s="4" t="inlineStr">
        <is>
          <t>Ending balance</t>
        </is>
      </c>
      <c r="B6" s="4" t="inlineStr">
        <is>
          <t xml:space="preserve"> </t>
        </is>
      </c>
      <c r="C6" s="6" t="n">
        <v>114</v>
      </c>
    </row>
    <row r="7">
      <c r="A7" s="4" t="inlineStr">
        <is>
          <t>Warrant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6" t="n">
        <v>114</v>
      </c>
      <c r="C9" s="6" t="n">
        <v>10704</v>
      </c>
    </row>
    <row r="10">
      <c r="A10" s="4" t="inlineStr">
        <is>
          <t>Net exercise of warrants</t>
        </is>
      </c>
      <c r="B10" s="6" t="n">
        <v>0</v>
      </c>
      <c r="C10" s="6" t="n">
        <v>-13509</v>
      </c>
    </row>
    <row r="11">
      <c r="A11" s="4" t="inlineStr">
        <is>
          <t>Change in fair value</t>
        </is>
      </c>
      <c r="B11" s="6" t="n">
        <v>-90</v>
      </c>
      <c r="C11" s="6" t="n">
        <v>2919</v>
      </c>
    </row>
    <row r="12">
      <c r="A12" s="4" t="inlineStr">
        <is>
          <t>Ending balance</t>
        </is>
      </c>
      <c r="B12" s="5" t="n">
        <v>24</v>
      </c>
      <c r="C12" s="5" t="n">
        <v>114</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 Fair Value Measurement Inputs and Valuation Techniques (Q3) (Details)</t>
        </is>
      </c>
      <c r="B1" s="2" t="inlineStr">
        <is>
          <t>Sep. 30, 2022 $ / shares</t>
        </is>
      </c>
      <c r="C1" s="2" t="inlineStr">
        <is>
          <t>Dec. 31, 2021 $ / shares</t>
        </is>
      </c>
    </row>
    <row r="2">
      <c r="A2" s="3" t="inlineStr">
        <is>
          <t>Fair Value Measurement Inputs and Valuation Techniques [Line Items]</t>
        </is>
      </c>
      <c r="B2" s="4" t="inlineStr">
        <is>
          <t xml:space="preserve"> </t>
        </is>
      </c>
      <c r="C2" s="4" t="inlineStr">
        <is>
          <t xml:space="preserve"> </t>
        </is>
      </c>
    </row>
    <row r="3">
      <c r="A3" s="4" t="inlineStr">
        <is>
          <t>Warrants, contractual term</t>
        </is>
      </c>
      <c r="B3" s="4" t="inlineStr">
        <is>
          <t>5 years 10 months 24 days</t>
        </is>
      </c>
      <c r="C3" s="4" t="inlineStr">
        <is>
          <t>6 years 8 months 12 days</t>
        </is>
      </c>
    </row>
    <row r="4">
      <c r="A4" s="4" t="inlineStr">
        <is>
          <t>Weighted average strike pric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Warrants, measurement input</t>
        </is>
      </c>
      <c r="B6" s="13" t="n">
        <v>7.6</v>
      </c>
      <c r="C6" s="13" t="n">
        <v>7.6</v>
      </c>
    </row>
    <row r="7">
      <c r="A7" s="4" t="inlineStr">
        <is>
          <t>Volatility (annua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Warrants, measurement input</t>
        </is>
      </c>
      <c r="B9" s="14" t="n">
        <v>1.175</v>
      </c>
      <c r="C9" s="12" t="n">
        <v>1.24</v>
      </c>
    </row>
    <row r="10">
      <c r="A10" s="4" t="inlineStr">
        <is>
          <t>Risk-free rate</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Warrants, measurement input</t>
        </is>
      </c>
      <c r="B12" s="14" t="n">
        <v>0.042</v>
      </c>
      <c r="C12" s="14" t="n">
        <v>0.014</v>
      </c>
    </row>
    <row r="13">
      <c r="A13" s="4" t="inlineStr">
        <is>
          <t>Dividend yield (per shar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arrants, measurement input</t>
        </is>
      </c>
      <c r="B15" s="6" t="n">
        <v>0</v>
      </c>
      <c r="C1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P14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13" customWidth="1" min="6" max="6"/>
    <col width="17" customWidth="1" min="7" max="7"/>
    <col width="31" customWidth="1" min="8" max="8"/>
    <col width="48" customWidth="1" min="9" max="9"/>
    <col width="15" customWidth="1" min="10" max="10"/>
    <col width="27" customWidth="1" min="11" max="11"/>
    <col width="31" customWidth="1" min="12" max="12"/>
    <col width="45" customWidth="1" min="13" max="13"/>
    <col width="62" customWidth="1" min="14" max="14"/>
    <col width="46" customWidth="1" min="15" max="15"/>
    <col width="20" customWidth="1" min="16" max="16"/>
  </cols>
  <sheetData>
    <row r="1">
      <c r="A1" s="1" t="inlineStr">
        <is>
          <t>Condensed Consolidated Statements of Stockholders' Equity (Deficit) (Q3) - USD ($) $ in Thousands</t>
        </is>
      </c>
      <c r="B1" s="2" t="inlineStr">
        <is>
          <t>Total</t>
        </is>
      </c>
      <c r="C1" s="2" t="inlineStr">
        <is>
          <t>IPO</t>
        </is>
      </c>
      <c r="D1" s="2" t="inlineStr">
        <is>
          <t>Private placement</t>
        </is>
      </c>
      <c r="E1" s="2" t="inlineStr">
        <is>
          <t>Non-IPO Related Stock Transactions</t>
        </is>
      </c>
      <c r="F1" s="2" t="inlineStr">
        <is>
          <t>Common Stock</t>
        </is>
      </c>
      <c r="G1" s="2" t="inlineStr">
        <is>
          <t>Common Stock IPO</t>
        </is>
      </c>
      <c r="H1" s="2" t="inlineStr">
        <is>
          <t>Common Stock Private placement</t>
        </is>
      </c>
      <c r="I1" s="2" t="inlineStr">
        <is>
          <t>Common Stock Non-IPO Related Stock Transactions</t>
        </is>
      </c>
      <c r="J1" s="2" t="inlineStr">
        <is>
          <t>Treasury Stock</t>
        </is>
      </c>
      <c r="K1" s="2" t="inlineStr">
        <is>
          <t>Additional Paid-in Capital</t>
        </is>
      </c>
      <c r="L1" s="2" t="inlineStr">
        <is>
          <t>Additional Paid-in Capital IPO</t>
        </is>
      </c>
      <c r="M1" s="2" t="inlineStr">
        <is>
          <t>Additional Paid-in Capital Private placement</t>
        </is>
      </c>
      <c r="N1" s="2" t="inlineStr">
        <is>
          <t>Additional Paid-in Capital Non-IPO Related Stock Transactions</t>
        </is>
      </c>
      <c r="O1" s="2" t="inlineStr">
        <is>
          <t>Accumulated Other Comprehensive Income (Loss)</t>
        </is>
      </c>
      <c r="P1" s="2" t="inlineStr">
        <is>
          <t>Accumulated Deficit</t>
        </is>
      </c>
    </row>
    <row r="2">
      <c r="A2" s="4" t="inlineStr">
        <is>
          <t>Balance at beginning of period at Dec. 31, 2019</t>
        </is>
      </c>
      <c r="B2" s="5" t="n">
        <v>-18586</v>
      </c>
      <c r="C2" s="4" t="inlineStr">
        <is>
          <t xml:space="preserve"> </t>
        </is>
      </c>
      <c r="D2" s="4" t="inlineStr">
        <is>
          <t xml:space="preserve"> </t>
        </is>
      </c>
      <c r="E2" s="4" t="inlineStr">
        <is>
          <t xml:space="preserve"> </t>
        </is>
      </c>
      <c r="F2" s="5" t="n">
        <v>148</v>
      </c>
      <c r="G2" s="4" t="inlineStr">
        <is>
          <t xml:space="preserve"> </t>
        </is>
      </c>
      <c r="H2" s="4" t="inlineStr">
        <is>
          <t xml:space="preserve"> </t>
        </is>
      </c>
      <c r="I2" s="4" t="inlineStr">
        <is>
          <t xml:space="preserve"> </t>
        </is>
      </c>
      <c r="J2" s="4" t="inlineStr">
        <is>
          <t xml:space="preserve"> </t>
        </is>
      </c>
      <c r="K2" s="5" t="n">
        <v>63531</v>
      </c>
      <c r="L2" s="4" t="inlineStr">
        <is>
          <t xml:space="preserve"> </t>
        </is>
      </c>
      <c r="M2" s="4" t="inlineStr">
        <is>
          <t xml:space="preserve"> </t>
        </is>
      </c>
      <c r="N2" s="4" t="inlineStr">
        <is>
          <t xml:space="preserve"> </t>
        </is>
      </c>
      <c r="O2" s="5" t="n">
        <v>0</v>
      </c>
      <c r="P2" s="5" t="n">
        <v>-8045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xercise of warrants (in shares)</t>
        </is>
      </c>
      <c r="B4" s="4" t="inlineStr">
        <is>
          <t xml:space="preserve"> </t>
        </is>
      </c>
      <c r="C4" s="4" t="inlineStr">
        <is>
          <t xml:space="preserve"> </t>
        </is>
      </c>
      <c r="D4" s="4" t="inlineStr">
        <is>
          <t xml:space="preserve"> </t>
        </is>
      </c>
      <c r="E4" s="4" t="inlineStr">
        <is>
          <t xml:space="preserve"> </t>
        </is>
      </c>
      <c r="F4" s="6" t="n">
        <v>9334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xercise of warrants</t>
        </is>
      </c>
      <c r="B5" s="6" t="n">
        <v>751</v>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c r="J5" s="4" t="inlineStr">
        <is>
          <t xml:space="preserve"> </t>
        </is>
      </c>
      <c r="K5" s="6" t="n">
        <v>75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broker warrants (in shares)</t>
        </is>
      </c>
      <c r="B6" s="4" t="inlineStr">
        <is>
          <t xml:space="preserve"> </t>
        </is>
      </c>
      <c r="C6" s="4" t="inlineStr">
        <is>
          <t xml:space="preserve"> </t>
        </is>
      </c>
      <c r="D6" s="4" t="inlineStr">
        <is>
          <t xml:space="preserve"> </t>
        </is>
      </c>
      <c r="E6" s="4" t="inlineStr">
        <is>
          <t xml:space="preserve"> </t>
        </is>
      </c>
      <c r="F6" s="6" t="n">
        <v>5729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6" t="n">
        <v>19442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stock options</t>
        </is>
      </c>
      <c r="B8" s="6" t="n">
        <v>47</v>
      </c>
      <c r="C8" s="4" t="inlineStr">
        <is>
          <t xml:space="preserve"> </t>
        </is>
      </c>
      <c r="D8" s="4" t="inlineStr">
        <is>
          <t xml:space="preserve"> </t>
        </is>
      </c>
      <c r="E8" s="4" t="inlineStr">
        <is>
          <t xml:space="preserve"> </t>
        </is>
      </c>
      <c r="F8" s="5" t="n">
        <v>1</v>
      </c>
      <c r="G8" s="4" t="inlineStr">
        <is>
          <t xml:space="preserve"> </t>
        </is>
      </c>
      <c r="H8" s="4" t="inlineStr">
        <is>
          <t xml:space="preserve"> </t>
        </is>
      </c>
      <c r="I8" s="4" t="inlineStr">
        <is>
          <t xml:space="preserve"> </t>
        </is>
      </c>
      <c r="J8" s="4" t="inlineStr">
        <is>
          <t xml:space="preserve"> </t>
        </is>
      </c>
      <c r="K8" s="6" t="n">
        <v>46</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of common stock upon vesting of restricted stock units and performance stock units (in shares)</t>
        </is>
      </c>
      <c r="B9" s="4" t="inlineStr">
        <is>
          <t xml:space="preserve"> </t>
        </is>
      </c>
      <c r="C9" s="4" t="inlineStr">
        <is>
          <t xml:space="preserve"> </t>
        </is>
      </c>
      <c r="D9" s="4" t="inlineStr">
        <is>
          <t xml:space="preserve"> </t>
        </is>
      </c>
      <c r="E9" s="4" t="inlineStr">
        <is>
          <t xml:space="preserve"> </t>
        </is>
      </c>
      <c r="F9" s="6" t="n">
        <v>1336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turn of common stock to pay withholding taxes on restricted stock</t>
        </is>
      </c>
      <c r="B10" s="6" t="n">
        <v>-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t>
        </is>
      </c>
      <c r="B11" s="6" t="n">
        <v>47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71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ign currency translation adjustment</t>
        </is>
      </c>
      <c r="B12" s="6" t="n">
        <v>-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333</v>
      </c>
      <c r="P12" s="4" t="inlineStr">
        <is>
          <t xml:space="preserve"> </t>
        </is>
      </c>
    </row>
    <row r="13">
      <c r="A13" s="4" t="inlineStr">
        <is>
          <t>Net loss</t>
        </is>
      </c>
      <c r="B13" s="5" t="n">
        <v>-8010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80107</v>
      </c>
    </row>
    <row r="14">
      <c r="A14" s="4" t="inlineStr">
        <is>
          <t>Common stock, Ending balance (in shares) at Dec. 31, 2020</t>
        </is>
      </c>
      <c r="B14" s="6" t="n">
        <v>15316721</v>
      </c>
      <c r="C14" s="4" t="inlineStr">
        <is>
          <t xml:space="preserve"> </t>
        </is>
      </c>
      <c r="D14" s="4" t="inlineStr">
        <is>
          <t xml:space="preserve"> </t>
        </is>
      </c>
      <c r="E14" s="4" t="inlineStr">
        <is>
          <t xml:space="preserve"> </t>
        </is>
      </c>
      <c r="F14" s="6" t="n">
        <v>1563280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alance at end of period at Dec. 31, 2020</t>
        </is>
      </c>
      <c r="B15" s="5" t="n">
        <v>-90449</v>
      </c>
      <c r="C15" s="4" t="inlineStr">
        <is>
          <t xml:space="preserve"> </t>
        </is>
      </c>
      <c r="D15" s="4" t="inlineStr">
        <is>
          <t xml:space="preserve"> </t>
        </is>
      </c>
      <c r="E15" s="4" t="inlineStr">
        <is>
          <t xml:space="preserve"> </t>
        </is>
      </c>
      <c r="F15" s="5" t="n">
        <v>156</v>
      </c>
      <c r="G15" s="4" t="inlineStr">
        <is>
          <t xml:space="preserve"> </t>
        </is>
      </c>
      <c r="H15" s="4" t="inlineStr">
        <is>
          <t xml:space="preserve"> </t>
        </is>
      </c>
      <c r="I15" s="4" t="inlineStr">
        <is>
          <t xml:space="preserve"> </t>
        </is>
      </c>
      <c r="J15" s="5" t="n">
        <v>-1846</v>
      </c>
      <c r="K15" s="6" t="n">
        <v>72136</v>
      </c>
      <c r="L15" s="4" t="inlineStr">
        <is>
          <t xml:space="preserve"> </t>
        </is>
      </c>
      <c r="M15" s="4" t="inlineStr">
        <is>
          <t xml:space="preserve"> </t>
        </is>
      </c>
      <c r="N15" s="4" t="inlineStr">
        <is>
          <t xml:space="preserve"> </t>
        </is>
      </c>
      <c r="O15" s="6" t="n">
        <v>-333</v>
      </c>
      <c r="P15" s="6" t="n">
        <v>-160562</v>
      </c>
    </row>
    <row r="16">
      <c r="A16" s="4" t="inlineStr">
        <is>
          <t>Treasury Stock, Ending balance (in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6088</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ssuance of common stock,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5750000</v>
      </c>
      <c r="H18" s="6" t="n">
        <v>1562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net of issuance costs</t>
        </is>
      </c>
      <c r="B19" s="4" t="inlineStr">
        <is>
          <t xml:space="preserve"> </t>
        </is>
      </c>
      <c r="C19" s="5" t="n">
        <v>82715</v>
      </c>
      <c r="D19" s="5" t="n">
        <v>24250</v>
      </c>
      <c r="E19" s="4" t="inlineStr">
        <is>
          <t xml:space="preserve"> </t>
        </is>
      </c>
      <c r="F19" s="4" t="inlineStr">
        <is>
          <t xml:space="preserve"> </t>
        </is>
      </c>
      <c r="G19" s="5" t="n">
        <v>58</v>
      </c>
      <c r="H19" s="5" t="n">
        <v>16</v>
      </c>
      <c r="I19" s="4" t="inlineStr">
        <is>
          <t xml:space="preserve"> </t>
        </is>
      </c>
      <c r="J19" s="4" t="inlineStr">
        <is>
          <t xml:space="preserve"> </t>
        </is>
      </c>
      <c r="K19" s="4" t="inlineStr">
        <is>
          <t xml:space="preserve"> </t>
        </is>
      </c>
      <c r="L19" s="5" t="n">
        <v>82657</v>
      </c>
      <c r="M19" s="5" t="n">
        <v>24234</v>
      </c>
      <c r="N19" s="4" t="inlineStr">
        <is>
          <t xml:space="preserve"> </t>
        </is>
      </c>
      <c r="O19" s="4" t="inlineStr">
        <is>
          <t xml:space="preserve"> </t>
        </is>
      </c>
      <c r="P19" s="4" t="inlineStr">
        <is>
          <t xml:space="preserve"> </t>
        </is>
      </c>
    </row>
    <row r="20">
      <c r="A20" s="4" t="inlineStr">
        <is>
          <t>Conversion of convertible preferred stock into common stock upon initial public offering (in shares)</t>
        </is>
      </c>
      <c r="B20" s="4" t="inlineStr">
        <is>
          <t xml:space="preserve"> </t>
        </is>
      </c>
      <c r="C20" s="4" t="inlineStr">
        <is>
          <t xml:space="preserve"> </t>
        </is>
      </c>
      <c r="D20" s="4" t="inlineStr">
        <is>
          <t xml:space="preserve"> </t>
        </is>
      </c>
      <c r="E20" s="4" t="inlineStr">
        <is>
          <t xml:space="preserve"> </t>
        </is>
      </c>
      <c r="F20" s="6" t="n">
        <v>223464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version of convertible preferred stock into common stock upon initial public offering</t>
        </is>
      </c>
      <c r="B21" s="6" t="n">
        <v>35754</v>
      </c>
      <c r="C21" s="4" t="inlineStr">
        <is>
          <t xml:space="preserve"> </t>
        </is>
      </c>
      <c r="D21" s="4" t="inlineStr">
        <is>
          <t xml:space="preserve"> </t>
        </is>
      </c>
      <c r="E21" s="4" t="inlineStr">
        <is>
          <t xml:space="preserve"> </t>
        </is>
      </c>
      <c r="F21" s="5" t="n">
        <v>22</v>
      </c>
      <c r="G21" s="4" t="inlineStr">
        <is>
          <t xml:space="preserve"> </t>
        </is>
      </c>
      <c r="H21" s="4" t="inlineStr">
        <is>
          <t xml:space="preserve"> </t>
        </is>
      </c>
      <c r="I21" s="4" t="inlineStr">
        <is>
          <t xml:space="preserve"> </t>
        </is>
      </c>
      <c r="J21" s="4" t="inlineStr">
        <is>
          <t xml:space="preserve"> </t>
        </is>
      </c>
      <c r="K21" s="6" t="n">
        <v>35732</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sion of convertible not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636189</v>
      </c>
      <c r="H22" s="4" t="inlineStr">
        <is>
          <t xml:space="preserve"> </t>
        </is>
      </c>
      <c r="I22" s="6" t="n">
        <v>33978</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nversion of convertible notes</t>
        </is>
      </c>
      <c r="B23" s="4" t="inlineStr">
        <is>
          <t xml:space="preserve"> </t>
        </is>
      </c>
      <c r="C23" s="6" t="n">
        <v>58179</v>
      </c>
      <c r="D23" s="4" t="inlineStr">
        <is>
          <t xml:space="preserve"> </t>
        </is>
      </c>
      <c r="E23" s="5" t="n">
        <v>460</v>
      </c>
      <c r="F23" s="4" t="inlineStr">
        <is>
          <t xml:space="preserve"> </t>
        </is>
      </c>
      <c r="G23" s="5" t="n">
        <v>36</v>
      </c>
      <c r="H23" s="4" t="inlineStr">
        <is>
          <t xml:space="preserve"> </t>
        </is>
      </c>
      <c r="I23" s="4" t="inlineStr">
        <is>
          <t xml:space="preserve"> </t>
        </is>
      </c>
      <c r="J23" s="4" t="inlineStr">
        <is>
          <t xml:space="preserve"> </t>
        </is>
      </c>
      <c r="K23" s="4" t="inlineStr">
        <is>
          <t xml:space="preserve"> </t>
        </is>
      </c>
      <c r="L23" s="6" t="n">
        <v>58143</v>
      </c>
      <c r="M23" s="4" t="inlineStr">
        <is>
          <t xml:space="preserve"> </t>
        </is>
      </c>
      <c r="N23" s="5" t="n">
        <v>460</v>
      </c>
      <c r="O23" s="4" t="inlineStr">
        <is>
          <t xml:space="preserve"> </t>
        </is>
      </c>
      <c r="P23" s="4" t="inlineStr">
        <is>
          <t xml:space="preserve"> </t>
        </is>
      </c>
    </row>
    <row r="24">
      <c r="A24" s="4" t="inlineStr">
        <is>
          <t>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844335</v>
      </c>
      <c r="H24" s="4" t="inlineStr">
        <is>
          <t xml:space="preserve"> </t>
        </is>
      </c>
      <c r="I24" s="6" t="n">
        <v>107038</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ercise of warrants</t>
        </is>
      </c>
      <c r="B25" s="4" t="inlineStr">
        <is>
          <t xml:space="preserve"> </t>
        </is>
      </c>
      <c r="C25" s="6" t="n">
        <v>13509</v>
      </c>
      <c r="D25" s="4" t="inlineStr">
        <is>
          <t xml:space="preserve"> </t>
        </is>
      </c>
      <c r="E25" s="6" t="n">
        <v>680</v>
      </c>
      <c r="F25" s="4" t="inlineStr">
        <is>
          <t xml:space="preserve"> </t>
        </is>
      </c>
      <c r="G25" s="5" t="n">
        <v>9</v>
      </c>
      <c r="H25" s="4" t="inlineStr">
        <is>
          <t xml:space="preserve"> </t>
        </is>
      </c>
      <c r="I25" s="5" t="n">
        <v>1</v>
      </c>
      <c r="J25" s="4" t="inlineStr">
        <is>
          <t xml:space="preserve"> </t>
        </is>
      </c>
      <c r="K25" s="4" t="inlineStr">
        <is>
          <t xml:space="preserve"> </t>
        </is>
      </c>
      <c r="L25" s="6" t="n">
        <v>13500</v>
      </c>
      <c r="M25" s="4" t="inlineStr">
        <is>
          <t xml:space="preserve"> </t>
        </is>
      </c>
      <c r="N25" s="6" t="n">
        <v>679</v>
      </c>
      <c r="O25" s="4" t="inlineStr">
        <is>
          <t xml:space="preserve"> </t>
        </is>
      </c>
      <c r="P25" s="4" t="inlineStr">
        <is>
          <t xml:space="preserve"> </t>
        </is>
      </c>
    </row>
    <row r="26">
      <c r="A26" s="4" t="inlineStr">
        <is>
          <t>Exercise of broker warrants (in shares)</t>
        </is>
      </c>
      <c r="B26" s="4" t="inlineStr">
        <is>
          <t xml:space="preserve"> </t>
        </is>
      </c>
      <c r="C26" s="4" t="inlineStr">
        <is>
          <t xml:space="preserve"> </t>
        </is>
      </c>
      <c r="D26" s="4" t="inlineStr">
        <is>
          <t xml:space="preserve"> </t>
        </is>
      </c>
      <c r="E26" s="4" t="inlineStr">
        <is>
          <t xml:space="preserve"> </t>
        </is>
      </c>
      <c r="F26" s="6" t="n">
        <v>4718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ercise of stock options (in shares)</t>
        </is>
      </c>
      <c r="B27" s="4" t="inlineStr">
        <is>
          <t xml:space="preserve"> </t>
        </is>
      </c>
      <c r="C27" s="4" t="inlineStr">
        <is>
          <t xml:space="preserve"> </t>
        </is>
      </c>
      <c r="D27" s="4" t="inlineStr">
        <is>
          <t xml:space="preserve"> </t>
        </is>
      </c>
      <c r="E27" s="4" t="inlineStr">
        <is>
          <t xml:space="preserve"> </t>
        </is>
      </c>
      <c r="F27" s="6" t="n">
        <v>1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stock option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ssuance of common stock upon vesting of restricted stock units and performance stock units (in shares)</t>
        </is>
      </c>
      <c r="B29" s="4" t="inlineStr">
        <is>
          <t xml:space="preserve"> </t>
        </is>
      </c>
      <c r="C29" s="4" t="inlineStr">
        <is>
          <t xml:space="preserve"> </t>
        </is>
      </c>
      <c r="D29" s="4" t="inlineStr">
        <is>
          <t xml:space="preserve"> </t>
        </is>
      </c>
      <c r="E29" s="4" t="inlineStr">
        <is>
          <t xml:space="preserve"> </t>
        </is>
      </c>
      <c r="F29" s="6" t="n">
        <v>20477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upon net settlement of restricted stock units and performance stock units</t>
        </is>
      </c>
      <c r="B30" s="6" t="n">
        <v>13</v>
      </c>
      <c r="C30" s="4" t="inlineStr">
        <is>
          <t xml:space="preserve"> </t>
        </is>
      </c>
      <c r="D30" s="4" t="inlineStr">
        <is>
          <t xml:space="preserve"> </t>
        </is>
      </c>
      <c r="E30" s="4" t="inlineStr">
        <is>
          <t xml:space="preserve"> </t>
        </is>
      </c>
      <c r="F30" s="5" t="n">
        <v>2</v>
      </c>
      <c r="G30" s="4" t="inlineStr">
        <is>
          <t xml:space="preserve"> </t>
        </is>
      </c>
      <c r="H30" s="4" t="inlineStr">
        <is>
          <t xml:space="preserve"> </t>
        </is>
      </c>
      <c r="I30" s="4" t="inlineStr">
        <is>
          <t xml:space="preserve"> </t>
        </is>
      </c>
      <c r="J30" s="4" t="inlineStr">
        <is>
          <t xml:space="preserve"> </t>
        </is>
      </c>
      <c r="K30" s="6" t="n">
        <v>11</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turn of common stock to pay withholding taxes on restricted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7706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turn of common stock to pay withholding taxes on restricted stock</t>
        </is>
      </c>
      <c r="B32" s="6" t="n">
        <v>-11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14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based compensation</t>
        </is>
      </c>
      <c r="B33" s="6" t="n">
        <v>511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5117</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oreign currency translation adjustment</t>
        </is>
      </c>
      <c r="B34" s="6" t="n">
        <v>4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46</v>
      </c>
      <c r="P34" s="4" t="inlineStr">
        <is>
          <t xml:space="preserve"> </t>
        </is>
      </c>
    </row>
    <row r="35">
      <c r="A35" s="4" t="inlineStr">
        <is>
          <t>Net loss</t>
        </is>
      </c>
      <c r="B35" s="6" t="n">
        <v>-366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6687</v>
      </c>
    </row>
    <row r="36">
      <c r="A36" s="4" t="inlineStr">
        <is>
          <t>Common stock, Ending balance (in shares) at Mar. 31, 2021</t>
        </is>
      </c>
      <c r="B36" s="4" t="inlineStr">
        <is>
          <t xml:space="preserve"> </t>
        </is>
      </c>
      <c r="C36" s="4" t="inlineStr">
        <is>
          <t xml:space="preserve"> </t>
        </is>
      </c>
      <c r="D36" s="4" t="inlineStr">
        <is>
          <t xml:space="preserve"> </t>
        </is>
      </c>
      <c r="E36" s="4" t="inlineStr">
        <is>
          <t xml:space="preserve"> </t>
        </is>
      </c>
      <c r="F36" s="6" t="n">
        <v>3005360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alance at end of period at Mar. 31, 2021</t>
        </is>
      </c>
      <c r="B37" s="5" t="n">
        <v>924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91</v>
      </c>
      <c r="K37" s="6" t="n">
        <v>292670</v>
      </c>
      <c r="L37" s="4" t="inlineStr">
        <is>
          <t xml:space="preserve"> </t>
        </is>
      </c>
      <c r="M37" s="4" t="inlineStr">
        <is>
          <t xml:space="preserve"> </t>
        </is>
      </c>
      <c r="N37" s="4" t="inlineStr">
        <is>
          <t xml:space="preserve"> </t>
        </is>
      </c>
      <c r="O37" s="6" t="n">
        <v>-287</v>
      </c>
      <c r="P37" s="6" t="n">
        <v>-197249</v>
      </c>
    </row>
    <row r="38">
      <c r="A38" s="4" t="inlineStr">
        <is>
          <t>Treasury Stock, Ending balance (in shares) at Mar. 31,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93148</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Beginning balance (in shares) at Dec. 31, 2020</t>
        </is>
      </c>
      <c r="B39" s="6" t="n">
        <v>15316721</v>
      </c>
      <c r="C39" s="4" t="inlineStr">
        <is>
          <t xml:space="preserve"> </t>
        </is>
      </c>
      <c r="D39" s="4" t="inlineStr">
        <is>
          <t xml:space="preserve"> </t>
        </is>
      </c>
      <c r="E39" s="4" t="inlineStr">
        <is>
          <t xml:space="preserve"> </t>
        </is>
      </c>
      <c r="F39" s="6" t="n">
        <v>1563280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at beginning of period at Dec. 31, 2020</t>
        </is>
      </c>
      <c r="B40" s="5" t="n">
        <v>-90449</v>
      </c>
      <c r="C40" s="4" t="inlineStr">
        <is>
          <t xml:space="preserve"> </t>
        </is>
      </c>
      <c r="D40" s="4" t="inlineStr">
        <is>
          <t xml:space="preserve"> </t>
        </is>
      </c>
      <c r="E40" s="4" t="inlineStr">
        <is>
          <t xml:space="preserve"> </t>
        </is>
      </c>
      <c r="F40" s="5" t="n">
        <v>156</v>
      </c>
      <c r="G40" s="4" t="inlineStr">
        <is>
          <t xml:space="preserve"> </t>
        </is>
      </c>
      <c r="H40" s="4" t="inlineStr">
        <is>
          <t xml:space="preserve"> </t>
        </is>
      </c>
      <c r="I40" s="4" t="inlineStr">
        <is>
          <t xml:space="preserve"> </t>
        </is>
      </c>
      <c r="J40" s="5" t="n">
        <v>-1846</v>
      </c>
      <c r="K40" s="6" t="n">
        <v>72136</v>
      </c>
      <c r="L40" s="4" t="inlineStr">
        <is>
          <t xml:space="preserve"> </t>
        </is>
      </c>
      <c r="M40" s="4" t="inlineStr">
        <is>
          <t xml:space="preserve"> </t>
        </is>
      </c>
      <c r="N40" s="4" t="inlineStr">
        <is>
          <t xml:space="preserve"> </t>
        </is>
      </c>
      <c r="O40" s="6" t="n">
        <v>-333</v>
      </c>
      <c r="P40" s="6" t="n">
        <v>-160562</v>
      </c>
    </row>
    <row r="41">
      <c r="A41" s="4" t="inlineStr">
        <is>
          <t>Treasury Stock, Beginning balance (in shares) at Dec. 31, 2020</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608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Foreign currency translation adjustment</t>
        </is>
      </c>
      <c r="B43" s="6" t="n">
        <v>2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loss</t>
        </is>
      </c>
      <c r="B44" s="6" t="n">
        <v>-6946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ommon stock, Ending balance (in shares) at Sep. 30, 2021</t>
        </is>
      </c>
      <c r="B45" s="4" t="inlineStr">
        <is>
          <t xml:space="preserve"> </t>
        </is>
      </c>
      <c r="C45" s="4" t="inlineStr">
        <is>
          <t xml:space="preserve"> </t>
        </is>
      </c>
      <c r="D45" s="4" t="inlineStr">
        <is>
          <t xml:space="preserve"> </t>
        </is>
      </c>
      <c r="E45" s="4" t="inlineStr">
        <is>
          <t xml:space="preserve"> </t>
        </is>
      </c>
      <c r="F45" s="6" t="n">
        <v>30414038</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end of period at Sep. 30, 2021</t>
        </is>
      </c>
      <c r="B46" s="5" t="n">
        <v>64514</v>
      </c>
      <c r="C46" s="4" t="inlineStr">
        <is>
          <t xml:space="preserve"> </t>
        </is>
      </c>
      <c r="D46" s="4" t="inlineStr">
        <is>
          <t xml:space="preserve"> </t>
        </is>
      </c>
      <c r="E46" s="4" t="inlineStr">
        <is>
          <t xml:space="preserve"> </t>
        </is>
      </c>
      <c r="F46" s="5" t="n">
        <v>304</v>
      </c>
      <c r="G46" s="4" t="inlineStr">
        <is>
          <t xml:space="preserve"> </t>
        </is>
      </c>
      <c r="H46" s="4" t="inlineStr">
        <is>
          <t xml:space="preserve"> </t>
        </is>
      </c>
      <c r="I46" s="4" t="inlineStr">
        <is>
          <t xml:space="preserve"> </t>
        </is>
      </c>
      <c r="J46" s="5" t="n">
        <v>-4210</v>
      </c>
      <c r="K46" s="6" t="n">
        <v>298518</v>
      </c>
      <c r="L46" s="4" t="inlineStr">
        <is>
          <t xml:space="preserve"> </t>
        </is>
      </c>
      <c r="M46" s="4" t="inlineStr">
        <is>
          <t xml:space="preserve"> </t>
        </is>
      </c>
      <c r="N46" s="4" t="inlineStr">
        <is>
          <t xml:space="preserve"> </t>
        </is>
      </c>
      <c r="O46" s="6" t="n">
        <v>-73</v>
      </c>
      <c r="P46" s="6" t="n">
        <v>-230025</v>
      </c>
    </row>
    <row r="47">
      <c r="A47" s="4" t="inlineStr">
        <is>
          <t>Treasury Stock, Ending balance (in shares) at Sep. 30, 202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8094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mmon Stock, Beginning balance (in shares) at Dec. 31, 2020</t>
        </is>
      </c>
      <c r="B48" s="6" t="n">
        <v>15316721</v>
      </c>
      <c r="C48" s="4" t="inlineStr">
        <is>
          <t xml:space="preserve"> </t>
        </is>
      </c>
      <c r="D48" s="4" t="inlineStr">
        <is>
          <t xml:space="preserve"> </t>
        </is>
      </c>
      <c r="E48" s="4" t="inlineStr">
        <is>
          <t xml:space="preserve"> </t>
        </is>
      </c>
      <c r="F48" s="6" t="n">
        <v>1563280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alance at beginning of period at Dec. 31, 2020</t>
        </is>
      </c>
      <c r="B49" s="5" t="n">
        <v>-90449</v>
      </c>
      <c r="C49" s="4" t="inlineStr">
        <is>
          <t xml:space="preserve"> </t>
        </is>
      </c>
      <c r="D49" s="4" t="inlineStr">
        <is>
          <t xml:space="preserve"> </t>
        </is>
      </c>
      <c r="E49" s="4" t="inlineStr">
        <is>
          <t xml:space="preserve"> </t>
        </is>
      </c>
      <c r="F49" s="5" t="n">
        <v>156</v>
      </c>
      <c r="G49" s="4" t="inlineStr">
        <is>
          <t xml:space="preserve"> </t>
        </is>
      </c>
      <c r="H49" s="4" t="inlineStr">
        <is>
          <t xml:space="preserve"> </t>
        </is>
      </c>
      <c r="I49" s="4" t="inlineStr">
        <is>
          <t xml:space="preserve"> </t>
        </is>
      </c>
      <c r="J49" s="5" t="n">
        <v>-1846</v>
      </c>
      <c r="K49" s="6" t="n">
        <v>72136</v>
      </c>
      <c r="L49" s="4" t="inlineStr">
        <is>
          <t xml:space="preserve"> </t>
        </is>
      </c>
      <c r="M49" s="4" t="inlineStr">
        <is>
          <t xml:space="preserve"> </t>
        </is>
      </c>
      <c r="N49" s="4" t="inlineStr">
        <is>
          <t xml:space="preserve"> </t>
        </is>
      </c>
      <c r="O49" s="6" t="n">
        <v>-333</v>
      </c>
      <c r="P49" s="6" t="n">
        <v>-160562</v>
      </c>
    </row>
    <row r="50">
      <c r="A50" s="4" t="inlineStr">
        <is>
          <t>Treasury Stock, Beginning balance (in shares) at Dec. 31, 202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1608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ssuance of common stock, net of issuance cost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5750000</v>
      </c>
      <c r="H52" s="6" t="n">
        <v>15625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net of issuance costs</t>
        </is>
      </c>
      <c r="B53" s="4" t="inlineStr">
        <is>
          <t xml:space="preserve"> </t>
        </is>
      </c>
      <c r="C53" s="6" t="n">
        <v>82715</v>
      </c>
      <c r="D53" s="5" t="n">
        <v>24250</v>
      </c>
      <c r="E53" s="4" t="inlineStr">
        <is>
          <t xml:space="preserve"> </t>
        </is>
      </c>
      <c r="F53" s="4" t="inlineStr">
        <is>
          <t xml:space="preserve"> </t>
        </is>
      </c>
      <c r="G53" s="5" t="n">
        <v>58</v>
      </c>
      <c r="H53" s="5" t="n">
        <v>16</v>
      </c>
      <c r="I53" s="4" t="inlineStr">
        <is>
          <t xml:space="preserve"> </t>
        </is>
      </c>
      <c r="J53" s="4" t="inlineStr">
        <is>
          <t xml:space="preserve"> </t>
        </is>
      </c>
      <c r="K53" s="4" t="inlineStr">
        <is>
          <t xml:space="preserve"> </t>
        </is>
      </c>
      <c r="L53" s="6" t="n">
        <v>82657</v>
      </c>
      <c r="M53" s="5" t="n">
        <v>24234</v>
      </c>
      <c r="N53" s="4" t="inlineStr">
        <is>
          <t xml:space="preserve"> </t>
        </is>
      </c>
      <c r="O53" s="4" t="inlineStr">
        <is>
          <t xml:space="preserve"> </t>
        </is>
      </c>
      <c r="P53" s="4" t="inlineStr">
        <is>
          <t xml:space="preserve"> </t>
        </is>
      </c>
    </row>
    <row r="54">
      <c r="A54" s="4" t="inlineStr">
        <is>
          <t>Conversion of convertible preferred stock into common stock upon initial public offering (in shares)</t>
        </is>
      </c>
      <c r="B54" s="4" t="inlineStr">
        <is>
          <t xml:space="preserve"> </t>
        </is>
      </c>
      <c r="C54" s="4" t="inlineStr">
        <is>
          <t xml:space="preserve"> </t>
        </is>
      </c>
      <c r="D54" s="4" t="inlineStr">
        <is>
          <t xml:space="preserve"> </t>
        </is>
      </c>
      <c r="E54" s="4" t="inlineStr">
        <is>
          <t xml:space="preserve"> </t>
        </is>
      </c>
      <c r="F54" s="6" t="n">
        <v>223464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onversion of convertible preferred stock into common stock upon initial public offering</t>
        </is>
      </c>
      <c r="B55" s="6" t="n">
        <v>35754</v>
      </c>
      <c r="C55" s="4" t="inlineStr">
        <is>
          <t xml:space="preserve"> </t>
        </is>
      </c>
      <c r="D55" s="4" t="inlineStr">
        <is>
          <t xml:space="preserve"> </t>
        </is>
      </c>
      <c r="E55" s="4" t="inlineStr">
        <is>
          <t xml:space="preserve"> </t>
        </is>
      </c>
      <c r="F55" s="5" t="n">
        <v>22</v>
      </c>
      <c r="G55" s="4" t="inlineStr">
        <is>
          <t xml:space="preserve"> </t>
        </is>
      </c>
      <c r="H55" s="4" t="inlineStr">
        <is>
          <t xml:space="preserve"> </t>
        </is>
      </c>
      <c r="I55" s="4" t="inlineStr">
        <is>
          <t xml:space="preserve"> </t>
        </is>
      </c>
      <c r="J55" s="4" t="inlineStr">
        <is>
          <t xml:space="preserve"> </t>
        </is>
      </c>
      <c r="K55" s="6" t="n">
        <v>35732</v>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sion of convertible not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3636189</v>
      </c>
      <c r="H56" s="4" t="inlineStr">
        <is>
          <t xml:space="preserve"> </t>
        </is>
      </c>
      <c r="I56" s="6" t="n">
        <v>33978</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sion of convertible notes</t>
        </is>
      </c>
      <c r="B57" s="4" t="inlineStr">
        <is>
          <t xml:space="preserve"> </t>
        </is>
      </c>
      <c r="C57" s="6" t="n">
        <v>58179</v>
      </c>
      <c r="D57" s="4" t="inlineStr">
        <is>
          <t xml:space="preserve"> </t>
        </is>
      </c>
      <c r="E57" s="6" t="n">
        <v>460</v>
      </c>
      <c r="F57" s="4" t="inlineStr">
        <is>
          <t xml:space="preserve"> </t>
        </is>
      </c>
      <c r="G57" s="5" t="n">
        <v>36</v>
      </c>
      <c r="H57" s="4" t="inlineStr">
        <is>
          <t xml:space="preserve"> </t>
        </is>
      </c>
      <c r="I57" s="4" t="inlineStr">
        <is>
          <t xml:space="preserve"> </t>
        </is>
      </c>
      <c r="J57" s="4" t="inlineStr">
        <is>
          <t xml:space="preserve"> </t>
        </is>
      </c>
      <c r="K57" s="4" t="inlineStr">
        <is>
          <t xml:space="preserve"> </t>
        </is>
      </c>
      <c r="L57" s="6" t="n">
        <v>58143</v>
      </c>
      <c r="M57" s="4" t="inlineStr">
        <is>
          <t xml:space="preserve"> </t>
        </is>
      </c>
      <c r="N57" s="6" t="n">
        <v>460</v>
      </c>
      <c r="O57" s="4" t="inlineStr">
        <is>
          <t xml:space="preserve"> </t>
        </is>
      </c>
      <c r="P57" s="4" t="inlineStr">
        <is>
          <t xml:space="preserve"> </t>
        </is>
      </c>
    </row>
    <row r="58">
      <c r="A58" s="4" t="inlineStr">
        <is>
          <t>Fractional shares paid out related to the forward stock split</t>
        </is>
      </c>
      <c r="B58" s="5" t="n">
        <v>-1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844335</v>
      </c>
      <c r="H59" s="4" t="inlineStr">
        <is>
          <t xml:space="preserve"> </t>
        </is>
      </c>
      <c r="I59" s="6" t="n">
        <v>13052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of warrants</t>
        </is>
      </c>
      <c r="B60" s="4" t="inlineStr">
        <is>
          <t xml:space="preserve"> </t>
        </is>
      </c>
      <c r="C60" s="5" t="n">
        <v>13509</v>
      </c>
      <c r="D60" s="4" t="inlineStr">
        <is>
          <t xml:space="preserve"> </t>
        </is>
      </c>
      <c r="E60" s="6" t="n">
        <v>861</v>
      </c>
      <c r="F60" s="4" t="inlineStr">
        <is>
          <t xml:space="preserve"> </t>
        </is>
      </c>
      <c r="G60" s="5" t="n">
        <v>9</v>
      </c>
      <c r="H60" s="4" t="inlineStr">
        <is>
          <t xml:space="preserve"> </t>
        </is>
      </c>
      <c r="I60" s="5" t="n">
        <v>2</v>
      </c>
      <c r="J60" s="4" t="inlineStr">
        <is>
          <t xml:space="preserve"> </t>
        </is>
      </c>
      <c r="K60" s="4" t="inlineStr">
        <is>
          <t xml:space="preserve"> </t>
        </is>
      </c>
      <c r="L60" s="5" t="n">
        <v>13500</v>
      </c>
      <c r="M60" s="4" t="inlineStr">
        <is>
          <t xml:space="preserve"> </t>
        </is>
      </c>
      <c r="N60" s="6" t="n">
        <v>859</v>
      </c>
      <c r="O60" s="4" t="inlineStr">
        <is>
          <t xml:space="preserve"> </t>
        </is>
      </c>
      <c r="P60" s="4" t="inlineStr">
        <is>
          <t xml:space="preserve"> </t>
        </is>
      </c>
    </row>
    <row r="61">
      <c r="A61" s="4" t="inlineStr">
        <is>
          <t>Exercise of broker warrants (in shares)</t>
        </is>
      </c>
      <c r="B61" s="4" t="inlineStr">
        <is>
          <t xml:space="preserve"> </t>
        </is>
      </c>
      <c r="C61" s="4" t="inlineStr">
        <is>
          <t xml:space="preserve"> </t>
        </is>
      </c>
      <c r="D61" s="4" t="inlineStr">
        <is>
          <t xml:space="preserve"> </t>
        </is>
      </c>
      <c r="E61" s="4" t="inlineStr">
        <is>
          <t xml:space="preserve"> </t>
        </is>
      </c>
      <c r="F61" s="6" t="n">
        <v>4718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ercise of stock options (in shares)</t>
        </is>
      </c>
      <c r="B62" s="6" t="n">
        <v>152939</v>
      </c>
      <c r="C62" s="4" t="inlineStr">
        <is>
          <t xml:space="preserve"> </t>
        </is>
      </c>
      <c r="D62" s="4" t="inlineStr">
        <is>
          <t xml:space="preserve"> </t>
        </is>
      </c>
      <c r="E62" s="4" t="inlineStr">
        <is>
          <t xml:space="preserve"> </t>
        </is>
      </c>
      <c r="F62" s="6" t="n">
        <v>15293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Exercise of stock options</t>
        </is>
      </c>
      <c r="B63" s="5" t="n">
        <v>980</v>
      </c>
      <c r="C63" s="4" t="inlineStr">
        <is>
          <t xml:space="preserve"> </t>
        </is>
      </c>
      <c r="D63" s="4" t="inlineStr">
        <is>
          <t xml:space="preserve"> </t>
        </is>
      </c>
      <c r="E63" s="4" t="inlineStr">
        <is>
          <t xml:space="preserve"> </t>
        </is>
      </c>
      <c r="F63" s="5" t="n">
        <v>1</v>
      </c>
      <c r="G63" s="4" t="inlineStr">
        <is>
          <t xml:space="preserve"> </t>
        </is>
      </c>
      <c r="H63" s="4" t="inlineStr">
        <is>
          <t xml:space="preserve"> </t>
        </is>
      </c>
      <c r="I63" s="4" t="inlineStr">
        <is>
          <t xml:space="preserve"> </t>
        </is>
      </c>
      <c r="J63" s="4" t="inlineStr">
        <is>
          <t xml:space="preserve"> </t>
        </is>
      </c>
      <c r="K63" s="6" t="n">
        <v>979</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 of common stock upon vesting of restricted stock units and performance stock units (in shares)</t>
        </is>
      </c>
      <c r="B64" s="4" t="inlineStr">
        <is>
          <t xml:space="preserve"> </t>
        </is>
      </c>
      <c r="C64" s="4" t="inlineStr">
        <is>
          <t xml:space="preserve"> </t>
        </is>
      </c>
      <c r="D64" s="4" t="inlineStr">
        <is>
          <t xml:space="preserve"> </t>
        </is>
      </c>
      <c r="E64" s="4" t="inlineStr">
        <is>
          <t xml:space="preserve"> </t>
        </is>
      </c>
      <c r="F64" s="6" t="n">
        <v>414896</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 of common stock upon net settlement of restricted stock units and performance stock units</t>
        </is>
      </c>
      <c r="B65" s="6" t="n">
        <v>18</v>
      </c>
      <c r="C65" s="4" t="inlineStr">
        <is>
          <t xml:space="preserve"> </t>
        </is>
      </c>
      <c r="D65" s="4" t="inlineStr">
        <is>
          <t xml:space="preserve"> </t>
        </is>
      </c>
      <c r="E65" s="4" t="inlineStr">
        <is>
          <t xml:space="preserve"> </t>
        </is>
      </c>
      <c r="F65" s="5" t="n">
        <v>4</v>
      </c>
      <c r="G65" s="4" t="inlineStr">
        <is>
          <t xml:space="preserve"> </t>
        </is>
      </c>
      <c r="H65" s="4" t="inlineStr">
        <is>
          <t xml:space="preserve"> </t>
        </is>
      </c>
      <c r="I65" s="4" t="inlineStr">
        <is>
          <t xml:space="preserve"> </t>
        </is>
      </c>
      <c r="J65" s="4" t="inlineStr">
        <is>
          <t xml:space="preserve"> </t>
        </is>
      </c>
      <c r="K65" s="6" t="n">
        <v>14</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turn of common stock to pay withholding taxes on restricted stock</t>
        </is>
      </c>
      <c r="B66" s="6" t="n">
        <v>-245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tock-based compensation</t>
        </is>
      </c>
      <c r="B67" s="6" t="n">
        <v>1204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12041</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reign currency translation adjustment</t>
        </is>
      </c>
      <c r="B68" s="6" t="n">
        <v>23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230</v>
      </c>
      <c r="P68" s="4" t="inlineStr">
        <is>
          <t xml:space="preserve"> </t>
        </is>
      </c>
    </row>
    <row r="69">
      <c r="A69" s="4" t="inlineStr">
        <is>
          <t>Net loss</t>
        </is>
      </c>
      <c r="B69" s="5" t="n">
        <v>-5457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54573</v>
      </c>
    </row>
    <row r="70">
      <c r="A70" s="4" t="inlineStr">
        <is>
          <t>Common stock, Ending balance (in shares) at Dec. 31, 2021</t>
        </is>
      </c>
      <c r="B70" s="6" t="n">
        <v>29959060</v>
      </c>
      <c r="C70" s="4" t="inlineStr">
        <is>
          <t xml:space="preserve"> </t>
        </is>
      </c>
      <c r="D70" s="4" t="inlineStr">
        <is>
          <t xml:space="preserve"> </t>
        </is>
      </c>
      <c r="E70" s="4" t="inlineStr">
        <is>
          <t xml:space="preserve"> </t>
        </is>
      </c>
      <c r="F70" s="6" t="n">
        <v>2995906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lance at end of period at Dec. 31, 2021</t>
        </is>
      </c>
      <c r="B71" s="5" t="n">
        <v>81507</v>
      </c>
      <c r="C71" s="4" t="inlineStr">
        <is>
          <t xml:space="preserve"> </t>
        </is>
      </c>
      <c r="D71" s="4" t="inlineStr">
        <is>
          <t xml:space="preserve"> </t>
        </is>
      </c>
      <c r="E71" s="4" t="inlineStr">
        <is>
          <t xml:space="preserve"> </t>
        </is>
      </c>
      <c r="F71" s="5" t="n">
        <v>300</v>
      </c>
      <c r="G71" s="4" t="inlineStr">
        <is>
          <t xml:space="preserve"> </t>
        </is>
      </c>
      <c r="H71" s="4" t="inlineStr">
        <is>
          <t xml:space="preserve"> </t>
        </is>
      </c>
      <c r="I71" s="4" t="inlineStr">
        <is>
          <t xml:space="preserve"> </t>
        </is>
      </c>
      <c r="J71" s="5" t="n">
        <v>0</v>
      </c>
      <c r="K71" s="6" t="n">
        <v>296445</v>
      </c>
      <c r="L71" s="4" t="inlineStr">
        <is>
          <t xml:space="preserve"> </t>
        </is>
      </c>
      <c r="M71" s="4" t="inlineStr">
        <is>
          <t xml:space="preserve"> </t>
        </is>
      </c>
      <c r="N71" s="4" t="inlineStr">
        <is>
          <t xml:space="preserve"> </t>
        </is>
      </c>
      <c r="O71" s="6" t="n">
        <v>-103</v>
      </c>
      <c r="P71" s="6" t="n">
        <v>-215135</v>
      </c>
    </row>
    <row r="72">
      <c r="A72" s="4" t="inlineStr">
        <is>
          <t>Treasury Stock, Ending balance (in shares) at Dec. 31,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Beginning balance (in shares) at Mar. 31, 2021</t>
        </is>
      </c>
      <c r="B73" s="4" t="inlineStr">
        <is>
          <t xml:space="preserve"> </t>
        </is>
      </c>
      <c r="C73" s="4" t="inlineStr">
        <is>
          <t xml:space="preserve"> </t>
        </is>
      </c>
      <c r="D73" s="4" t="inlineStr">
        <is>
          <t xml:space="preserve"> </t>
        </is>
      </c>
      <c r="E73" s="4" t="inlineStr">
        <is>
          <t xml:space="preserve"> </t>
        </is>
      </c>
      <c r="F73" s="6" t="n">
        <v>30053606</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lance at beginning of period at Mar. 31, 2021</t>
        </is>
      </c>
      <c r="B74" s="6" t="n">
        <v>9244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991</v>
      </c>
      <c r="K74" s="6" t="n">
        <v>292670</v>
      </c>
      <c r="L74" s="4" t="inlineStr">
        <is>
          <t xml:space="preserve"> </t>
        </is>
      </c>
      <c r="M74" s="4" t="inlineStr">
        <is>
          <t xml:space="preserve"> </t>
        </is>
      </c>
      <c r="N74" s="4" t="inlineStr">
        <is>
          <t xml:space="preserve"> </t>
        </is>
      </c>
      <c r="O74" s="6" t="n">
        <v>-287</v>
      </c>
      <c r="P74" s="6" t="n">
        <v>-197249</v>
      </c>
    </row>
    <row r="75">
      <c r="A75" s="4" t="inlineStr">
        <is>
          <t>Treasury Stock, Beginning balance (in shares) at Mar. 31, 202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9314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Fractional shares paid out related to the forward stock split</t>
        </is>
      </c>
      <c r="B77" s="6" t="n">
        <v>-1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Exercise of warr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271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Exercise of warrants</t>
        </is>
      </c>
      <c r="B79" s="4" t="inlineStr">
        <is>
          <t xml:space="preserve"> </t>
        </is>
      </c>
      <c r="C79" s="4" t="inlineStr">
        <is>
          <t xml:space="preserve"> </t>
        </is>
      </c>
      <c r="D79" s="4" t="inlineStr">
        <is>
          <t xml:space="preserve"> </t>
        </is>
      </c>
      <c r="E79" s="6" t="n">
        <v>176</v>
      </c>
      <c r="F79" s="4" t="inlineStr">
        <is>
          <t xml:space="preserve"> </t>
        </is>
      </c>
      <c r="G79" s="4" t="inlineStr">
        <is>
          <t xml:space="preserve"> </t>
        </is>
      </c>
      <c r="H79" s="4" t="inlineStr">
        <is>
          <t xml:space="preserve"> </t>
        </is>
      </c>
      <c r="I79" s="5" t="n">
        <v>1</v>
      </c>
      <c r="J79" s="4" t="inlineStr">
        <is>
          <t xml:space="preserve"> </t>
        </is>
      </c>
      <c r="K79" s="4" t="inlineStr">
        <is>
          <t xml:space="preserve"> </t>
        </is>
      </c>
      <c r="L79" s="4" t="inlineStr">
        <is>
          <t xml:space="preserve"> </t>
        </is>
      </c>
      <c r="M79" s="4" t="inlineStr">
        <is>
          <t xml:space="preserve"> </t>
        </is>
      </c>
      <c r="N79" s="6" t="n">
        <v>175</v>
      </c>
      <c r="O79" s="4" t="inlineStr">
        <is>
          <t xml:space="preserve"> </t>
        </is>
      </c>
      <c r="P79" s="4" t="inlineStr">
        <is>
          <t xml:space="preserve"> </t>
        </is>
      </c>
    </row>
    <row r="80">
      <c r="A80" s="4" t="inlineStr">
        <is>
          <t>Exercise of stock options (in shares)</t>
        </is>
      </c>
      <c r="B80" s="4" t="inlineStr">
        <is>
          <t xml:space="preserve"> </t>
        </is>
      </c>
      <c r="C80" s="4" t="inlineStr">
        <is>
          <t xml:space="preserve"> </t>
        </is>
      </c>
      <c r="D80" s="4" t="inlineStr">
        <is>
          <t xml:space="preserve"> </t>
        </is>
      </c>
      <c r="E80" s="4" t="inlineStr">
        <is>
          <t xml:space="preserve"> </t>
        </is>
      </c>
      <c r="F80" s="6" t="n">
        <v>8495</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Exercise of stock options</t>
        </is>
      </c>
      <c r="B81" s="6" t="n">
        <v>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9</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purchase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8779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purchase of common stock</t>
        </is>
      </c>
      <c r="B83" s="6" t="n">
        <v>-121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5" t="n">
        <v>-1219</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upon vesting of restricted stock units and performance stock units (in shares)</t>
        </is>
      </c>
      <c r="B84" s="4" t="inlineStr">
        <is>
          <t xml:space="preserve"> </t>
        </is>
      </c>
      <c r="C84" s="4" t="inlineStr">
        <is>
          <t xml:space="preserve"> </t>
        </is>
      </c>
      <c r="D84" s="4" t="inlineStr">
        <is>
          <t xml:space="preserve"> </t>
        </is>
      </c>
      <c r="E84" s="4" t="inlineStr">
        <is>
          <t xml:space="preserve"> </t>
        </is>
      </c>
      <c r="F84" s="6" t="n">
        <v>19371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of common stock upon net settlement of restricted stock units and performance stock units</t>
        </is>
      </c>
      <c r="B85" s="6" t="n">
        <v>6</v>
      </c>
      <c r="C85" s="4" t="inlineStr">
        <is>
          <t xml:space="preserve"> </t>
        </is>
      </c>
      <c r="D85" s="4" t="inlineStr">
        <is>
          <t xml:space="preserve"> </t>
        </is>
      </c>
      <c r="E85" s="4" t="inlineStr">
        <is>
          <t xml:space="preserve"> </t>
        </is>
      </c>
      <c r="F85" s="5" t="n">
        <v>2</v>
      </c>
      <c r="G85" s="4" t="inlineStr">
        <is>
          <t xml:space="preserve"> </t>
        </is>
      </c>
      <c r="H85" s="4" t="inlineStr">
        <is>
          <t xml:space="preserve"> </t>
        </is>
      </c>
      <c r="I85" s="4" t="inlineStr">
        <is>
          <t xml:space="preserve"> </t>
        </is>
      </c>
      <c r="J85" s="4" t="inlineStr">
        <is>
          <t xml:space="preserve"> </t>
        </is>
      </c>
      <c r="K85" s="6" t="n">
        <v>4</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tock-based compensation</t>
        </is>
      </c>
      <c r="B86" s="6" t="n">
        <v>2718</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718</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oreign currency translation adjustment</t>
        </is>
      </c>
      <c r="B87" s="6" t="n">
        <v>6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6" t="n">
        <v>68</v>
      </c>
      <c r="P87" s="4" t="inlineStr">
        <is>
          <t xml:space="preserve"> </t>
        </is>
      </c>
    </row>
    <row r="88">
      <c r="A88" s="4" t="inlineStr">
        <is>
          <t>Net loss</t>
        </is>
      </c>
      <c r="B88" s="6" t="n">
        <v>-1707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17072</v>
      </c>
    </row>
    <row r="89">
      <c r="A89" s="4" t="inlineStr">
        <is>
          <t>Common stock, Ending balance (in shares) at Jun. 30, 2021</t>
        </is>
      </c>
      <c r="B89" s="4" t="inlineStr">
        <is>
          <t xml:space="preserve"> </t>
        </is>
      </c>
      <c r="C89" s="4" t="inlineStr">
        <is>
          <t xml:space="preserve"> </t>
        </is>
      </c>
      <c r="D89" s="4" t="inlineStr">
        <is>
          <t xml:space="preserve"> </t>
        </is>
      </c>
      <c r="E89" s="4" t="inlineStr">
        <is>
          <t xml:space="preserve"> </t>
        </is>
      </c>
      <c r="F89" s="6" t="n">
        <v>3027853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Balance at end of period at Jun. 30, 2021</t>
        </is>
      </c>
      <c r="B90" s="6" t="n">
        <v>77189</v>
      </c>
      <c r="C90" s="4" t="inlineStr">
        <is>
          <t xml:space="preserve"> </t>
        </is>
      </c>
      <c r="D90" s="4" t="inlineStr">
        <is>
          <t xml:space="preserve"> </t>
        </is>
      </c>
      <c r="E90" s="4" t="inlineStr">
        <is>
          <t xml:space="preserve"> </t>
        </is>
      </c>
      <c r="F90" s="5" t="n">
        <v>303</v>
      </c>
      <c r="G90" s="4" t="inlineStr">
        <is>
          <t xml:space="preserve"> </t>
        </is>
      </c>
      <c r="H90" s="4" t="inlineStr">
        <is>
          <t xml:space="preserve"> </t>
        </is>
      </c>
      <c r="I90" s="4" t="inlineStr">
        <is>
          <t xml:space="preserve"> </t>
        </is>
      </c>
      <c r="J90" s="5" t="n">
        <v>-4210</v>
      </c>
      <c r="K90" s="6" t="n">
        <v>295636</v>
      </c>
      <c r="L90" s="4" t="inlineStr">
        <is>
          <t xml:space="preserve"> </t>
        </is>
      </c>
      <c r="M90" s="4" t="inlineStr">
        <is>
          <t xml:space="preserve"> </t>
        </is>
      </c>
      <c r="N90" s="4" t="inlineStr">
        <is>
          <t xml:space="preserve"> </t>
        </is>
      </c>
      <c r="O90" s="6" t="n">
        <v>-219</v>
      </c>
      <c r="P90" s="6" t="n">
        <v>-214321</v>
      </c>
    </row>
    <row r="91">
      <c r="A91" s="4" t="inlineStr">
        <is>
          <t>Treasury Stock, Ending balance (in shares) at Jun. 30, 2021</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80943</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Exercise of warrants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77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xercise of warrants</t>
        </is>
      </c>
      <c r="B94" s="4" t="inlineStr">
        <is>
          <t xml:space="preserve"> </t>
        </is>
      </c>
      <c r="C94" s="4" t="inlineStr">
        <is>
          <t xml:space="preserve"> </t>
        </is>
      </c>
      <c r="D94" s="4" t="inlineStr">
        <is>
          <t xml:space="preserve"> </t>
        </is>
      </c>
      <c r="E94" s="5" t="n">
        <v>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5</v>
      </c>
      <c r="O94" s="4" t="inlineStr">
        <is>
          <t xml:space="preserve"> </t>
        </is>
      </c>
      <c r="P94" s="4" t="inlineStr">
        <is>
          <t xml:space="preserve"> </t>
        </is>
      </c>
    </row>
    <row r="95">
      <c r="A95" s="4" t="inlineStr">
        <is>
          <t>Exercise of stock options (in shares)</t>
        </is>
      </c>
      <c r="B95" s="4" t="inlineStr">
        <is>
          <t xml:space="preserve"> </t>
        </is>
      </c>
      <c r="C95" s="4" t="inlineStr">
        <is>
          <t xml:space="preserve"> </t>
        </is>
      </c>
      <c r="D95" s="4" t="inlineStr">
        <is>
          <t xml:space="preserve"> </t>
        </is>
      </c>
      <c r="E95" s="4" t="inlineStr">
        <is>
          <t xml:space="preserve"> </t>
        </is>
      </c>
      <c r="F95" s="6" t="n">
        <v>12652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xercise of stock options</t>
        </is>
      </c>
      <c r="B96" s="6" t="n">
        <v>786</v>
      </c>
      <c r="C96" s="4" t="inlineStr">
        <is>
          <t xml:space="preserve"> </t>
        </is>
      </c>
      <c r="D96" s="4" t="inlineStr">
        <is>
          <t xml:space="preserve"> </t>
        </is>
      </c>
      <c r="E96" s="4" t="inlineStr">
        <is>
          <t xml:space="preserve"> </t>
        </is>
      </c>
      <c r="F96" s="5" t="n">
        <v>1</v>
      </c>
      <c r="G96" s="4" t="inlineStr">
        <is>
          <t xml:space="preserve"> </t>
        </is>
      </c>
      <c r="H96" s="4" t="inlineStr">
        <is>
          <t xml:space="preserve"> </t>
        </is>
      </c>
      <c r="I96" s="4" t="inlineStr">
        <is>
          <t xml:space="preserve"> </t>
        </is>
      </c>
      <c r="J96" s="4" t="inlineStr">
        <is>
          <t xml:space="preserve"> </t>
        </is>
      </c>
      <c r="K96" s="6" t="n">
        <v>785</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ommon stock upon vesting of restricted stock units and performance stock units (in shares)</t>
        </is>
      </c>
      <c r="B97" s="4" t="inlineStr">
        <is>
          <t xml:space="preserve"> </t>
        </is>
      </c>
      <c r="C97" s="4" t="inlineStr">
        <is>
          <t xml:space="preserve"> </t>
        </is>
      </c>
      <c r="D97" s="4" t="inlineStr">
        <is>
          <t xml:space="preserve"> </t>
        </is>
      </c>
      <c r="E97" s="4" t="inlineStr">
        <is>
          <t xml:space="preserve"> </t>
        </is>
      </c>
      <c r="F97" s="6" t="n">
        <v>8203</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Issuance of common stock upon net settlement of restricted stock units and performance stock units</t>
        </is>
      </c>
      <c r="B98" s="6" t="n">
        <v>2</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Return of common stock to pay withholding taxes on restricted stock</t>
        </is>
      </c>
      <c r="B99" s="6" t="n">
        <v>-94</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94</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based compensation</t>
        </is>
      </c>
      <c r="B100" s="6" t="n">
        <v>2184</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2184</v>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oreign currency translation adjustment</t>
        </is>
      </c>
      <c r="B101" s="6" t="n">
        <v>14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146</v>
      </c>
      <c r="P101" s="4" t="inlineStr">
        <is>
          <t xml:space="preserve"> </t>
        </is>
      </c>
    </row>
    <row r="102">
      <c r="A102" s="4" t="inlineStr">
        <is>
          <t>Net loss</t>
        </is>
      </c>
      <c r="B102" s="6" t="n">
        <v>-1570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6" t="n">
        <v>-15704</v>
      </c>
    </row>
    <row r="103">
      <c r="A103" s="4" t="inlineStr">
        <is>
          <t>Common stock, Ending balance (in shares) at Sep. 30, 2021</t>
        </is>
      </c>
      <c r="B103" s="4" t="inlineStr">
        <is>
          <t xml:space="preserve"> </t>
        </is>
      </c>
      <c r="C103" s="4" t="inlineStr">
        <is>
          <t xml:space="preserve"> </t>
        </is>
      </c>
      <c r="D103" s="4" t="inlineStr">
        <is>
          <t xml:space="preserve"> </t>
        </is>
      </c>
      <c r="E103" s="4" t="inlineStr">
        <is>
          <t xml:space="preserve"> </t>
        </is>
      </c>
      <c r="F103" s="6" t="n">
        <v>30414038</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alance at end of period at Sep. 30, 2021</t>
        </is>
      </c>
      <c r="B104" s="5" t="n">
        <v>64514</v>
      </c>
      <c r="C104" s="4" t="inlineStr">
        <is>
          <t xml:space="preserve"> </t>
        </is>
      </c>
      <c r="D104" s="4" t="inlineStr">
        <is>
          <t xml:space="preserve"> </t>
        </is>
      </c>
      <c r="E104" s="4" t="inlineStr">
        <is>
          <t xml:space="preserve"> </t>
        </is>
      </c>
      <c r="F104" s="5" t="n">
        <v>304</v>
      </c>
      <c r="G104" s="4" t="inlineStr">
        <is>
          <t xml:space="preserve"> </t>
        </is>
      </c>
      <c r="H104" s="4" t="inlineStr">
        <is>
          <t xml:space="preserve"> </t>
        </is>
      </c>
      <c r="I104" s="4" t="inlineStr">
        <is>
          <t xml:space="preserve"> </t>
        </is>
      </c>
      <c r="J104" s="5" t="n">
        <v>-4210</v>
      </c>
      <c r="K104" s="6" t="n">
        <v>298518</v>
      </c>
      <c r="L104" s="4" t="inlineStr">
        <is>
          <t xml:space="preserve"> </t>
        </is>
      </c>
      <c r="M104" s="4" t="inlineStr">
        <is>
          <t xml:space="preserve"> </t>
        </is>
      </c>
      <c r="N104" s="4" t="inlineStr">
        <is>
          <t xml:space="preserve"> </t>
        </is>
      </c>
      <c r="O104" s="6" t="n">
        <v>-73</v>
      </c>
      <c r="P104" s="6" t="n">
        <v>-230025</v>
      </c>
    </row>
    <row r="105">
      <c r="A105" s="4" t="inlineStr">
        <is>
          <t>Treasury Stock, Ending balance (in shares) at Sep. 30, 2021</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80943</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Beginning balance (in shares) at Dec. 31, 2021</t>
        </is>
      </c>
      <c r="B106" s="6" t="n">
        <v>29959060</v>
      </c>
      <c r="C106" s="4" t="inlineStr">
        <is>
          <t xml:space="preserve"> </t>
        </is>
      </c>
      <c r="D106" s="4" t="inlineStr">
        <is>
          <t xml:space="preserve"> </t>
        </is>
      </c>
      <c r="E106" s="4" t="inlineStr">
        <is>
          <t xml:space="preserve"> </t>
        </is>
      </c>
      <c r="F106" s="6" t="n">
        <v>2995906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Balance at beginning of period at Dec. 31, 2021</t>
        </is>
      </c>
      <c r="B107" s="5" t="n">
        <v>81507</v>
      </c>
      <c r="C107" s="4" t="inlineStr">
        <is>
          <t xml:space="preserve"> </t>
        </is>
      </c>
      <c r="D107" s="4" t="inlineStr">
        <is>
          <t xml:space="preserve"> </t>
        </is>
      </c>
      <c r="E107" s="4" t="inlineStr">
        <is>
          <t xml:space="preserve"> </t>
        </is>
      </c>
      <c r="F107" s="5" t="n">
        <v>300</v>
      </c>
      <c r="G107" s="4" t="inlineStr">
        <is>
          <t xml:space="preserve"> </t>
        </is>
      </c>
      <c r="H107" s="4" t="inlineStr">
        <is>
          <t xml:space="preserve"> </t>
        </is>
      </c>
      <c r="I107" s="4" t="inlineStr">
        <is>
          <t xml:space="preserve"> </t>
        </is>
      </c>
      <c r="J107" s="5" t="n">
        <v>0</v>
      </c>
      <c r="K107" s="6" t="n">
        <v>296445</v>
      </c>
      <c r="L107" s="4" t="inlineStr">
        <is>
          <t xml:space="preserve"> </t>
        </is>
      </c>
      <c r="M107" s="4" t="inlineStr">
        <is>
          <t xml:space="preserve"> </t>
        </is>
      </c>
      <c r="N107" s="4" t="inlineStr">
        <is>
          <t xml:space="preserve"> </t>
        </is>
      </c>
      <c r="O107" s="6" t="n">
        <v>-103</v>
      </c>
      <c r="P107" s="6" t="n">
        <v>-215135</v>
      </c>
    </row>
    <row r="108">
      <c r="A108" s="4" t="inlineStr">
        <is>
          <t>Treasury Stock, Beginning balance (in shares) at Dec. 31, 2021</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Increase (Decrease) in Stockholders' Equity [Roll Forwar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ssuance of common stock upon vesting of restricted stock units and performance stock units (in shares)</t>
        </is>
      </c>
      <c r="B110" s="4" t="inlineStr">
        <is>
          <t xml:space="preserve"> </t>
        </is>
      </c>
      <c r="C110" s="4" t="inlineStr">
        <is>
          <t xml:space="preserve"> </t>
        </is>
      </c>
      <c r="D110" s="4" t="inlineStr">
        <is>
          <t xml:space="preserve"> </t>
        </is>
      </c>
      <c r="E110" s="4" t="inlineStr">
        <is>
          <t xml:space="preserve"> </t>
        </is>
      </c>
      <c r="F110" s="6" t="n">
        <v>36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ock-based compensation</t>
        </is>
      </c>
      <c r="B111" s="6" t="n">
        <v>31</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31</v>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Foreign currency translation adjustment</t>
        </is>
      </c>
      <c r="B112" s="6" t="n">
        <v>-96</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96</v>
      </c>
      <c r="P112" s="4" t="inlineStr">
        <is>
          <t xml:space="preserve"> </t>
        </is>
      </c>
    </row>
    <row r="113">
      <c r="A113" s="4" t="inlineStr">
        <is>
          <t>Net loss</t>
        </is>
      </c>
      <c r="B113" s="6" t="n">
        <v>-1424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4240</v>
      </c>
    </row>
    <row r="114">
      <c r="A114" s="4" t="inlineStr">
        <is>
          <t>Common stock, Ending balance (in shares) at Mar. 31, 2022</t>
        </is>
      </c>
      <c r="B114" s="4" t="inlineStr">
        <is>
          <t xml:space="preserve"> </t>
        </is>
      </c>
      <c r="C114" s="4" t="inlineStr">
        <is>
          <t xml:space="preserve"> </t>
        </is>
      </c>
      <c r="D114" s="4" t="inlineStr">
        <is>
          <t xml:space="preserve"> </t>
        </is>
      </c>
      <c r="E114" s="4" t="inlineStr">
        <is>
          <t xml:space="preserve"> </t>
        </is>
      </c>
      <c r="F114" s="6" t="n">
        <v>2995942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Balance at end of period at Mar. 31, 2022</t>
        </is>
      </c>
      <c r="B115" s="5" t="n">
        <v>67202</v>
      </c>
      <c r="C115" s="4" t="inlineStr">
        <is>
          <t xml:space="preserve"> </t>
        </is>
      </c>
      <c r="D115" s="4" t="inlineStr">
        <is>
          <t xml:space="preserve"> </t>
        </is>
      </c>
      <c r="E115" s="4" t="inlineStr">
        <is>
          <t xml:space="preserve"> </t>
        </is>
      </c>
      <c r="F115" s="5" t="n">
        <v>300</v>
      </c>
      <c r="G115" s="4" t="inlineStr">
        <is>
          <t xml:space="preserve"> </t>
        </is>
      </c>
      <c r="H115" s="4" t="inlineStr">
        <is>
          <t xml:space="preserve"> </t>
        </is>
      </c>
      <c r="I115" s="4" t="inlineStr">
        <is>
          <t xml:space="preserve"> </t>
        </is>
      </c>
      <c r="J115" s="5" t="n">
        <v>0</v>
      </c>
      <c r="K115" s="6" t="n">
        <v>296476</v>
      </c>
      <c r="L115" s="4" t="inlineStr">
        <is>
          <t xml:space="preserve"> </t>
        </is>
      </c>
      <c r="M115" s="4" t="inlineStr">
        <is>
          <t xml:space="preserve"> </t>
        </is>
      </c>
      <c r="N115" s="4" t="inlineStr">
        <is>
          <t xml:space="preserve"> </t>
        </is>
      </c>
      <c r="O115" s="6" t="n">
        <v>-199</v>
      </c>
      <c r="P115" s="6" t="n">
        <v>-229375</v>
      </c>
    </row>
    <row r="116">
      <c r="A116" s="4" t="inlineStr">
        <is>
          <t>Treasury Stock, Ending balance (in shares) at Mar. 31, 2022</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Beginning balance (in shares) at Dec. 31, 2021</t>
        </is>
      </c>
      <c r="B117" s="6" t="n">
        <v>29959060</v>
      </c>
      <c r="C117" s="4" t="inlineStr">
        <is>
          <t xml:space="preserve"> </t>
        </is>
      </c>
      <c r="D117" s="4" t="inlineStr">
        <is>
          <t xml:space="preserve"> </t>
        </is>
      </c>
      <c r="E117" s="4" t="inlineStr">
        <is>
          <t xml:space="preserve"> </t>
        </is>
      </c>
      <c r="F117" s="6" t="n">
        <v>2995906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alance at beginning of period at Dec. 31, 2021</t>
        </is>
      </c>
      <c r="B118" s="5" t="n">
        <v>81507</v>
      </c>
      <c r="C118" s="4" t="inlineStr">
        <is>
          <t xml:space="preserve"> </t>
        </is>
      </c>
      <c r="D118" s="4" t="inlineStr">
        <is>
          <t xml:space="preserve"> </t>
        </is>
      </c>
      <c r="E118" s="4" t="inlineStr">
        <is>
          <t xml:space="preserve"> </t>
        </is>
      </c>
      <c r="F118" s="5" t="n">
        <v>300</v>
      </c>
      <c r="G118" s="4" t="inlineStr">
        <is>
          <t xml:space="preserve"> </t>
        </is>
      </c>
      <c r="H118" s="4" t="inlineStr">
        <is>
          <t xml:space="preserve"> </t>
        </is>
      </c>
      <c r="I118" s="4" t="inlineStr">
        <is>
          <t xml:space="preserve"> </t>
        </is>
      </c>
      <c r="J118" s="5" t="n">
        <v>0</v>
      </c>
      <c r="K118" s="6" t="n">
        <v>296445</v>
      </c>
      <c r="L118" s="4" t="inlineStr">
        <is>
          <t xml:space="preserve"> </t>
        </is>
      </c>
      <c r="M118" s="4" t="inlineStr">
        <is>
          <t xml:space="preserve"> </t>
        </is>
      </c>
      <c r="N118" s="4" t="inlineStr">
        <is>
          <t xml:space="preserve"> </t>
        </is>
      </c>
      <c r="O118" s="6" t="n">
        <v>-103</v>
      </c>
      <c r="P118" s="6" t="n">
        <v>-215135</v>
      </c>
    </row>
    <row r="119">
      <c r="A119" s="4" t="inlineStr">
        <is>
          <t>Treasury Stock, Beginning balance (in shares) at Dec. 31, 2021</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Foreign currency translation adjustment</t>
        </is>
      </c>
      <c r="B121" s="6" t="n">
        <v>40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Net loss</t>
        </is>
      </c>
      <c r="B122" s="5" t="n">
        <v>-3236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Common stock, Ending balance (in shares) at Sep. 30, 2022</t>
        </is>
      </c>
      <c r="B123" s="6" t="n">
        <v>30113582</v>
      </c>
      <c r="C123" s="4" t="inlineStr">
        <is>
          <t xml:space="preserve"> </t>
        </is>
      </c>
      <c r="D123" s="4" t="inlineStr">
        <is>
          <t xml:space="preserve"> </t>
        </is>
      </c>
      <c r="E123" s="4" t="inlineStr">
        <is>
          <t xml:space="preserve"> </t>
        </is>
      </c>
      <c r="F123" s="6" t="n">
        <v>30113582</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Balance at end of period at Sep. 30, 2022</t>
        </is>
      </c>
      <c r="B124" s="5" t="n">
        <v>50210</v>
      </c>
      <c r="C124" s="4" t="inlineStr">
        <is>
          <t xml:space="preserve"> </t>
        </is>
      </c>
      <c r="D124" s="4" t="inlineStr">
        <is>
          <t xml:space="preserve"> </t>
        </is>
      </c>
      <c r="E124" s="4" t="inlineStr">
        <is>
          <t xml:space="preserve"> </t>
        </is>
      </c>
      <c r="F124" s="5" t="n">
        <v>301</v>
      </c>
      <c r="G124" s="4" t="inlineStr">
        <is>
          <t xml:space="preserve"> </t>
        </is>
      </c>
      <c r="H124" s="4" t="inlineStr">
        <is>
          <t xml:space="preserve"> </t>
        </is>
      </c>
      <c r="I124" s="4" t="inlineStr">
        <is>
          <t xml:space="preserve"> </t>
        </is>
      </c>
      <c r="J124" s="5" t="n">
        <v>0</v>
      </c>
      <c r="K124" s="6" t="n">
        <v>297109</v>
      </c>
      <c r="L124" s="4" t="inlineStr">
        <is>
          <t xml:space="preserve"> </t>
        </is>
      </c>
      <c r="M124" s="4" t="inlineStr">
        <is>
          <t xml:space="preserve"> </t>
        </is>
      </c>
      <c r="N124" s="4" t="inlineStr">
        <is>
          <t xml:space="preserve"> </t>
        </is>
      </c>
      <c r="O124" s="6" t="n">
        <v>302</v>
      </c>
      <c r="P124" s="6" t="n">
        <v>-247502</v>
      </c>
    </row>
    <row r="125">
      <c r="A125" s="4" t="inlineStr">
        <is>
          <t>Treasury Stock, Ending balance (in shares) at Sep. 30, 2022</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mmon Stock, Beginning balance (in shares) at Mar. 31, 2022</t>
        </is>
      </c>
      <c r="B126" s="4" t="inlineStr">
        <is>
          <t xml:space="preserve"> </t>
        </is>
      </c>
      <c r="C126" s="4" t="inlineStr">
        <is>
          <t xml:space="preserve"> </t>
        </is>
      </c>
      <c r="D126" s="4" t="inlineStr">
        <is>
          <t xml:space="preserve"> </t>
        </is>
      </c>
      <c r="E126" s="4" t="inlineStr">
        <is>
          <t xml:space="preserve"> </t>
        </is>
      </c>
      <c r="F126" s="6" t="n">
        <v>29959425</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Balance at beginning of period at Mar. 31, 2022</t>
        </is>
      </c>
      <c r="B127" s="6" t="n">
        <v>67202</v>
      </c>
      <c r="C127" s="4" t="inlineStr">
        <is>
          <t xml:space="preserve"> </t>
        </is>
      </c>
      <c r="D127" s="4" t="inlineStr">
        <is>
          <t xml:space="preserve"> </t>
        </is>
      </c>
      <c r="E127" s="4" t="inlineStr">
        <is>
          <t xml:space="preserve"> </t>
        </is>
      </c>
      <c r="F127" s="5" t="n">
        <v>300</v>
      </c>
      <c r="G127" s="4" t="inlineStr">
        <is>
          <t xml:space="preserve"> </t>
        </is>
      </c>
      <c r="H127" s="4" t="inlineStr">
        <is>
          <t xml:space="preserve"> </t>
        </is>
      </c>
      <c r="I127" s="4" t="inlineStr">
        <is>
          <t xml:space="preserve"> </t>
        </is>
      </c>
      <c r="J127" s="5" t="n">
        <v>0</v>
      </c>
      <c r="K127" s="6" t="n">
        <v>296476</v>
      </c>
      <c r="L127" s="4" t="inlineStr">
        <is>
          <t xml:space="preserve"> </t>
        </is>
      </c>
      <c r="M127" s="4" t="inlineStr">
        <is>
          <t xml:space="preserve"> </t>
        </is>
      </c>
      <c r="N127" s="4" t="inlineStr">
        <is>
          <t xml:space="preserve"> </t>
        </is>
      </c>
      <c r="O127" s="6" t="n">
        <v>-199</v>
      </c>
      <c r="P127" s="6" t="n">
        <v>-229375</v>
      </c>
    </row>
    <row r="128">
      <c r="A128" s="4" t="inlineStr">
        <is>
          <t>Treasury Stock, Beginning balance (in shares) at Mar. 31, 2022</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Increase (Decrease) in Stockholders' Equity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Issuance of common stock upon vesting of restricted stock units and performance stock units (in shares)</t>
        </is>
      </c>
      <c r="B130" s="4" t="inlineStr">
        <is>
          <t xml:space="preserve"> </t>
        </is>
      </c>
      <c r="C130" s="4" t="inlineStr">
        <is>
          <t xml:space="preserve"> </t>
        </is>
      </c>
      <c r="D130" s="4" t="inlineStr">
        <is>
          <t xml:space="preserve"> </t>
        </is>
      </c>
      <c r="E130" s="4" t="inlineStr">
        <is>
          <t xml:space="preserve"> </t>
        </is>
      </c>
      <c r="F130" s="6" t="n">
        <v>93119</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Issuance of common stock upon net settlement of restricted stock units and performance stock units</t>
        </is>
      </c>
      <c r="B131" s="6" t="n">
        <v>1</v>
      </c>
      <c r="C131" s="4" t="inlineStr">
        <is>
          <t xml:space="preserve"> </t>
        </is>
      </c>
      <c r="D131" s="4" t="inlineStr">
        <is>
          <t xml:space="preserve"> </t>
        </is>
      </c>
      <c r="E131" s="4" t="inlineStr">
        <is>
          <t xml:space="preserve"> </t>
        </is>
      </c>
      <c r="F131" s="5" t="n">
        <v>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tock-based compensation</t>
        </is>
      </c>
      <c r="B132" s="6" t="n">
        <v>139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399</v>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Foreign currency translation adjustment</t>
        </is>
      </c>
      <c r="B133" s="6" t="n">
        <v>297</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297</v>
      </c>
      <c r="P133" s="4" t="inlineStr">
        <is>
          <t xml:space="preserve"> </t>
        </is>
      </c>
    </row>
    <row r="134">
      <c r="A134" s="4" t="inlineStr">
        <is>
          <t>Net loss</t>
        </is>
      </c>
      <c r="B134" s="6" t="n">
        <v>-9139</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6" t="n">
        <v>-9139</v>
      </c>
    </row>
    <row r="135">
      <c r="A135" s="4" t="inlineStr">
        <is>
          <t>Common stock, Ending balance (in shares) at Jun. 30, 2022</t>
        </is>
      </c>
      <c r="B135" s="4" t="inlineStr">
        <is>
          <t xml:space="preserve"> </t>
        </is>
      </c>
      <c r="C135" s="4" t="inlineStr">
        <is>
          <t xml:space="preserve"> </t>
        </is>
      </c>
      <c r="D135" s="4" t="inlineStr">
        <is>
          <t xml:space="preserve"> </t>
        </is>
      </c>
      <c r="E135" s="4" t="inlineStr">
        <is>
          <t xml:space="preserve"> </t>
        </is>
      </c>
      <c r="F135" s="6" t="n">
        <v>30052544</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Balance at end of period at Jun. 30, 2022</t>
        </is>
      </c>
      <c r="B136" s="6" t="n">
        <v>59760</v>
      </c>
      <c r="C136" s="4" t="inlineStr">
        <is>
          <t xml:space="preserve"> </t>
        </is>
      </c>
      <c r="D136" s="4" t="inlineStr">
        <is>
          <t xml:space="preserve"> </t>
        </is>
      </c>
      <c r="E136" s="4" t="inlineStr">
        <is>
          <t xml:space="preserve"> </t>
        </is>
      </c>
      <c r="F136" s="5" t="n">
        <v>301</v>
      </c>
      <c r="G136" s="4" t="inlineStr">
        <is>
          <t xml:space="preserve"> </t>
        </is>
      </c>
      <c r="H136" s="4" t="inlineStr">
        <is>
          <t xml:space="preserve"> </t>
        </is>
      </c>
      <c r="I136" s="4" t="inlineStr">
        <is>
          <t xml:space="preserve"> </t>
        </is>
      </c>
      <c r="J136" s="5" t="n">
        <v>0</v>
      </c>
      <c r="K136" s="6" t="n">
        <v>297875</v>
      </c>
      <c r="L136" s="4" t="inlineStr">
        <is>
          <t xml:space="preserve"> </t>
        </is>
      </c>
      <c r="M136" s="4" t="inlineStr">
        <is>
          <t xml:space="preserve"> </t>
        </is>
      </c>
      <c r="N136" s="4" t="inlineStr">
        <is>
          <t xml:space="preserve"> </t>
        </is>
      </c>
      <c r="O136" s="6" t="n">
        <v>98</v>
      </c>
      <c r="P136" s="6" t="n">
        <v>-238514</v>
      </c>
    </row>
    <row r="137">
      <c r="A137" s="4" t="inlineStr">
        <is>
          <t>Treasury Stock, Ending balance (in shares) at Jun. 30, 2022</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Increase (Decrease) in Stockholders' Equity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Issuance of common stock upon vesting of restricted stock units and performance stock units (in shares)</t>
        </is>
      </c>
      <c r="B139" s="4" t="inlineStr">
        <is>
          <t xml:space="preserve"> </t>
        </is>
      </c>
      <c r="C139" s="4" t="inlineStr">
        <is>
          <t xml:space="preserve"> </t>
        </is>
      </c>
      <c r="D139" s="4" t="inlineStr">
        <is>
          <t xml:space="preserve"> </t>
        </is>
      </c>
      <c r="E139" s="4" t="inlineStr">
        <is>
          <t xml:space="preserve"> </t>
        </is>
      </c>
      <c r="F139" s="6" t="n">
        <v>61038</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Issuance of common stock upon net settlement of restricted stock units and performance stock units</t>
        </is>
      </c>
      <c r="B140" s="6" t="n">
        <v>-3</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tock-based compensation</t>
        </is>
      </c>
      <c r="B141" s="6" t="n">
        <v>-763</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763</v>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Foreign currency translation adjustment</t>
        </is>
      </c>
      <c r="B142" s="6" t="n">
        <v>20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6" t="n">
        <v>204</v>
      </c>
      <c r="P142" s="4" t="inlineStr">
        <is>
          <t xml:space="preserve"> </t>
        </is>
      </c>
    </row>
    <row r="143">
      <c r="A143" s="4" t="inlineStr">
        <is>
          <t>Net loss</t>
        </is>
      </c>
      <c r="B143" s="5" t="n">
        <v>-8988</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8988</v>
      </c>
    </row>
    <row r="144">
      <c r="A144" s="4" t="inlineStr">
        <is>
          <t>Common stock, Ending balance (in shares) at Sep. 30, 2022</t>
        </is>
      </c>
      <c r="B144" s="6" t="n">
        <v>30113582</v>
      </c>
      <c r="C144" s="4" t="inlineStr">
        <is>
          <t xml:space="preserve"> </t>
        </is>
      </c>
      <c r="D144" s="4" t="inlineStr">
        <is>
          <t xml:space="preserve"> </t>
        </is>
      </c>
      <c r="E144" s="4" t="inlineStr">
        <is>
          <t xml:space="preserve"> </t>
        </is>
      </c>
      <c r="F144" s="6" t="n">
        <v>30113582</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Balance at end of period at Sep. 30, 2022</t>
        </is>
      </c>
      <c r="B145" s="5" t="n">
        <v>50210</v>
      </c>
      <c r="C145" s="4" t="inlineStr">
        <is>
          <t xml:space="preserve"> </t>
        </is>
      </c>
      <c r="D145" s="4" t="inlineStr">
        <is>
          <t xml:space="preserve"> </t>
        </is>
      </c>
      <c r="E145" s="4" t="inlineStr">
        <is>
          <t xml:space="preserve"> </t>
        </is>
      </c>
      <c r="F145" s="5" t="n">
        <v>301</v>
      </c>
      <c r="G145" s="4" t="inlineStr">
        <is>
          <t xml:space="preserve"> </t>
        </is>
      </c>
      <c r="H145" s="4" t="inlineStr">
        <is>
          <t xml:space="preserve"> </t>
        </is>
      </c>
      <c r="I145" s="4" t="inlineStr">
        <is>
          <t xml:space="preserve"> </t>
        </is>
      </c>
      <c r="J145" s="5" t="n">
        <v>0</v>
      </c>
      <c r="K145" s="5" t="n">
        <v>297109</v>
      </c>
      <c r="L145" s="4" t="inlineStr">
        <is>
          <t xml:space="preserve"> </t>
        </is>
      </c>
      <c r="M145" s="4" t="inlineStr">
        <is>
          <t xml:space="preserve"> </t>
        </is>
      </c>
      <c r="N145" s="4" t="inlineStr">
        <is>
          <t xml:space="preserve"> </t>
        </is>
      </c>
      <c r="O145" s="5" t="n">
        <v>302</v>
      </c>
      <c r="P145" s="5" t="n">
        <v>-247502</v>
      </c>
    </row>
    <row r="146">
      <c r="A146" s="4" t="inlineStr">
        <is>
          <t>Treasury Stock, Ending balance (in shares) at Sep. 30, 2022</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and Equipment, Net (Q3)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968</v>
      </c>
      <c r="C3" s="5" t="n">
        <v>968</v>
      </c>
      <c r="D3" s="5" t="n">
        <v>582</v>
      </c>
    </row>
    <row r="4">
      <c r="A4" s="4" t="inlineStr">
        <is>
          <t>Less: accumulated depreciation</t>
        </is>
      </c>
      <c r="B4" s="6" t="n">
        <v>-664</v>
      </c>
      <c r="C4" s="6" t="n">
        <v>-517</v>
      </c>
      <c r="D4" s="6" t="n">
        <v>-426</v>
      </c>
    </row>
    <row r="5">
      <c r="A5" s="4" t="inlineStr">
        <is>
          <t>Property and equipment, net</t>
        </is>
      </c>
      <c r="B5" s="6" t="n">
        <v>304</v>
      </c>
      <c r="C5" s="6" t="n">
        <v>451</v>
      </c>
      <c r="D5" s="6" t="n">
        <v>156</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866</v>
      </c>
      <c r="C8" s="6" t="n">
        <v>866</v>
      </c>
      <c r="D8" s="6" t="n">
        <v>512</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34</v>
      </c>
      <c r="C11" s="6" t="n">
        <v>34</v>
      </c>
      <c r="D11" s="6" t="n">
        <v>27</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68</v>
      </c>
      <c r="C14" s="5" t="n">
        <v>68</v>
      </c>
      <c r="D14" s="5" t="n">
        <v>4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epaid and Other Current Assets (Q3) (Details) - USD ($) $ in Thousands</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ngion Pty tax receivable</t>
        </is>
      </c>
      <c r="B3" s="5" t="n">
        <v>7</v>
      </c>
      <c r="C3" s="5" t="n">
        <v>781</v>
      </c>
      <c r="D3" s="5" t="n">
        <v>352</v>
      </c>
    </row>
    <row r="4">
      <c r="A4" s="4" t="inlineStr">
        <is>
          <t>Prepaid insurance</t>
        </is>
      </c>
      <c r="B4" s="6" t="n">
        <v>1103</v>
      </c>
      <c r="C4" s="6" t="n">
        <v>275</v>
      </c>
      <c r="D4" s="6" t="n">
        <v>0</v>
      </c>
    </row>
    <row r="5">
      <c r="A5" s="4" t="inlineStr">
        <is>
          <t>Security deposit</t>
        </is>
      </c>
      <c r="B5" s="6" t="n">
        <v>101</v>
      </c>
      <c r="C5" s="6" t="n">
        <v>131</v>
      </c>
      <c r="D5" s="6" t="n">
        <v>0</v>
      </c>
    </row>
    <row r="6">
      <c r="A6" s="4" t="inlineStr">
        <is>
          <t>Other</t>
        </is>
      </c>
      <c r="B6" s="6" t="n">
        <v>326</v>
      </c>
      <c r="C6" s="6" t="n">
        <v>498</v>
      </c>
      <c r="D6" s="6" t="n">
        <v>360</v>
      </c>
    </row>
    <row r="7">
      <c r="A7" s="4" t="inlineStr">
        <is>
          <t>Total prepaid and other current assets</t>
        </is>
      </c>
      <c r="B7" s="5" t="n">
        <v>1537</v>
      </c>
      <c r="C7" s="5" t="n">
        <v>1685</v>
      </c>
      <c r="D7" s="5" t="n">
        <v>769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Q3) (Details) - USD ($) $ in Thousands</t>
        </is>
      </c>
      <c r="B1" s="2" t="inlineStr">
        <is>
          <t>Sep. 30,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rued compensation</t>
        </is>
      </c>
      <c r="B3" s="5" t="n">
        <v>356</v>
      </c>
      <c r="C3" s="5" t="n">
        <v>2023</v>
      </c>
      <c r="D3" s="5" t="n">
        <v>3154</v>
      </c>
    </row>
    <row r="4">
      <c r="A4" s="4" t="inlineStr">
        <is>
          <t>Accrued restructuring (Note 1)</t>
        </is>
      </c>
      <c r="B4" s="6" t="n">
        <v>2072</v>
      </c>
      <c r="C4" s="6" t="n">
        <v>0</v>
      </c>
      <c r="D4" s="4" t="inlineStr">
        <is>
          <t xml:space="preserve"> </t>
        </is>
      </c>
    </row>
    <row r="5">
      <c r="A5" s="4" t="inlineStr">
        <is>
          <t>Accrued direct research costs</t>
        </is>
      </c>
      <c r="B5" s="6" t="n">
        <v>1999</v>
      </c>
      <c r="C5" s="6" t="n">
        <v>764</v>
      </c>
      <c r="D5" s="6" t="n">
        <v>1321</v>
      </c>
    </row>
    <row r="6">
      <c r="A6" s="4" t="inlineStr">
        <is>
          <t>Accrued operating expenses</t>
        </is>
      </c>
      <c r="B6" s="6" t="n">
        <v>481</v>
      </c>
      <c r="C6" s="6" t="n">
        <v>432</v>
      </c>
      <c r="D6" s="6" t="n">
        <v>707</v>
      </c>
    </row>
    <row r="7">
      <c r="A7" s="4" t="inlineStr">
        <is>
          <t>Total accrued expenses</t>
        </is>
      </c>
      <c r="B7" s="5" t="n">
        <v>4908</v>
      </c>
      <c r="C7" s="5" t="n">
        <v>3219</v>
      </c>
      <c r="D7" s="5" t="n">
        <v>666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9" customWidth="1" min="2" max="2"/>
  </cols>
  <sheetData>
    <row r="1">
      <c r="A1" s="1" t="inlineStr">
        <is>
          <t>Stockholders' Equity (Q3) (Details)</t>
        </is>
      </c>
      <c r="B1" s="2" t="inlineStr">
        <is>
          <t>9 Months Ended</t>
        </is>
      </c>
    </row>
    <row r="2">
      <c r="B2" s="2" t="inlineStr">
        <is>
          <t>Sep. 30, 2022 vote</t>
        </is>
      </c>
    </row>
    <row r="3">
      <c r="A3" s="3" t="inlineStr">
        <is>
          <t>Equity [Abstract]</t>
        </is>
      </c>
      <c r="B3" s="4" t="inlineStr">
        <is>
          <t xml:space="preserve"> </t>
        </is>
      </c>
    </row>
    <row r="4">
      <c r="A4" s="4" t="inlineStr">
        <is>
          <t>Number of votes per share of common stock</t>
        </is>
      </c>
      <c r="B4" s="6" t="n">
        <v>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24" customWidth="1" min="10" max="10"/>
    <col width="14" customWidth="1" min="11" max="11"/>
    <col width="25" customWidth="1" min="12" max="12"/>
    <col width="14" customWidth="1" min="13" max="13"/>
    <col width="14" customWidth="1" min="14" max="14"/>
  </cols>
  <sheetData>
    <row r="1">
      <c r="A1" s="1" t="inlineStr">
        <is>
          <t>Stock-Based Compensation - Additional Information (Q3) (Details) - USD ($) $ / shares in Units, $ in Millions</t>
        </is>
      </c>
      <c r="E1" s="2" t="inlineStr">
        <is>
          <t>1 Months Ended</t>
        </is>
      </c>
      <c r="G1" s="2" t="inlineStr">
        <is>
          <t>2 Months Ended</t>
        </is>
      </c>
      <c r="H1" s="2" t="inlineStr">
        <is>
          <t>3 Months Ended</t>
        </is>
      </c>
      <c r="J1" s="2" t="inlineStr">
        <is>
          <t>9 Months Ended</t>
        </is>
      </c>
      <c r="L1" s="2" t="inlineStr">
        <is>
          <t>12 Months Ended</t>
        </is>
      </c>
    </row>
    <row r="2">
      <c r="B2" s="2" t="inlineStr">
        <is>
          <t>Jan. 01, 2022</t>
        </is>
      </c>
      <c r="C2" s="2" t="inlineStr">
        <is>
          <t>Feb. 09, 2021</t>
        </is>
      </c>
      <c r="D2" s="2" t="inlineStr">
        <is>
          <t>Jan. 25, 2021</t>
        </is>
      </c>
      <c r="E2" s="2" t="inlineStr">
        <is>
          <t>Jun. 30, 2021</t>
        </is>
      </c>
      <c r="F2" s="2" t="inlineStr">
        <is>
          <t>Jun. 30, 2019</t>
        </is>
      </c>
      <c r="G2" s="2" t="inlineStr">
        <is>
          <t>Jul. 31, 2022</t>
        </is>
      </c>
      <c r="H2" s="2" t="inlineStr">
        <is>
          <t>Sep. 30, 2022</t>
        </is>
      </c>
      <c r="I2" s="2" t="inlineStr">
        <is>
          <t>Sep. 30, 2021</t>
        </is>
      </c>
      <c r="J2" s="2" t="inlineStr">
        <is>
          <t>Sep. 30, 2022</t>
        </is>
      </c>
      <c r="K2" s="2" t="inlineStr">
        <is>
          <t>Sep. 30, 2021</t>
        </is>
      </c>
      <c r="L2" s="2" t="inlineStr">
        <is>
          <t>Dec. 31, 2021</t>
        </is>
      </c>
      <c r="M2" s="2" t="inlineStr">
        <is>
          <t>Dec. 31, 2020</t>
        </is>
      </c>
      <c r="N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grant date fair value per share for stock option g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74</v>
      </c>
      <c r="I4" s="7" t="n">
        <v>10.13</v>
      </c>
      <c r="J4" s="7" t="n">
        <v>1.18</v>
      </c>
      <c r="K4" s="7" t="n">
        <v>8.970000000000001</v>
      </c>
      <c r="L4" s="7" t="n">
        <v>10.25</v>
      </c>
      <c r="M4" s="7" t="n">
        <v>5.48</v>
      </c>
      <c r="N4" s="4" t="inlineStr">
        <is>
          <t xml:space="preserve"> </t>
        </is>
      </c>
    </row>
    <row r="5">
      <c r="A5" s="4" t="inlineStr">
        <is>
          <t>Unrecognized compensation related to unvested stock option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2.2</v>
      </c>
      <c r="I5" s="4" t="inlineStr">
        <is>
          <t xml:space="preserve"> </t>
        </is>
      </c>
      <c r="J5" s="8" t="n">
        <v>2.2</v>
      </c>
      <c r="K5" s="4" t="inlineStr">
        <is>
          <t xml:space="preserve"> </t>
        </is>
      </c>
      <c r="L5" s="8" t="n">
        <v>6.1</v>
      </c>
      <c r="M5" s="4" t="inlineStr">
        <is>
          <t xml:space="preserve"> </t>
        </is>
      </c>
      <c r="N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v>
      </c>
      <c r="I8" s="11" t="n">
        <v>0</v>
      </c>
      <c r="J8" s="11" t="n">
        <v>0</v>
      </c>
      <c r="K8" s="11" t="n">
        <v>0</v>
      </c>
      <c r="L8" s="11" t="n">
        <v>0</v>
      </c>
      <c r="M8" s="11" t="n">
        <v>0</v>
      </c>
      <c r="N8" s="4" t="inlineStr">
        <is>
          <t xml:space="preserve"> </t>
        </is>
      </c>
    </row>
    <row r="9">
      <c r="A9" s="4" t="inlineStr">
        <is>
          <t>Unrecognized compensation related to unvested stock option awards, period for recognitio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2 years 7 months 6 days</t>
        </is>
      </c>
      <c r="K9" s="4" t="inlineStr">
        <is>
          <t xml:space="preserve"> </t>
        </is>
      </c>
      <c r="L9" s="4" t="inlineStr">
        <is>
          <t>2 years 4 months 24 days</t>
        </is>
      </c>
      <c r="M9" s="4" t="inlineStr">
        <is>
          <t xml:space="preserve"> </t>
        </is>
      </c>
      <c r="N9" s="4" t="inlineStr">
        <is>
          <t xml:space="preserve"> </t>
        </is>
      </c>
    </row>
    <row r="10">
      <c r="A10" s="4" t="inlineStr">
        <is>
          <t>Performance-based Restricted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SUs outstanding that were granted (in shares)</t>
        </is>
      </c>
      <c r="B12" s="4" t="inlineStr">
        <is>
          <t xml:space="preserve"> </t>
        </is>
      </c>
      <c r="C12" s="4" t="inlineStr">
        <is>
          <t xml:space="preserve"> </t>
        </is>
      </c>
      <c r="D12" s="4" t="inlineStr">
        <is>
          <t xml:space="preserve"> </t>
        </is>
      </c>
      <c r="E12" s="4" t="inlineStr">
        <is>
          <t xml:space="preserve"> </t>
        </is>
      </c>
      <c r="F12" s="6" t="n">
        <v>5565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SUs vested and released (in shares)</t>
        </is>
      </c>
      <c r="B13" s="4" t="inlineStr">
        <is>
          <t xml:space="preserve"> </t>
        </is>
      </c>
      <c r="C13" s="6" t="n">
        <v>185510</v>
      </c>
      <c r="D13" s="4" t="inlineStr">
        <is>
          <t xml:space="preserve"> </t>
        </is>
      </c>
      <c r="E13" s="6" t="n">
        <v>185510</v>
      </c>
      <c r="F13" s="4" t="inlineStr">
        <is>
          <t xml:space="preserve"> </t>
        </is>
      </c>
      <c r="G13" s="6" t="n">
        <v>18551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on-option equity instrume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6" t="n">
        <v>0</v>
      </c>
      <c r="K14" s="4" t="inlineStr">
        <is>
          <t xml:space="preserve"> </t>
        </is>
      </c>
      <c r="L14" s="6" t="n">
        <v>185510</v>
      </c>
      <c r="M14" s="4" t="inlineStr">
        <is>
          <t xml:space="preserve"> </t>
        </is>
      </c>
      <c r="N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outstanding stock</t>
        </is>
      </c>
      <c r="B17" s="11"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390000</v>
      </c>
    </row>
    <row r="19">
      <c r="A19" s="4" t="inlineStr">
        <is>
          <t>Shares available for purchase under the ESPP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89583</v>
      </c>
      <c r="I19" s="4" t="inlineStr">
        <is>
          <t xml:space="preserve"> </t>
        </is>
      </c>
      <c r="J19" s="6" t="n">
        <v>689583</v>
      </c>
      <c r="K19" s="4" t="inlineStr">
        <is>
          <t xml:space="preserve"> </t>
        </is>
      </c>
      <c r="L19" s="6" t="n">
        <v>390000</v>
      </c>
      <c r="M19" s="4" t="inlineStr">
        <is>
          <t xml:space="preserve"> </t>
        </is>
      </c>
      <c r="N19" s="4" t="inlineStr">
        <is>
          <t xml:space="preserve"> </t>
        </is>
      </c>
    </row>
    <row r="20">
      <c r="A20" s="4" t="inlineStr">
        <is>
          <t>Shares authorized for issuanc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6" t="n">
        <v>0</v>
      </c>
      <c r="K20" s="4" t="inlineStr">
        <is>
          <t xml:space="preserve"> </t>
        </is>
      </c>
      <c r="L20" s="4" t="inlineStr">
        <is>
          <t xml:space="preserve"> </t>
        </is>
      </c>
      <c r="M20" s="4" t="inlineStr">
        <is>
          <t xml:space="preserve"> </t>
        </is>
      </c>
      <c r="N20" s="4" t="inlineStr">
        <is>
          <t xml:space="preserve"> </t>
        </is>
      </c>
    </row>
    <row r="21">
      <c r="A21" s="4" t="inlineStr">
        <is>
          <t>2021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ost-IPO capitalization rate</t>
        </is>
      </c>
      <c r="B23" s="4" t="inlineStr">
        <is>
          <t xml:space="preserve"> </t>
        </is>
      </c>
      <c r="C23" s="4" t="inlineStr">
        <is>
          <t xml:space="preserve"> </t>
        </is>
      </c>
      <c r="D23" s="11" t="n">
        <v>0.1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outstanding stock</t>
        </is>
      </c>
      <c r="B24" s="11"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s authorized for issuance (in shares)</t>
        </is>
      </c>
      <c r="B25" s="4" t="inlineStr">
        <is>
          <t xml:space="preserve"> </t>
        </is>
      </c>
      <c r="C25" s="4" t="inlineStr">
        <is>
          <t xml:space="preserve"> </t>
        </is>
      </c>
      <c r="D25" s="6" t="n">
        <v>6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sheetData>
  <mergeCells count="5">
    <mergeCell ref="A1:A2"/>
    <mergeCell ref="E1:F1"/>
    <mergeCell ref="H1:I1"/>
    <mergeCell ref="J1:K1"/>
    <mergeCell ref="L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6" customWidth="1" min="5" max="5"/>
    <col width="16" customWidth="1" min="6" max="6"/>
    <col width="26" customWidth="1" min="7" max="7"/>
  </cols>
  <sheetData>
    <row r="1">
      <c r="A1" s="1" t="inlineStr">
        <is>
          <t>Stock-Based Compensation - Schedule of Assumptions Used to Estimate Fair Value of Stock Option Awards (Q3) (Details) - Stock Option</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0" t="n">
        <v>0.031</v>
      </c>
      <c r="C4" s="10" t="n">
        <v>0.008999999999999999</v>
      </c>
      <c r="D4" s="10" t="n">
        <v>0.017</v>
      </c>
      <c r="E4" s="10" t="n">
        <v>0.007</v>
      </c>
      <c r="F4" s="10" t="n">
        <v>0.007</v>
      </c>
      <c r="G4" s="10" t="n">
        <v>0.007</v>
      </c>
    </row>
    <row r="5">
      <c r="A5" s="4" t="inlineStr">
        <is>
          <t>Expected dividend yield</t>
        </is>
      </c>
      <c r="B5" s="11" t="n">
        <v>0</v>
      </c>
      <c r="C5" s="11" t="n">
        <v>0</v>
      </c>
      <c r="D5" s="11" t="n">
        <v>0</v>
      </c>
      <c r="E5" s="11" t="n">
        <v>0</v>
      </c>
      <c r="F5" s="11" t="n">
        <v>0</v>
      </c>
      <c r="G5" s="11" t="n">
        <v>0</v>
      </c>
    </row>
    <row r="6">
      <c r="A6" s="4" t="inlineStr">
        <is>
          <t>Expected term in years</t>
        </is>
      </c>
      <c r="B6" s="4" t="inlineStr">
        <is>
          <t>6 years 18 days</t>
        </is>
      </c>
      <c r="C6" s="4" t="inlineStr">
        <is>
          <t>6 years 10 days</t>
        </is>
      </c>
      <c r="D6" s="4" t="inlineStr">
        <is>
          <t>5 years 10 months 24 days</t>
        </is>
      </c>
      <c r="E6" s="4" t="inlineStr">
        <is>
          <t>5 years 11 months 26 days</t>
        </is>
      </c>
      <c r="F6" s="4" t="inlineStr">
        <is>
          <t>6 years</t>
        </is>
      </c>
      <c r="G6" s="4" t="inlineStr">
        <is>
          <t>5 years 10 months 24 days</t>
        </is>
      </c>
    </row>
    <row r="7">
      <c r="A7" s="4" t="inlineStr">
        <is>
          <t>Expected volatility, minimum</t>
        </is>
      </c>
      <c r="B7" s="10" t="n">
        <v>0.719</v>
      </c>
      <c r="C7" s="10" t="n">
        <v>0.746</v>
      </c>
      <c r="D7" s="10" t="n">
        <v>0.708</v>
      </c>
      <c r="E7" s="10" t="n">
        <v>0.738</v>
      </c>
      <c r="F7" s="10" t="n">
        <v>0.718</v>
      </c>
      <c r="G7" s="10" t="n">
        <v>0.708</v>
      </c>
    </row>
    <row r="8">
      <c r="A8" s="4" t="inlineStr">
        <is>
          <t>Expected volatility, maximum</t>
        </is>
      </c>
      <c r="B8" s="11" t="n">
        <v>0.72</v>
      </c>
      <c r="C8" s="10" t="n">
        <v>0.749</v>
      </c>
      <c r="D8" s="10" t="n">
        <v>0.725</v>
      </c>
      <c r="E8" s="10" t="n">
        <v>0.868</v>
      </c>
      <c r="F8" s="10" t="n">
        <v>0.731</v>
      </c>
      <c r="G8" s="10" t="n">
        <v>0.868</v>
      </c>
    </row>
  </sheetData>
  <mergeCells count="4">
    <mergeCell ref="A1:A2"/>
    <mergeCell ref="B1:C1"/>
    <mergeCell ref="D1:E1"/>
    <mergeCell ref="F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hare Option Activity (Q3)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Stock Options</t>
        </is>
      </c>
      <c r="B3" s="4" t="inlineStr">
        <is>
          <t xml:space="preserve"> </t>
        </is>
      </c>
      <c r="C3" s="4" t="inlineStr">
        <is>
          <t xml:space="preserve"> </t>
        </is>
      </c>
      <c r="D3" s="4" t="inlineStr">
        <is>
          <t xml:space="preserve"> </t>
        </is>
      </c>
    </row>
    <row r="4">
      <c r="A4" s="4" t="inlineStr">
        <is>
          <t>Outstanding at beginning of period (in shares)</t>
        </is>
      </c>
      <c r="B4" s="6" t="n">
        <v>4230162</v>
      </c>
      <c r="C4" s="6" t="n">
        <v>3479731</v>
      </c>
      <c r="D4" s="4" t="inlineStr">
        <is>
          <t xml:space="preserve"> </t>
        </is>
      </c>
    </row>
    <row r="5">
      <c r="A5" s="4" t="inlineStr">
        <is>
          <t>Options granted (in shares)</t>
        </is>
      </c>
      <c r="B5" s="6" t="n">
        <v>2257100</v>
      </c>
      <c r="C5" s="6" t="n">
        <v>1103721</v>
      </c>
      <c r="D5" s="4" t="inlineStr">
        <is>
          <t xml:space="preserve"> </t>
        </is>
      </c>
    </row>
    <row r="6">
      <c r="A6" s="4" t="inlineStr">
        <is>
          <t>Options forfeited (in shares)</t>
        </is>
      </c>
      <c r="B6" s="6" t="n">
        <v>-914621</v>
      </c>
      <c r="C6" s="6" t="n">
        <v>-189388</v>
      </c>
      <c r="D6" s="4" t="inlineStr">
        <is>
          <t xml:space="preserve"> </t>
        </is>
      </c>
    </row>
    <row r="7">
      <c r="A7" s="4" t="inlineStr">
        <is>
          <t>Outstanding at end of period (in shares)</t>
        </is>
      </c>
      <c r="B7" s="6" t="n">
        <v>5572641</v>
      </c>
      <c r="C7" s="6" t="n">
        <v>4230162</v>
      </c>
      <c r="D7" s="6" t="n">
        <v>3479731</v>
      </c>
    </row>
    <row r="8">
      <c r="A8" s="4" t="inlineStr">
        <is>
          <t>Options vested and exercisable (in shares)</t>
        </is>
      </c>
      <c r="B8" s="6" t="n">
        <v>3862362</v>
      </c>
      <c r="C8" s="6" t="n">
        <v>2499165</v>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at beginning of period (in dollars per share)</t>
        </is>
      </c>
      <c r="B10" s="7" t="n">
        <v>8.92</v>
      </c>
      <c r="C10" s="7" t="n">
        <v>6.97</v>
      </c>
      <c r="D10" s="4" t="inlineStr">
        <is>
          <t xml:space="preserve"> </t>
        </is>
      </c>
    </row>
    <row r="11">
      <c r="A11" s="4" t="inlineStr">
        <is>
          <t>Options granted (in dollars per share)</t>
        </is>
      </c>
      <c r="B11" s="12" t="n">
        <v>1.93</v>
      </c>
      <c r="C11" s="12" t="n">
        <v>15.44</v>
      </c>
      <c r="D11" s="4" t="inlineStr">
        <is>
          <t xml:space="preserve"> </t>
        </is>
      </c>
    </row>
    <row r="12">
      <c r="A12" s="4" t="inlineStr">
        <is>
          <t>Options forfeited (in dollars per share)</t>
        </is>
      </c>
      <c r="B12" s="12" t="n">
        <v>9.369999999999999</v>
      </c>
      <c r="C12" s="12" t="n">
        <v>13.24</v>
      </c>
      <c r="D12" s="4" t="inlineStr">
        <is>
          <t xml:space="preserve"> </t>
        </is>
      </c>
    </row>
    <row r="13">
      <c r="A13" s="4" t="inlineStr">
        <is>
          <t>Outstanding at end of period (in dollars per share)</t>
        </is>
      </c>
      <c r="B13" s="12" t="n">
        <v>7.48</v>
      </c>
      <c r="C13" s="12" t="n">
        <v>8.92</v>
      </c>
      <c r="D13" s="7" t="n">
        <v>6.97</v>
      </c>
    </row>
    <row r="14">
      <c r="A14" s="4" t="inlineStr">
        <is>
          <t>Options vested and exercisable (in dollars per share)</t>
        </is>
      </c>
      <c r="B14" s="7" t="n">
        <v>7.34</v>
      </c>
      <c r="C14" s="7" t="n">
        <v>7.11</v>
      </c>
      <c r="D14" s="4" t="inlineStr">
        <is>
          <t xml:space="preserve"> </t>
        </is>
      </c>
    </row>
    <row r="15">
      <c r="A15" s="3" t="inlineStr">
        <is>
          <t>Stock Option Activity, Additional Disclosures</t>
        </is>
      </c>
      <c r="B15" s="4" t="inlineStr">
        <is>
          <t xml:space="preserve"> </t>
        </is>
      </c>
      <c r="C15" s="4" t="inlineStr">
        <is>
          <t xml:space="preserve"> </t>
        </is>
      </c>
      <c r="D15" s="4" t="inlineStr">
        <is>
          <t xml:space="preserve"> </t>
        </is>
      </c>
    </row>
    <row r="16">
      <c r="A16" s="4" t="inlineStr">
        <is>
          <t>Options outstanding, weighted average remaining contractual life (in years)</t>
        </is>
      </c>
      <c r="B16" s="4" t="inlineStr">
        <is>
          <t>7 years 8 months 12 days</t>
        </is>
      </c>
      <c r="C16" s="4" t="inlineStr">
        <is>
          <t>7 years 9 months 18 days</t>
        </is>
      </c>
      <c r="D16" s="4" t="inlineStr">
        <is>
          <t>8 years 4 months 24 days</t>
        </is>
      </c>
    </row>
    <row r="17">
      <c r="A17" s="4" t="inlineStr">
        <is>
          <t>Options vested and exercisable, weighted average remaining contractual life (in years)</t>
        </is>
      </c>
      <c r="B17" s="4" t="inlineStr">
        <is>
          <t>6 years 1 month 6 days</t>
        </is>
      </c>
      <c r="C17" s="4" t="inlineStr">
        <is>
          <t>7 years 1 month 6 days</t>
        </is>
      </c>
      <c r="D17" s="4" t="inlineStr">
        <is>
          <t xml:space="preserve"> </t>
        </is>
      </c>
    </row>
    <row r="18">
      <c r="A18" s="4" t="inlineStr">
        <is>
          <t>Options outstanding, total intrinsic value</t>
        </is>
      </c>
      <c r="B18" s="5" t="n">
        <v>0</v>
      </c>
      <c r="C18" s="5" t="n">
        <v>0</v>
      </c>
      <c r="D18" s="5" t="n">
        <v>15140</v>
      </c>
    </row>
    <row r="19">
      <c r="A19" s="4" t="inlineStr">
        <is>
          <t>Options vested and exercisable, total intrinsic value</t>
        </is>
      </c>
      <c r="B19" s="5" t="n">
        <v>0</v>
      </c>
      <c r="C19" s="5" t="n">
        <v>0</v>
      </c>
      <c r="D19" s="4" t="inlineStr">
        <is>
          <t xml:space="preserve"> </t>
        </is>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RSU Information and Activity (Q3) (Details) - Restricted Stock Units (RSUs) - $ / shares</t>
        </is>
      </c>
      <c r="B1" s="2" t="inlineStr">
        <is>
          <t>9 Months Ended</t>
        </is>
      </c>
      <c r="C1" s="2" t="inlineStr">
        <is>
          <t>12 Months Ended</t>
        </is>
      </c>
    </row>
    <row r="2">
      <c r="B2" s="2" t="inlineStr">
        <is>
          <t>Sep. 30, 2022</t>
        </is>
      </c>
      <c r="C2" s="2" t="inlineStr">
        <is>
          <t>Dec. 31, 2021</t>
        </is>
      </c>
    </row>
    <row r="3">
      <c r="A3" s="3" t="inlineStr">
        <is>
          <t>Number of Restricted Stock Units</t>
        </is>
      </c>
      <c r="B3" s="4" t="inlineStr">
        <is>
          <t xml:space="preserve"> </t>
        </is>
      </c>
      <c r="C3" s="4" t="inlineStr">
        <is>
          <t xml:space="preserve"> </t>
        </is>
      </c>
    </row>
    <row r="4">
      <c r="A4" s="4" t="inlineStr">
        <is>
          <t>Outstanding at beginning of period (in shares)</t>
        </is>
      </c>
      <c r="B4" s="6" t="n">
        <v>17504</v>
      </c>
      <c r="C4" s="4" t="inlineStr">
        <is>
          <t xml:space="preserve"> </t>
        </is>
      </c>
    </row>
    <row r="5">
      <c r="A5" s="4" t="inlineStr">
        <is>
          <t>Vested and released (in shares)</t>
        </is>
      </c>
      <c r="B5" s="6" t="n">
        <v>-1094</v>
      </c>
      <c r="C5" s="6" t="n">
        <v>-43875</v>
      </c>
    </row>
    <row r="6">
      <c r="A6" s="4" t="inlineStr">
        <is>
          <t>Outstanding at end of period (in shares)</t>
        </is>
      </c>
      <c r="B6" s="6" t="n">
        <v>16410</v>
      </c>
      <c r="C6" s="6" t="n">
        <v>17504</v>
      </c>
    </row>
    <row r="7">
      <c r="A7" s="3" t="inlineStr">
        <is>
          <t>Weighted Average Grant Date Fair Value Per Share</t>
        </is>
      </c>
      <c r="B7" s="4" t="inlineStr">
        <is>
          <t xml:space="preserve"> </t>
        </is>
      </c>
      <c r="C7" s="4" t="inlineStr">
        <is>
          <t xml:space="preserve"> </t>
        </is>
      </c>
    </row>
    <row r="8">
      <c r="A8" s="4" t="inlineStr">
        <is>
          <t>Outstanding at beginning of period (in dollars per share)</t>
        </is>
      </c>
      <c r="B8" s="7" t="n">
        <v>9.51</v>
      </c>
      <c r="C8" s="4" t="inlineStr">
        <is>
          <t xml:space="preserve"> </t>
        </is>
      </c>
    </row>
    <row r="9">
      <c r="A9" s="4" t="inlineStr">
        <is>
          <t>Vested and released (in dollars per share)</t>
        </is>
      </c>
      <c r="B9" s="12" t="n">
        <v>9.51</v>
      </c>
      <c r="C9" s="7" t="n">
        <v>8.16</v>
      </c>
    </row>
    <row r="10">
      <c r="A10" s="4" t="inlineStr">
        <is>
          <t>Outstanding at end of period (in dollars per share)</t>
        </is>
      </c>
      <c r="B10" s="7" t="n">
        <v>9.51</v>
      </c>
      <c r="C1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Components of Stock-Based Compensation Expense (Q3)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763</v>
      </c>
      <c r="C4" s="5" t="n">
        <v>2184</v>
      </c>
      <c r="D4" s="5" t="n">
        <v>667</v>
      </c>
      <c r="E4" s="5" t="n">
        <v>10019</v>
      </c>
      <c r="F4" s="5" t="n">
        <v>12041</v>
      </c>
      <c r="G4" s="5" t="n">
        <v>471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143</v>
      </c>
      <c r="C7" s="6" t="n">
        <v>1152</v>
      </c>
      <c r="D7" s="6" t="n">
        <v>-1055</v>
      </c>
      <c r="E7" s="6" t="n">
        <v>5104</v>
      </c>
      <c r="F7" s="6" t="n">
        <v>5898</v>
      </c>
      <c r="G7" s="6" t="n">
        <v>218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380</v>
      </c>
      <c r="C10" s="5" t="n">
        <v>1032</v>
      </c>
      <c r="D10" s="5" t="n">
        <v>1722</v>
      </c>
      <c r="E10" s="5" t="n">
        <v>4915</v>
      </c>
      <c r="F10" s="5" t="n">
        <v>6143</v>
      </c>
      <c r="G10" s="5" t="n">
        <v>2533</v>
      </c>
    </row>
  </sheetData>
  <mergeCells count="4">
    <mergeCell ref="A1:A2"/>
    <mergeCell ref="B1:C1"/>
    <mergeCell ref="D1:E1"/>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Warrants - Outstanding Warrants (Q3) (Details) - $ / shares</t>
        </is>
      </c>
      <c r="B1" s="2" t="inlineStr">
        <is>
          <t>Sep.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7" t="n">
        <v>6.43</v>
      </c>
      <c r="D3" s="4" t="inlineStr">
        <is>
          <t xml:space="preserve"> </t>
        </is>
      </c>
    </row>
    <row r="4">
      <c r="A4" s="4" t="inlineStr">
        <is>
          <t>Warrants outstanding (in shares)</t>
        </is>
      </c>
      <c r="B4" s="6" t="n">
        <v>1148123</v>
      </c>
      <c r="C4" s="6" t="n">
        <v>1148123</v>
      </c>
      <c r="D4" s="6" t="n">
        <v>2739791</v>
      </c>
    </row>
    <row r="5">
      <c r="A5" s="4" t="inlineStr">
        <is>
          <t>Warrants issued with Conversion of Notes to Common Stock, Equity</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in dollars per share)</t>
        </is>
      </c>
      <c r="B7" s="7" t="n">
        <v>8.029999999999999</v>
      </c>
      <c r="C7" s="7" t="n">
        <v>8.029999999999999</v>
      </c>
      <c r="D7" s="4" t="inlineStr">
        <is>
          <t xml:space="preserve"> </t>
        </is>
      </c>
    </row>
    <row r="8">
      <c r="A8" s="4" t="inlineStr">
        <is>
          <t>Warrants outstanding (in shares)</t>
        </is>
      </c>
      <c r="B8" s="6" t="n">
        <v>232287</v>
      </c>
      <c r="C8" s="6" t="n">
        <v>232287</v>
      </c>
      <c r="D8" s="6" t="n">
        <v>238779</v>
      </c>
    </row>
    <row r="9">
      <c r="A9" s="4" t="inlineStr">
        <is>
          <t>Warrants issued with Units in the Equity Offering, Equity</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7" t="n">
        <v>8.029999999999999</v>
      </c>
      <c r="C11" s="7" t="n">
        <v>8.029999999999999</v>
      </c>
      <c r="D11" s="4" t="inlineStr">
        <is>
          <t xml:space="preserve"> </t>
        </is>
      </c>
    </row>
    <row r="12">
      <c r="A12" s="4" t="inlineStr">
        <is>
          <t>Warrants outstanding (in shares)</t>
        </is>
      </c>
      <c r="B12" s="6" t="n">
        <v>875034</v>
      </c>
      <c r="C12" s="6" t="n">
        <v>875034</v>
      </c>
      <c r="D12" s="6" t="n">
        <v>907860</v>
      </c>
    </row>
    <row r="13">
      <c r="A13" s="4" t="inlineStr">
        <is>
          <t>Broker Warrants issued with Equity Offering, Equity</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Exercise price (in dollars per share)</t>
        </is>
      </c>
      <c r="B15" s="7" t="n">
        <v>0.01</v>
      </c>
      <c r="C15" s="7" t="n">
        <v>0.01</v>
      </c>
      <c r="D15" s="4" t="inlineStr">
        <is>
          <t xml:space="preserve"> </t>
        </is>
      </c>
    </row>
    <row r="16">
      <c r="A16" s="4" t="inlineStr">
        <is>
          <t>Warrants outstanding (in shares)</t>
        </is>
      </c>
      <c r="B16" s="6" t="n">
        <v>1297</v>
      </c>
      <c r="C16" s="6" t="n">
        <v>1297</v>
      </c>
      <c r="D16" s="6" t="n">
        <v>48485</v>
      </c>
    </row>
    <row r="17">
      <c r="A17" s="4" t="inlineStr">
        <is>
          <t>Consultant Warrants, Liability</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e price (in dollars per share)</t>
        </is>
      </c>
      <c r="B19" s="8" t="n">
        <v>7.6</v>
      </c>
      <c r="C19" s="8" t="n">
        <v>7.6</v>
      </c>
      <c r="D19" s="4" t="inlineStr">
        <is>
          <t xml:space="preserve"> </t>
        </is>
      </c>
    </row>
    <row r="20">
      <c r="A20" s="4" t="inlineStr">
        <is>
          <t>Warrants outstanding (in shares)</t>
        </is>
      </c>
      <c r="B20" s="6" t="n">
        <v>39505</v>
      </c>
      <c r="C20" s="6" t="n">
        <v>39505</v>
      </c>
      <c r="D20" s="6" t="n">
        <v>3950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Equity (Deficit) (Q3) (Parenthetical) - USD ($) $ in Thousands</t>
        </is>
      </c>
      <c r="B1" s="2" t="inlineStr">
        <is>
          <t>3 Months Ended</t>
        </is>
      </c>
      <c r="C1" s="2" t="inlineStr">
        <is>
          <t>12 Months Ended</t>
        </is>
      </c>
    </row>
    <row r="2">
      <c r="B2" s="2" t="inlineStr">
        <is>
          <t>Mar. 31, 2021</t>
        </is>
      </c>
      <c r="C2" s="2" t="inlineStr">
        <is>
          <t>Dec. 31, 2021</t>
        </is>
      </c>
    </row>
    <row r="3">
      <c r="A3" s="4" t="inlineStr">
        <is>
          <t>IPO</t>
        </is>
      </c>
      <c r="B3" s="4" t="inlineStr">
        <is>
          <t xml:space="preserve"> </t>
        </is>
      </c>
      <c r="C3" s="4" t="inlineStr">
        <is>
          <t xml:space="preserve"> </t>
        </is>
      </c>
    </row>
    <row r="4">
      <c r="A4" s="4" t="inlineStr">
        <is>
          <t>Stock issuance costs</t>
        </is>
      </c>
      <c r="B4" s="5" t="n">
        <v>930</v>
      </c>
      <c r="C4" s="5" t="n">
        <v>9300</v>
      </c>
    </row>
    <row r="5">
      <c r="A5" s="4" t="inlineStr">
        <is>
          <t>Private placement</t>
        </is>
      </c>
      <c r="B5" s="4" t="inlineStr">
        <is>
          <t xml:space="preserve"> </t>
        </is>
      </c>
      <c r="C5" s="4" t="inlineStr">
        <is>
          <t xml:space="preserve"> </t>
        </is>
      </c>
    </row>
    <row r="6">
      <c r="A6" s="4" t="inlineStr">
        <is>
          <t>Stock issuance costs</t>
        </is>
      </c>
      <c r="B6" s="5" t="n">
        <v>70</v>
      </c>
      <c r="C6" s="5" t="n">
        <v>700</v>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33" customWidth="1" min="2" max="2"/>
    <col width="22" customWidth="1" min="3" max="3"/>
    <col width="26" customWidth="1" min="4" max="4"/>
    <col width="26" customWidth="1" min="5" max="5"/>
    <col width="14" customWidth="1" min="6" max="6"/>
  </cols>
  <sheetData>
    <row r="1">
      <c r="A1" s="1" t="inlineStr">
        <is>
          <t>Commitments and Contingencies - Additional Information (Q3) (Details)</t>
        </is>
      </c>
      <c r="B1" s="2" t="inlineStr">
        <is>
          <t>1 Months Ended</t>
        </is>
      </c>
      <c r="D1" s="2" t="inlineStr">
        <is>
          <t>9 Months Ended</t>
        </is>
      </c>
      <c r="E1" s="2" t="inlineStr">
        <is>
          <t>12 Months Ended</t>
        </is>
      </c>
    </row>
    <row r="2">
      <c r="B2" s="2" t="inlineStr">
        <is>
          <t>Feb. 28, 2021 USD ($) ft² option</t>
        </is>
      </c>
      <c r="C2" s="2" t="inlineStr">
        <is>
          <t>Jul. 31, 2020 USD ($)</t>
        </is>
      </c>
      <c r="D2" s="2" t="inlineStr">
        <is>
          <t>Sep. 30, 2022 USD ($) ft²</t>
        </is>
      </c>
      <c r="E2" s="2" t="inlineStr">
        <is>
          <t>Dec. 31, 2021 USD ($) ft²</t>
        </is>
      </c>
      <c r="F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back term</t>
        </is>
      </c>
      <c r="B4" s="4" t="inlineStr">
        <is>
          <t xml:space="preserve"> </t>
        </is>
      </c>
      <c r="C4" s="4" t="inlineStr">
        <is>
          <t xml:space="preserve"> </t>
        </is>
      </c>
      <c r="D4" s="4" t="inlineStr">
        <is>
          <t xml:space="preserve"> </t>
        </is>
      </c>
      <c r="E4" s="4" t="inlineStr">
        <is>
          <t xml:space="preserve"> </t>
        </is>
      </c>
      <c r="F4" s="4" t="inlineStr">
        <is>
          <t>42 months</t>
        </is>
      </c>
    </row>
    <row r="5">
      <c r="A5" s="4" t="inlineStr">
        <is>
          <t>New Jerse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office space (in sqft) | ft²</t>
        </is>
      </c>
      <c r="B7" s="4" t="inlineStr">
        <is>
          <t xml:space="preserve"> </t>
        </is>
      </c>
      <c r="C7" s="4" t="inlineStr">
        <is>
          <t xml:space="preserve"> </t>
        </is>
      </c>
      <c r="D7" s="6" t="n">
        <v>2105</v>
      </c>
      <c r="E7" s="6" t="n">
        <v>2105</v>
      </c>
      <c r="F7" s="4" t="inlineStr">
        <is>
          <t xml:space="preserve"> </t>
        </is>
      </c>
    </row>
    <row r="8">
      <c r="A8" s="4" t="inlineStr">
        <is>
          <t>Operating lease, payment per year</t>
        </is>
      </c>
      <c r="B8" s="4" t="inlineStr">
        <is>
          <t xml:space="preserve"> </t>
        </is>
      </c>
      <c r="C8" s="4" t="inlineStr">
        <is>
          <t xml:space="preserve"> </t>
        </is>
      </c>
      <c r="D8" s="5" t="n">
        <v>100000</v>
      </c>
      <c r="E8" s="5" t="n">
        <v>100000</v>
      </c>
      <c r="F8" s="4" t="inlineStr">
        <is>
          <t xml:space="preserve"> </t>
        </is>
      </c>
    </row>
    <row r="9">
      <c r="A9" s="4" t="inlineStr">
        <is>
          <t>Californ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payment per year</t>
        </is>
      </c>
      <c r="B11" s="4" t="inlineStr">
        <is>
          <t xml:space="preserve"> </t>
        </is>
      </c>
      <c r="C11" s="5" t="n">
        <v>13000</v>
      </c>
      <c r="D11" s="4" t="inlineStr">
        <is>
          <t xml:space="preserve"> </t>
        </is>
      </c>
      <c r="E11" s="4" t="inlineStr">
        <is>
          <t xml:space="preserve"> </t>
        </is>
      </c>
      <c r="F11" s="4" t="inlineStr">
        <is>
          <t xml:space="preserve"> </t>
        </is>
      </c>
    </row>
    <row r="12">
      <c r="A12" s="4" t="inlineStr">
        <is>
          <t>Massachuset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office space (in sqft) | ft²</t>
        </is>
      </c>
      <c r="B14" s="6" t="n">
        <v>6157</v>
      </c>
      <c r="C14" s="4" t="inlineStr">
        <is>
          <t xml:space="preserve"> </t>
        </is>
      </c>
      <c r="D14" s="4" t="inlineStr">
        <is>
          <t xml:space="preserve"> </t>
        </is>
      </c>
      <c r="E14" s="4" t="inlineStr">
        <is>
          <t xml:space="preserve"> </t>
        </is>
      </c>
      <c r="F14" s="4" t="inlineStr">
        <is>
          <t xml:space="preserve"> </t>
        </is>
      </c>
    </row>
    <row r="15">
      <c r="A15" s="4" t="inlineStr">
        <is>
          <t>Operating lease, payment per year</t>
        </is>
      </c>
      <c r="B15" s="5" t="n">
        <v>200000</v>
      </c>
      <c r="C15" s="4" t="inlineStr">
        <is>
          <t xml:space="preserve"> </t>
        </is>
      </c>
      <c r="D15" s="4" t="inlineStr">
        <is>
          <t xml:space="preserve"> </t>
        </is>
      </c>
      <c r="E15" s="4" t="inlineStr">
        <is>
          <t xml:space="preserve"> </t>
        </is>
      </c>
      <c r="F15" s="4" t="inlineStr">
        <is>
          <t xml:space="preserve"> </t>
        </is>
      </c>
    </row>
    <row r="16">
      <c r="A16" s="4" t="inlineStr">
        <is>
          <t>Free rent expense period</t>
        </is>
      </c>
      <c r="B16" s="4" t="inlineStr">
        <is>
          <t>4 months</t>
        </is>
      </c>
      <c r="C16" s="4" t="inlineStr">
        <is>
          <t xml:space="preserve"> </t>
        </is>
      </c>
      <c r="D16" s="4" t="inlineStr">
        <is>
          <t xml:space="preserve"> </t>
        </is>
      </c>
      <c r="E16" s="4" t="inlineStr">
        <is>
          <t xml:space="preserve"> </t>
        </is>
      </c>
      <c r="F16" s="4" t="inlineStr">
        <is>
          <t xml:space="preserve"> </t>
        </is>
      </c>
    </row>
    <row r="17">
      <c r="A17" s="4" t="inlineStr">
        <is>
          <t>Number of options to extend | option</t>
        </is>
      </c>
      <c r="B17" s="6" t="n">
        <v>1</v>
      </c>
      <c r="C17" s="4" t="inlineStr">
        <is>
          <t xml:space="preserve"> </t>
        </is>
      </c>
      <c r="D17" s="4" t="inlineStr">
        <is>
          <t xml:space="preserve"> </t>
        </is>
      </c>
      <c r="E17" s="4" t="inlineStr">
        <is>
          <t xml:space="preserve"> </t>
        </is>
      </c>
      <c r="F17" s="4" t="inlineStr">
        <is>
          <t xml:space="preserve"> </t>
        </is>
      </c>
    </row>
    <row r="18">
      <c r="A18" s="4" t="inlineStr">
        <is>
          <t>Renewal term</t>
        </is>
      </c>
      <c r="B18" s="4" t="inlineStr">
        <is>
          <t>3 years</t>
        </is>
      </c>
      <c r="C18" s="4" t="inlineStr">
        <is>
          <t xml:space="preserve"> </t>
        </is>
      </c>
      <c r="D18" s="4" t="inlineStr">
        <is>
          <t xml:space="preserve"> </t>
        </is>
      </c>
      <c r="E18" s="4" t="inlineStr">
        <is>
          <t xml:space="preserve"> </t>
        </is>
      </c>
      <c r="F18" s="4" t="inlineStr">
        <is>
          <t xml:space="preserve"> </t>
        </is>
      </c>
    </row>
    <row r="19">
      <c r="A19" s="4" t="inlineStr">
        <is>
          <t>Notice period for option to extend</t>
        </is>
      </c>
      <c r="B19" s="4" t="inlineStr">
        <is>
          <t>9 months</t>
        </is>
      </c>
      <c r="C19" s="4" t="inlineStr">
        <is>
          <t xml:space="preserve"> </t>
        </is>
      </c>
      <c r="D19" s="4" t="inlineStr">
        <is>
          <t xml:space="preserve"> </t>
        </is>
      </c>
      <c r="E19" s="4" t="inlineStr">
        <is>
          <t xml:space="preserve"> </t>
        </is>
      </c>
      <c r="F1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chedule of Components of Operating Lease Costs (Q3)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301</v>
      </c>
      <c r="C4" s="5" t="n">
        <v>325</v>
      </c>
      <c r="D4" s="5" t="n">
        <v>1015</v>
      </c>
      <c r="E4" s="5" t="n">
        <v>914</v>
      </c>
      <c r="F4" s="5" t="n">
        <v>1142</v>
      </c>
      <c r="G4" s="5" t="n">
        <v>1099</v>
      </c>
    </row>
    <row r="5">
      <c r="A5" s="4" t="inlineStr">
        <is>
          <t>Variable lease cost</t>
        </is>
      </c>
      <c r="B5" s="6" t="n">
        <v>108</v>
      </c>
      <c r="C5" s="6" t="n">
        <v>67</v>
      </c>
      <c r="D5" s="6" t="n">
        <v>252</v>
      </c>
      <c r="E5" s="6" t="n">
        <v>282</v>
      </c>
      <c r="F5" s="6" t="n">
        <v>473</v>
      </c>
      <c r="G5" s="6" t="n">
        <v>646</v>
      </c>
    </row>
    <row r="6">
      <c r="A6" s="4" t="inlineStr">
        <is>
          <t>Short-term lease cost</t>
        </is>
      </c>
      <c r="B6" s="6" t="n">
        <v>6</v>
      </c>
      <c r="C6" s="6" t="n">
        <v>16</v>
      </c>
      <c r="D6" s="6" t="n">
        <v>18</v>
      </c>
      <c r="E6" s="6" t="n">
        <v>58</v>
      </c>
      <c r="F6" s="6" t="n">
        <v>44</v>
      </c>
      <c r="G6" s="6" t="n">
        <v>91</v>
      </c>
    </row>
    <row r="7">
      <c r="A7" s="4" t="inlineStr">
        <is>
          <t>Total rent expense</t>
        </is>
      </c>
      <c r="B7" s="5" t="n">
        <v>415</v>
      </c>
      <c r="C7" s="5" t="n">
        <v>408</v>
      </c>
      <c r="D7" s="5" t="n">
        <v>1285</v>
      </c>
      <c r="E7" s="5" t="n">
        <v>1254</v>
      </c>
      <c r="F7" s="5" t="n">
        <v>1659</v>
      </c>
      <c r="G7" s="5" t="n">
        <v>1836</v>
      </c>
    </row>
  </sheetData>
  <mergeCells count="4">
    <mergeCell ref="A1:A2"/>
    <mergeCell ref="B1:C1"/>
    <mergeCell ref="D1:E1"/>
    <mergeCell ref="F1:G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Commitments and Contingencies - Schedule of Quantitative Information about Operating Leases (Q3)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966</v>
      </c>
      <c r="C4" s="5" t="n">
        <v>861</v>
      </c>
      <c r="D4" s="5" t="n">
        <v>1179</v>
      </c>
      <c r="E4" s="5" t="n">
        <v>1081</v>
      </c>
    </row>
    <row r="5">
      <c r="A5" s="4" t="inlineStr">
        <is>
          <t>Right-of-use assets exchanged for operating lease liabilities</t>
        </is>
      </c>
      <c r="B5" s="5" t="n">
        <v>0</v>
      </c>
      <c r="C5" s="5" t="n">
        <v>624</v>
      </c>
      <c r="D5" s="5" t="n">
        <v>624</v>
      </c>
      <c r="E5" s="5" t="n">
        <v>88</v>
      </c>
    </row>
    <row r="6">
      <c r="A6" s="4" t="inlineStr">
        <is>
          <t>Weighted-average remaining lease term-operating leases (in years)</t>
        </is>
      </c>
      <c r="B6" s="4" t="inlineStr">
        <is>
          <t>3 years 3 months 18 days</t>
        </is>
      </c>
      <c r="C6" s="4" t="inlineStr">
        <is>
          <t>3 years 6 months</t>
        </is>
      </c>
      <c r="D6" s="4" t="inlineStr">
        <is>
          <t>3 years 9 months 18 days</t>
        </is>
      </c>
      <c r="E6" s="4" t="inlineStr">
        <is>
          <t>5 years 6 months</t>
        </is>
      </c>
    </row>
    <row r="7">
      <c r="A7" s="4" t="inlineStr">
        <is>
          <t>Weighted-average discount rate-operating leases</t>
        </is>
      </c>
      <c r="B7" s="10" t="n">
        <v>0.095</v>
      </c>
      <c r="C7" s="10" t="n">
        <v>0.101</v>
      </c>
      <c r="D7" s="10" t="n">
        <v>0.101</v>
      </c>
      <c r="E7" s="11" t="n">
        <v>0.11</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Q3)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three months)</t>
        </is>
      </c>
      <c r="B3" s="5" t="n">
        <v>322</v>
      </c>
      <c r="C3" s="4" t="inlineStr">
        <is>
          <t xml:space="preserve"> </t>
        </is>
      </c>
    </row>
    <row r="4">
      <c r="A4" s="4" t="inlineStr">
        <is>
          <t>2023</t>
        </is>
      </c>
      <c r="B4" s="6" t="n">
        <v>1305</v>
      </c>
      <c r="C4" s="5" t="n">
        <v>1289</v>
      </c>
    </row>
    <row r="5">
      <c r="A5" s="4" t="inlineStr">
        <is>
          <t>2024</t>
        </is>
      </c>
      <c r="B5" s="6" t="n">
        <v>1209</v>
      </c>
      <c r="C5" s="6" t="n">
        <v>1305</v>
      </c>
    </row>
    <row r="6">
      <c r="A6" s="4" t="inlineStr">
        <is>
          <t>2025</t>
        </is>
      </c>
      <c r="B6" s="6" t="n">
        <v>1104</v>
      </c>
      <c r="C6" s="6" t="n">
        <v>1209</v>
      </c>
    </row>
    <row r="7">
      <c r="A7" s="4" t="inlineStr">
        <is>
          <t>2026</t>
        </is>
      </c>
      <c r="B7" s="6" t="n">
        <v>516</v>
      </c>
      <c r="C7" s="6" t="n">
        <v>1104</v>
      </c>
    </row>
    <row r="8">
      <c r="A8" s="4" t="inlineStr">
        <is>
          <t>Total</t>
        </is>
      </c>
      <c r="B8" s="6" t="n">
        <v>4456</v>
      </c>
      <c r="C8" s="6" t="n">
        <v>5423</v>
      </c>
    </row>
    <row r="9">
      <c r="A9" s="4" t="inlineStr">
        <is>
          <t>Less present value discount</t>
        </is>
      </c>
      <c r="B9" s="6" t="n">
        <v>-750</v>
      </c>
      <c r="C9" s="6" t="n">
        <v>-1054</v>
      </c>
    </row>
    <row r="10">
      <c r="A10" s="4" t="inlineStr">
        <is>
          <t>Operating lease liabilities</t>
        </is>
      </c>
      <c r="B10" s="5" t="n">
        <v>3706</v>
      </c>
      <c r="C10" s="5" t="n">
        <v>436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Commitments and Contingencies - Schedule of Quantitative Information about the Financing Obligation (Q3)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cash flows from financing obligation</t>
        </is>
      </c>
      <c r="B4" s="5" t="n">
        <v>28</v>
      </c>
      <c r="C4" s="4" t="inlineStr">
        <is>
          <t xml:space="preserve"> </t>
        </is>
      </c>
      <c r="D4" s="5" t="n">
        <v>7</v>
      </c>
      <c r="E4" s="4" t="inlineStr">
        <is>
          <t xml:space="preserve"> </t>
        </is>
      </c>
    </row>
    <row r="5">
      <c r="A5" s="4" t="inlineStr">
        <is>
          <t>Financing cash flows from financing obligation</t>
        </is>
      </c>
      <c r="B5" s="5" t="n">
        <v>43</v>
      </c>
      <c r="C5" s="5" t="n">
        <v>0</v>
      </c>
      <c r="D5" s="5" t="n">
        <v>9</v>
      </c>
      <c r="E5" s="4" t="inlineStr">
        <is>
          <t xml:space="preserve"> </t>
        </is>
      </c>
    </row>
    <row r="6">
      <c r="A6" s="4" t="inlineStr">
        <is>
          <t>Weighted-average remaining lease term (in years)</t>
        </is>
      </c>
      <c r="B6" s="4" t="inlineStr">
        <is>
          <t>2 years 7 months 6 days</t>
        </is>
      </c>
      <c r="C6" s="4" t="inlineStr">
        <is>
          <t xml:space="preserve"> </t>
        </is>
      </c>
      <c r="D6" s="4" t="inlineStr">
        <is>
          <t>3 years</t>
        </is>
      </c>
      <c r="E6" s="4" t="inlineStr">
        <is>
          <t xml:space="preserve"> </t>
        </is>
      </c>
    </row>
    <row r="7">
      <c r="A7" s="4" t="inlineStr">
        <is>
          <t>Weighted-average discount rate (in percent)</t>
        </is>
      </c>
      <c r="B7" s="10" t="n">
        <v>0.011</v>
      </c>
      <c r="C7" s="4" t="inlineStr">
        <is>
          <t xml:space="preserve"> </t>
        </is>
      </c>
      <c r="D7" s="10" t="n">
        <v>0.011</v>
      </c>
      <c r="E7" s="4" t="inlineStr">
        <is>
          <t xml:space="preserve"> </t>
        </is>
      </c>
    </row>
    <row r="8">
      <c r="A8" s="4" t="inlineStr">
        <is>
          <t>Carrying value of leased asset included in Property and Equipment, net</t>
        </is>
      </c>
      <c r="B8" s="5" t="n">
        <v>304</v>
      </c>
      <c r="C8" s="4" t="inlineStr">
        <is>
          <t xml:space="preserve"> </t>
        </is>
      </c>
      <c r="D8" s="5" t="n">
        <v>451</v>
      </c>
      <c r="E8" s="6" t="n">
        <v>156</v>
      </c>
    </row>
    <row r="9">
      <c r="A9" s="4" t="inlineStr">
        <is>
          <t>Depreciation associated with the Property and Equipment</t>
        </is>
      </c>
      <c r="B9" s="6" t="n">
        <v>147</v>
      </c>
      <c r="C9" s="5" t="n">
        <v>59</v>
      </c>
      <c r="D9" s="6" t="n">
        <v>91</v>
      </c>
      <c r="E9" s="5" t="n">
        <v>98</v>
      </c>
    </row>
    <row r="10">
      <c r="A10" s="4" t="inlineStr">
        <is>
          <t>Leaseholds and Leasehold Improvements</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Carrying value of leased asset included in Property and Equipment, net</t>
        </is>
      </c>
      <c r="B12" s="6" t="n">
        <v>223</v>
      </c>
      <c r="C12" s="4" t="inlineStr">
        <is>
          <t xml:space="preserve"> </t>
        </is>
      </c>
      <c r="D12" s="6" t="n">
        <v>270</v>
      </c>
      <c r="E12" s="4" t="inlineStr">
        <is>
          <t xml:space="preserve"> </t>
        </is>
      </c>
    </row>
    <row r="13">
      <c r="A13" s="4" t="inlineStr">
        <is>
          <t>Depreciation associated with the Property and Equipment</t>
        </is>
      </c>
      <c r="B13" s="5" t="n">
        <v>46</v>
      </c>
      <c r="C13" s="4" t="inlineStr">
        <is>
          <t xml:space="preserve"> </t>
        </is>
      </c>
      <c r="D13" s="5" t="n">
        <v>38</v>
      </c>
      <c r="E13" s="4" t="inlineStr">
        <is>
          <t xml:space="preserve"> </t>
        </is>
      </c>
    </row>
  </sheetData>
  <mergeCells count="3">
    <mergeCell ref="A1:A2"/>
    <mergeCell ref="B1:C1"/>
    <mergeCell ref="D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Financing Obligation (Q3)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remaining three months)</t>
        </is>
      </c>
      <c r="B3" s="5" t="n">
        <v>25</v>
      </c>
      <c r="C3" s="4" t="inlineStr">
        <is>
          <t xml:space="preserve"> </t>
        </is>
      </c>
    </row>
    <row r="4">
      <c r="A4" s="4" t="inlineStr">
        <is>
          <t>2023</t>
        </is>
      </c>
      <c r="B4" s="6" t="n">
        <v>94</v>
      </c>
      <c r="C4" s="5" t="n">
        <v>94</v>
      </c>
    </row>
    <row r="5">
      <c r="A5" s="4" t="inlineStr">
        <is>
          <t>2024</t>
        </is>
      </c>
      <c r="B5" s="6" t="n">
        <v>94</v>
      </c>
      <c r="C5" s="6" t="n">
        <v>94</v>
      </c>
    </row>
    <row r="6">
      <c r="A6" s="4" t="inlineStr">
        <is>
          <t>2025</t>
        </is>
      </c>
      <c r="B6" s="6" t="n">
        <v>31</v>
      </c>
      <c r="C6" s="6" t="n">
        <v>94</v>
      </c>
    </row>
    <row r="7">
      <c r="A7" s="4" t="inlineStr">
        <is>
          <t>Total</t>
        </is>
      </c>
      <c r="B7" s="5" t="n">
        <v>244</v>
      </c>
      <c r="C7" s="5" t="n">
        <v>31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Q3)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1" t="n">
        <v>0</v>
      </c>
      <c r="C4" s="11" t="n">
        <v>0</v>
      </c>
      <c r="D4" s="11" t="n">
        <v>0</v>
      </c>
      <c r="E4" s="11" t="n">
        <v>0</v>
      </c>
      <c r="F4" s="11" t="n">
        <v>0</v>
      </c>
      <c r="G4" s="11" t="n">
        <v>0</v>
      </c>
    </row>
    <row r="5">
      <c r="A5" s="4" t="inlineStr">
        <is>
          <t>Penalties and interest accrued</t>
        </is>
      </c>
      <c r="B5" s="5" t="n">
        <v>0</v>
      </c>
      <c r="C5" s="4" t="inlineStr">
        <is>
          <t xml:space="preserve"> </t>
        </is>
      </c>
      <c r="D5" s="5" t="n">
        <v>0</v>
      </c>
      <c r="E5" s="4" t="inlineStr">
        <is>
          <t xml:space="preserve"> </t>
        </is>
      </c>
      <c r="F5" s="4" t="inlineStr">
        <is>
          <t xml:space="preserve"> </t>
        </is>
      </c>
      <c r="G5" s="4" t="inlineStr">
        <is>
          <t xml:space="preserve"> </t>
        </is>
      </c>
    </row>
  </sheetData>
  <mergeCells count="4">
    <mergeCell ref="A1:A2"/>
    <mergeCell ref="B1:C1"/>
    <mergeCell ref="D1:E1"/>
    <mergeCell ref="F1:G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 (Q3) (Details)</t>
        </is>
      </c>
      <c r="B1" s="2" t="inlineStr">
        <is>
          <t>9 Months Ended</t>
        </is>
      </c>
      <c r="C1" s="2" t="inlineStr">
        <is>
          <t>12 Months Ended</t>
        </is>
      </c>
    </row>
    <row r="2">
      <c r="B2" s="2" t="inlineStr">
        <is>
          <t>Sep. 30,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s matching contribution annual vesting (in percentage)</t>
        </is>
      </c>
      <c r="B4" s="4" t="inlineStr">
        <is>
          <t xml:space="preserve"> </t>
        </is>
      </c>
      <c r="C4" s="11" t="n">
        <v>1</v>
      </c>
    </row>
    <row r="5">
      <c r="A5" s="4" t="inlineStr">
        <is>
          <t>Employer matching contribution, percent of employees' gross pay, 100% employer match</t>
        </is>
      </c>
      <c r="B5" s="4" t="inlineStr">
        <is>
          <t xml:space="preserve"> </t>
        </is>
      </c>
      <c r="C5" s="11" t="n">
        <v>0.03</v>
      </c>
    </row>
    <row r="6">
      <c r="A6" s="4" t="inlineStr">
        <is>
          <t>Minimum</t>
        </is>
      </c>
      <c r="B6" s="4" t="inlineStr">
        <is>
          <t xml:space="preserve"> </t>
        </is>
      </c>
      <c r="C6" s="4" t="inlineStr">
        <is>
          <t xml:space="preserve"> </t>
        </is>
      </c>
    </row>
    <row r="7">
      <c r="A7" s="3" t="inlineStr">
        <is>
          <t>Defined Contribution Plan Disclosure [Line Items]</t>
        </is>
      </c>
      <c r="B7" s="4" t="inlineStr">
        <is>
          <t xml:space="preserve"> </t>
        </is>
      </c>
      <c r="C7" s="4" t="inlineStr">
        <is>
          <t xml:space="preserve"> </t>
        </is>
      </c>
    </row>
    <row r="8">
      <c r="A8" s="4" t="inlineStr">
        <is>
          <t>Employer matching contribution, percent of employees' gross pay, 50% employer match</t>
        </is>
      </c>
      <c r="B8" s="4" t="inlineStr">
        <is>
          <t xml:space="preserve"> </t>
        </is>
      </c>
      <c r="C8" s="11" t="n">
        <v>0.04</v>
      </c>
    </row>
    <row r="9">
      <c r="A9" s="4" t="inlineStr">
        <is>
          <t>Maximum</t>
        </is>
      </c>
      <c r="B9" s="4" t="inlineStr">
        <is>
          <t xml:space="preserve"> </t>
        </is>
      </c>
      <c r="C9" s="4" t="inlineStr">
        <is>
          <t xml:space="preserve"> </t>
        </is>
      </c>
    </row>
    <row r="10">
      <c r="A10" s="3" t="inlineStr">
        <is>
          <t>Defined Contribution Plan Disclosure [Line Items]</t>
        </is>
      </c>
      <c r="B10" s="4" t="inlineStr">
        <is>
          <t xml:space="preserve"> </t>
        </is>
      </c>
      <c r="C10" s="4" t="inlineStr">
        <is>
          <t xml:space="preserve"> </t>
        </is>
      </c>
    </row>
    <row r="11">
      <c r="A11" s="4" t="inlineStr">
        <is>
          <t>Employer matching contribution, percent of employees' gross pay, 50% employer match</t>
        </is>
      </c>
      <c r="B11" s="4" t="inlineStr">
        <is>
          <t xml:space="preserve"> </t>
        </is>
      </c>
      <c r="C11" s="11" t="n">
        <v>0.05</v>
      </c>
    </row>
    <row r="12">
      <c r="A12" s="4" t="inlineStr">
        <is>
          <t>Employee Benefit Plan</t>
        </is>
      </c>
      <c r="B12" s="4" t="inlineStr">
        <is>
          <t xml:space="preserve"> </t>
        </is>
      </c>
      <c r="C12" s="4" t="inlineStr">
        <is>
          <t xml:space="preserve"> </t>
        </is>
      </c>
    </row>
    <row r="13">
      <c r="A13" s="3" t="inlineStr">
        <is>
          <t>Defined Contribution Plan Disclosure [Line Items]</t>
        </is>
      </c>
      <c r="B13" s="4" t="inlineStr">
        <is>
          <t xml:space="preserve"> </t>
        </is>
      </c>
      <c r="C13" s="4" t="inlineStr">
        <is>
          <t xml:space="preserve"> </t>
        </is>
      </c>
    </row>
    <row r="14">
      <c r="A14" s="4" t="inlineStr">
        <is>
          <t>Employers matching contribution annual vesting (in percentage)</t>
        </is>
      </c>
      <c r="B14" s="11" t="n">
        <v>1</v>
      </c>
      <c r="C14" s="4" t="inlineStr">
        <is>
          <t xml:space="preserve"> </t>
        </is>
      </c>
    </row>
    <row r="15">
      <c r="A15" s="4" t="inlineStr">
        <is>
          <t>Employer matching contribution, percent of employees' gross pay, 100% employer match</t>
        </is>
      </c>
      <c r="B15" s="11" t="n">
        <v>0.03</v>
      </c>
      <c r="C15" s="4" t="inlineStr">
        <is>
          <t xml:space="preserve"> </t>
        </is>
      </c>
    </row>
    <row r="16">
      <c r="A16" s="4" t="inlineStr">
        <is>
          <t>Employee Benefit Plan | Minimum</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Employer matching contribution, percent of employees' gross pay, 50% employer match</t>
        </is>
      </c>
      <c r="B18" s="11" t="n">
        <v>0.04</v>
      </c>
      <c r="C18" s="4" t="inlineStr">
        <is>
          <t xml:space="preserve"> </t>
        </is>
      </c>
    </row>
    <row r="19">
      <c r="A19" s="4" t="inlineStr">
        <is>
          <t>Employee Benefit Plan | Maximum</t>
        </is>
      </c>
      <c r="B19" s="4" t="inlineStr">
        <is>
          <t xml:space="preserve"> </t>
        </is>
      </c>
      <c r="C19" s="4" t="inlineStr">
        <is>
          <t xml:space="preserve"> </t>
        </is>
      </c>
    </row>
    <row r="20">
      <c r="A20" s="3" t="inlineStr">
        <is>
          <t>Defined Contribution Plan Disclosure [Line Items]</t>
        </is>
      </c>
      <c r="B20" s="4" t="inlineStr">
        <is>
          <t xml:space="preserve"> </t>
        </is>
      </c>
      <c r="C20" s="4" t="inlineStr">
        <is>
          <t xml:space="preserve"> </t>
        </is>
      </c>
    </row>
    <row r="21">
      <c r="A21" s="4" t="inlineStr">
        <is>
          <t>Employer matching contribution, percent of employees' gross pay, 50% employer match</t>
        </is>
      </c>
      <c r="B21" s="11" t="n">
        <v>0.05</v>
      </c>
      <c r="C21"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chedule of Net Loss Per Share, Basic and Diluted (Q3)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5" t="n">
        <v>-8988</v>
      </c>
      <c r="C4" s="5" t="n">
        <v>-9139</v>
      </c>
      <c r="D4" s="5" t="n">
        <v>-14240</v>
      </c>
      <c r="E4" s="5" t="n">
        <v>-15704</v>
      </c>
      <c r="F4" s="5" t="n">
        <v>-17072</v>
      </c>
      <c r="G4" s="5" t="n">
        <v>-36687</v>
      </c>
      <c r="H4" s="5" t="n">
        <v>-32367</v>
      </c>
      <c r="I4" s="5" t="n">
        <v>-69463</v>
      </c>
      <c r="J4" s="5" t="n">
        <v>-54573</v>
      </c>
      <c r="K4" s="5" t="n">
        <v>-801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shares used in computing net loss per share attributable to common stockholders, basic (in shares)</t>
        </is>
      </c>
      <c r="B6" s="6" t="n">
        <v>30113407</v>
      </c>
      <c r="C6" s="4" t="inlineStr">
        <is>
          <t xml:space="preserve"> </t>
        </is>
      </c>
      <c r="D6" s="4" t="inlineStr">
        <is>
          <t xml:space="preserve"> </t>
        </is>
      </c>
      <c r="E6" s="6" t="n">
        <v>29829577</v>
      </c>
      <c r="F6" s="4" t="inlineStr">
        <is>
          <t xml:space="preserve"> </t>
        </is>
      </c>
      <c r="G6" s="4" t="inlineStr">
        <is>
          <t xml:space="preserve"> </t>
        </is>
      </c>
      <c r="H6" s="6" t="n">
        <v>30016079</v>
      </c>
      <c r="I6" s="6" t="n">
        <v>27671310</v>
      </c>
      <c r="J6" s="6" t="n">
        <v>28244825</v>
      </c>
      <c r="K6" s="6" t="n">
        <v>14762120</v>
      </c>
    </row>
    <row r="7">
      <c r="A7" s="4" t="inlineStr">
        <is>
          <t>Weighted-average shares used in computing net loss per share attributable to common stockholders, diluted (in shares)</t>
        </is>
      </c>
      <c r="B7" s="6" t="n">
        <v>30113407</v>
      </c>
      <c r="C7" s="4" t="inlineStr">
        <is>
          <t xml:space="preserve"> </t>
        </is>
      </c>
      <c r="D7" s="4" t="inlineStr">
        <is>
          <t xml:space="preserve"> </t>
        </is>
      </c>
      <c r="E7" s="6" t="n">
        <v>29829577</v>
      </c>
      <c r="F7" s="4" t="inlineStr">
        <is>
          <t xml:space="preserve"> </t>
        </is>
      </c>
      <c r="G7" s="4" t="inlineStr">
        <is>
          <t xml:space="preserve"> </t>
        </is>
      </c>
      <c r="H7" s="6" t="n">
        <v>30016079</v>
      </c>
      <c r="I7" s="6" t="n">
        <v>27671310</v>
      </c>
      <c r="J7" s="6" t="n">
        <v>28244825</v>
      </c>
      <c r="K7" s="6" t="n">
        <v>14762120</v>
      </c>
    </row>
    <row r="8">
      <c r="A8" s="4" t="inlineStr">
        <is>
          <t>Net loss per share attributable to common stockholders, basic (in dollars per share)</t>
        </is>
      </c>
      <c r="B8" s="8" t="n">
        <v>-0.3</v>
      </c>
      <c r="C8" s="4" t="inlineStr">
        <is>
          <t xml:space="preserve"> </t>
        </is>
      </c>
      <c r="D8" s="4" t="inlineStr">
        <is>
          <t xml:space="preserve"> </t>
        </is>
      </c>
      <c r="E8" s="7" t="n">
        <v>-0.53</v>
      </c>
      <c r="F8" s="4" t="inlineStr">
        <is>
          <t xml:space="preserve"> </t>
        </is>
      </c>
      <c r="G8" s="4" t="inlineStr">
        <is>
          <t xml:space="preserve"> </t>
        </is>
      </c>
      <c r="H8" s="7" t="n">
        <v>-1.08</v>
      </c>
      <c r="I8" s="7" t="n">
        <v>-2.51</v>
      </c>
      <c r="J8" s="7" t="n">
        <v>-1.93</v>
      </c>
      <c r="K8" s="7" t="n">
        <v>-5.43</v>
      </c>
    </row>
    <row r="9">
      <c r="A9" s="4" t="inlineStr">
        <is>
          <t>Net loss per share attributable to common stockholders, diluted (in dollars per share)</t>
        </is>
      </c>
      <c r="B9" s="8" t="n">
        <v>-0.3</v>
      </c>
      <c r="C9" s="4" t="inlineStr">
        <is>
          <t xml:space="preserve"> </t>
        </is>
      </c>
      <c r="D9" s="4" t="inlineStr">
        <is>
          <t xml:space="preserve"> </t>
        </is>
      </c>
      <c r="E9" s="7" t="n">
        <v>-0.53</v>
      </c>
      <c r="F9" s="4" t="inlineStr">
        <is>
          <t xml:space="preserve"> </t>
        </is>
      </c>
      <c r="G9" s="4" t="inlineStr">
        <is>
          <t xml:space="preserve"> </t>
        </is>
      </c>
      <c r="H9" s="7" t="n">
        <v>-1.08</v>
      </c>
      <c r="I9" s="7" t="n">
        <v>-2.51</v>
      </c>
      <c r="J9" s="7" t="n">
        <v>-1.93</v>
      </c>
      <c r="K9" s="7" t="n">
        <v>-5.43</v>
      </c>
    </row>
  </sheetData>
  <mergeCells count="4">
    <mergeCell ref="A1:A2"/>
    <mergeCell ref="B1:G1"/>
    <mergeCell ref="H1:I1"/>
    <mergeCell ref="J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Net Loss per Share (Q3) (Details) - share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6" t="n">
        <v>6737174</v>
      </c>
      <c r="C4" s="6" t="n">
        <v>5589138</v>
      </c>
      <c r="D4" s="6" t="n">
        <v>5581300</v>
      </c>
      <c r="E4" s="6" t="n">
        <v>15816618</v>
      </c>
    </row>
    <row r="5">
      <c r="A5" s="4" t="inlineStr">
        <is>
          <t>Shares issuable upon exercise of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5572641</v>
      </c>
      <c r="C7" s="6" t="n">
        <v>4398898</v>
      </c>
      <c r="D7" s="6" t="n">
        <v>4230162</v>
      </c>
      <c r="E7" s="6" t="n">
        <v>3479731</v>
      </c>
    </row>
    <row r="8">
      <c r="A8" s="4" t="inlineStr">
        <is>
          <t>Shares issuable upon the exercise of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6" t="n">
        <v>1148123</v>
      </c>
      <c r="C10" s="6" t="n">
        <v>1148123</v>
      </c>
      <c r="D10" s="6" t="n">
        <v>1148123</v>
      </c>
      <c r="E10" s="6" t="n">
        <v>2739791</v>
      </c>
    </row>
    <row r="11">
      <c r="A11" s="4" t="inlineStr">
        <is>
          <t>Unvested shares under restricted stock unit g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6" t="n">
        <v>16410</v>
      </c>
      <c r="C13" s="6" t="n">
        <v>38472</v>
      </c>
      <c r="D13" s="6" t="n">
        <v>203015</v>
      </c>
      <c r="E13" s="6" t="n">
        <v>58951</v>
      </c>
    </row>
    <row r="14">
      <c r="A14" s="4" t="inlineStr">
        <is>
          <t>Unvested shares under restricted stock g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6" t="n">
        <v>0</v>
      </c>
      <c r="C16" s="6" t="n">
        <v>3645</v>
      </c>
      <c r="D16" s="6" t="n">
        <v>0</v>
      </c>
      <c r="E16" s="6" t="n">
        <v>14585</v>
      </c>
    </row>
  </sheetData>
  <mergeCells count="3">
    <mergeCell ref="A1:A2"/>
    <mergeCell ref="B1:C1"/>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Q3)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32367</v>
      </c>
      <c r="C4" s="5" t="n">
        <v>-69463</v>
      </c>
      <c r="D4" s="5" t="n">
        <v>-54573</v>
      </c>
      <c r="E4" s="5" t="n">
        <v>-801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147</v>
      </c>
      <c r="C6" s="6" t="n">
        <v>59</v>
      </c>
      <c r="D6" s="6" t="n">
        <v>91</v>
      </c>
      <c r="E6" s="6" t="n">
        <v>98</v>
      </c>
    </row>
    <row r="7">
      <c r="A7" s="4" t="inlineStr">
        <is>
          <t>Amortization of right-of-use assets</t>
        </is>
      </c>
      <c r="B7" s="6" t="n">
        <v>603</v>
      </c>
      <c r="C7" s="6" t="n">
        <v>519</v>
      </c>
      <c r="D7" s="6" t="n">
        <v>710</v>
      </c>
      <c r="E7" s="6" t="n">
        <v>530</v>
      </c>
    </row>
    <row r="8">
      <c r="A8" s="4" t="inlineStr">
        <is>
          <t>Amortization of debt issuance costs</t>
        </is>
      </c>
      <c r="B8" s="6" t="n">
        <v>0</v>
      </c>
      <c r="C8" s="6" t="n">
        <v>1884</v>
      </c>
      <c r="D8" s="6" t="n">
        <v>1884</v>
      </c>
      <c r="E8" s="6" t="n">
        <v>7661</v>
      </c>
    </row>
    <row r="9">
      <c r="A9" s="4" t="inlineStr">
        <is>
          <t>Stock-based compensation</t>
        </is>
      </c>
      <c r="B9" s="6" t="n">
        <v>667</v>
      </c>
      <c r="C9" s="6" t="n">
        <v>10019</v>
      </c>
      <c r="D9" s="6" t="n">
        <v>12041</v>
      </c>
      <c r="E9" s="6" t="n">
        <v>4716</v>
      </c>
    </row>
    <row r="10">
      <c r="A10" s="4" t="inlineStr">
        <is>
          <t>PPP Loan forgiveness</t>
        </is>
      </c>
      <c r="B10" s="6" t="n">
        <v>0</v>
      </c>
      <c r="C10" s="6" t="n">
        <v>-905</v>
      </c>
      <c r="D10" s="6" t="n">
        <v>-905</v>
      </c>
      <c r="E10" s="6" t="n">
        <v>0</v>
      </c>
    </row>
    <row r="11">
      <c r="A11" s="4" t="inlineStr">
        <is>
          <t>Change in fair value of convertible notes</t>
        </is>
      </c>
      <c r="B11" s="6" t="n">
        <v>0</v>
      </c>
      <c r="C11" s="6" t="n">
        <v>7469</v>
      </c>
      <c r="D11" s="6" t="n">
        <v>7469</v>
      </c>
      <c r="E11" s="6" t="n">
        <v>11353</v>
      </c>
    </row>
    <row r="12">
      <c r="A12" s="4" t="inlineStr">
        <is>
          <t>Change in fair value of Series C convertible preferred stock</t>
        </is>
      </c>
      <c r="B12" s="6" t="n">
        <v>0</v>
      </c>
      <c r="C12" s="6" t="n">
        <v>3592</v>
      </c>
      <c r="D12" s="6" t="n">
        <v>3592</v>
      </c>
      <c r="E12" s="6" t="n">
        <v>264</v>
      </c>
    </row>
    <row r="13">
      <c r="A13" s="4" t="inlineStr">
        <is>
          <t>Change in fair value of warrant liability</t>
        </is>
      </c>
      <c r="B13" s="6" t="n">
        <v>-90</v>
      </c>
      <c r="C13" s="6" t="n">
        <v>3191</v>
      </c>
      <c r="D13" s="6" t="n">
        <v>2919</v>
      </c>
      <c r="E13" s="6" t="n">
        <v>4910</v>
      </c>
    </row>
    <row r="14">
      <c r="A14" s="4" t="inlineStr">
        <is>
          <t>Earnings from equity method investment</t>
        </is>
      </c>
      <c r="B14" s="6" t="n">
        <v>-151</v>
      </c>
      <c r="C14" s="6" t="n">
        <v>-76</v>
      </c>
      <c r="D14" s="6" t="n">
        <v>96</v>
      </c>
      <c r="E14" s="6" t="n">
        <v>71</v>
      </c>
    </row>
    <row r="15">
      <c r="A15" s="4" t="inlineStr">
        <is>
          <t>Distribution from equity investment</t>
        </is>
      </c>
      <c r="B15" s="6" t="n">
        <v>0</v>
      </c>
      <c r="C15" s="6" t="n">
        <v>36</v>
      </c>
      <c r="D15" s="6" t="n">
        <v>3</v>
      </c>
      <c r="E15" s="6" t="n">
        <v>106</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Grants receivable</t>
        </is>
      </c>
      <c r="B17" s="6" t="n">
        <v>806</v>
      </c>
      <c r="C17" s="6" t="n">
        <v>0</v>
      </c>
      <c r="D17" s="6" t="n">
        <v>-806</v>
      </c>
      <c r="E17" s="6" t="n">
        <v>440</v>
      </c>
    </row>
    <row r="18">
      <c r="A18" s="4" t="inlineStr">
        <is>
          <t>Prepaid expenses and other current assets</t>
        </is>
      </c>
      <c r="B18" s="6" t="n">
        <v>194</v>
      </c>
      <c r="C18" s="6" t="n">
        <v>4050</v>
      </c>
      <c r="D18" s="6" t="n">
        <v>4016</v>
      </c>
      <c r="E18" s="6" t="n">
        <v>-2020</v>
      </c>
    </row>
    <row r="19">
      <c r="A19" s="4" t="inlineStr">
        <is>
          <t>Other assets</t>
        </is>
      </c>
      <c r="B19" s="6" t="n">
        <v>31</v>
      </c>
      <c r="C19" s="6" t="n">
        <v>-33</v>
      </c>
      <c r="D19" s="6" t="n">
        <v>-106</v>
      </c>
      <c r="E19" s="6" t="n">
        <v>0</v>
      </c>
    </row>
    <row r="20">
      <c r="A20" s="4" t="inlineStr">
        <is>
          <t>Accounts payable</t>
        </is>
      </c>
      <c r="B20" s="6" t="n">
        <v>-2529</v>
      </c>
      <c r="C20" s="6" t="n">
        <v>2072</v>
      </c>
      <c r="D20" s="6" t="n">
        <v>-866</v>
      </c>
      <c r="E20" s="6" t="n">
        <v>-5607</v>
      </c>
    </row>
    <row r="21">
      <c r="A21" s="4" t="inlineStr">
        <is>
          <t>Accrued expenses</t>
        </is>
      </c>
      <c r="B21" s="6" t="n">
        <v>1689</v>
      </c>
      <c r="C21" s="6" t="n">
        <v>2182</v>
      </c>
      <c r="D21" s="6" t="n">
        <v>11</v>
      </c>
      <c r="E21" s="6" t="n">
        <v>3709</v>
      </c>
    </row>
    <row r="22">
      <c r="A22" s="4" t="inlineStr">
        <is>
          <t>Lease liabilities</t>
        </is>
      </c>
      <c r="B22" s="6" t="n">
        <v>-663</v>
      </c>
      <c r="C22" s="6" t="n">
        <v>-506</v>
      </c>
      <c r="D22" s="6" t="n">
        <v>-713</v>
      </c>
      <c r="E22" s="6" t="n">
        <v>-560</v>
      </c>
    </row>
    <row r="23">
      <c r="A23" s="4" t="inlineStr">
        <is>
          <t>Deferred revenue</t>
        </is>
      </c>
      <c r="B23" s="6" t="n">
        <v>-2301</v>
      </c>
      <c r="C23" s="6" t="n">
        <v>-2371</v>
      </c>
      <c r="D23" s="6" t="n">
        <v>-27506</v>
      </c>
      <c r="E23" s="6" t="n">
        <v>29807</v>
      </c>
    </row>
    <row r="24">
      <c r="A24" s="4" t="inlineStr">
        <is>
          <t>Net cash used in operating activities</t>
        </is>
      </c>
      <c r="B24" s="6" t="n">
        <v>-33964</v>
      </c>
      <c r="C24" s="6" t="n">
        <v>-38281</v>
      </c>
      <c r="D24" s="6" t="n">
        <v>-52643</v>
      </c>
      <c r="E24" s="6" t="n">
        <v>-22888</v>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row>
    <row r="26">
      <c r="A26" s="4" t="inlineStr">
        <is>
          <t>Purchases of fixed assets</t>
        </is>
      </c>
      <c r="B26" s="6" t="n">
        <v>0</v>
      </c>
      <c r="C26" s="6" t="n">
        <v>-346</v>
      </c>
      <c r="D26" s="6" t="n">
        <v>-382</v>
      </c>
      <c r="E26" s="6" t="n">
        <v>-41</v>
      </c>
    </row>
    <row r="27">
      <c r="A27" s="4" t="inlineStr">
        <is>
          <t>Net cash used in investing activities</t>
        </is>
      </c>
      <c r="B27" s="6" t="n">
        <v>0</v>
      </c>
      <c r="C27" s="6" t="n">
        <v>-346</v>
      </c>
      <c r="D27" s="6" t="n">
        <v>-382</v>
      </c>
      <c r="E27" s="6" t="n">
        <v>-41</v>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row>
    <row r="29">
      <c r="A29" s="4" t="inlineStr">
        <is>
          <t>Net proceeds from issuance of common stock upon initial public offering and Concurrent Private Placement, net of discount and commissions</t>
        </is>
      </c>
      <c r="B29" s="6" t="n">
        <v>0</v>
      </c>
      <c r="C29" s="6" t="n">
        <v>110560</v>
      </c>
      <c r="D29" s="6" t="n">
        <v>107487</v>
      </c>
      <c r="E29" s="6" t="n">
        <v>-522</v>
      </c>
    </row>
    <row r="30">
      <c r="A30" s="4" t="inlineStr">
        <is>
          <t>Payment of deferred offering costs</t>
        </is>
      </c>
      <c r="B30" s="6" t="n">
        <v>0</v>
      </c>
      <c r="C30" s="6" t="n">
        <v>-3073</v>
      </c>
      <c r="D30" s="4" t="inlineStr">
        <is>
          <t xml:space="preserve"> </t>
        </is>
      </c>
      <c r="E30" s="4" t="inlineStr">
        <is>
          <t xml:space="preserve"> </t>
        </is>
      </c>
    </row>
    <row r="31">
      <c r="A31" s="4" t="inlineStr">
        <is>
          <t>Fractional share payments related to the forward stock split</t>
        </is>
      </c>
      <c r="B31" s="6" t="n">
        <v>0</v>
      </c>
      <c r="C31" s="6" t="n">
        <v>-10</v>
      </c>
      <c r="D31" s="6" t="n">
        <v>-10</v>
      </c>
      <c r="E31" s="6" t="n">
        <v>0</v>
      </c>
    </row>
    <row r="32">
      <c r="A32" s="4" t="inlineStr">
        <is>
          <t>Taxes paid related to net share settlement upon vesting of restricted stock awards</t>
        </is>
      </c>
      <c r="B32" s="6" t="n">
        <v>-2</v>
      </c>
      <c r="C32" s="6" t="n">
        <v>-2458</v>
      </c>
      <c r="D32" s="6" t="n">
        <v>-2458</v>
      </c>
      <c r="E32" s="6" t="n">
        <v>-36</v>
      </c>
    </row>
    <row r="33">
      <c r="A33" s="4" t="inlineStr">
        <is>
          <t>Proceeds from RSU settlement</t>
        </is>
      </c>
      <c r="B33" s="6" t="n">
        <v>0</v>
      </c>
      <c r="C33" s="6" t="n">
        <v>21</v>
      </c>
      <c r="D33" s="6" t="n">
        <v>18</v>
      </c>
      <c r="E33" s="6" t="n">
        <v>0</v>
      </c>
    </row>
    <row r="34">
      <c r="A34" s="4" t="inlineStr">
        <is>
          <t>Payment of financing obligation</t>
        </is>
      </c>
      <c r="B34" s="6" t="n">
        <v>-43</v>
      </c>
      <c r="C34" s="6" t="n">
        <v>0</v>
      </c>
      <c r="D34" s="6" t="n">
        <v>-9</v>
      </c>
      <c r="E34" s="4" t="inlineStr">
        <is>
          <t xml:space="preserve"> </t>
        </is>
      </c>
    </row>
    <row r="35">
      <c r="A35" s="4" t="inlineStr">
        <is>
          <t>Exercise of warrants</t>
        </is>
      </c>
      <c r="B35" s="6" t="n">
        <v>0</v>
      </c>
      <c r="C35" s="6" t="n">
        <v>861</v>
      </c>
      <c r="D35" s="6" t="n">
        <v>861</v>
      </c>
      <c r="E35" s="6" t="n">
        <v>751</v>
      </c>
    </row>
    <row r="36">
      <c r="A36" s="4" t="inlineStr">
        <is>
          <t>Exercise of stock options</t>
        </is>
      </c>
      <c r="B36" s="6" t="n">
        <v>0</v>
      </c>
      <c r="C36" s="6" t="n">
        <v>866</v>
      </c>
      <c r="D36" s="6" t="n">
        <v>980</v>
      </c>
      <c r="E36" s="6" t="n">
        <v>47</v>
      </c>
    </row>
    <row r="37">
      <c r="A37" s="4" t="inlineStr">
        <is>
          <t>Net cash (used in) provided by financing activities</t>
        </is>
      </c>
      <c r="B37" s="6" t="n">
        <v>-45</v>
      </c>
      <c r="C37" s="6" t="n">
        <v>106767</v>
      </c>
      <c r="D37" s="6" t="n">
        <v>107171</v>
      </c>
      <c r="E37" s="6" t="n">
        <v>52409</v>
      </c>
    </row>
    <row r="38">
      <c r="A38" s="4" t="inlineStr">
        <is>
          <t>Effect of foreign currency on cash</t>
        </is>
      </c>
      <c r="B38" s="6" t="n">
        <v>396</v>
      </c>
      <c r="C38" s="6" t="n">
        <v>-11</v>
      </c>
      <c r="D38" s="6" t="n">
        <v>3</v>
      </c>
      <c r="E38" s="6" t="n">
        <v>-444</v>
      </c>
    </row>
    <row r="39">
      <c r="A39" s="4" t="inlineStr">
        <is>
          <t>Net (decrease) increase in cash and cash equivalents</t>
        </is>
      </c>
      <c r="B39" s="6" t="n">
        <v>-33613</v>
      </c>
      <c r="C39" s="6" t="n">
        <v>68129</v>
      </c>
      <c r="D39" s="6" t="n">
        <v>54149</v>
      </c>
      <c r="E39" s="6" t="n">
        <v>29036</v>
      </c>
    </row>
    <row r="40">
      <c r="A40" s="4" t="inlineStr">
        <is>
          <t>Cash and cash equivalents at the beginning of the period</t>
        </is>
      </c>
      <c r="B40" s="6" t="n">
        <v>88756</v>
      </c>
      <c r="C40" s="6" t="n">
        <v>34607</v>
      </c>
      <c r="D40" s="6" t="n">
        <v>34607</v>
      </c>
      <c r="E40" s="6" t="n">
        <v>5571</v>
      </c>
    </row>
    <row r="41">
      <c r="A41" s="4" t="inlineStr">
        <is>
          <t>Cash and cash equivalents at the end of the period</t>
        </is>
      </c>
      <c r="B41" s="6" t="n">
        <v>55143</v>
      </c>
      <c r="C41" s="6" t="n">
        <v>102736</v>
      </c>
      <c r="D41" s="6" t="n">
        <v>88756</v>
      </c>
      <c r="E41" s="6" t="n">
        <v>34607</v>
      </c>
    </row>
    <row r="42">
      <c r="A42" s="3" t="inlineStr">
        <is>
          <t>Supplemental disclosure of cash flow information:</t>
        </is>
      </c>
      <c r="B42" s="4" t="inlineStr">
        <is>
          <t xml:space="preserve"> </t>
        </is>
      </c>
      <c r="C42" s="4" t="inlineStr">
        <is>
          <t xml:space="preserve"> </t>
        </is>
      </c>
      <c r="D42" s="4" t="inlineStr">
        <is>
          <t xml:space="preserve"> </t>
        </is>
      </c>
      <c r="E42" s="4" t="inlineStr">
        <is>
          <t xml:space="preserve"> </t>
        </is>
      </c>
    </row>
    <row r="43">
      <c r="A43" s="4" t="inlineStr">
        <is>
          <t>Cash paid for interest</t>
        </is>
      </c>
      <c r="B43" s="4" t="inlineStr">
        <is>
          <t xml:space="preserve"> </t>
        </is>
      </c>
      <c r="C43" s="4" t="inlineStr">
        <is>
          <t xml:space="preserve"> </t>
        </is>
      </c>
      <c r="D43" s="6" t="n">
        <v>7</v>
      </c>
      <c r="E43" s="6" t="n">
        <v>0</v>
      </c>
    </row>
    <row r="44">
      <c r="A44" s="3" t="inlineStr">
        <is>
          <t>Supplemental disclosure of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Retirement of treasury stock</t>
        </is>
      </c>
      <c r="B45" s="4" t="inlineStr">
        <is>
          <t xml:space="preserve"> </t>
        </is>
      </c>
      <c r="C45" s="4" t="inlineStr">
        <is>
          <t xml:space="preserve"> </t>
        </is>
      </c>
      <c r="D45" s="6" t="n">
        <v>4210</v>
      </c>
      <c r="E45" s="6" t="n">
        <v>0</v>
      </c>
    </row>
    <row r="46">
      <c r="A46" s="4" t="inlineStr">
        <is>
          <t>Issuance of broker warrants with Series C convertible preferred stock</t>
        </is>
      </c>
      <c r="B46" s="4" t="inlineStr">
        <is>
          <t xml:space="preserve"> </t>
        </is>
      </c>
      <c r="C46" s="4" t="inlineStr">
        <is>
          <t xml:space="preserve"> </t>
        </is>
      </c>
      <c r="D46" s="6" t="n">
        <v>0</v>
      </c>
      <c r="E46" s="6" t="n">
        <v>1412</v>
      </c>
    </row>
    <row r="47">
      <c r="A47" s="4" t="inlineStr">
        <is>
          <t>Accrued interest premium for Series C convertible preferred stock</t>
        </is>
      </c>
      <c r="B47" s="4" t="inlineStr">
        <is>
          <t xml:space="preserve"> </t>
        </is>
      </c>
      <c r="C47" s="4" t="inlineStr">
        <is>
          <t xml:space="preserve"> </t>
        </is>
      </c>
      <c r="D47" s="6" t="n">
        <v>0</v>
      </c>
      <c r="E47" s="6" t="n">
        <v>295</v>
      </c>
    </row>
    <row r="48">
      <c r="A48" s="4" t="inlineStr">
        <is>
          <t>Right-of-use assets obtained in exchange for operating lease liabilities</t>
        </is>
      </c>
      <c r="B48" s="6" t="n">
        <v>0</v>
      </c>
      <c r="C48" s="6" t="n">
        <v>624</v>
      </c>
      <c r="D48" s="6" t="n">
        <v>624</v>
      </c>
      <c r="E48" s="6" t="n">
        <v>88</v>
      </c>
    </row>
    <row r="49">
      <c r="A49" s="4" t="inlineStr">
        <is>
          <t>Convertible notes issued in receivable</t>
        </is>
      </c>
      <c r="B49" s="4" t="inlineStr">
        <is>
          <t xml:space="preserve"> </t>
        </is>
      </c>
      <c r="C49" s="4" t="inlineStr">
        <is>
          <t xml:space="preserve"> </t>
        </is>
      </c>
      <c r="D49" s="6" t="n">
        <v>0</v>
      </c>
      <c r="E49" s="6" t="n">
        <v>5000</v>
      </c>
    </row>
    <row r="50">
      <c r="A50" s="4" t="inlineStr">
        <is>
          <t>Deferred offering costs in accrued expenses or accounts payable</t>
        </is>
      </c>
      <c r="B50" s="4" t="inlineStr">
        <is>
          <t xml:space="preserve"> </t>
        </is>
      </c>
      <c r="C50" s="4" t="inlineStr">
        <is>
          <t xml:space="preserve"> </t>
        </is>
      </c>
      <c r="D50" s="6" t="n">
        <v>0</v>
      </c>
      <c r="E50" s="6" t="n">
        <v>1443</v>
      </c>
    </row>
    <row r="51">
      <c r="A51" s="4" t="inlineStr">
        <is>
          <t>Fixed assets purchased in accrued expenses or accounts payable</t>
        </is>
      </c>
      <c r="B51" s="6" t="n">
        <v>0</v>
      </c>
      <c r="C51" s="6" t="n">
        <v>32</v>
      </c>
      <c r="D51" s="6" t="n">
        <v>4</v>
      </c>
      <c r="E51" s="6" t="n">
        <v>4</v>
      </c>
    </row>
    <row r="52">
      <c r="A52" s="4" t="inlineStr">
        <is>
          <t>IPO</t>
        </is>
      </c>
      <c r="B52" s="4" t="inlineStr">
        <is>
          <t xml:space="preserve"> </t>
        </is>
      </c>
      <c r="C52" s="4" t="inlineStr">
        <is>
          <t xml:space="preserve"> </t>
        </is>
      </c>
      <c r="D52" s="4" t="inlineStr">
        <is>
          <t xml:space="preserve"> </t>
        </is>
      </c>
      <c r="E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Conversion of convertible notes into stock</t>
        </is>
      </c>
      <c r="B54" s="6" t="n">
        <v>0</v>
      </c>
      <c r="C54" s="6" t="n">
        <v>58179</v>
      </c>
      <c r="D54" s="4" t="inlineStr">
        <is>
          <t xml:space="preserve"> </t>
        </is>
      </c>
      <c r="E54" s="4" t="inlineStr">
        <is>
          <t xml:space="preserve"> </t>
        </is>
      </c>
    </row>
    <row r="55">
      <c r="A55" s="4" t="inlineStr">
        <is>
          <t>Conversion of Series C preferred stock into common stock upon initial public offering</t>
        </is>
      </c>
      <c r="B55" s="6" t="n">
        <v>0</v>
      </c>
      <c r="C55" s="6" t="n">
        <v>35754</v>
      </c>
      <c r="D55" s="6" t="n">
        <v>35754</v>
      </c>
      <c r="E55" s="6" t="n">
        <v>0</v>
      </c>
    </row>
    <row r="56">
      <c r="A56" s="4" t="inlineStr">
        <is>
          <t>Net exercise of warrants upon initial public offering</t>
        </is>
      </c>
      <c r="B56" s="6" t="n">
        <v>0</v>
      </c>
      <c r="C56" s="6" t="n">
        <v>13509</v>
      </c>
      <c r="D56" s="5" t="n">
        <v>13509</v>
      </c>
      <c r="E56" s="5" t="n">
        <v>0</v>
      </c>
    </row>
    <row r="57">
      <c r="A57" s="4" t="inlineStr">
        <is>
          <t>Non-IPO Related Stock Transactions</t>
        </is>
      </c>
      <c r="B57" s="4" t="inlineStr">
        <is>
          <t xml:space="preserve"> </t>
        </is>
      </c>
      <c r="C57" s="4" t="inlineStr">
        <is>
          <t xml:space="preserve"> </t>
        </is>
      </c>
      <c r="D57" s="4" t="inlineStr">
        <is>
          <t xml:space="preserve"> </t>
        </is>
      </c>
      <c r="E57" s="4" t="inlineStr">
        <is>
          <t xml:space="preserve"> </t>
        </is>
      </c>
    </row>
    <row r="58">
      <c r="A58" s="3" t="inlineStr">
        <is>
          <t>Supplemental disclosure of 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Conversion of convertible notes into stock</t>
        </is>
      </c>
      <c r="B59" s="5" t="n">
        <v>0</v>
      </c>
      <c r="C59" s="5" t="n">
        <v>460</v>
      </c>
      <c r="D59" s="4" t="inlineStr">
        <is>
          <t xml:space="preserve"> </t>
        </is>
      </c>
      <c r="E59" s="4" t="inlineStr">
        <is>
          <t xml:space="preserve"> </t>
        </is>
      </c>
    </row>
  </sheetData>
  <mergeCells count="3">
    <mergeCell ref="A1:A2"/>
    <mergeCell ref="B1:C1"/>
    <mergeCell ref="D1:E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Related Party Transactions - Additional Information (Q3) (Details) - USD ($)</t>
        </is>
      </c>
      <c r="D1" s="2" t="inlineStr">
        <is>
          <t>1 Months Ended</t>
        </is>
      </c>
      <c r="E1" s="2" t="inlineStr">
        <is>
          <t>3 Months Ended</t>
        </is>
      </c>
      <c r="G1" s="2" t="inlineStr">
        <is>
          <t>9 Months Ended</t>
        </is>
      </c>
      <c r="I1" s="2" t="inlineStr">
        <is>
          <t>12 Months Ended</t>
        </is>
      </c>
    </row>
    <row r="2">
      <c r="B2" s="2" t="inlineStr">
        <is>
          <t>Mar. 01, 2022</t>
        </is>
      </c>
      <c r="C2" s="2" t="inlineStr">
        <is>
          <t>Feb. 09, 2021</t>
        </is>
      </c>
      <c r="D2" s="2" t="inlineStr">
        <is>
          <t>Nov. 30, 2013</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Feb. 25, 2022</t>
        </is>
      </c>
      <c r="L2" s="2" t="inlineStr">
        <is>
          <t>Feb. 10, 2021</t>
        </is>
      </c>
      <c r="M2" s="2" t="inlineStr">
        <is>
          <t>Jul. 3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everance benefits</t>
        </is>
      </c>
      <c r="B4" s="5" t="n">
        <v>5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00000</v>
      </c>
      <c r="L4" s="4" t="inlineStr">
        <is>
          <t xml:space="preserve"> </t>
        </is>
      </c>
      <c r="M4" s="4" t="inlineStr">
        <is>
          <t xml:space="preserve"> </t>
        </is>
      </c>
    </row>
    <row r="5">
      <c r="A5" s="4" t="inlineStr">
        <is>
          <t>Operating lease cost</t>
        </is>
      </c>
      <c r="B5" s="4" t="inlineStr">
        <is>
          <t xml:space="preserve"> </t>
        </is>
      </c>
      <c r="C5" s="4" t="inlineStr">
        <is>
          <t xml:space="preserve"> </t>
        </is>
      </c>
      <c r="D5" s="4" t="inlineStr">
        <is>
          <t xml:space="preserve"> </t>
        </is>
      </c>
      <c r="E5" s="5" t="n">
        <v>301000</v>
      </c>
      <c r="F5" s="5" t="n">
        <v>325000</v>
      </c>
      <c r="G5" s="5" t="n">
        <v>1015000</v>
      </c>
      <c r="H5" s="5" t="n">
        <v>914000</v>
      </c>
      <c r="I5" s="5" t="n">
        <v>1142000</v>
      </c>
      <c r="J5" s="5" t="n">
        <v>1099000</v>
      </c>
      <c r="K5" s="4" t="inlineStr">
        <is>
          <t xml:space="preserve"> </t>
        </is>
      </c>
      <c r="L5" s="4" t="inlineStr">
        <is>
          <t xml:space="preserve"> </t>
        </is>
      </c>
      <c r="M5" s="4" t="inlineStr">
        <is>
          <t xml:space="preserve"> </t>
        </is>
      </c>
    </row>
    <row r="6">
      <c r="A6" s="4" t="inlineStr">
        <is>
          <t>Variable lease cost</t>
        </is>
      </c>
      <c r="B6" s="4" t="inlineStr">
        <is>
          <t xml:space="preserve"> </t>
        </is>
      </c>
      <c r="C6" s="4" t="inlineStr">
        <is>
          <t xml:space="preserve"> </t>
        </is>
      </c>
      <c r="D6" s="4" t="inlineStr">
        <is>
          <t xml:space="preserve"> </t>
        </is>
      </c>
      <c r="E6" s="6" t="n">
        <v>108000</v>
      </c>
      <c r="F6" s="6" t="n">
        <v>67000</v>
      </c>
      <c r="G6" s="6" t="n">
        <v>252000</v>
      </c>
      <c r="H6" s="6" t="n">
        <v>282000</v>
      </c>
      <c r="I6" s="6" t="n">
        <v>473000</v>
      </c>
      <c r="J6" s="6" t="n">
        <v>646000</v>
      </c>
      <c r="K6" s="4" t="inlineStr">
        <is>
          <t xml:space="preserve"> </t>
        </is>
      </c>
      <c r="L6" s="4" t="inlineStr">
        <is>
          <t xml:space="preserve"> </t>
        </is>
      </c>
      <c r="M6" s="4" t="inlineStr">
        <is>
          <t xml:space="preserve"> </t>
        </is>
      </c>
    </row>
    <row r="7">
      <c r="A7" s="4" t="inlineStr">
        <is>
          <t>Conversion price (in dollars per share)</t>
        </is>
      </c>
      <c r="B7" s="4" t="inlineStr">
        <is>
          <t xml:space="preserve"> </t>
        </is>
      </c>
      <c r="C7" s="7" t="n">
        <v>11.5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s payable</t>
        </is>
      </c>
      <c r="B8" s="4" t="inlineStr">
        <is>
          <t xml:space="preserve"> </t>
        </is>
      </c>
      <c r="C8" s="4" t="inlineStr">
        <is>
          <t xml:space="preserve"> </t>
        </is>
      </c>
      <c r="D8" s="4" t="inlineStr">
        <is>
          <t xml:space="preserve"> </t>
        </is>
      </c>
      <c r="E8" s="6" t="n">
        <v>0</v>
      </c>
      <c r="F8" s="4" t="inlineStr">
        <is>
          <t xml:space="preserve"> </t>
        </is>
      </c>
      <c r="G8" s="5" t="n">
        <v>0</v>
      </c>
      <c r="H8" s="4" t="inlineStr">
        <is>
          <t xml:space="preserve"> </t>
        </is>
      </c>
      <c r="I8" s="5" t="n">
        <v>0</v>
      </c>
      <c r="J8" s="4" t="inlineStr">
        <is>
          <t xml:space="preserve"> </t>
        </is>
      </c>
      <c r="K8" s="4" t="inlineStr">
        <is>
          <t xml:space="preserve"> </t>
        </is>
      </c>
      <c r="L8" s="5" t="n">
        <v>0</v>
      </c>
      <c r="M8" s="4" t="inlineStr">
        <is>
          <t xml:space="preserve"> </t>
        </is>
      </c>
    </row>
    <row r="9">
      <c r="A9" s="4" t="inlineStr">
        <is>
          <t>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convertible preferred stock into common stock upon IPO (in shares)</t>
        </is>
      </c>
      <c r="B11" s="4" t="inlineStr">
        <is>
          <t xml:space="preserve"> </t>
        </is>
      </c>
      <c r="C11" s="6" t="n">
        <v>22346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eferred stock, conversion price (in dollars per share)</t>
        </is>
      </c>
      <c r="B12" s="4" t="inlineStr">
        <is>
          <t xml:space="preserve"> </t>
        </is>
      </c>
      <c r="C12" s="7" t="n">
        <v>11.5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s of convertible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row>
    <row r="14">
      <c r="A14" s="4" t="inlineStr">
        <is>
          <t>Ohr Cosmetic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otential maximum milestone payment</t>
        </is>
      </c>
      <c r="B16" s="4" t="inlineStr">
        <is>
          <t xml:space="preserve"> </t>
        </is>
      </c>
      <c r="C16" s="4" t="inlineStr">
        <is>
          <t xml:space="preserve"> </t>
        </is>
      </c>
      <c r="D16" s="5" t="n">
        <v>9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oyalties and milestone payments, period</t>
        </is>
      </c>
      <c r="B17" s="4" t="inlineStr">
        <is>
          <t xml:space="preserve"> </t>
        </is>
      </c>
      <c r="C17" s="4" t="inlineStr">
        <is>
          <t xml:space="preserve"> </t>
        </is>
      </c>
      <c r="D17" s="4" t="inlineStr">
        <is>
          <t>1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hr Cosmetics, LLC | Immediate Family of Executive Chairm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amily of the Executive Chairman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812999999999999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ffiliated Entity | Ohr Cosmetics, LLC |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venue from license agreement</t>
        </is>
      </c>
      <c r="B23" s="4" t="inlineStr">
        <is>
          <t xml:space="preserve"> </t>
        </is>
      </c>
      <c r="C23" s="4" t="inlineStr">
        <is>
          <t xml:space="preserve"> </t>
        </is>
      </c>
      <c r="D23" s="4" t="inlineStr">
        <is>
          <t xml:space="preserve"> </t>
        </is>
      </c>
      <c r="E23" s="6" t="n">
        <v>0</v>
      </c>
      <c r="F23" s="6" t="n">
        <v>0</v>
      </c>
      <c r="G23" s="5" t="n">
        <v>0</v>
      </c>
      <c r="H23" s="6" t="n">
        <v>0</v>
      </c>
      <c r="I23" s="5" t="n">
        <v>0</v>
      </c>
      <c r="J23" s="6" t="n">
        <v>0</v>
      </c>
      <c r="K23" s="4" t="inlineStr">
        <is>
          <t xml:space="preserve"> </t>
        </is>
      </c>
      <c r="L23" s="4" t="inlineStr">
        <is>
          <t xml:space="preserve"> </t>
        </is>
      </c>
      <c r="M23" s="4" t="inlineStr">
        <is>
          <t xml:space="preserve"> </t>
        </is>
      </c>
    </row>
    <row r="24">
      <c r="A24" s="4" t="inlineStr">
        <is>
          <t>Equity Method Investee | NovaPa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perating lease cost</t>
        </is>
      </c>
      <c r="B26" s="4" t="inlineStr">
        <is>
          <t xml:space="preserve"> </t>
        </is>
      </c>
      <c r="C26" s="4" t="inlineStr">
        <is>
          <t xml:space="preserve"> </t>
        </is>
      </c>
      <c r="D26" s="4" t="inlineStr">
        <is>
          <t xml:space="preserve"> </t>
        </is>
      </c>
      <c r="E26" s="6" t="n">
        <v>300000</v>
      </c>
      <c r="F26" s="6" t="n">
        <v>300000</v>
      </c>
      <c r="G26" s="6" t="n">
        <v>900000</v>
      </c>
      <c r="H26" s="6" t="n">
        <v>900000</v>
      </c>
      <c r="I26" s="6" t="n">
        <v>1100000</v>
      </c>
      <c r="J26" s="6" t="n">
        <v>1000000</v>
      </c>
      <c r="K26" s="4" t="inlineStr">
        <is>
          <t xml:space="preserve"> </t>
        </is>
      </c>
      <c r="L26" s="4" t="inlineStr">
        <is>
          <t xml:space="preserve"> </t>
        </is>
      </c>
      <c r="M26" s="4" t="inlineStr">
        <is>
          <t xml:space="preserve"> </t>
        </is>
      </c>
    </row>
    <row r="27">
      <c r="A27" s="4" t="inlineStr">
        <is>
          <t>Variable lease cost</t>
        </is>
      </c>
      <c r="B27" s="4" t="inlineStr">
        <is>
          <t xml:space="preserve"> </t>
        </is>
      </c>
      <c r="C27" s="4" t="inlineStr">
        <is>
          <t xml:space="preserve"> </t>
        </is>
      </c>
      <c r="D27" s="4" t="inlineStr">
        <is>
          <t xml:space="preserve"> </t>
        </is>
      </c>
      <c r="E27" s="5" t="n">
        <v>100000</v>
      </c>
      <c r="F27" s="5" t="n">
        <v>100000</v>
      </c>
      <c r="G27" s="5" t="n">
        <v>300000</v>
      </c>
      <c r="H27" s="5" t="n">
        <v>300000</v>
      </c>
      <c r="I27" s="5" t="n">
        <v>500000</v>
      </c>
      <c r="J27" s="5" t="n">
        <v>600000</v>
      </c>
      <c r="K27" s="4" t="inlineStr">
        <is>
          <t xml:space="preserve"> </t>
        </is>
      </c>
      <c r="L27" s="4" t="inlineStr">
        <is>
          <t xml:space="preserve"> </t>
        </is>
      </c>
      <c r="M27" s="4" t="inlineStr">
        <is>
          <t xml:space="preserve"> </t>
        </is>
      </c>
    </row>
    <row r="28">
      <c r="A28" s="4" t="inlineStr">
        <is>
          <t>Directors and Family Member of Chief Executive Officer/Director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convertible notes (in shares)</t>
        </is>
      </c>
      <c r="B30" s="4" t="inlineStr">
        <is>
          <t xml:space="preserve"> </t>
        </is>
      </c>
      <c r="C30" s="6" t="n">
        <v>149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price (in dollars per share)</t>
        </is>
      </c>
      <c r="B31" s="4" t="inlineStr">
        <is>
          <t xml:space="preserve"> </t>
        </is>
      </c>
      <c r="C31" s="7" t="n">
        <v>11.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ief Executive Officer and Director | Series C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nversion of convertible preferred stock into common stock upon IPO (in shares)</t>
        </is>
      </c>
      <c r="B34" s="4" t="inlineStr">
        <is>
          <t xml:space="preserve"> </t>
        </is>
      </c>
      <c r="C34" s="6" t="n">
        <v>1650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nvertible preferred stock, conversion price (in dollars per share)</t>
        </is>
      </c>
      <c r="B35" s="4" t="inlineStr">
        <is>
          <t xml:space="preserve"> </t>
        </is>
      </c>
      <c r="C35" s="7" t="n">
        <v>11.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of convertible preferred stock (in shares)</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Ohr Cosmetic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vestment, ownership percentage</t>
        </is>
      </c>
      <c r="B39" s="4" t="inlineStr">
        <is>
          <t xml:space="preserve"> </t>
        </is>
      </c>
      <c r="C39" s="4" t="inlineStr">
        <is>
          <t xml:space="preserve"> </t>
        </is>
      </c>
      <c r="D39" s="4" t="inlineStr">
        <is>
          <t xml:space="preserve"> </t>
        </is>
      </c>
      <c r="E39" s="10" t="n">
        <v>0.024</v>
      </c>
      <c r="F39" s="4" t="inlineStr">
        <is>
          <t xml:space="preserve"> </t>
        </is>
      </c>
      <c r="G39" s="10" t="n">
        <v>0.024</v>
      </c>
      <c r="H39" s="4" t="inlineStr">
        <is>
          <t xml:space="preserve"> </t>
        </is>
      </c>
      <c r="I39" s="10" t="n">
        <v>0.024</v>
      </c>
      <c r="J39" s="4" t="inlineStr">
        <is>
          <t xml:space="preserve"> </t>
        </is>
      </c>
      <c r="K39" s="4" t="inlineStr">
        <is>
          <t xml:space="preserve"> </t>
        </is>
      </c>
      <c r="L39" s="4" t="inlineStr">
        <is>
          <t xml:space="preserve"> </t>
        </is>
      </c>
      <c r="M39" s="4" t="inlineStr">
        <is>
          <t xml:space="preserve"> </t>
        </is>
      </c>
    </row>
    <row r="40">
      <c r="A40" s="4" t="inlineStr">
        <is>
          <t>Ohr Cosmetics, LLC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vestment, at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50000</v>
      </c>
    </row>
    <row r="43">
      <c r="A43" s="4" t="inlineStr">
        <is>
          <t>NovaPark | Equity Method Invest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11" t="n">
        <v>0.1</v>
      </c>
      <c r="F45" s="4" t="inlineStr">
        <is>
          <t xml:space="preserve"> </t>
        </is>
      </c>
      <c r="G45" s="11" t="n">
        <v>0.1</v>
      </c>
      <c r="H45" s="4" t="inlineStr">
        <is>
          <t xml:space="preserve"> </t>
        </is>
      </c>
      <c r="I45" s="11" t="n">
        <v>0.1</v>
      </c>
      <c r="J45" s="4" t="inlineStr">
        <is>
          <t xml:space="preserve"> </t>
        </is>
      </c>
      <c r="K45" s="4" t="inlineStr">
        <is>
          <t xml:space="preserve"> </t>
        </is>
      </c>
      <c r="L45" s="4" t="inlineStr">
        <is>
          <t xml:space="preserve"> </t>
        </is>
      </c>
      <c r="M45" s="4" t="inlineStr">
        <is>
          <t xml:space="preserve"> </t>
        </is>
      </c>
    </row>
    <row r="46">
      <c r="A46" s="4" t="inlineStr">
        <is>
          <t>2021 Incentive Award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lan modification, extended exercise period</t>
        </is>
      </c>
      <c r="B48" s="4" t="inlineStr">
        <is>
          <t>11 month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sheetData>
  <mergeCells count="4">
    <mergeCell ref="A1:A2"/>
    <mergeCell ref="E1:F1"/>
    <mergeCell ref="G1:H1"/>
    <mergeCell ref="I1:J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 Party Transactions - Nova Park Investment Activity (Q3)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Equity Method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s from equity method investment</t>
        </is>
      </c>
      <c r="B4" s="4" t="inlineStr">
        <is>
          <t xml:space="preserve"> </t>
        </is>
      </c>
      <c r="C4" s="4" t="inlineStr">
        <is>
          <t xml:space="preserve"> </t>
        </is>
      </c>
      <c r="D4" s="5" t="n">
        <v>151</v>
      </c>
      <c r="E4" s="5" t="n">
        <v>76</v>
      </c>
      <c r="F4" s="5" t="n">
        <v>-96</v>
      </c>
      <c r="G4" s="5" t="n">
        <v>-71</v>
      </c>
    </row>
    <row r="5">
      <c r="A5" s="4" t="inlineStr">
        <is>
          <t>Distribution from NovaPark</t>
        </is>
      </c>
      <c r="B5" s="4" t="inlineStr">
        <is>
          <t xml:space="preserve"> </t>
        </is>
      </c>
      <c r="C5" s="4" t="inlineStr">
        <is>
          <t xml:space="preserve"> </t>
        </is>
      </c>
      <c r="D5" s="6" t="n">
        <v>0</v>
      </c>
      <c r="E5" s="6" t="n">
        <v>-36</v>
      </c>
      <c r="F5" s="6" t="n">
        <v>-3</v>
      </c>
      <c r="G5" s="6" t="n">
        <v>-106</v>
      </c>
    </row>
    <row r="6">
      <c r="A6" s="4" t="inlineStr">
        <is>
          <t>NovaPark | 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715</v>
      </c>
      <c r="C8" s="5" t="n">
        <v>693</v>
      </c>
      <c r="D8" s="6" t="n">
        <v>573</v>
      </c>
      <c r="E8" s="6" t="n">
        <v>672</v>
      </c>
      <c r="F8" s="6" t="n">
        <v>672</v>
      </c>
      <c r="G8" s="6" t="n">
        <v>849</v>
      </c>
    </row>
    <row r="9">
      <c r="A9" s="4" t="inlineStr">
        <is>
          <t>Earnings from equity method investment</t>
        </is>
      </c>
      <c r="B9" s="6" t="n">
        <v>9</v>
      </c>
      <c r="C9" s="6" t="n">
        <v>31</v>
      </c>
      <c r="D9" s="6" t="n">
        <v>151</v>
      </c>
      <c r="E9" s="6" t="n">
        <v>76</v>
      </c>
      <c r="F9" s="6" t="n">
        <v>-96</v>
      </c>
      <c r="G9" s="6" t="n">
        <v>-71</v>
      </c>
    </row>
    <row r="10">
      <c r="A10" s="4" t="inlineStr">
        <is>
          <t>Distribution from NovaPark</t>
        </is>
      </c>
      <c r="B10" s="6" t="n">
        <v>0</v>
      </c>
      <c r="C10" s="6" t="n">
        <v>-12</v>
      </c>
      <c r="D10" s="6" t="n">
        <v>0</v>
      </c>
      <c r="E10" s="6" t="n">
        <v>-36</v>
      </c>
      <c r="F10" s="6" t="n">
        <v>-3</v>
      </c>
      <c r="G10" s="6" t="n">
        <v>-106</v>
      </c>
    </row>
    <row r="11">
      <c r="A11" s="4" t="inlineStr">
        <is>
          <t>Ending balance</t>
        </is>
      </c>
      <c r="B11" s="5" t="n">
        <v>724</v>
      </c>
      <c r="C11" s="5" t="n">
        <v>712</v>
      </c>
      <c r="D11" s="5" t="n">
        <v>724</v>
      </c>
      <c r="E11" s="5" t="n">
        <v>712</v>
      </c>
      <c r="F11" s="5" t="n">
        <v>573</v>
      </c>
      <c r="G11" s="5" t="n">
        <v>672</v>
      </c>
    </row>
  </sheetData>
  <mergeCells count="4">
    <mergeCell ref="A1:A2"/>
    <mergeCell ref="B1:C1"/>
    <mergeCell ref="D1:E1"/>
    <mergeCell ref="F1:G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Financial Condition (F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 and Financial Condition</t>
        </is>
      </c>
      <c r="B4" s="4" t="inlineStr">
        <is>
          <t>Note 1-Description of the Business
and Financial Condition Angion Biomedica Corp. (“Angion”) is a biopharmaceutical company
that has focused on the discovery, development and commercialization of novel small molecule therapeutics to address acute organ injuries and fibrotic diseases. Angion was incorporated in Delaware in 1998. Initial Public Offering and the Concurrent Private
Placement On February 9, 2021, Angion’s registration statement on Form S-1
(File No. 333-252177) relating to its initial public offering (“IPO”) of common stock became effective. The IPO closed on February 9, 2021 at which time Angion issued 5,750,000 shares of its common stock at a price to the public of $16.00
per share, which included the full exercise by the underwriters of their option to purchase an additional 750,000 shares of common
stock. In addition to the shares being sold in the IPO, Angion sold an additional 1,562,500 shares of its common stock at the public
offering price of $16.00 per share to entities affiliated with Vifor International, Ltd., an existing stockholder (the “Concurrent
Private Placement”) for gross proceeds of $25.0 million. The IPO and Concurrent Private Placement generated aggregate net
proceeds of approximately $107.0 million, after deducting the underwriting discounts and commissions, private placement fee and
offering expenses payable by Angion. In connection with the closing of the IPO, all outstanding shares
of convertible preferred stock and outstanding convertible notes automatically converted into shares of common stock. Subsequent to the closing of the IPO, there were no shares of convertible preferred stock outstanding and there were no
convertible notes outstanding. In connection with the closing of the IPO, Angion restated its Restated Certificate of Incorporation to change the authorized capital stock to 300,000,000 shares designated as common stock, and 10,000,000
shares designated as preferred stock, with a par value of $0.01 per share and $0.01 per share, respectively. Reduction in Force On January 4, 2022, Angion announced a reduction in force
impacting somewhat less than half of its employees. Angion’s decision to engage in this reduction resulted from an assessment of its internal resources needs, given the results of the Phase 3 study of ANG-3777 in patients at risk for delayed
graft function (DGF) would likely not support a regulatory approval in that population and the Phase 2 study in acute kidney injury associated with cardiac surgery involving cardiopulmonary bypass (CSA-AKI) would not support a Phase 3 trial in
that indication. This reduction was a cost-cutting measure across the organization to support Angion’s 2022 primary focus on the clinical development of its investigational asset ANG-3070, a highly selective, oral tyrosine kinase receptor
inhibitor in development as a treatment for fibrotic diseases, as well as advancing preclinical assets to IND-enabling studies. In connection with the reduction in force, Angion incurred termination costs, which include severance, benefits, and
related costs of approximately $3.2 million, which are in restructuring expense for the nine months ended September 30, 2022. Angion
paid $2.2 million during the nine months ended September 30, 2022 and expects to pay the remaining $1.0 million on or before September 2023. On July 25, 2022, Angion announced a process to explore strategic
options for enhancing and preserving shareholder value (the “2022 Strategic Realignment”). Potential strategic options to be explored or evaluated as part of the process may include, but are not limited to merger, reverse merger, other business
combination, sale of assets, licensing, or other strategic transactions. In connection with the 2022 Strategic Realignment, Angion also announced the discontinuation of development of ANG-3070 for all indications and the discontinuation of most
other development activities pending conclusion of the strategic process. In connection with the foregoing, Angion also announced an additional reduction in force of the majority of its 37 employees. This reduction in force, expected to be completed by the end of 2022, is a cash preservation measure and impacts employees across the organization.
In connection with the reduction in force, Angion recorded a charge of $2.8 million in the third quarter of 2022. Angion paid $1.7 million during the three months ended September 30, 2022 and expects to pay the remaining $1.1 million on or before December 2022. These charges are primarily one-time termination benefits payable in cash. Liquidity and Capital Resources Since inception, Angion has devoted substantially all of its
efforts and financial resources to conducting research and development activities, including drug discovery and pre-clinical studies and clinical trials, establishing and maintaining its intellectual property portfolio, organizing and staffing Angion,
business planning, raising capital and providing general and administrative support for these operations. Angion has incurred losses from operations and negative cash flows from operating activities since inception. As of September 30, 2022,
Angion had $55.1 million in cash and cash equivalents and an accumulated deficit of $247.5 million. Angion has evaluated and concluded there are no conditions or
events, considered in the aggregate, that raise substantial doubt about its ability to continue as a going concern for a period of one year following the date these condensed consolidated financial statements are issued and believes its
existing cash and cash equivalents will be sufficient to meet the projected operating requirements for at least 12 months following the issuance date of its condensed consolidated financial statements.</t>
        </is>
      </c>
      <c r="C4" s="4" t="inlineStr">
        <is>
          <t>Note 1-Description of the Business and
Financial Condition Angion Biomedica Corp. (“Angion”) is a clinical biopharmaceutical
company focused on the discovery, development and commercialization of novel small molecule therapeutics to address acute organ injuries and fibrotic diseases. Angion was incorporated in Delaware in 1998. Forward Stock Split On January 25, 2021, the board of directors of Angion approved an
amendment to its certificate of incorporation to effect a forward stock split (“Forward Split”) of shares of Angion’s common stock on a one-for 1.55583
basis, which was effected on February 1, 2021. All references to common stock, convertible preferred stock, warrants to purchase common stock, stock options, restricted stock awards (“RSAs”), restricted stock units (“RSUs”), including
restricted stock units with non-market performance and service conditions (“PSUs”), per share amounts and related information contained in the consolidated financial statements have been retroactively adjusted to reflect the effect of the
forward stock split for all periods presented. No fractional shares of Angion’s common stock were issued in connection with the Forward Split. Any fractional share resulting from the Forward Split was rounded down to the nearest whole share,
and any stockholder entitled to fractional shares as a result of the Forward Split received a cash payment in lieu of receiving fractional shares. Initial Public Offering and the Concurrent Private
Placement On February 9, 2021, Angion’s registration statement on Form S-1
(File No. 333-252177) relating to its initial public offering (IPO) of common stock became effective. The IPO closed on February 9, 2021 at which time Angion issued 5,750,000 shares of its common stock at a price to the public of $16.00 per share, which includes
the full exercise by the underwriters of their option to purchase an additional 750,000 shares of common stock. In addition to the
shares being sold in the IPO, Angion sold an additional 1,562,500 shares of its common stock at the public offering price of $16.00 per share to entities affiliated with Vifor International, Ltd., an existing stockholder (the “Concurrent Private Placement”) for gross
proceeds of $25.0 million. Subsequent to the closing of the IPO, all of the outstanding shares of convertible preferred stock and
outstanding convertible notes automatically converted into shares of common stock. The IPO and Concurrent Private Placement generated aggregate net
proceeds of approximately $107.0 million, after deducting the underwriting discounts and commissions, private placement fee and
estimated offering expenses payable by Angion. Subsequent to the closing of the IPO, there were no shares of convertible preferred stock outstanding and there were no convertible notes outstanding. In connection with the closing of the IPO, Angion restated its Restated Certificate of Incorporation to change the authorized capital stock to 300,000,000 shares designated as common stock, and 10,000,000
shares designated as preferred stock, with a par value of $0.01 per share and $0.01 per share, respectively. Liquidity and Capital Resources Since inception, Angion has devoted substantially all of its
efforts and financial resources to conducting research and development activities, including drug discovery and pre-clinical studies and clinical trials, establishing and maintaining its intellectual property portfolio, organizing and staffing
Angion, business planning, raising capital and providing general and administrative support for these operations. Angion has incurred losses from operations and negative cash flows from operating activities since inception and expects to
continue to incur substantial losses for the next several years as it continues to fully develop and, if approved, commercialize its product candidates. As of December 31, 2021, Angion had $88.8 million in cash and cash equivalents and an accumulated deficit of $215.1
million. Prior to its IPO, Angion funded its operations through United States government grants, the issuance of convertible notes (see Note 6), sales of convertible preferred stock and common stock (see Notes 7) and warrants (see Note 10) and
licensing agreements (see Note 12). The planned expansion of Angion’s clinical and discovery programs
will require significant funds. Management expects to continue to incur significant expenses and to incur operating losses for the foreseeable future. Angion has evaluated and concluded there are no conditions or events, considered in the
aggregate, that raise substantial doubt about its ability to continue as a going concern for a period of one year following the date these consolidated financial statements are issued and believes its existing cash and cash equivalents will be
sufficient to meet the projected operating requirements well into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Summary of Significant Accounting Policies Basis of Presentation Angion’s condensed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Certain prior period amounts reported in Angion’s condensed consolidated financial statements and accompanying notes have been reclassified
to conform to the current period presentation. Angion’s significant accounting policies are described in Note 2
to its consolidated financial statements for the year ended December 31, 2021, included in its Annual Report on Form 10-K filed with the Securities and Exchange Commission (the “SEC”) on March 30, 2022 (the “Annual Report on Form 10-K”). There
have been no material changes to its significant accounting policies during the nine months ended September 30, 2022. Unaudited Interim Financial Information The condensed consolidated financial statements of Angion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its consolidated financial position, results of operations
and comprehensive loss, and cash flows. The condensed consolidated balance sheet as of December 31, 2021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Angion’s Annual Report on Form 10-K. The results for any interim period are not necessarily indicative of results for any future period. 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Angion bases its estimates on historical experience and on other relevant assumptions that are reasonable under the
circumstances. Actual results could materially differ from those estimates. Concentrations of Credit Risk and Off-Balance
Sheet Risk Cash and cash equivalents are financial instruments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 Cash and Cash Equivalents Angion considers all highly liquid investments with original
maturities of three months or less to be cash equivalents. As of September 30, 2022 and December 31, 2021, its cash equivalents were held in institutions in the United States and include deposits in a money market fund which were unrestricted
as to withdrawal or use. Fair Value Measurement Certain assets and liabilities are carried at fair value under
GAAP. Fair value is determined using the principles of ASC 820, Fair Value Measurement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 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the probability of whether regulatory and development milestones will be reached and estimates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s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Angion concluded its government grants are not within the scope of
ASC 606 as they do not meet the definition of a contract with a customer. Angion has concluded the grants meet the definition of a contribution and are non-reciprocal transactions, and has also concluded Subtopic 958-605, Not-for-Profit-Entities-Revenue Recognition In the absence of applicable guidance under GAAP, Angion developed
a policy recognizing grant revenue when the allowable costs are incurred and the right to payment is realized. Angion believes this policy is consistent with the overarching
premise in ASC 606, to ensure revenue recognition reflects the transfer of promised goods or services to customers in an amount reflecting the consideration Angion expects to be entitled to in exchange for those goods or services, even though
there is no exchange as defined in ASC 606. Angion believes the recognition of revenue as costs are incurred and amounts become realizable is analogous to the concept of transfer of control of a service over time under AS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three and nine months ended September 30, 2022 and 2021, Angion has not experienced any material differences between accrued costs and actual costs incurred. Advertising Costs Advertising costs are expensed as incurred. For the three and nine
months ended September 30, 2022 and 2021, advertising costs were not material. 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Angion’s net loss. Since Angion had net losses for the three and nine months ended September 30, 2022 and 2021, basic and diluted net loss per common
share are the same. Recently Issued Accounting Pronouncements Not Yet
Adopted In June 2016, the FASB issued ASU No. 2016-13, Financial Instruments-Credit Losses (Topic 326) Measurement of Credit Losses on Financial Instruments</t>
        </is>
      </c>
      <c r="C4" s="4" t="inlineStr">
        <is>
          <t>Note 2-Summary of Significant Accounting Policies Basis of Presentation Angion’s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the measurement of stock-based compensation, change in fair
value of warrant liabilities prior to IPO, accruals for research and development activities, income taxes and revenue recognition. Angion bases its estimates on historical experience and on other relevant assumptions that are reasonable under
the circumstances. Actual results could materially differ from those estimates. Foreign Currency Translation and Transactions The United States Dollar (“USD”) is the functional currency for
Angion’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Gains and losses realized from non-USD transactions, including intercompany balances not considered as permanent investments, denominated in currencies other than an entity’s functional currency are included in other
income (expense) in the accompanying consolidated statements of operations. Concentrations of Credit Risk and Off-Balance
Sheet Risk Cash and cash equivalents are financial instruments that are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 Cash and Cash Equivalents Angion considers all highly liquid investments with original
maturities of three months or less to be cash equivalents. As of December 31, 2021 and 2020, Angion’s cash equivalents were held in institutions in the United States and included deposits in a money market fund which were unrestricted as to
withdrawal or use. Grants Receivable Grants receivable is comprised of unbilled amounts due from
various grants from the National Institutes of Health (“NIH”) and other U.S. government agencies for costs incurred prior to the period end under reimbursement contracts. All amounts are readily available for draw from the Federal Government
Payment Management System and, accordingly, no allowance for doubtful amounts has been established. If amounts become uncollectible, they are charged to operations. Deferred Offering Costs Deferred offering costs consist of legal and accounting fees
incurred through the balance sheet date that were directly related to Angion’s IPO and were reflected as issuance costs upon the completion of the offering. Subsequent to the closing of the IPO, $2.8 million of deferred costs previously included in prepaid expenses and other current assets were netted with additional paid in capital in the consolidated balance
sheets. As of December 31, 2021 and 2020, Angion recorded deferred offering costs of zero and $2.0 million, respectively. Property and Equipment Property, equipment and leasehold improvements are stated at cost
less accumulated depreciation and amortization. Depreciation and amortization is computed using the straight-line method over their estimated useful lives as follows:
Asset Classification ​ ​
Estimated Useful Life
Equipment ​ ​
5 years
Furniture and fixtures ​ ​
3 years
Leasehold improvements ​ ​
Shorter of useful life or lease term Normal repairs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Angion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impairment losses as of December 31, 2021 and 2020 were zero and $58 thousand, respectively. 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 Leases Angion accounts for its leases under ASC 842, Leases. Under this
guidance, arrangements meeting the definition of a lease are classified as operating or finance leases, and are recorded on the consolidated balance sheets as both a right of use asset and a lease liability, calculated by discounting fixed
lease payments over the lease term at the rate implicit in the lease or Angion’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Angion elects to combine lease and non-lease components. Angion excludes short-term leases having initial terms of 12 months or less from the new guidance as an accounting policy election, and recognizes rent expense on a straight-line basis
over the lease term. Investments in Related Party Entities Angion holds a 10% and a 2.4% interest in two entities, NovaPark, LLC (“NovaPark”) and Ohr Cosmetics, LLC (“Ohr”), respectively. There is common ownership between the Director and Chairman
Emeritus of Angion and each entity, and Angion’s Chief Executive Officer also owns approximately 0.80% of the membership interests
in Ohr. See Note 15. In accordance with ASC 323, Investments -Equity Method and Joint Ventures, Angion has significant influence but not control over NovaPark as its ownership in the limited liability company exceeds 3-5%. Accordingly, Angion
records the NovaPark investment under the equity method of accounting. The Ohr investment is recorded at cost. Warrant Liability Angion accounts for certain common stock warrants outstanding as a
liability, in accordance with ASC 815, Derivatives and Hedging, at fair value and adjusts the instruments to fair value at each reporting period. This liability is subject to re-measurement at each reporting period until exercised, and any
change in fair value is recognized in the consolidated statements of operations as a component of other income (expense). The fair value of the warrants issued by Angion has been estimated using a variant of the Black Scholes option pricing
model. The underlying equity included in the Black Scholes option pricing model was valued based on the closing price of common stock at each measurement date. Convertible Notes Payable at Fair Value As permitted under ASC 825, Financial Instruments (“ASC 825”),
Angion has elected the fair value option for recognition of its convertible notes. In accordance with ASC 825, Angion recognizes these convertible notes at fair value with changes in fair value recognized in the consolidated statements of
operations. The fair value option may be applied instrument by instrument, but it is irrevocable. As a result of applying
the fair value option, direct costs and fees related to the convertible notes were recognized in general and administrative expense in earnings as incurred and not deferred. The estimated fair value of the convertible notes was determined by
utilizing a present value cash flow model and the values of the equity underlying the conversion options were estimated using company equity values implied from the Subject Company Transaction Method which includes the back-solve and
scenario-based methods (Probability Weighted Expected Return Method). See Note 4. Accrued interest for the notes has been included in the change in fair value of convertible notes in the consolidated statements of operations. All outstanding
convertible notes were converted into common stock upon the close of the IPO on February 9, 2021 and no balances remained
outstanding as of December 31, 2021. See Note 6. Convertible Preferred Stock Series C convertible preferred stock included settlement features
that result in liability classification. The initial carrying value of the Series C convertible preferred stock was accreted to the settlement value, the fair value of the securities issued upon the conversion of the Series C convertible
preferred stock. The discount to the settlement value was accreted to interest expense using the effective interest method. During 2020, certain convertible notes were exchanged for Series C convertible preferred stock. As the exchange was
accounted for as a modification, the Series C convertible preferred stock that was exchanged for the convertible notes was recorded at fair value and subject to re-measurement at each reporting period with gains and losses reported through
Angion’s consolidated statements of operations. All outstanding shares of convertible preferred stock were converted into common stock upon the close of Angion’s IPO on February 9, 2021. See Note 7. As of December 31, 2021, there was no convertible preferred stock outstanding. Treasury Stock Angion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As of
December 31, 2021, all outstanding treasury shares were retired in October 2021 upon approval by the Board of Directors. 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ASC 606”). Under ASC 606, Angion recognizes revenue when a customer obtains control of promised goods or services, in an amount that
reflects the consideration which Angion expects to receive in exchange for those goods or services. To determine revenue recognition for arrangements within the scope of ASC 606, Ang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that is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that are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whether the regulatory and development milestones are considered probable of being reached and estimate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Angion concluded that its government grants are not within the
scope of ASC Topic 606 as they do not meet the definition of a contract with a customer. Angion has concluded that the grants meet the definition of a contribution and are non-reciprocal transactions, and has also concluded that Subtopic
958-605, Not-for-Profit-Entities-Revenue Recognition In the absence of applicable guidance under GAAP, Angion developed
a policy for the recognition of grant revenue when the allowable costs are incurred and the right to payment is realized. Angion believes this policy is consistent with the overarching
premise in ASC Topic 606, to ensure that revenue recognition reflects the transfer of promised goods or services to customers in an amount that reflects the consideration that Angion expects to be entitled to in exchange for those goods or
services, even though there is no exchange as defined in ASC Topic 606. Angion believes the recognition of revenue as costs are incurred and amounts become realizable is analogous to the concept of transfer of control of a service over time
under ASC Topi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 may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liabilities on the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years ended December 31, 2021 and 2020, Angion has not experienced any material differences between accrued costs and actual costs incurred. Advertising Costs Advertising costs are expensed as incurred. For the years ended
December 31, 2021 and 2020, advertising costs were not significant. Stock-Based Compensation Angion accounts for all stock-based payments to employees and
non-employees, including grants of stock options, RSAs, RSUs, including “PSUs” to be recognized in the financial statements, based on their respective grant date fair values. Angion estimates the fair value of stock option grants using the
Black-Scholes option pricing model. The RSAs, RSUs and PSUs are valued based on the fair value of Angion’s common stock on the date of grant. The assumptions used in calculating the fair value of stock-based awards represent management’s best
estimates and involve inherent uncertainties and the application of management’s judgment. Angion records expense for stock-based compensation related to stock options, RSAs and RSUs over the requisite service period. As the PSUs have a
performance condition, compensation expense is recognized for each vesting tranche over the respective requisite service period of each tranche if and when Angion’s management deems probable that the performance conditions will be satisfied.
Angion may recognize a cumulative true-up adjustment related to PSUs once a condition becomes probable of being satisfied if the related service period had commenced in a prior period. All share-based compensation costs are recorded in general
and administrative or research and development costs in the consolidated statements of operations based upon the respective employees or non-employee’s roles within Angion. Forfeitures are recorded as they occur. Income Taxes Income taxes are recorded in accordance with ASC 740, Income Taxes
(“ASC 740”), which provides for deferred taxes using an asset and liability approach. Angion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ngion accounts for uncertain tax positions in accordance with the
provisions of ASC 740. When uncertain tax positions exist, Angion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Angion’s net loss. Since Angion had net losses for the years ended December 31, 2021 and 2020, basic and diluted net
loss per common share are the same. 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Angion’s other comprehensive income
consists of foreign currency translation adjust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Angion adopted this standard as of January 1, 2021, which did not have material impact on its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was effective for Angion for fiscal years beginning after December 15, 2020, including interim periods therein. Angion adopted this standard as of January 1, 2021, which did not have material impact on its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was effective for fiscal years beginning after December 15, 2020. Angion adopted this standard as of January 1, 2021,
which did not have material impact on its consolidated financial statements and related disclosures. In October 2020, the FASB issued ASU No. 2020-10, Codification
Improvements. ASU 2020-10 provides amendments to a wide variety of topics in the FASB’s Accounting Standards Codification, which applies to all reporting entities within the scope of the affected accounting guidance. ASU 2020-10 was effective
for Angion for fiscal years beginning after December 15, 2020, including interim periods therein. Angion adopted this standard as of January 1, 2021, which did not have material impact on its consolidated financial statements and related
disclosure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Angion adopted this standard as of January 1, 2021, which did not have material impact on its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Angion for fiscal years
beginning after December 15, 2022, with early adoption permitted. Angion is currently evaluating the impact of the adoption of ASU No. 2016-13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Deferred Revenue (FY)</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and Deferred Revenue</t>
        </is>
      </c>
      <c r="B4" s="4" t="inlineStr">
        <is>
          <t xml:space="preserve">Note 3-Revenue and Deferred Revenue Contract Revenue Angion’s contract revenue has been generated from payments
received pursuant to a license agreement (the “Vifor License”) with Vifor International, Ltd. (“Vifor Pharma”), with headquarters located in Switzerland. Angion recognized revenue from upfront payments over the term of its estimated period of
performance using a cost-based input method under Topic 606. Vifor License Agreement In November 2020, Angion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Angion received $60.0
million in upfront and equity payments, including $30.0 million in up-front cash received in November 2020, and a $30.0 million equity investment, $5.0
million of which was a convertible note that subsequently converted into common stock with the IPO and $25.0 million of which was
received in the Concurrent Private Placement with Angion’s IPO. Angion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Angion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Angion does not expect to
receive any additional clinical, post-approval, or sales milestones, or royalties, as it does not intend to continue to pursue the clinical development plan for ANG-3777 set forth in the Vifor License. On October 26, 2021, Angion announced that its Phase 3 trial of
ANG-3777 in DGF did not achieve its primary endpoint and the data from the Phase 3 trial was not expected to provide sufficient evidence to support an indication in the studied DGF population. On December 9, 2021, Angion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In 2022, Angion and Vifor Pharma continue to work to complete the planned analyses of the results of the clinical trials announced in the fourth quarter of 2021 and to discuss the future of the collaboration
based upon such analyses.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Angion and Vifor Pharma may terminate the Vifor License in its entirety if the other is in material breach of the Vifor License and has not cured the breach (if curable) within 60 days, or 90 days for incurable
breach. In certain circumstances, in the event of Angion’s material breach of the Vifor License, Vifor Pharma may terminate the Vifor License with respect to certain major markets. In addition, both parties have the right to terminate the Vifor
License upon insolvency of the other party. Angion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Angion determined that the license is not capable of being distinct due to the specialized nature of
the development services to be provided by Angion, and, accordingly, this promise was combined with the development services and participation in the joint committees as one single performance obligation. In order to determine the transaction price, Angion evaluated all
the payments to be received during the duration of the contract. Certain milestones and additional fees were considered variable consideration, which were not included in the transaction price at contract inception. Angion determined the
transaction price at the inception of the Vifor License was $15.0 million, which represents 50% of the $30.0 million upfront payment due to the potential
setoff defined in the contract. Based on the ANG-3777 clinical trial data disclosed in the fourth
quarter of 2021 and Angion’s decision to discontinue the current clinical development plan for ANG-3777 DGF as described above, Angion adjusted the transaction price to include an additional $15.0 million in previously constrained variable consideration. Angion also reassessed the performance period as Angion is currently closing out the planned analyses from
both trials. As of September 30, 2022, Angion has completed substantially all performance obligation under the Vifor License and had recognized all deferred revenue under the agreement. Using the cost-based input method, Angion recognizes revenue based
on actual costs incurred as a percentage of total estimated costs as Angion completes its performance obligation. The cumulative effect of revisions to estimated costs to complete Angion’s performance obligation will be recorded in the period
in which changes are identified and amounts can be reasonably estimated. These actual costs consist primarily of internal full time equivalent (FTE) efforts and third-party contract costs related to the Vifor License. For the three months ended September 30, 2022 and 2021, Angion
recognized contract revenue related to the Vifor License of zero and $1.5 million, respectively. For the nine months ended September 30, 2022 and 2021, Angion recognized contract revenue related to the Vifor License of $2.3 million and $2.4 million,
respectively. As of September 30, 2022 and December 31, 2021, zero and $2.3 million, respectively, was recorded as deferred revenue, current, on the condensed consolidated balance sheets related to the Vifor License. </t>
        </is>
      </c>
      <c r="C4" s="4" t="inlineStr">
        <is>
          <t>Note 3-Revenue and Deferred Revenue Grant Revenue Angion’s grants and contracts reimburse Angion for direct and
indirect costs relating to the grant projects and also provide it with a pre-negotiated profit margin on total direct and indirect costs of the grant award, excluding subcontractor costs, after giving effect to directly attributable costs and
allowable overhead costs. Funds received from grants and contracts are generally deemed to be earned and recognized as revenue as allowable costs are incurred during the grant or contract period and the right to payment is realized. For the years ended December 31, 2021 and 2020, Angion recognized
grant revenue of $0.8 million and $2.7
million, respectively. Contract Revenue Angion’s contract revenue has been generated from payments
received pursuant to a license agreement (the “Vifor License”) with Vifor International, Ltd. (“Vifor Pharma”) with headquarters located in Switzerland. Angion recognized revenue from upfront payments over the term of its estimated period of
performance using a cost-based input method under Topic 606. Angion expects to continue recognizing revenue from upfront payments related to the Vifor License using the cost-based input method. Vifor License Agreement In November 2020, Angion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Angion received $60
million in upfront and equity payments, including $30 million in up-front cash received in November 2020, and a $30 million equity investment, $5
million of which was a convertible note that subsequently converted into common stock with the Angion and $25 million of which was
received in the Concurrent Private Placement with Angion’s IPO. Angion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Angion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Angion does not expect to
receive any additional clinical, post-approval, or sales milestones, or royalties, as it does not intend to continue to pursue the clinical development plan for ANG-3777 set forth in the Vifor License. On October 26, 2021, Angion announced that its Phase 3 trial of
ANG-3777 in DGF did not achieve its primary endpoint and the data from the Phase 3 trial was not expected to provide sufficient evidence to support an indication in the studied DGF population. On December 9, 2021, Angion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Angion does not intend to continue the clinical development plan for ANG-3777 set forth in the Vifor License, which had included a Phase 3 study in CSA-AKI and a Phase 4 confirmatory study in DGF. In 2022,
Angion and Vifor Pharma continue to work to complete the planned analyses of the results of the clinical trials announced in the fourth quarter of 2021 and to discuss the future of the collaboration based upon such analyses.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Angion and Vifor Pharma may terminate the Vifor License in its entirety if the other is in material breach of the Vifor License and has not cured the breach (if curable) within 60 days, or 90 days for incurable
breach. In certain circumstances, in the event of Angion’s material breach of the Vifor License, Vifor Pharma may terminate the Vifor License with respect to certain major markets. In addition, both parties have the right to terminate the Vifor
License upon insolvency of the other party. Angion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Angion determined that the license is not capable of being distinct due to the specialized nature of
the development services to be provided by Angion, and, accordingly, this promise was combined with the development services and participation in the joint committees as one single performance obligation. In order to determine the transaction price, Angion evaluated all
the payments to be received during the duration of the contract. Certain milestones and additional fees were considered variable consideration, which were not included in the transaction price at contract inception. Angion determined that the
transaction price at the inception of the Vifor License is $15.0 million, which is 50% of the $30.0 million upfront payment due to the potential
setoff defined in the contract. Angion will re-evaluate the transaction price in each reporting period and as uncertain events are resolved or other changes in circumstances occur. In the fourth quarter of 2021, Angion reported topline results
from two ANG-3777 clinical trials under the Vifor License. Angion determined it will no longer continue the current clinical development plan for ANG 3777 DGF and CSA-AKI, which had included a Phase 3 study for CSA-AKI and a Phase 4
confirmatory study in DGF, given neither trial achieved statistical significance on its primary endpoint. In connection therewith, Angion adjusted the transaction price to include $15.0 million in previously constrained variable consideration. As of December 31, 2021, Angion concluded that it has significantly satisfied the performance obligation
under Vifor License and will fully conclude the ANG-3777 project by the end of 2022. Using the cost-based input method, Angion recognizes revenue based
on actual costs incurred as a percentage of total estimated costs as Angion completes its performance obligation. The cumulative effect of revisions to estimated costs to complete Angion’s performance obligation will be recorded in the period
in which changes are identified and amounts can be reasonably estimated. These actual costs consist primarily of internal full time equivalent (FTE) efforts and third-party contract costs related to the Vifor License. Angion reassessed the performance period as Angion is currently
closing out the planned analyses from both trials but does not intend to continue the clinical development plan for ANG-3777 set forth in the Vifor License, which had included a Phase 3 study for CSA-AKI and a Phase 4 confirmatory study in DGF,
given these clinical results. As such, the estimated date to fully conclude ANG-3777 by the end of December 2022 was determined to represent the completion of Angion’s performance obligation under the Vifor License. Additionally, Angion revised
the total estimated costs for completion of the performance obligation to reflect the winding down of ANG-3777- related studies. The performance period is expected to end in the fourth quarter of
2022 instead of the fourth quarter of 2026. The effect of this change in estimate was an increase in contract revenue by $24.2
million, a reduction in net loss by $24.2 million and an increase in basic and diluted earnings per share by $0.86 for the year ended December 31, 2021. For the years ended December 31, 2021 and 2020, Angion recognized
license revenue related to the Vifor License of $27.5 million and $0.2 million. As of December 31, 2021, $2.3 million was
recorded as the current portion of deferred revenue on the consolidated balance sheet related to the Vifor License. As of December 31, 2020, $29.8
million was recorded as deferred revenue on the consolidated balance sheet related to the Vifor Lic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4-Fair Value Measurements The following tables present Angion’s financial assets and
liabilities measured at fair value on a recurring basis and their assigned levels within the fair value hierarchy (in thousands):
​ ​
September 30, 2022
​ ​
Level 1 ​ ​
Level 2 ​ ​
Level 3 ​ ​
Total
Money market funds(1) ​ ​
$10,737 ​ ​
$— ​ ​
$— ​ ​
$10,737
Total assets ​ ​
$10,737 ​ ​
$— ​ ​
$— ​ ​
$10,737
Warrant liabilities ​ ​
$ — ​ ​
$— ​ ​
$24 ​ ​
$ 24
Total liabilities ​ ​
$ — ​ ​
$— ​ ​
$24 ​ ​
$ 24
​ ​
December 31, 2021
​ ​
Level 1 ​ ​
Level 2 ​ ​
Level 3 ​ ​
Total
Money market funds(1) ​ ​
$87,252 ​ ​
$— ​ ​
$— ​ ​
$87,252
Total assets ​ ​
$87,252 ​ ​
$— ​ ​
$— ​ ​
$87,252
​ ​
December 31, 2021
​ ​
Level 1 ​ ​
Level 2 ​ ​
Level 3 ​ ​
Total
Warrant liabilities ​ ​
$— ​ ​
$— ​ ​
$114 ​ ​
$114
Total liabilities ​ ​
$— ​ ​
$— ​ ​
$114 ​ ​
$114
(1)
Included in cash and cash equivalents on the condensed consolidated balance sheets. This balance includes cash requirements
settled on a nightly basis. There were no transfers made among the three levels in the fair value
hierarchy during periods presented. The following table presents a summary of changes in the fair
value of Angion’s common stock warrant liability (in thousands):
​ ​
September 30, 2022 ​ ​
December 31, 2021
Balance, beginning of the period ​ ​
$114 ​ ​
$ 10,704
Net exercise of warrants ​ ​
— ​ ​
(13,509)
Change in fair value ​ ​
(90) ​ ​
2,919
Balance, end of the period ​ ​
$ 24 ​ ​
$ 114 The fair value of the warrants issued by Angion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Angion records the change in the fair value of common stock
warrants in change in fair value of warrant liability in the condensed consolidated statements of operations. The fair value of the common stock warrant liability was estimated
using the following assumptions:
​ ​
September 30, 2022 ​ ​
December 31, 2021
Weighted average strike price ​ ​
$ 7.60 ​ ​
$ 7.60
Contractual term (years) ​ ​
5.9 ​ ​
6.7
Volatility (annual) ​ ​
117.5% ​ ​
124.0%
Risk—free rate ​ ​
4.2% ​ ​
1.4%
Dividend yield (per share) ​ ​
0.0% ​ ​
0.0% </t>
        </is>
      </c>
      <c r="C4" s="4" t="inlineStr">
        <is>
          <t xml:space="preserve">Note 4-Fair Value Measurements The following table classifies Angion’s financial assets and
liabilities measured at fair value on a recurring basis into the fair value hierarchy as of December 31, 2021 and 2020 (in thousands):
​ ​
Fair Value Measured at December 31, 2021
​ ​
Quoted Prices in Active Markets for Identical Assets (Level 1) ​ ​
Significant Other Observable Inputs (Level 2) ​ ​
Significant Unobservable Inputs (Level 3) ​ ​
Total
Assets included in: ​ ​
​ ​
​ ​
​ ​
Cash and cash equivalents-Money market securities (1) ​ ​
$87,252 ​ ​
$  — ​ ​
$  — ​ ​
$87,252
Total fair value ​ ​
$87,252 ​ ​
$ — ​ ​
$ — ​ ​
$87,252
Liabilities included in: ​ ​
​ ​
​ ​
​ ​
Warrants ​ ​
$ — ​ ​
$ — ​ ​
$ 114 ​ ​
$ 114
Total fair value ​ ​
$ — ​ ​
$ — ​ ​
$ 114 ​ ​
$ 114
​ ​
Fair Value Measured at December 31, 2020
​ ​
Quoted Prices in Active Markets for Identical Assets (Level 1) ​ ​
Significant Other Observable Inputs (Level 2) ​ ​
Significant Unobservable Inputs (Level 3) ​ ​
Total
Assets included in: ​ ​
​ ​
​ ​
​ ​
Cash and cash equivalents-Money market securities (1) ​ ​
$   1 ​ ​
$  — ​ ​
$ — ​ ​
$ 1
Total fair value ​ ​
$ 1 ​ ​
$ — ​ ​
$ — ​ ​
$ 1
Liabilities included in: ​ ​
​ ​
​ ​
​ ​
Convertible notes ​ ​
$ — ​ ​
$ — ​ ​
$51,170 ​ ​
$51,170
Warrants ​ ​
— ​ ​
— ​ ​
10,704 ​ ​
10,704
Series C convertible preferred stock ​ ​
— ​ ​
— ​ ​
2,518 ​ ​
2,518
Total fair value ​ ​
$ — ​ ​
$ — ​ ​
$64,392 ​ ​
$64,392
(1)
Included in cash and cash equivalents on the consolidated balance sheets. This balance includes cash requirements settled on a
nightly basis. There were no transfers made among the three levels in the fair
value hierarchy during periods presented. The following table presents changes in Level 3 liabilities measured
at fair value (in thousands):
​ ​
Warrant Liability ​ ​
Convertible Notes ​ ​
Series C Convertible Preferred Stock at Fair Value ​ ​
Total
Balance-December 31, 2020 ​ ​
$ 10,704 ​ ​
$ 51,170 ​ ​
$ 2,518 ​ ​
$ 64,392
Conversion of convertible Series C convertible preferred
stock into common stock ​ ​
​ ​
​ ​
(6,110) ​ ​
(6,110)
Conversion of convertible notes into common stock ​ ​
​ ​
(58,639) ​ ​
​ ​
(58,639)
Net exercise of warrants ​ ​
(13,509) ​ ​
​ ​
​ ​
(13,509)
Change in fair value ​ ​
2,919 ​ ​
7,469 ​ ​
3,592 ​ ​
13,980
Balance-December 31, 2021 ​ ​
$ 114 ​ ​
$ — ​ ​
$ — ​ ​
$ 114 Both observable and unobservable inputs were used to determine the
fair value of positions that Angion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ngion used an option model to measure the fair value of the Notes
(on conversion date). The values of the equity underlying the conversion options in the model were estimated using equity values implied from sales of convertible preferred stock. The fair value of the Notes was impacted by the model selected
as well as assumptions surrounding unobservable inputs. Key unobservable inputs include the expected volatility of the underlying equity, and the timing of an expected liquidity event. The fair value of the warrants issued by Angion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Convertible Notes The fair value adjustment during the year ended December 31, 2021
was based on the final settlement amount using a conversion price of $11.57 per share on February 9, 2021. Subsequent to the closing
of the IPO, there were no convertible notes outstanding. Series C Preferred Stock The fair value adjustment during the year ended December 31, 2021
was based on the final settlement amount using a conversion price of $11.57 per share on February 9, 2021. Subsequent to the closing
of the IPO, there were no shares of convertible preferred stock outstanding. Warrant Liability The fair value adjustment for the net exercise of warrants with an
exercise price of $6.43 during the year ended December 31, 2021 was based on the final settlement amount using the IPO price on
February 9, 2021. Subsequent to the closing of the IPO, the fair value of the warrants issued by Angion were estimated using a variant of the Black Scholes option pricing model. The underlying equity included in the Black Scholes option pricing
model was valued based on the closing price of common stock at each measurement date. During the years ended December 31, 2021 and 2020, the fair value
of the warrants increased by $2.9 million and $4.9 million, respectively. The change in fair value of warrant liability in both periods was recognized in the consolidated statements of operations. A summary of the weighted average (in aggregate) significant
unobservable inputs (Level 3 inputs) used in measuring Angion’s warrant liabilities that were categorized within Level 3 of the fair value hierarchy as of December 31, 2021 and 2020 was as follows:
​ ​
December 31,
​ ​
2021 ​ ​
2020
Strike price ​ ​
$8.01 ​ ​
$9.18
Contractual term (years) ​ ​
1.2 ​ ​
4.9
Volatility (annual) ​ ​
74.6% ​ ​
86.8%
Risk-free rate ​ ​
0.7% ​ ​
0.1%
Dividend yield (per share) ​ ​
0.0% ​ ​
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FY)</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lance Sheet Components</t>
        </is>
      </c>
      <c r="B4" s="4" t="inlineStr">
        <is>
          <t>Note 5—Balance Sheet Components Property and Equipment, Net Property and equipment, net consisted of the following (in
thousands):
​ ​
September 30, 2022 ​ ​
December 31, 2021
Equipment ​ ​
$ 866 ​ ​
$ 866
Furniture and fixtures ​ ​
34 ​ ​
34
Leasehold improvements ​ ​
68 ​ ​
68
Total property and equipment ​ ​
968 ​ ​
968
Less: accumulated depreciation ​ ​
(664) ​ ​
(517)
Property and equipment, net ​ ​
$ 304 ​ ​
$ 451 Depreciation expense for each of the three and nine months ended
September 30, 2022 and 2021 was immaterial. Prepaid and Other Current Assets Prepaid and other current assets consisted of the following (in
thousands):
​ ​
September 30, 2022 ​ ​
December 31, 2021
Angion Pty tax receivable ​ ​
$ 7 ​ ​
$ 781
Prepaid insurance ​ ​
1,103 ​ ​
275
Security deposit ​ ​
101 ​ ​
131
Other ​ ​
326 ​ ​
498
Total prepaid and other current assets ​ ​
$1,537 ​ ​
$1,685 Accrued Expenses Accrued expenses consisted of the following (in thousands):
​ ​
September 30, 2022 ​ ​
December 31, 2021
Accrued compensation ​ ​
$ 356 ​ ​
$2,023
Accrued restructuring (Note 1) ​ ​
2,072 ​ ​
—
Accrued direct research costs ​ ​
1,999 ​ ​
764
Accrued operating expenses ​ ​
481 ​ ​
432
Total accrued expenses ​ ​
$4,908 ​ ​
$3,219</t>
        </is>
      </c>
      <c r="C4" s="4" t="inlineStr">
        <is>
          <t>Note 5-Balance Sheet Components R&amp;D tax credit receivable Angion also recorded an Australian tax credit as provided by the
Australian Taxation Office for qualified research and development expenditures incurred through its subsidiary, Savara Australia Pty. Limited. Under Australian tax law, Australia remits a research and development tax credit equal to 43.5% of
qualified research and development expenditures, not to exceed established thresholds. During the year ended December 31, 2021, Angion generated an Australian tax credit of $0.8 million which was included in prepaid expenses and other current assets on the consolidated balance sheets and Angion received the tax credit in January 2022. Property and Equipment, Net Angion’s property and equipment, net was comprised of the following
(in thousands):
​ ​
December 31,
​ ​
2021 ​ ​
2020
Equipment ​ ​
$ 866 ​ ​
$ 512
Furniture and fixtures ​ ​
34 ​ ​
27
Leasehold improvements ​ ​
68 ​ ​
43
Total property and equipment ​ ​
968 ​ ​
582
Less: accumulated depreciation ​ ​
(517) ​ ​
(426)
Property and equipment, net ​ ​
$ 451 ​ ​
$ 156 Depreciation expense for the years ended December 31, 2021 and 2020
was $0.1 million. Prepaid and Other Current Assets Prepaid and other current assets were comprised of the following (in
thousands):
​ ​
December 31,
​ ​
2021 ​ ​
2020
Deferred Offering costs ​ ​
$ — ​ ​
$1,978
Prepaid clinical fees ​ ​
168 ​ ​
—
Business insurance ​ ​
275 ​ ​
—
Security deposit ​ ​
131 ​ ​
—
Convertible note receivable ​ ​
— ​ ​
5,000
Angion Pty tax ​ ​
863 ​ ​
352
Other ​ ​
248 ​ ​
360
Total prepaid and other current assets ​ ​
$1,685 ​ ​
$7,690 Accrued Expenses Accrued expenses were comprised of the following (in thousands):
​ ​
December 31,
​ ​
2021 ​ ​
2020
Accrued compensation ​ ​
$1,274 ​ ​
$3,154
Accrued direct research costs ​ ​
1,196 ​ ​
1,321
Accrued operating expenses ​ ​
749 ​ ​
707
Accrued interest ​ ​
— ​ ​
1,483
Total accrued expenses ​ ​
$3,219 ​ ​
$6,66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Payable (FY)</t>
        </is>
      </c>
      <c r="B1" s="2" t="inlineStr">
        <is>
          <t>12 Months Ended</t>
        </is>
      </c>
    </row>
    <row r="2">
      <c r="B2" s="2" t="inlineStr">
        <is>
          <t>Dec. 31, 2021</t>
        </is>
      </c>
    </row>
    <row r="3">
      <c r="A3" s="3" t="inlineStr">
        <is>
          <t>Debt Disclosure [Abstract]</t>
        </is>
      </c>
      <c r="B3" s="4" t="inlineStr">
        <is>
          <t xml:space="preserve"> </t>
        </is>
      </c>
    </row>
    <row r="4">
      <c r="A4" s="4" t="inlineStr">
        <is>
          <t>Convertible Notes Payable</t>
        </is>
      </c>
      <c r="B4" s="4" t="inlineStr">
        <is>
          <t>Note 6-Convertible Notes Payable As of December 31, 2020, Angion had convertible notes with an
aggregate principal amount of $39.8 million and $1.8 million accrued interest outstanding. Conversion of Convertible Notes Payable In January 2021, Angion issued 33,978 shares of common stock upon the conversion of certain of the outstanding 2020 Notes. In connection with the IPO in February 2021, with an IPO
price of $16.00 per share, the remaining outstanding convertible notes were converted into 3,636,189 shares of Angion’s common stock based on a conversion price of $11.57
per share. There were no convertible notes outstanding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FY)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88756000</v>
      </c>
      <c r="C3" s="5" t="n">
        <v>34607000</v>
      </c>
    </row>
    <row r="4">
      <c r="A4" s="4" t="inlineStr">
        <is>
          <t>Grants receivable</t>
        </is>
      </c>
      <c r="B4" s="6" t="n">
        <v>806000</v>
      </c>
      <c r="C4" s="6" t="n">
        <v>0</v>
      </c>
    </row>
    <row r="5">
      <c r="A5" s="4" t="inlineStr">
        <is>
          <t>Prepaid expenses and other current assets</t>
        </is>
      </c>
      <c r="B5" s="6" t="n">
        <v>1685000</v>
      </c>
      <c r="C5" s="6" t="n">
        <v>7690000</v>
      </c>
    </row>
    <row r="6">
      <c r="A6" s="4" t="inlineStr">
        <is>
          <t>Total current assets</t>
        </is>
      </c>
      <c r="B6" s="6" t="n">
        <v>91247000</v>
      </c>
      <c r="C6" s="6" t="n">
        <v>42297000</v>
      </c>
    </row>
    <row r="7">
      <c r="A7" s="4" t="inlineStr">
        <is>
          <t>Property and equipment, net</t>
        </is>
      </c>
      <c r="B7" s="6" t="n">
        <v>451000</v>
      </c>
      <c r="C7" s="6" t="n">
        <v>156000</v>
      </c>
    </row>
    <row r="8">
      <c r="A8" s="4" t="inlineStr">
        <is>
          <t>Right of use assets</t>
        </is>
      </c>
      <c r="B8" s="6" t="n">
        <v>3986000</v>
      </c>
      <c r="C8" s="6" t="n">
        <v>4072000</v>
      </c>
    </row>
    <row r="9">
      <c r="A9" s="4" t="inlineStr">
        <is>
          <t>Investments in related parties</t>
        </is>
      </c>
      <c r="B9" s="6" t="n">
        <v>723000</v>
      </c>
      <c r="C9" s="6" t="n">
        <v>822000</v>
      </c>
    </row>
    <row r="10">
      <c r="A10" s="4" t="inlineStr">
        <is>
          <t>Other assets</t>
        </is>
      </c>
      <c r="B10" s="6" t="n">
        <v>106000</v>
      </c>
      <c r="C10" s="6" t="n">
        <v>0</v>
      </c>
    </row>
    <row r="11">
      <c r="A11" s="4" t="inlineStr">
        <is>
          <t>Total assets</t>
        </is>
      </c>
      <c r="B11" s="6" t="n">
        <v>96513000</v>
      </c>
      <c r="C11" s="6" t="n">
        <v>47347000</v>
      </c>
    </row>
    <row r="12">
      <c r="A12" s="3" t="inlineStr">
        <is>
          <t>Current liabilities</t>
        </is>
      </c>
      <c r="B12" s="4" t="inlineStr">
        <is>
          <t xml:space="preserve"> </t>
        </is>
      </c>
      <c r="C12" s="4" t="inlineStr">
        <is>
          <t xml:space="preserve"> </t>
        </is>
      </c>
    </row>
    <row r="13">
      <c r="A13" s="4" t="inlineStr">
        <is>
          <t>Accounts payable</t>
        </is>
      </c>
      <c r="B13" s="6" t="n">
        <v>4710000</v>
      </c>
      <c r="C13" s="6" t="n">
        <v>5578000</v>
      </c>
    </row>
    <row r="14">
      <c r="A14" s="4" t="inlineStr">
        <is>
          <t>Accrued expenses</t>
        </is>
      </c>
      <c r="B14" s="6" t="n">
        <v>3219000</v>
      </c>
      <c r="C14" s="6" t="n">
        <v>6665000</v>
      </c>
    </row>
    <row r="15">
      <c r="A15" s="4" t="inlineStr">
        <is>
          <t>Lease liability-current</t>
        </is>
      </c>
      <c r="B15" s="6" t="n">
        <v>894000</v>
      </c>
      <c r="C15" s="6" t="n">
        <v>611000</v>
      </c>
    </row>
    <row r="16">
      <c r="A16" s="4" t="inlineStr">
        <is>
          <t>Financing obligation-current</t>
        </is>
      </c>
      <c r="B16" s="6" t="n">
        <v>58000</v>
      </c>
      <c r="C16" s="6" t="n">
        <v>0</v>
      </c>
    </row>
    <row r="17">
      <c r="A17" s="4" t="inlineStr">
        <is>
          <t>Deferred revenue-current</t>
        </is>
      </c>
      <c r="B17" s="6" t="n">
        <v>2301000</v>
      </c>
      <c r="C17" s="6" t="n">
        <v>3942000</v>
      </c>
    </row>
    <row r="18">
      <c r="A18" s="4" t="inlineStr">
        <is>
          <t>Warrant liability</t>
        </is>
      </c>
      <c r="B18" s="6" t="n">
        <v>114000</v>
      </c>
      <c r="C18" s="6" t="n">
        <v>10704000</v>
      </c>
    </row>
    <row r="19">
      <c r="A19" s="4" t="inlineStr">
        <is>
          <t>Convertible promissory notes payable at fair value</t>
        </is>
      </c>
      <c r="B19" s="6" t="n">
        <v>0</v>
      </c>
      <c r="C19" s="6" t="n">
        <v>51170000</v>
      </c>
    </row>
    <row r="20">
      <c r="A20" s="4" t="inlineStr">
        <is>
          <t>Series C convertible preferred stock at amortized cost</t>
        </is>
      </c>
      <c r="B20" s="6" t="n">
        <v>0</v>
      </c>
      <c r="C20" s="6" t="n">
        <v>26001000</v>
      </c>
    </row>
    <row r="21">
      <c r="A21" s="4" t="inlineStr">
        <is>
          <t>Series C convertible preferred stock at fair value</t>
        </is>
      </c>
      <c r="B21" s="6" t="n">
        <v>0</v>
      </c>
      <c r="C21" s="6" t="n">
        <v>2518000</v>
      </c>
    </row>
    <row r="22">
      <c r="A22" s="4" t="inlineStr">
        <is>
          <t>Other short-term debt</t>
        </is>
      </c>
      <c r="B22" s="6" t="n">
        <v>0</v>
      </c>
      <c r="C22" s="6" t="n">
        <v>260000</v>
      </c>
    </row>
    <row r="23">
      <c r="A23" s="4" t="inlineStr">
        <is>
          <t>Total current liabilities</t>
        </is>
      </c>
      <c r="B23" s="6" t="n">
        <v>11296000</v>
      </c>
      <c r="C23" s="6" t="n">
        <v>107449000</v>
      </c>
    </row>
    <row r="24">
      <c r="A24" s="4" t="inlineStr">
        <is>
          <t>Lease liability-noncurrent</t>
        </is>
      </c>
      <c r="B24" s="6" t="n">
        <v>3475000</v>
      </c>
      <c r="C24" s="6" t="n">
        <v>3847000</v>
      </c>
    </row>
    <row r="25">
      <c r="A25" s="4" t="inlineStr">
        <is>
          <t>Financing obligation-noncurrent</t>
        </is>
      </c>
      <c r="B25" s="6" t="n">
        <v>235000</v>
      </c>
      <c r="C25" s="6" t="n">
        <v>0</v>
      </c>
    </row>
    <row r="26">
      <c r="A26" s="4" t="inlineStr">
        <is>
          <t>Deferred revenue-noncurrent</t>
        </is>
      </c>
      <c r="B26" s="6" t="n">
        <v>0</v>
      </c>
      <c r="C26" s="6" t="n">
        <v>25865000</v>
      </c>
    </row>
    <row r="27">
      <c r="A27" s="4" t="inlineStr">
        <is>
          <t>Other long-term debt</t>
        </is>
      </c>
      <c r="B27" s="6" t="n">
        <v>0</v>
      </c>
      <c r="C27" s="6" t="n">
        <v>635000</v>
      </c>
    </row>
    <row r="28">
      <c r="A28" s="4" t="inlineStr">
        <is>
          <t>Total liabilities</t>
        </is>
      </c>
      <c r="B28" s="6" t="n">
        <v>15006000</v>
      </c>
      <c r="C28" s="6" t="n">
        <v>137796000</v>
      </c>
    </row>
    <row r="29">
      <c r="A29" s="4" t="inlineStr">
        <is>
          <t>Commitments and contingencies-Note 11</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1 par value per share; 30,000,000 authorized shares; 29,959,060 and 15,632,809 shares issued as of December 31, 2021 and 2020, respectively; 29,959,060 and 15,316,721 shares outstanding as of December 31, 2021 and 2020, respectively</t>
        </is>
      </c>
      <c r="B31" s="6" t="n">
        <v>300000</v>
      </c>
      <c r="C31" s="6" t="n">
        <v>156000</v>
      </c>
    </row>
    <row r="32">
      <c r="A32" s="4" t="inlineStr">
        <is>
          <t>Treasury stock, zero and 316,088 shares outstanding as of December 31, 2021 and 2020, respectively</t>
        </is>
      </c>
      <c r="B32" s="6" t="n">
        <v>0</v>
      </c>
      <c r="C32" s="6" t="n">
        <v>-1846000</v>
      </c>
    </row>
    <row r="33">
      <c r="A33" s="4" t="inlineStr">
        <is>
          <t>Additional paid-in capital</t>
        </is>
      </c>
      <c r="B33" s="6" t="n">
        <v>296445000</v>
      </c>
      <c r="C33" s="6" t="n">
        <v>72136000</v>
      </c>
    </row>
    <row r="34">
      <c r="A34" s="4" t="inlineStr">
        <is>
          <t>Accumulated other comprehensive loss</t>
        </is>
      </c>
      <c r="B34" s="6" t="n">
        <v>-103000</v>
      </c>
      <c r="C34" s="6" t="n">
        <v>-333000</v>
      </c>
    </row>
    <row r="35">
      <c r="A35" s="4" t="inlineStr">
        <is>
          <t>Accumulated deficit</t>
        </is>
      </c>
      <c r="B35" s="6" t="n">
        <v>-215135000</v>
      </c>
      <c r="C35" s="6" t="n">
        <v>-160562000</v>
      </c>
    </row>
    <row r="36">
      <c r="A36" s="4" t="inlineStr">
        <is>
          <t>Total stockholders' equity (deficit)</t>
        </is>
      </c>
      <c r="B36" s="6" t="n">
        <v>81507000</v>
      </c>
      <c r="C36" s="6" t="n">
        <v>-90449000</v>
      </c>
    </row>
    <row r="37">
      <c r="A37" s="4" t="inlineStr">
        <is>
          <t>Total liabilities and stockholders' equity (deficit)</t>
        </is>
      </c>
      <c r="B37" s="5" t="n">
        <v>96513000</v>
      </c>
      <c r="C37" s="5" t="n">
        <v>4734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ries C Convertible Preferred Stock (FY)</t>
        </is>
      </c>
      <c r="B1" s="2" t="inlineStr">
        <is>
          <t>12 Months Ended</t>
        </is>
      </c>
    </row>
    <row r="2">
      <c r="B2" s="2" t="inlineStr">
        <is>
          <t>Dec. 31, 2021</t>
        </is>
      </c>
    </row>
    <row r="3">
      <c r="A3" s="3" t="inlineStr">
        <is>
          <t>Other Liabilities Disclosure [Abstract]</t>
        </is>
      </c>
      <c r="B3" s="4" t="inlineStr">
        <is>
          <t xml:space="preserve"> </t>
        </is>
      </c>
    </row>
    <row r="4">
      <c r="A4" s="4" t="inlineStr">
        <is>
          <t>Series C Convertible Preferred Stock</t>
        </is>
      </c>
      <c r="B4" s="4" t="inlineStr">
        <is>
          <t>Note 7-Series C Convertible Preferred Stock The following table summarizes the aggregate values recorded for
the Series C convertible preferred stock as of December 31, 2020 (in thousands):
​ ​
At issuance ​ ​
December 31, 2020
Series C convertible preferred stock recorded at amortized
cost ​ ​
​ ​
Principal ​ ​
$22,308 ​ ​
$22,308
Settlement premium ​ ​
5,577 ​ ​
5,577
Unamortized discounts and fees ​ ​
(9,250) ​ ​
(1,884)
Net carrying amount ​ ​
$18,635 ​ ​
26,001
Series C convertible preferred stock recorded at fair value
​ ​
​ ​
Series C convertible preferred stock issued in exchange for convertible notes ​ ​
​ ​
2,254
Change in fair value of Series C convertible preferred
stock exchanged for convertible notes ​ ​
​ ​
264
Total Series C convertible preferred stock ​ ​
​ ​
$28,519 Conversion of Series C Convertible Preferred Stock In connection with the IPO in February 2021, with an initial
public offering price of $16.00 per share, all shares of Series C convertible preferred stock outstanding plus accrued dividends were
automatically converted into an aggregate of 2,234,640 shares of common stock with a conversion price of $11.57 per share. There were no
shares of convertible preferred stock outstanding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FY)</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Note 6—Stockholders’ Equity Common Stock Each share of common stock entitles the holder to one vote on all matters submitted to a vote of Angion’s stockholders. Common stockholders are not entitled to receive dividends, unless declared by
the board of directors.</t>
        </is>
      </c>
      <c r="C4" s="4" t="inlineStr">
        <is>
          <t>Note 8-Stockholders’ Equity Common Stock Each share of common stock entitles the holder to one vote on all
matters submitted to a vote of the Angion stockholders. Common stockholders are not entitled to receive dividends, unless declared by the Board of Directors. Treasury stock The retirement of treasury stock was recorded as a reduction of
common stock and additional paid-in capital at the time such retirement was approved by Angion’s Board of Directors in October 2021. As of December 31, 2021 and 2020, zero and $1.8 million was included in
treasury stock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7—Stock—Based Compensation 2015 Plan In June 2019, Angion approved an Amended and Restated 2015 Equity
Incentive Plan (the “2015 Plan”) permitting the granting of incentive stock options, non—statutory stock options, restricted stock and other stock—based awards. Following the effectiveness of the 2021 Equity Incentive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Angion’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ere authorized for issuance under the 2021
Plan. The 2021 Plan provides that the number of shares reserved and available for issuance will automatically increase each January 1, beginning on January 1, 2022, by the lesser of 5% of Angion’s common stock outstanding on the immediately preceding December 31, or such lesser number of shares as determined by Angion’s board of directors. Stock Options The fair value of each employee and non—employee stock option
grant was estimated on the date of grant using the Black—Scholes option—pricing model based on the following assumptions:
​ ​
Three Months Ended September 30, ​ ​
Nine Months Ended September 30,
​ ​
2022 ​ ​
2021 ​ ​
2022 ​ ​
2021
Risk-free interest rate ​ ​
3.1%
​ ​
0.9%
​ ​
1.7%
​ ​
0.7%
Expected dividend yield ​ ​
0.0%
​ ​
0.0%
​ ​
0.0%
​ ​
0.0%
Expected term in years ​ ​
6.05
​ ​
6.03
​ ​
5.90
​ ​
5.99
Expected volatility ​ ​
71.9%-72.0% ​ ​
74.6%-74.9% ​ ​
70.8%-72.5% ​ ​
73.8%-86.8% Each of these inputs is subjective and generally requires
significant judgment. Expected Term -The
expected term represents the period Angion’s stock-based awards are expected to be outstanding and is determined using the simplified method, which is based on the mid-point between the contractual term and vesting period. Volatility -
Angion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Angion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 Angion has never paid and has no plans to pay any dividends on its common stock. Therefore, Angion has used an expected dividend yield of zero. Fair Value of Common Stock -For periods prior to the IPO, Angion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Angion’s common stock on the grant date. The following table summarizes information and activity related to
Angion’s stock options:
​ ​
Number of Stock Options ​ ​
Weighted Average Exercise Price ​ ​
Weighted Average Remaining Contractual Life (in years) ​ ​
Total Intrinsic Value (in thousands)
Outstanding as of December 31, 2021 ​ ​
4,230,162 ​ ​
$8.92 ​ ​
7.8 ​ ​
$—
Options granted ​ ​
2,257,100 ​ ​
1.93 ​ ​
​ ​
Options forfeited ​ ​
(914,621) ​ ​
9.37 ​ ​
​ ​
Outstanding as of September 30, 2022 ​ ​
5,572,641 ​ ​
$7.48 ​ ​
7.7 ​ ​
$—
Options vested and exercisable ​ ​
3,862,362 ​ ​
$7.34 ​ ​
6.1 ​ ​
$— The aggregate intrinsic value in the above table is calculated as
the difference between the estimated fair value of Angion’s common stock price and the exercise price of the stock options. The weighted average grant date fair value per share for the stock option grants during the three months ended
September 30, 2022 and 2021 was $0.74 and $10.13, and was $1.18 and $8.97 during the nine months ended September 30, 2022 and 2021 respectively. As of September 30, 2022, the total unrecognized compensation related to unvested stock option
awards granted was $2.2 million, which Angion expects to recognize over a weighted-average period of approximately 2.6 years. Restricted Stock Units (RSUs) The following table summarizes information and activity related to
Angion’s RSUs:
​ ​
Number of Restricted Stock Units ​ ​
Weighted Average Grant Date Fair Value Per Share
Outstanding at December 31, 2021 ​ ​
17,504 ​ ​
$9.51
Vested and released ​ ​
(1,094) ​ ​
$9.51
Outstanding as of September 30, 2022 ​ ​
16,410 ​ ​
$9.51 Performance-based Restricted Stock Units (PSUs) Angion granted 556,530 PSUs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were released in June 2021 upon the
second anniversary of the grants. The remaining 185,510 PSUs vested and were released in June and July 2022 upon the third
anniversary of the grants, therefore, as of September 30, 2022, Angion had no PSUs outstanding. Stock-based Compensation Expense The following table summarizes total stock-based compensation
expense recorded in the condensed consolidated statements of operations (in thousands):
​ ​
Three Months Ended September 30, ​ ​
Nine Months Ended September 30,
​ ​
2022 ​ ​
2021 ​ ​
2022 ​ ​
2021
Research and development ​ ​
$(1,143) ​ ​
$1,152 ​ ​
$(1,055) ​ ​
$ 5,104
General and administrative ​ ​
380 ​ ​
1,032 ​ ​
1,722 ​ ​
4,915
Total ​ ​
$ (763) ​ ​
$2,184 ​ ​
$ 667 ​ ​
$10,019 The decrease in total stock-based compensation expense for three
and nine months ended September 30, 2022 is primarily due to the reversal of expense upon the forfeiture of awards in connection with the reduction in force events that occurred on January 4, 2022 and July 25, 2022. See Note 1 for additional
information. Employee Stock Purchase Plan In January 2021, the board of directors of Angion approved the
Employee Stock Purchase Plan (the “ESPP”). The ESPP was effective on the date immediately prior to the effectiveness of Angion’s registration statement relating to the IPO. A total of 390,000 shares of common stock were initially reserved for issuance under the ESPP. The ESPP provides that the number of shares reserved and available for issuance will
automatically increase each January 1, beginning on January 1, 2022, by the lesser of 1% of Angion’s common stock outstanding on the
immediately preceding December 31, or such lesser number of shares as determined by its board of directors. The offering period and purchase period will be determined by the board of directors. As of September 30, 2022, 689,583 shares under the ESPP remain available for purchase and no offerings have been authorized.</t>
        </is>
      </c>
      <c r="C4" s="4" t="inlineStr">
        <is>
          <t>Note 9-Stock-Based Compensation 2015 Plan In June 2019, Angion approved an Amended and Restated 2015 Equity
Incentive Plan (the “2015 Plan”) permitting the granting of incentive stock options, non-statutory stock options, restricted stock and other stock-based awards. Following the effectiveness of the 2021 Equity Incentive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Angion’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ith annual increases, up to a maximum of 60,000,000 shares of common stock were authorized for issuance under the 2021 Plan. Stock Options The fair value of each employee and non-employee stock option
grant was estimated on the date of grant using the Black-Scholes option-pricing model based on the following inputs:
​ ​
Year Ended December 31,
​ ​
2021 ​ ​
2020
Risk-free interest rate ​ ​
0.7%
​ ​
0.7%
Expected dividend yield ​ ​
—
​ ​
—
Expected term in years ​ ​
6.0
​ ​
5.9
Expected volatility ​ ​
71.8%
- 73.1% ​ ​
70.8%
- 86.8% Each of these inputs is subjective and generally requires significant
judgment. Expected Term -The
expected term represents the period that Angion’s stock-based awards are expected to be outstanding and is determined using the simplified method, which is based on the mid-point between the contractual term and vesting period. Volatility -Angion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Angion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Angion has never paid and has no plans to pay any dividends on its common stock. Therefore, Angion has used an expected dividend yield of zero. Fair Value of Common Stock -For periods prior to the IPO, Angion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Angion’s common stock on the grant date. The following assumptions were used to estimate the fair value of
stock option awards: The following table summarizes information as of December 31, 2021 and activity during 2021 related to Angion’s stock option plans:
​ ​
Number of Shares ​ ​
Weighted Average Exercise Price ​ ​
Weighted Average Remaining Contractual Life (in years) ​ ​
Total Intrinsic Value (in thousands)
Outstanding as of December 31, 2020 ​ ​
3,479,731 ​ ​
$ 6.97 ​ ​
8.4 ​ ​
$15,140
Options granted ​ ​
1,103,721 ​ ​
15.44 ​ ​
​ ​
Options forfeited ​ ​
(189,388) ​ ​
13.24 ​ ​
​ ​
Options exercised ​ ​
(152,939) ​ ​
6.40 ​ ​
​ ​
Options expired ​ ​
(10,963) ​ ​
7.67 ​ ​
​ ​
Outstanding as of December 31, 2021 ​ ​
4,230,162 ​ ​
$ 8.92 ​ ​
7.8 ​ ​
$ —
Options vested and exercisable ​ ​
2,499,165 ​ ​
$ 7.11 ​ ​
7.1 ​ ​
$ — The aggregate intrinsic value in the above table is calculated as
the difference between the estimated fair value of the Angion’s common stock price and the exercise price of the stock options. The weighted average grant date fair value per share for the stock option grants during the years ended December 31,
2021 and 2020 were $10.25 and $5.48,
respectively. As of December 31, 2021, the total unrecognized compensation related to unvested stock option awards granted was $6.1
million, which the Angion expects to recognize over a weighted-average period of approximately 2.4 years. Restricted Stock and Restricted Stock Units Angion’s RSA and RSU activity for the years ended December 31, 2021
were as follows:
​ ​
Shares of Restricted Stock ​ ​
Weighted Average Grant Date Fair Value Per Share ​ ​
Restricted Stock Units ​ ​
Weighted Average Grant Date Fair Value Per Share
Outstanding at December 31, 2020 ​ ​
14,586 ​ ​
$6.05 ​ ​
74,144 ​ ​
$7.78
Vested ​ ​
(14,586) ​ ​
6.05 ​ ​
(43,875) ​ ​
$8.16
Forfeited ​ ​
​ ​
​ ​
(12,764) ​ ​
$6.12
Outstanding at December 31, 2021 ​ ​
— ​ ​
​ ​
17,505 ​ ​
$9.51
Vested as of December 31, 2021 ​ ​
— ​ ​
​ ​
43,875 ​ ​
$8.16 Performance-based Restricted Stock Units Angion had 556,530 PSUs outstanding that were granted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released were in June 2021 upon the
second anniversary of the grants. As of December 31, 2021, Angion had 185,510 PSUs outstanding. The following table summarizes the total stock-based compensation
expense for the stock options, RSUs, RSAs, PSUs compensation issued in shares recorded in the consolidated statements of operations (in thousands):
​ ​
Year Ended December 31,
​ ​
2021 ​ ​
2020
Research and development ​ ​
$ 5,898 ​ ​
$2,183
General and administrative ​ ​
6,143 ​ ​
2,533
Total ​ ​
$12,041 ​ ​
$4,716 Employee Stock Purchase Plan In January 2021, the board of directors of Angion approved the
Employee Stock Purchase Plan (the “ESPP”). The ESPP was effective on the date immediately prior to the effectiveness of Angion’s registration statement relating to the IPO. A total of 390,000 shares of common stock were initially reserved for issuance under the ESPP. The offering period and purchase period will be determined by the Board of Directors. As of
December 31, 2021, 390,000 shares under the ESPP remain available for purchase and no offerings had been author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FY)</t>
        </is>
      </c>
      <c r="B1" s="2" t="inlineStr">
        <is>
          <t>9 Months Ended</t>
        </is>
      </c>
      <c r="C1" s="2" t="inlineStr">
        <is>
          <t>12 Months Ended</t>
        </is>
      </c>
    </row>
    <row r="2">
      <c r="B2" s="2" t="inlineStr">
        <is>
          <t>Sep. 30, 2022</t>
        </is>
      </c>
      <c r="C2" s="2" t="inlineStr">
        <is>
          <t>Dec. 31, 2021</t>
        </is>
      </c>
    </row>
    <row r="3">
      <c r="A3" s="3" t="inlineStr">
        <is>
          <t>Warrants and Rights Outstanding [Abstract]</t>
        </is>
      </c>
      <c r="B3" s="4" t="inlineStr">
        <is>
          <t xml:space="preserve"> </t>
        </is>
      </c>
      <c r="C3" s="4" t="inlineStr">
        <is>
          <t xml:space="preserve"> </t>
        </is>
      </c>
    </row>
    <row r="4">
      <c r="A4" s="4" t="inlineStr">
        <is>
          <t>Warrants</t>
        </is>
      </c>
      <c r="B4" s="4" t="inlineStr">
        <is>
          <t>Note 8-Warrants As of September 30, 2022 and December 31, 2021, outstanding
warrants to purchase Angion’s common stock consisted of the following:
​ ​
Classification ​ ​
Exercise Price ​ ​
Expiration Date ​ ​
September 30, 2022 ​ ​
December 31, 2021
Warrants issued with Conversion of Notes to Common Stock ​ ​
Equity ​ ​
$8.03 ​ ​
8/31/23 ​ ​
232,287 ​ ​
232,287
Warrants issued with Units in the Equity Offering ​ ​
Equity ​ ​
$8.03 ​ ​
8/31/23 ​ ​
875,034 ​ ​
875,034
Broker Warrants issued with Equity Offering ​ ​
Equity ​ ​
$0.01 ​ ​
8/31/25 ​ ​
1,297 ​ ​
1,297
Consultant Warrants ​ ​
Liability ​ ​
$7.60 ​ ​
8/31/28 ​ ​
39,505 ​ ​
39,505
Total Warrants ​ ​
​ ​
​ ​
​ ​
1,148,123 ​ ​
1,148,123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densed consolidated balance sheets. There was no warrant activity during the nine months ended
September 30, 2022.</t>
        </is>
      </c>
      <c r="C4" s="4" t="inlineStr">
        <is>
          <t>Note 10-Warrants As of December 31, 2021 and 2020, the outstanding warrants to
purchase Angion’s common stock were comprised of the following:
​ ​
Classification ​ ​
Exercise Price ​ ​
Expiration Date ​ ​
Warrants at December 31,
​
2021 ​ ​
2020
Warrants issued with 2015 Notes ​ ​
Liability ​ ​
$6.43 ​ ​
7/5/28 ​ ​
— ​ ​
388,396
Warrants issued with 2016 Notes ​ ​
Liability ​ ​
$6.43 ​ ​
7/5/28 ​ ​
— ​ ​
538,933
Warrants issued with 2017 Notes ​ ​
Liability ​ ​
$6.43 ​ ​
7/5/28 ​ ​
— ​ ​
79,265
Warrants issued with 2018 Notes ​ ​
Liability ​ ​
$6.43 ​ ​
7/5/28 ​ ​
— ​ ​
498,567
Warrants issued with Conversion of Notes to Common Stock ​ ​
Equity ​ ​
$8.03 ​ ​
8/31/28 ​ ​
232,287 ​ ​
238,779
Warrants issued with Units in the Equity Offering ​ ​
Equity ​ ​
$8.03 ​ ​
8/31/28 ​ ​
875,034 ​ ​
907,860
Broker Warrants issued with Equity Offering ​ ​
Equity ​ ​
$0.01 ​ ​
8/31/25 ​ ​
1,297 ​ ​
48,485
Broker Warrants issued with 2019 Notes ​ ​
Equity ​ ​
$0.01 ​ ​
1/30/20 ​ ​
— ​ ​
—
Consultant Warrants ​ ​
Liability ​ ​
$7.60 ​ ​
8/31/28 ​ ​
39,505 ​ ​
39,506
Total Warrants ​ ​
​ ​
​ ​
​ ​
1,148,123 ​ ​
2,739,791 In accordance with ASC 815, the warrants classified as liabilities
are recorded at fair value at the issuance date, with changes in the fair value recognized in the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deficit) in the consolidated balance sheets. Angion’s warrant activity for the year ended December 31, 2021 was as
follows:
​ ​
Warrants ​ ​
Weighted Average Exercise Price ​ ​
Weighted Average Remaining Contractual Life (in years)
Balance-December 31, 2020 ​ ​
2,739,791 ​ ​
$7.00 ​ ​
4.9
Exercised (1) ​ ​
(1,588,756) ​ ​
7.30 ​ ​
Expired ​ ​
(2,912) ​ ​
8.03 ​ ​
Balance-December 31, 2021 ​ ​
1,148,123 ​ ​
$8.01 ​ ​
1.2
(1)
613,892 shares
from warrant exercised were tendered back to Angion to cover the exercise price of the warrant. Conversion of Warrants In February 2021, all warrants outstanding issued with 2015 Notes,
2016 Notes, 2017 Notes, and 2018 Notes with an exercise price of $6.43 per share were net exercised into an aggregate of 844,335 shares of common stock upon the IPO with a conversion price of $11.5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9-Commitments and Contingencies Operating Leases Angion leases office and laboratory space in Uniondale, New York
from NovaPark, a related party, under an agreement classified as an operating lease expiring on June 20, 2026. Angion’s lease does not require any contingent rental payments, impose any financial restrictions, or contain any residual value
guarantees. Variable expenses generally represent the Angion’s share of the landlord’s operating expenses, including management fees. Angion does not act as a lessor or have any leases classified as financing leases. Angion leased office space in Fort Lee, New Jersey, comprising
approximately 2,105 square feet for approximately $0.1 million per year, under a non-cancelable operating lease through March 31, 2022. However, this arrangement was excluded from the calculation of lease liabilities and right of use
assets as its term was less than one year. The lease was subject to charges for common area maintenance and other costs. Angion did not renew the New Jersey lease and it expired on March 31, 2022. In July 2020, Angion entered into a lease for office furniture in
San Francisco, California set to expire in July 2025, with an immaterial In February 2021, Angion entered into a lease for clinical and
regulatory space in Newton, Massachusetts (the “Newton lease”), comprising approximately 6,157 square feet for approximately $0.2 million per year, under a non-cancelable operating lease through June 30, 2024. Pursuant to the Newton lease, Angion had four months of free rent starting from February 15, 2021 to June 14, 2021. Angion has one option to extend the term of the lease for three years with nine months’ notice. The following table summarizes the components of Angion’s operating
lease costs (in thousands):
​ ​
Three Months Ended September 30, ​ ​
Nine Months Ended September 30,
​ ​
2022 ​ ​
2021 ​ ​
2022 ​ ​
2021
Operating lease cost ​ ​
$301 ​ ​
$325 ​ ​
$1,015 ​ ​
$ 914
Variable lease cost ​ ​
108 ​ ​
67 ​ ​
252 ​ ​
282
Short-term lease cost ​ ​
6 ​ ​
16 ​ ​
18 ​ ​
58
Total operating lease cost ​ ​
$415 ​ ​
$408 ​ ​
$1,285 ​ ​
$1,254 The following table summarizes quantitative information about
Angion’s operating leases (dollars in thousands):
​ ​
Nine Months Ended September 30,
​ ​
2022 ​ ​
2021
Operating cash flows from operating leases ​ ​
$966 ​ ​
$ 861
Right-of-use assets exchanged for operating lease liabilities ​ ​
$ — ​ ​
$ 624
Weighted-average remaining lease term-operating leases (in years) ​ ​
3.3 ​ ​
3.5
Weighted-average discount rate-operating leases ​ ​
9.5% ​ ​
10.1% As of September 30, 2022, maturities of lease liabilities were as
follows (in thousands):
Year Ended December 31, ​ ​
Amounts
2022 (remaining three months) ​ ​
$ 322
2023 ​ ​
1,305
2024 ​ ​
1,209
2025 ​ ​
1,104
2026 ​ ​
516
Total ​ ​
4,456
Less present value discount ​ ​
(750)
Operating lease liabilities ​ ​
$3,706 Financing obligation In 2021, Angion entered into an immaterial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Angion accounts for the arrangement as a financing transaction and records the proceeds received as a financing obligation. The leased assets are included in property and equipment, net on the condensed consolidated balance sheets
and are subject to depreciation. The following table summarizes quantitative information about
Angion’s financing obligation for the nine months ended September 30, 2022 (dollars in thousands):
Cash flow information: ​ ​
Payments of financing obligation ​ ​
Operating cash flows from financing obligation ​ ​
$28
Financing cash flows from financing obligation ​ ​
$43
Other information: ​ ​
Weighted-average remaining lease term (in years) ​ ​
2.6
Weighted-average discount rate (in percent) ​ ​
1.1%
Carrying value of leased asset included in Property and Equipment, net ​ ​
$223
Depreciation associated with the Property and Equipment ​ ​
$ 46 As of September 30, 2022, maturities of the financing obligation were
as follows (in thousands):
Year Ended December 31, ​ ​
Amounts
2022 (remaining three months) ​ ​
$ 25
2023 ​ ​
94
2024 ​ ​
94
2025 ​ ​
31
Total ​ ​
$244 Litigation Angion is not a party to any material legal proceedings. From time
to time, Angion may be subject to various legal proceedings and claims that arise in the ordinary course of its business activities. Indemnification Angion enters into standard indemnification arrangements in the
ordinary course of business. Pursuant to these arrangements, Angion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Angion could be required to make under these arrangements is not determinable. Angion has never incurred costs to defend lawsuits or settle claims related to these indemnification agreements. As a
result, Angion believes the fair value of these agreements is minimal.</t>
        </is>
      </c>
      <c r="C4" s="4" t="inlineStr">
        <is>
          <t xml:space="preserve">Note 11-Commitments and Contingencies Operating Leases Angion leases office and laboratory space in Uniondale, New York
from NovaPark, a related party, under an agreement classified as an operating lease that expires on June 20, 2026. The lease does not require any contingent rental payments, impose any financial restrictions, or contain any residual value
guarantees. Variable expenses generally represent Angion’s share of the landlord’s operating expenses, including management fees. Angion does not act as a lessor or have any leases classified as financing leases. Angion leases office space in Fort Lee, New Jersey, comprising
approximately 2,105 square feet for approximately $0.1 million per year, under a non-cancelable operating lease through March 31, 2022. However, this arrangement is excluded from the calculation of lease liabilities and right of use
assets as its term is less than one year. The lease is subject to charges for common area maintenance and other costs. Angion is not going to renew the New Jersey lease after March 31, 2022. In July 2020, Angion entered into a lease for office furniture in
San Francisco, California set to expire in July 2025, with an annual lease payment of approximately $13,000. In February 2021, Angion entered into a lease for clinical and
regulatory space in Newton, Massachusetts (the “Newton lease”), comprising approximately 6,157 square feet for approximately $0.2 million per year, under a non-cancelable operating lease through June 30, 2024. Pursuant to the Newton lease, Angion had 4 months of free rent starting from February 15, 2021 to June 14, 2021. Angion has one option to extend the term of the lease for 3 years with 9 months’ notice. The following table provides the components of Angion’s rent expense
(in thousands):
​ ​
For the Year Ended December 31,
​ ​
2021 ​ ​
2020
Operating leases ​ ​
​ ​
Operating lease cost ​ ​
$1,142 ​ ​
$1,099
Variable cost ​ ​
473 ​ ​
646
Operating lease expense ​ ​
1,615 ​ ​
1,745
Short-term lease rent expense ​ ​
44 ​ ​
91
Total rent expense ​ ​
$1,659 ​ ​
$1,836 The following table summarizes quantitative information about
Angion’s NovaPark operating leases (dollars in thousands):
​ ​
For the Year Ended December 31,
​ ​
2021 ​ ​
2020
Operating cash flows from operating leases ​ ​
$1,179 ​ ​
$1,081
Right-of-use assets exchanged for operating lease liabilities ​ ​
$ 624 ​ ​
$ 88
Weighted-average remaining lease term-operating leases (in years) ​ ​
3.8 ​ ​
5.5
Weighted-average discount rate-operating leases ​ ​
10.1% ​ ​
11.0% As of December 31, 2021, maturities of lease liabilities were as
follows (in thousands):
Year Ended December 31, ​ ​
Amounts
2022 ​ ​
$ 1,289
2023 ​ ​
1,305
2024 ​ ​
1,209
2025 ​ ​
1,104
2026 ​ ​
516
Thereafter ​ ​
—
Total ​ ​
5,423
Less present value discount ​ ​
(1,054)
Operating lease liabilities ​ ​
$ 4,369 Financing obligation In 2021, Angion entered into a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Angion
accounts for the arrangement as a financing transaction and records the proceeds received as a financing obligation. The leased assets are included in property and equipment, net on the consolidated balance sheets and are subject to
depreciation. During the year ended December 31, 2021, Angion received $0.3 million in connection with the sale and leaseback of certain equipment. The following table summarizes quantitative information about
Angion’s financing obligation (dollars in thousands):
​ ​
For the Year Ended December 31, 2021
Cash flow information: ​ ​
Proceeds from sale and leaseback arrangement ​ ​
$302
Payments of financing obligation ​ ​
Operating cash flows from financing obligation ​ ​
$ 7
Financing cash flows from financing obligation ​ ​
$ 9
Other information: ​ ​
Weighted-average remaining lease term (in years) ​ ​
3.0
years
Weighted-average discount rate (in percent) ​ ​
1.1%
Carrying value of leased asset included in Property and Equipment, net ​ ​
$270
Depreciation associated with the leased asset ​ ​
$ 38 As of December 31, 2021, maturities of financing obligation were as
follows (in thousands):
Year Ended December 31, ​ ​
Amounts
2022 ​ ​
$ 94
2023 ​ ​
94
2024 ​ ​
94
2025 ​ ​
31
2026 ​ ​
—
Thereafter ​ ​
—
Total ​ ​
313
Less present value discount ​ ​
(20)
Financing obligation ​ ​
$293 Litigation Angion is not a party to any material legal proceedings. From time
to time, Angion may be subject to various legal proceedings and claims that arise in the ordinary course of its business activities. Indemnification Angion enters into standard indemnification arrangements in the
ordinary course of business. Pursuant to these arrangements, Angion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Angion could be required to make under these arrangements is not determinable. Angion has never incurred costs to defend lawsuits or settle claims related to these indemnification agreements. As a
result, Angion believes the fair value of these agreements is minimal. Paycheck Protection Program In April 2020, Angion received funds in the amount of $0.9 million pursuant to a loan under the Paycheck Protection Program of the 2020 CARES Act (“PPP”) administered by the Small Business Association.
The loan has an interest rate of 1.0% and a term of 24 months. No payments were due for the first 16 months, although interest accrued, and monthly payments were due over the next 8 months to retire the loan plus accrued interest. Funds from
the loan could only be used for certain purposes, including payroll, benefits, rent and utilities, and a portion of the loan used to pay certain costs were forgivable, all as provided by the terms of the PPP. The loan was evidenced by a
promissory note, which contained customary events of default relating to, among other things, payment defaults and breaches of representations and warranties. The SBA approved Angion’s PPP Loan forgiveness application on May 26, 2021 for the
entire principal amount of the PPP Loan and accrued interest. As a result, Angion recorded a gain on the forgiveness of the loan in the amount of $0.9
million. Employee Retention Credit (“ERC”) The Employee Retention Credit (“ERC”) under the CARES Act is a
refundable tax credit which encourages businesses to keep employees on the payroll during the COVID-19 pandemic. Eligible employers could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During the years ended December 31, 2021 and 2020, Angion received
$1.5 million and zero,
respectively for ERC and applied the benefit as a reduction to the payroll expenses in the consolidated statement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0-Income Taxes Angion’s income tax provision was immaterial and the effective tax
rate was 0% in each of the three and nine months ended September 30, 2022 and 2021. The difference between Angion’s effective
tax rate of 0% and the U.S. federal statutory tax rate of 21% is primarily due to net operating losses in this period which are
offset by the corresponding valuation allowance. Angion has provided a full valuation allowance against its net deferred tax assets as it is more likely than not such assets would not be realized. In assessing the realization of deferred tax assets, management
considers whether it is more likely than not some portion or all of the deferred tax assets will not be realized. The ultimate realization of the deferred tax assets is dependent upon the generation of future taxable income in which those
temporary differences become deductible. Based on the available objective evidence, management believes it is more likely than not the net deferred tax assets at September 30, 2022 will not be realizable. Accordingly, management has maintained
a full valuation allowance against its net deferred tax assets at September 30, 2022. Each reporting period, management evaluates the need for a valuation allowance on Angion’s deferred tax assets by jurisdiction and adjust its estimates as
more information becomes available. Angion is required to recognize the financial statement effects of
a tax position when it is more likely than not, based on the technical merits, the position will be sustained upon examination. Tax years starting from 2015 and forward are subject to examination by the U.S. federal and state tax authorities.
These years are open due to net operating losses and tax credits remain unutilized from such years. Angion’s policy is to recognize interest expense and penalties related to income tax matters as a component of income tax expense. As of
September 30, 2022, there were no accruals for interest and penalties related to uncertain tax positions.</t>
        </is>
      </c>
      <c r="C4" s="4" t="inlineStr">
        <is>
          <t>Note 12-Income Taxes Angion recognized no tax provision for the year ended December 31, 2021 and December 31, 2020. The difference between Angion’s effective tax rate of 0% and the U.S. federal statutory tax rate of 21% is largely due to Angion’s net operating losses, which are offset by the corresponding
valuation allowance. Deferred income taxes reflect the net tax effects of temporary differences between the carrying amount of assets and liabilities for financial reporting purposes and the amounts used for income tax purposes. Angion has
established a valuation allowance against net deferred tax assets due to the uncertainty that such assets will be realized. Angion periodically evaluates the recoverability of the deferred assets. At such time as it is determined that it is
more likely than not that the deferred tax asset will be realized, the valuation allowance will be reduced. Losses before income taxes includes the following components:
​ ​
Year Ended December 31,
​ ​
2021 ​ ​
2020
United States ​ ​
$(53,547) ​ ​
$(78,164)
Foreign ​ ​
(1,026) ​ ​
(1,943)
Total ​ ​
$(54,573) ​ ​
$(80,107) The provision for income taxes provision (benefit) for the years
ended December 31, 2021 and 2020 consists of the following (in thousands):
​ ​
December 31,
​ ​
2021 ​ ​
2020
Current: ​ ​
​ ​
Federal ​ ​
$ — ​ ​
$ —
United States ​ ​
— ​ ​
—
Foreign ​ ​
— ​ ​
—
Total Current ​ ​
$ — ​ ​
$ —
​ ​
​ ​
Deferred ​ ​
​ ​
Federal ​ ​
(5,460) ​ ​
(12,129)
State ​ ​
(4,779) ​ ​
(522)
Change in valuation allowance ​ ​
10,239 ​ ​
12,651
Total Deferred ​ ​
— ​ ​
—
Total tax provision ​ ​
$ — ​ ​
$ — The reconciliations between the federal statutory income tax rate
and Angion’s effective income tax rate were as follows:
​ ​
Year Ended December 31,
​ ​
2021 ​ ​
2020
Federal statutory income tax rate ​ ​
21.0% ​ ​
21.0%
State taxes, net of federal tax benefit ​ ​
— ​ ​
0.6%
Stock compensation ​ ​
(2.3)% ​ ​
(0.9)%
Foreign rate differential ​ ​
(0.1)% ​ ​
(0.5)%
Interest ​ ​
(4.3)% ​ ​
—
R&amp;D and other tax credit changes ​ ​
2.8% ​ ​
(1.1)%
Permanent items ​ ​
(7.3)% ​ ​
(4.7)%
Nontaxable Income ​ ​
0.3% ​ ​
—
Other ​ ​
— ​ ​
1.4%
​ ​
Year Ended December 31,
​ ​
2021 ​ ​
2020
Change in valuation allowance ​ ​
(10.1)% ​ ​
(15.8)%
Effective income tax rate ​ ​
0.0% ​ ​
0.0% Significant components of Angion’s deferred tax asset at
December 31, 2021 and 2020 were as follows (in thousands):
​ ​
December 31,
​ ​
2021 ​ ​
2020
Deferred tax assets ​ ​
​ ​
Net operating loss carryforwards ​ ​
$ 29,211 ​ ​
$ 22,686
R&amp;D and other tax credit carryovers ​ ​
6,752 ​ ​
4,718
Lease liability ​ ​
1,224 ​ ​
956
Stock-based compensation ​ ​
3,070 ​ ​
1,323
Accrued compensation and other expenses ​ ​
536 ​ ​
658
Fixed assets ​ ​
— ​ ​
3
Total deferred tax assets ​ ​
40,793 ​ ​
30,344
Deferred tax liabilities ​ ​
​ ​
Fixed assets ​ ​
(37) ​ ​
—
Right of use assets ​ ​
(1,046) ​ ​
(874)
Valuation allowance ​ ​
(39,710) ​ ​
(29,470)
Deferred tax assets, net of allowance ​ ​
$ — ​ ​
$ — As of December 31, 2021, Angion has federal net operating loss
carryforwards of approximately $118.5 million available to reduce future taxable income, if any, for federal income tax purposes.
Approximately $9.6 million of federal net operating losses can be carried forward to future tax years and begin to expire in 2035.
The federal net operating losses generated for the years beginning after December 31, 2017, approximately $108.9 million in total,
can be carried forward indefinitely. The NOL carryforward may be subject to an annual limitation under
Section 382 and 383 of the Internal Revenue Code of 1986, and similar state provisions if Angion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percentage points over a three-year period. Angion has not completed a Section 382 and 383 analysis to assess whether an ownership change has occurred or whether there have been multiple ownership changes since Angion’s formation due to the
complexity and cost associated with such study and the fact there may be additional such ownership changes in the future. If a change in ownership were to have occurred or occurs in the future, the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Angion’s effective tax rate. Angion files income tax returns in the United States, California,
Massachusetts, New York and New Jersey. Due to Angion’s losses incurred, Angion is subject to the income tax examination by authorities since inception. Angion’s policy is to recognize interest expense and penalties related to income tax
matters as tax expense. As of December 31, 2021 and 2020, there were no significant accruals for interest related to unrecognized tax benefits or tax penalties. At December 31, 2021, Angion’s reserve for unrecognized tax
benefits is approximately $3.7 million. Due to the full valuation allowance at December 31, 2021, current adjustments to the
unrecognized benefits will have no impact to Angion’s effective income tax rate. Reconciliation of uncertain tax positions as of December 31, 2021 and
2020 was as follows (in thousands):
​ ​
December 31,
​ ​
2021 ​ ​
2020
Beginning Balance ​ ​
$2,579 ​ ​
$ —
Additions ​ ​
​ ​
Additions for current year ​ ​
1,073 ​ ​
633
Additions for prior years ​ ​
23 ​ ​
1,946
Ending Balance ​ ​
$3,675 ​ ​
$2,579 Total amount of unrecognized tax benefits, if recognized, would
affect the effective tax rate was as follows (in thousands):
​ ​
December 31,
​ ​
2021 ​ ​
2020
Unrecognized benefits that would affect the effective tax rate ​ ​
$ — ​ ​
$ —
Unrecognized benefits that would not affect the effective tax rate ​ ​
3,675 ​ ​
2,579
Total unrecognized benefits ​ ​
$3,675 ​ ​
$2,579 Angion does not anticipate material changes to its uncertain tax
positions for the next twelve months. In conjunction with the 2018 Act that amends the Internal Revenue
Code that reduced the U.S. corporate tax rate from 35% to 21% effective January 1, 2018 and modified policies, credits, and deductions (the “Tax Act”),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Angion has completed its evaluation and determined that there was no net impact on Angion’s consolidated financial statements for the years ended December 31, 2021 and 2020 as the corresponding adjustment was made to the valuation allow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 (FY)</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Employee Benefit Plan</t>
        </is>
      </c>
      <c r="B4" s="4" t="inlineStr">
        <is>
          <t>Note 11-Employee Benefit Plan Employee Benefit Plan Angion sponsors a retirement savings plan intended to qualify for
favorable tax treatment under Section 401(a) of the Code, and contains a cash or deferred feature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t>
        </is>
      </c>
      <c r="C4" s="4" t="inlineStr">
        <is>
          <t xml:space="preserve">Note 13-Employee Benefit Plan Employee Benefit Plan Angion sponsors a retirement savings plan that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FY)</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Note 12-Net Loss Per Share The following table sets forth the computation of Angion’s basic
and diluted net loss per share attributable to common stockholders, which excludes shares which are legally outstanding but subject to repurchase by Angion (in thousands, except share and per share data):
​ ​
Three Months Ended September 30, ​ ​
Nine Months Ended September 30,
​ ​
2022 ​ ​
2021 ​ ​
2022 ​ ​
2021
Numerator ​ ​
​ ​
​ ​
​ ​
Net loss attributable to common stockholders ​ ​
$ (8,988) ​ ​
$ (15,704) ​ ​
$ (32,367) ​ ​
$ (69,463)
Denominator: ​ ​
​ ​
​ ​
​ ​
Weighted-average shares used in computing net loss per
share attributable to common stockholders, basic and diluted ​ ​
30,113,407 ​ ​
29,829,577 ​ ​
30,016,079 ​ ​
27,671,310
Net loss per share attributable to common stockholders,
basic and diluted ​ ​
$ (0.30) ​ ​
$ (0.53) ​ ​
$ (1.08) ​ ​
$ (2.51) The table below provides potentially dilutive securities not
included in the calculation of the diluted net loss per share because to do so would be anti-dilutive:
​ ​
Nine Months Ended September 30,
​ ​
2022 ​ ​
2021
Shares issuable upon exercise of stock options ​ ​
5,572,641 ​ ​
4,398,898
Shares issuable upon the exercise of warrants ​ ​
1,148,123 ​ ​
1,148,123
Unvested shares under restricted stock unit grants ​ ​
16,410 ​ ​
38,472
Unvested shares under restricted stock grants ​ ​
— ​ ​
3,645
Total ​ ​
6,737,174 ​ ​
5,589,138</t>
        </is>
      </c>
      <c r="C4" s="4" t="inlineStr">
        <is>
          <t>Note 14-Net Loss Per Share The following table sets forth the computation of Angion’s basic
and diluted net loss per share attributable to common stockholders, which excludes shares which are legally outstanding but subject to repurchase by Angion (in thousands, except share and per share data):
​ ​
Year Ended December 31,
​ ​
2021 ​ ​
2020
Numerator ​ ​
​ ​
Net loss attributable to common stockholders ​ ​
$ (54,573) ​ ​
$ (80,107)
Denominator: ​ ​
​ ​
Weighted-average shares used in computing net loss per
share attributable to common stockholders, basic and diluted ​ ​
28,244,825 ​ ​
14,762,120
Net loss per share attributable to common stockholders, basic and diluted ​ ​
$ (1.93) ​ ​
$ (5.43) The table below provides potentially dilutive securities not
included in the calculation of the diluted net loss per share because to do so would be anti-dilutive:
​ ​
December 31,
​ ​
2021 ​ ​
2020
Shares issuable upon exercise of stock options ​ ​
4,230,162 ​ ​
3,479,731
Shares issuable upon the exercise of warrants ​ ​
1,148,123 ​ ​
2,739,791
Shares issuable upon conversion of the convertible notes (1) ​ ​
— ​ ​
5,603,388
Shares issuable upon conversion of the Series C preferred stock (1) ​ ​
— ​ ​
3,920,172
Non-vested shares under restricted stock unit grants ​ ​
203,015 ​ ​
58,951
Non-vested shares under restricted stock grants ​ ​
— ​ ​
14,585
Total ​ ​
5,581,300 ​ ​
15,816,618
(1)
The number of shares issuable upon conversion of the 2019 Notes, 2020 Notes and Series C preferred stock has been estimated
using Angion’s common stock fair value at December 31, 2020, discounted by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Related Party Transactions On February 25, 2022, Angion entered into a Separation Agreement
with Itzhak D. Goldberg, M.D., who formerly served as Executive Chairman and Chief Scientific Officer and currently serves as a director and Chairman Emeritus on its board of directors. Pursuant to the terms of the Separation Agreement, Dr.
Goldberg will receive severance benefits of approximately $1.1 million. Under the 2015 Plan and 2021 Plan, Dr. Goldberg has vested
his PSUs and stock options and will have the right to exercise vested stock options, so long as he remains in continuous service with Angion as a director on the board of directors or otherwise. On March 1, 2022, Angion entered into a Separation Agreement with
Elisha Goldberg, former employee and son of Itzhak D. Goldberg, M.D. Pursuant to the terms of the Separation Agreement, Mr. Goldberg will receive severance benefits of approximately $0.5 million. Mr. Goldberg will also have the right to exercise vested stock options he may have received under the 2015 Plan or 2021 Plan until December 31, 2022, which
extended the exercise period by 11 months. Ohr Investment In a series of investments in November 2013 and July 2017, Angion
invested a total of $150,000 to acquire a membership interest in Ohr Cosmetics, LLC (“Ohr”), an affiliated company. Angion owns, and the family of the Angion’s Chairman Emeritus
owns, approximately 2.4% and 81.3%,
respectively, of the membership interests in Ohr. The Chairman Emeritus’ son is the manager of Ohr. In November 2013, Angion granted Ohr an exclusive worldwide
license, with the right to sublicense, under Angion’s patent rights covering one of Angion’s CYP26 inhibitors, ANG-3522, for the use in treating conditions of the skin or hair. Sublicensees may not grant further sublicenses under Angion’s
patent rights other than to affiliates of such sublicensees and entities with which sublicensees are collaborating for the research, development, manufacture and commercialization of the products. Ohr will pay Angion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Angion believes the Ohr License was made on terms no less favorable to Angion than those
Angion could obtain from unaffiliated third parties. No revenue from this license agreement was recognized for the periods presented. NovaPark Investment and Lease As of September 30, 2022, Angion had a 10% interest in NovaPark. Members of Angion’s Chairman Emeritus’ immediate family own a majority of the membership interests of NovaPark. Angion
accounts for its aggregate 10% investment in NovaPark under the equity method. The following table provides the activity for the NovaPark
investment for the three and nine months ended September 30, 2022 and 2021 (in thousands):
​ ​
Three Months Ended September 30, ​ ​
Nine Months Ended September 30,
​ ​
2022 ​ ​
2021 ​ ​
2022 ​ ​
2021
Beginning balance ​ ​
$715 ​ ​
$693 ​ ​
$573 ​ ​
$672
Earnings from equity method investment ​ ​
9 ​ ​
31 ​ ​
151 ​ ​
76
Distribution from NovaPark ​ ​
— ​ ​
(12) ​ ​
— ​ ​
(36)
Ending balance ​ ​
$724 ​ ​
$712 ​ ​
$724 ​ ​
$712 Angion rents office and laboratory space in Uniondale, New York
from NovaPark under a lease expiring June 20, 2026. Angion recorded rent expense for fixed lease payments of $0.3 million in each
of the three months ended September 30, 2022 and 2021 and $0.9 million in each of the nine months ended September 30, 2022 and
2021. Angion recorded rent expense for variable expenses related to the lease of $0.1 million in each of the three months ended
September 30, 2022 and 2021 and $0.3 million in each of the nine months ended September 30, 2022 and 2021. See Note 9. Convertible Notes In connection with the IPO in February 2021, Victor Ganzi, Gilbert
Omenn and Karen Wilson, directors of Angion, and Raj Venkatesan, brother of the Chief Executive Officer and director of Angion, converted all their outstanding convertible notes into an aggregate of 149,500 shares of common stock with a conversion price of $11.57.
As of September 30, 2022, there were no convertible notes outstanding. Series C Convertible Preferred Stock In connection with the IPO in February 2021, Jay Venkatesan, M.D.,
the Chief Executive Officer and director of Angion converted all his outstanding preferred stock into an aggregate of 165,094 shares
of common stock with a conversion price of $11.57 per share. As of September 30, 2022, there were no shares of convertible preferred stock outstanding. Consultant Fees Angion paid consulting fees under an agreement with the wife of
Angion’s Chairman Emeritus for management services. Consultant fees paid to the wife were immaterial in each of the three and nine months ended September 30, 2022 and 2021. This consultant agreement was terminated in February 2022. Other Dr. Michael Yamin, a former member of the board of directors of
Angion, is a Scientific Advisor for Pearl Cohen Zedek Latzer Baratz LLP (Pearl Cohen). During the each of the three and nine months ended September 30, 2022 and 2021, Angion paid Pearl Cohen an immaterial amount in legal fees, respectively. In January 2018, Angion also entered into a consulting agreement
with Dr. Yamin pursuant to which he agreed to provide consulting services to Angion in the areas of biomedical research and development. Consultant fees paid to Dr. Yamin were immaterial in in each of the three and nine months ended
September 30, 2022 and 2021. Dr. Yamin resigned from Angion’s board of directors in March 2020. Dr. Yamin’s resignation was not due to any disagreement with Angion, the board or management of Angion.</t>
        </is>
      </c>
      <c r="C4" s="4" t="inlineStr">
        <is>
          <t>Note 15-Related Party Transactions Ohr Investment In a series of investments in November 2013 and July 2017, Angion
invested a total of $150,000 to acquire a membership interest in Ohr Cosmetics, LLC (“Ohr”), an affiliated company. Angion owns and the family of Angion’s director and Chairman
Emeritus owns approximately 2.4% and 80.6%,
respectively, of the membership interests in Ohr. Angion’s Chief Executive Officer also owns approximately 0.80% of the membership
interests in Ohr. The Chairman Emeritus’s son is the manager of Ohr. In November 2013, Angion granted Ohr an exclusive worldwide
license, with the right to sublicense, under Angion’s patent rights covering one of its CYP26 inhibitors, ANG-3522, for the use in treating conditions of the skin or hair. Sublicensees may not grant further sublicenses under Angion’s patent
rights other than to affiliates of such sublicensees and entities with which sublicensees are collaborating for the research, development, manufacture and commercialization of the products. Ohr will pay Angion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Angion believes that the Ohr License was made on terms no less favorable to Angion than
those that Angion could obtain from unaffiliated third parties. No revenue from this license agreement was recognized for the years presented. NovaPark Investment and Lease As of December 31, 2021, Angion had a 10% interest in NovaPark. Members of Angion’s director and Chairman Emeritus’s ‘s immediate family own a majority of the membership interests of
NovaPark. Angion accounts for its aggregate 10% investment in NovaPark under the equity method. The following table provides the activity
for the NovaPark investment for the years ended December 31, 2021 and 2020 (in thousands):
​ ​
Year Ended December 31,
​ ​
2021 ​ ​
2020
Beginning balance ​ ​
$672 ​ ​
$ 849
Losses of equity method investment ​ ​
(96) ​ ​
(71)
Distribution from NovaPark ​ ​
(3) ​ ​
(106)
Ending balance ​ ​
$573 ​ ​
$ 672 Angion rents office and laboratory space in Uniondale, New York
from NovaPark under a lease that expires June 20, 2026. Angion recorded rent expense for fixed lease payments of $1.1 million and $1.0 million for the years ended December 31, 2021 and 2020, respectively. Angion recorded rent expense for variable expenses related to the lease of
$0.5 million and $0.6
million for the years ended December 31, 2021 and 2020, respectively. See Note 11. Convertible Notes In connection with the IPO in February 2021, Victor Ganzi, Gilbert
Omenn and Karen Wilson, directors of Angion, and Raj Venkatesan, brother of the Chief Executive Officer and director of Angion, converted all their outstanding convertible notes into an aggregate of 149,500 shares of common stock with a conversion price of $11.57.
As of December 31, 2021, there were no convertible notes outstanding. Series C Convertible Preferred Stock In connection with the IPO in February 2021, Jay Venkatesan, M.D.,
the President and Chief Executive Officer and director of Angion converted all his outstanding preferred stock into an aggregate of 165,094
shares of common stock with a conversion price of $11.57 per share. As of December 31, 2021, there were no shares of convertible preferred stock outstanding. Consultant Fees Angion paid consulting fees under an agreement with the wife of
the director and Chairman Emeritus of Angion for management services. Consultant fees paid to the wife were approximately zero and $0.1 million in the years ended December 31, 2021 and 2020, respectively. This consultant agreement was terminated in February 2022. Other Dr. Michael Yamin, a former member of the Board of Directors of
Angion, is a Scientific Advisor for Pearl Cohen Zedek Latzer Baratz LLP (Pearl Cohen). In the years ended December 31, 2021 and 2020, Angion paid Pearl Cohen $3.9 thousand and $0.1 million in legal fees, respectively. In January 2018, Angion also entered into a consulting agreement
with Dr. Yamin pursuant to which he agreed to provide consulting services to Angion in the areas of biomedical research and development. Pursuant to the terms of the consulting agreement, Dr. Yamin, in his capacity as a consultant, received $0.1 million during each of the years ended December 31, 2021 and 2020. Dr. Yamin resigned from Angion’s Board of Directors in March 2020.
Dr. Yamin’s resignation was not due to any disagreement with Angion, the Board or management of Ang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FY)</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6-Subsequent Events On January 4, 2022, Angion announced a reduction in force
impacting somewhat less than half of its current employees. Angion’s decision to engage in this reduction resulted from an assessment of its internal resources needs, given the results of the Phase 3 study of ANG-3777 in patients at risk for
DGF would likely not support a regulatory approval in that population and the Phase 2 study in CSA-AKI would not support a
Phase 3 trial in that indication. This reduction was a cost-cutting measure across the organization to support its 2022 primary focus on the clinical development of its investigational asset ANG-3070, a highly selective, oral tyrosine kinase
receptor inhibitor in development as a treatment for fibrotic diseases, particularly in the kidney and lung, as well as advancing preclinical assets to IND-enabling studies. On February 25, 2022, Angion entered into a Separation Agreement
with Itzhak D. Goldberg, M.D., who formerly served as Executive Chairman and Chief Scientific Officer and currently serves as a director and Chairman Emeritus on Angion’s Board. Pursuant to the terms of the Separation Agreement, Dr. Goldberg
will receive severance benefits of approximately $1.1 million. Under Angion’s Amended and Second Restated 2015 Equity Incentive Plan
and its 2021 Incentive Award Plan, Dr. Goldberg will continue to vest his PSUs and stock options and exercisability of his options, so long as he remains in continuous service with Angion as a director on the Board or otherwise. On March 1, 2022, Angion entered into a Separation Agreement with
Elisha Goldberg, former employee and son of Itzhak D. Goldberg, M.D., who currently serves as a director and Chairman Emeritus on Angion’s Board. Pursuant to the terms of the Separation Agreement, Mr. Goldberg will receive severance benefits of
approximately $0.5 million. Mr. Goldberg will also have the right to exercise any vested stock options he may have received under
Angion’s Amended and Second Restated 2015 Equity Incentive Plan or its 2021 Incentive Award Plan until December 31, 2022, which extended the exercise period by 11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FY) (Parenthetical) - USD ($) $ in Thousands</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300000000</v>
      </c>
      <c r="C4" s="6" t="n">
        <v>300000000</v>
      </c>
    </row>
    <row r="5">
      <c r="A5" s="4" t="inlineStr">
        <is>
          <t>Common stock, shares issued (in shares)</t>
        </is>
      </c>
      <c r="B5" s="6" t="n">
        <v>29959060</v>
      </c>
      <c r="C5" s="6" t="n">
        <v>15632809</v>
      </c>
    </row>
    <row r="6">
      <c r="A6" s="4" t="inlineStr">
        <is>
          <t>Common stock, shares outstanding (in shares)</t>
        </is>
      </c>
      <c r="B6" s="6" t="n">
        <v>29959060</v>
      </c>
      <c r="C6" s="6" t="n">
        <v>15316721</v>
      </c>
    </row>
    <row r="7">
      <c r="A7" s="4" t="inlineStr">
        <is>
          <t>Treasury stock, shares outstanding (in shares)</t>
        </is>
      </c>
      <c r="B7" s="6" t="n">
        <v>0</v>
      </c>
      <c r="C7" s="6" t="n">
        <v>316088</v>
      </c>
    </row>
    <row r="8">
      <c r="A8" s="4" t="inlineStr">
        <is>
          <t>Lease liability-current</t>
        </is>
      </c>
      <c r="B8" s="5" t="n">
        <v>894</v>
      </c>
      <c r="C8" s="5" t="n">
        <v>611</v>
      </c>
    </row>
    <row r="9">
      <c r="A9" s="4" t="inlineStr">
        <is>
          <t>Lease liability-noncurrent</t>
        </is>
      </c>
      <c r="B9" s="5" t="n">
        <v>3475</v>
      </c>
      <c r="C9" s="5" t="n">
        <v>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the Business and Financial Condition (Q3)</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scription of the Business and Financial Condition</t>
        </is>
      </c>
      <c r="B4" s="4" t="inlineStr">
        <is>
          <t>Note 1-Description of the Business
and Financial Condition Angion Biomedica Corp. (“Angion”) is a biopharmaceutical company
that has focused on the discovery, development and commercialization of novel small molecule therapeutics to address acute organ injuries and fibrotic diseases. Angion was incorporated in Delaware in 1998. Initial Public Offering and the Concurrent Private
Placement On February 9, 2021, Angion’s registration statement on Form S-1
(File No. 333-252177) relating to its initial public offering (“IPO”) of common stock became effective. The IPO closed on February 9, 2021 at which time Angion issued 5,750,000 shares of its common stock at a price to the public of $16.00
per share, which included the full exercise by the underwriters of their option to purchase an additional 750,000 shares of common
stock. In addition to the shares being sold in the IPO, Angion sold an additional 1,562,500 shares of its common stock at the public
offering price of $16.00 per share to entities affiliated with Vifor International, Ltd., an existing stockholder (the “Concurrent
Private Placement”) for gross proceeds of $25.0 million. The IPO and Concurrent Private Placement generated aggregate net
proceeds of approximately $107.0 million, after deducting the underwriting discounts and commissions, private placement fee and
offering expenses payable by Angion. In connection with the closing of the IPO, all outstanding shares
of convertible preferred stock and outstanding convertible notes automatically converted into shares of common stock. Subsequent to the closing of the IPO, there were no shares of convertible preferred stock outstanding and there were no
convertible notes outstanding. In connection with the closing of the IPO, Angion restated its Restated Certificate of Incorporation to change the authorized capital stock to 300,000,000 shares designated as common stock, and 10,000,000
shares designated as preferred stock, with a par value of $0.01 per share and $0.01 per share, respectively. Reduction in Force On January 4, 2022, Angion announced a reduction in force
impacting somewhat less than half of its employees. Angion’s decision to engage in this reduction resulted from an assessment of its internal resources needs, given the results of the Phase 3 study of ANG-3777 in patients at risk for delayed
graft function (DGF) would likely not support a regulatory approval in that population and the Phase 2 study in acute kidney injury associated with cardiac surgery involving cardiopulmonary bypass (CSA-AKI) would not support a Phase 3 trial in
that indication. This reduction was a cost-cutting measure across the organization to support Angion’s 2022 primary focus on the clinical development of its investigational asset ANG-3070, a highly selective, oral tyrosine kinase receptor
inhibitor in development as a treatment for fibrotic diseases, as well as advancing preclinical assets to IND-enabling studies. In connection with the reduction in force, Angion incurred termination costs, which include severance, benefits, and
related costs of approximately $3.2 million, which are in restructuring expense for the nine months ended September 30, 2022. Angion
paid $2.2 million during the nine months ended September 30, 2022 and expects to pay the remaining $1.0 million on or before September 2023. On July 25, 2022, Angion announced a process to explore strategic
options for enhancing and preserving shareholder value (the “2022 Strategic Realignment”). Potential strategic options to be explored or evaluated as part of the process may include, but are not limited to merger, reverse merger, other business
combination, sale of assets, licensing, or other strategic transactions. In connection with the 2022 Strategic Realignment, Angion also announced the discontinuation of development of ANG-3070 for all indications and the discontinuation of most
other development activities pending conclusion of the strategic process. In connection with the foregoing, Angion also announced an additional reduction in force of the majority of its 37 employees. This reduction in force, expected to be completed by the end of 2022, is a cash preservation measure and impacts employees across the organization.
In connection with the reduction in force, Angion recorded a charge of $2.8 million in the third quarter of 2022. Angion paid $1.7 million during the three months ended September 30, 2022 and expects to pay the remaining $1.1 million on or before December 2022. These charges are primarily one-time termination benefits payable in cash. Liquidity and Capital Resources Since inception, Angion has devoted substantially all of its
efforts and financial resources to conducting research and development activities, including drug discovery and pre-clinical studies and clinical trials, establishing and maintaining its intellectual property portfolio, organizing and staffing Angion,
business planning, raising capital and providing general and administrative support for these operations. Angion has incurred losses from operations and negative cash flows from operating activities since inception. As of September 30, 2022,
Angion had $55.1 million in cash and cash equivalents and an accumulated deficit of $247.5 million. Angion has evaluated and concluded there are no conditions or
events, considered in the aggregate, that raise substantial doubt about its ability to continue as a going concern for a period of one year following the date these condensed consolidated financial statements are issued and believes its
existing cash and cash equivalents will be sufficient to meet the projected operating requirements for at least 12 months following the issuance date of its condensed consolidated financial statements.</t>
        </is>
      </c>
      <c r="C4" s="4" t="inlineStr">
        <is>
          <t>Note 1-Description of the Business and
Financial Condition Angion Biomedica Corp. (“Angion”) is a clinical biopharmaceutical
company focused on the discovery, development and commercialization of novel small molecule therapeutics to address acute organ injuries and fibrotic diseases. Angion was incorporated in Delaware in 1998. Forward Stock Split On January 25, 2021, the board of directors of Angion approved an
amendment to its certificate of incorporation to effect a forward stock split (“Forward Split”) of shares of Angion’s common stock on a one-for 1.55583
basis, which was effected on February 1, 2021. All references to common stock, convertible preferred stock, warrants to purchase common stock, stock options, restricted stock awards (“RSAs”), restricted stock units (“RSUs”), including
restricted stock units with non-market performance and service conditions (“PSUs”), per share amounts and related information contained in the consolidated financial statements have been retroactively adjusted to reflect the effect of the
forward stock split for all periods presented. No fractional shares of Angion’s common stock were issued in connection with the Forward Split. Any fractional share resulting from the Forward Split was rounded down to the nearest whole share,
and any stockholder entitled to fractional shares as a result of the Forward Split received a cash payment in lieu of receiving fractional shares. Initial Public Offering and the Concurrent Private
Placement On February 9, 2021, Angion’s registration statement on Form S-1
(File No. 333-252177) relating to its initial public offering (IPO) of common stock became effective. The IPO closed on February 9, 2021 at which time Angion issued 5,750,000 shares of its common stock at a price to the public of $16.00 per share, which includes
the full exercise by the underwriters of their option to purchase an additional 750,000 shares of common stock. In addition to the
shares being sold in the IPO, Angion sold an additional 1,562,500 shares of its common stock at the public offering price of $16.00 per share to entities affiliated with Vifor International, Ltd., an existing stockholder (the “Concurrent Private Placement”) for gross
proceeds of $25.0 million. Subsequent to the closing of the IPO, all of the outstanding shares of convertible preferred stock and
outstanding convertible notes automatically converted into shares of common stock. The IPO and Concurrent Private Placement generated aggregate net
proceeds of approximately $107.0 million, after deducting the underwriting discounts and commissions, private placement fee and
estimated offering expenses payable by Angion. Subsequent to the closing of the IPO, there were no shares of convertible preferred stock outstanding and there were no convertible notes outstanding. In connection with the closing of the IPO, Angion restated its Restated Certificate of Incorporation to change the authorized capital stock to 300,000,000 shares designated as common stock, and 10,000,000
shares designated as preferred stock, with a par value of $0.01 per share and $0.01 per share, respectively. Liquidity and Capital Resources Since inception, Angion has devoted substantially all of its
efforts and financial resources to conducting research and development activities, including drug discovery and pre-clinical studies and clinical trials, establishing and maintaining its intellectual property portfolio, organizing and staffing
Angion, business planning, raising capital and providing general and administrative support for these operations. Angion has incurred losses from operations and negative cash flows from operating activities since inception and expects to
continue to incur substantial losses for the next several years as it continues to fully develop and, if approved, commercialize its product candidates. As of December 31, 2021, Angion had $88.8 million in cash and cash equivalents and an accumulated deficit of $215.1
million. Prior to its IPO, Angion funded its operations through United States government grants, the issuance of convertible notes (see Note 6), sales of convertible preferred stock and common stock (see Notes 7) and warrants (see Note 10) and
licensing agreements (see Note 12). The planned expansion of Angion’s clinical and discovery programs
will require significant funds. Management expects to continue to incur significant expenses and to incur operating losses for the foreseeable future. Angion has evaluated and concluded there are no conditions or events, considered in the
aggregate, that raise substantial doubt about its ability to continue as a going concern for a period of one year following the date these consolidated financial statements are issued and believes its existing cash and cash equivalents will be
sufficient to meet the projected operating requirements well into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Summary of Significant Accounting Policies Basis of Presentation Angion’s condensed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Certain prior period amounts reported in Angion’s condensed consolidated financial statements and accompanying notes have been reclassified
to conform to the current period presentation. Angion’s significant accounting policies are described in Note 2
to its consolidated financial statements for the year ended December 31, 2021, included in its Annual Report on Form 10-K filed with the Securities and Exchange Commission (the “SEC”) on March 30, 2022 (the “Annual Report on Form 10-K”). There
have been no material changes to its significant accounting policies during the nine months ended September 30, 2022. Unaudited Interim Financial Information The condensed consolidated financial statements of Angion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its consolidated financial position, results of operations
and comprehensive loss, and cash flows. The condensed consolidated balance sheet as of December 31, 2021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Angion’s Annual Report on Form 10-K. The results for any interim period are not necessarily indicative of results for any future period. 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Angion bases its estimates on historical experience and on other relevant assumptions that are reasonable under the
circumstances. Actual results could materially differ from those estimates. Concentrations of Credit Risk and Off-Balance
Sheet Risk Cash and cash equivalents are financial instruments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 Cash and Cash Equivalents Angion considers all highly liquid investments with original
maturities of three months or less to be cash equivalents. As of September 30, 2022 and December 31, 2021, its cash equivalents were held in institutions in the United States and include deposits in a money market fund which were unrestricted
as to withdrawal or use. Fair Value Measurement Certain assets and liabilities are carried at fair value under
GAAP. Fair value is determined using the principles of ASC 820, Fair Value Measurement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 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the probability of whether regulatory and development milestones will be reached and estimates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s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Angion concluded its government grants are not within the scope of
ASC 606 as they do not meet the definition of a contract with a customer. Angion has concluded the grants meet the definition of a contribution and are non-reciprocal transactions, and has also concluded Subtopic 958-605, Not-for-Profit-Entities-Revenue Recognition In the absence of applicable guidance under GAAP, Angion developed
a policy recognizing grant revenue when the allowable costs are incurred and the right to payment is realized. Angion believes this policy is consistent with the overarching
premise in ASC 606, to ensure revenue recognition reflects the transfer of promised goods or services to customers in an amount reflecting the consideration Angion expects to be entitled to in exchange for those goods or services, even though
there is no exchange as defined in ASC 606. Angion believes the recognition of revenue as costs are incurred and amounts become realizable is analogous to the concept of transfer of control of a service over time under AS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three and nine months ended September 30, 2022 and 2021, Angion has not experienced any material differences between accrued costs and actual costs incurred. Advertising Costs Advertising costs are expensed as incurred. For the three and nine
months ended September 30, 2022 and 2021, advertising costs were not material. 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Angion’s net loss. Since Angion had net losses for the three and nine months ended September 30, 2022 and 2021, basic and diluted net loss per common
share are the same. Recently Issued Accounting Pronouncements Not Yet
Adopted In June 2016, the FASB issued ASU No. 2016-13, Financial Instruments-Credit Losses (Topic 326) Measurement of Credit Losses on Financial Instruments</t>
        </is>
      </c>
      <c r="C4" s="4" t="inlineStr">
        <is>
          <t>Note 2-Summary of Significant Accounting Policies Basis of Presentation Angion’s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the measurement of stock-based compensation, change in fair
value of warrant liabilities prior to IPO, accruals for research and development activities, income taxes and revenue recognition. Angion bases its estimates on historical experience and on other relevant assumptions that are reasonable under
the circumstances. Actual results could materially differ from those estimates. Foreign Currency Translation and Transactions The United States Dollar (“USD”) is the functional currency for
Angion’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Gains and losses realized from non-USD transactions, including intercompany balances not considered as permanent investments, denominated in currencies other than an entity’s functional currency are included in other
income (expense) in the accompanying consolidated statements of operations. Concentrations of Credit Risk and Off-Balance
Sheet Risk Cash and cash equivalents are financial instruments that are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 Cash and Cash Equivalents Angion considers all highly liquid investments with original
maturities of three months or less to be cash equivalents. As of December 31, 2021 and 2020, Angion’s cash equivalents were held in institutions in the United States and included deposits in a money market fund which were unrestricted as to
withdrawal or use. Grants Receivable Grants receivable is comprised of unbilled amounts due from
various grants from the National Institutes of Health (“NIH”) and other U.S. government agencies for costs incurred prior to the period end under reimbursement contracts. All amounts are readily available for draw from the Federal Government
Payment Management System and, accordingly, no allowance for doubtful amounts has been established. If amounts become uncollectible, they are charged to operations. Deferred Offering Costs Deferred offering costs consist of legal and accounting fees
incurred through the balance sheet date that were directly related to Angion’s IPO and were reflected as issuance costs upon the completion of the offering. Subsequent to the closing of the IPO, $2.8 million of deferred costs previously included in prepaid expenses and other current assets were netted with additional paid in capital in the consolidated balance
sheets. As of December 31, 2021 and 2020, Angion recorded deferred offering costs of zero and $2.0 million, respectively. Property and Equipment Property, equipment and leasehold improvements are stated at cost
less accumulated depreciation and amortization. Depreciation and amortization is computed using the straight-line method over their estimated useful lives as follows:
Asset Classification ​ ​
Estimated Useful Life
Equipment ​ ​
5 years
Furniture and fixtures ​ ​
3 years
Leasehold improvements ​ ​
Shorter of useful life or lease term Normal repairs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Angion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impairment losses as of December 31, 2021 and 2020 were zero and $58 thousand, respectively. 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 Leases Angion accounts for its leases under ASC 842, Leases. Under this
guidance, arrangements meeting the definition of a lease are classified as operating or finance leases, and are recorded on the consolidated balance sheets as both a right of use asset and a lease liability, calculated by discounting fixed
lease payments over the lease term at the rate implicit in the lease or Angion’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Angion elects to combine lease and non-lease components. Angion excludes short-term leases having initial terms of 12 months or less from the new guidance as an accounting policy election, and recognizes rent expense on a straight-line basis
over the lease term. Investments in Related Party Entities Angion holds a 10% and a 2.4% interest in two entities, NovaPark, LLC (“NovaPark”) and Ohr Cosmetics, LLC (“Ohr”), respectively. There is common ownership between the Director and Chairman
Emeritus of Angion and each entity, and Angion’s Chief Executive Officer also owns approximately 0.80% of the membership interests
in Ohr. See Note 15. In accordance with ASC 323, Investments -Equity Method and Joint Ventures, Angion has significant influence but not control over NovaPark as its ownership in the limited liability company exceeds 3-5%. Accordingly, Angion
records the NovaPark investment under the equity method of accounting. The Ohr investment is recorded at cost. Warrant Liability Angion accounts for certain common stock warrants outstanding as a
liability, in accordance with ASC 815, Derivatives and Hedging, at fair value and adjusts the instruments to fair value at each reporting period. This liability is subject to re-measurement at each reporting period until exercised, and any
change in fair value is recognized in the consolidated statements of operations as a component of other income (expense). The fair value of the warrants issued by Angion has been estimated using a variant of the Black Scholes option pricing
model. The underlying equity included in the Black Scholes option pricing model was valued based on the closing price of common stock at each measurement date. Convertible Notes Payable at Fair Value As permitted under ASC 825, Financial Instruments (“ASC 825”),
Angion has elected the fair value option for recognition of its convertible notes. In accordance with ASC 825, Angion recognizes these convertible notes at fair value with changes in fair value recognized in the consolidated statements of
operations. The fair value option may be applied instrument by instrument, but it is irrevocable. As a result of applying
the fair value option, direct costs and fees related to the convertible notes were recognized in general and administrative expense in earnings as incurred and not deferred. The estimated fair value of the convertible notes was determined by
utilizing a present value cash flow model and the values of the equity underlying the conversion options were estimated using company equity values implied from the Subject Company Transaction Method which includes the back-solve and
scenario-based methods (Probability Weighted Expected Return Method). See Note 4. Accrued interest for the notes has been included in the change in fair value of convertible notes in the consolidated statements of operations. All outstanding
convertible notes were converted into common stock upon the close of the IPO on February 9, 2021 and no balances remained
outstanding as of December 31, 2021. See Note 6. Convertible Preferred Stock Series C convertible preferred stock included settlement features
that result in liability classification. The initial carrying value of the Series C convertible preferred stock was accreted to the settlement value, the fair value of the securities issued upon the conversion of the Series C convertible
preferred stock. The discount to the settlement value was accreted to interest expense using the effective interest method. During 2020, certain convertible notes were exchanged for Series C convertible preferred stock. As the exchange was
accounted for as a modification, the Series C convertible preferred stock that was exchanged for the convertible notes was recorded at fair value and subject to re-measurement at each reporting period with gains and losses reported through
Angion’s consolidated statements of operations. All outstanding shares of convertible preferred stock were converted into common stock upon the close of Angion’s IPO on February 9, 2021. See Note 7. As of December 31, 2021, there was no convertible preferred stock outstanding. Treasury Stock Angion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As of
December 31, 2021, all outstanding treasury shares were retired in October 2021 upon approval by the Board of Directors. 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ASC 606”). Under ASC 606, Angion recognizes revenue when a customer obtains control of promised goods or services, in an amount that
reflects the consideration which Angion expects to receive in exchange for those goods or services. To determine revenue recognition for arrangements within the scope of ASC 606, Ang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that is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that are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whether the regulatory and development milestones are considered probable of being reached and estimate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Angion concluded that its government grants are not within the
scope of ASC Topic 606 as they do not meet the definition of a contract with a customer. Angion has concluded that the grants meet the definition of a contribution and are non-reciprocal transactions, and has also concluded that Subtopic
958-605, Not-for-Profit-Entities-Revenue Recognition In the absence of applicable guidance under GAAP, Angion developed
a policy for the recognition of grant revenue when the allowable costs are incurred and the right to payment is realized. Angion believes this policy is consistent with the overarching
premise in ASC Topic 606, to ensure that revenue recognition reflects the transfer of promised goods or services to customers in an amount that reflects the consideration that Angion expects to be entitled to in exchange for those goods or
services, even though there is no exchange as defined in ASC Topic 606. Angion believes the recognition of revenue as costs are incurred and amounts become realizable is analogous to the concept of transfer of control of a service over time
under ASC Topic 606. 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 may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liabilities on the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years ended December 31, 2021 and 2020, Angion has not experienced any material differences between accrued costs and actual costs incurred. Advertising Costs Advertising costs are expensed as incurred. For the years ended
December 31, 2021 and 2020, advertising costs were not significant. Stock-Based Compensation Angion accounts for all stock-based payments to employees and
non-employees, including grants of stock options, RSAs, RSUs, including “PSUs” to be recognized in the financial statements, based on their respective grant date fair values. Angion estimates the fair value of stock option grants using the
Black-Scholes option pricing model. The RSAs, RSUs and PSUs are valued based on the fair value of Angion’s common stock on the date of grant. The assumptions used in calculating the fair value of stock-based awards represent management’s best
estimates and involve inherent uncertainties and the application of management’s judgment. Angion records expense for stock-based compensation related to stock options, RSAs and RSUs over the requisite service period. As the PSUs have a
performance condition, compensation expense is recognized for each vesting tranche over the respective requisite service period of each tranche if and when Angion’s management deems probable that the performance conditions will be satisfied.
Angion may recognize a cumulative true-up adjustment related to PSUs once a condition becomes probable of being satisfied if the related service period had commenced in a prior period. All share-based compensation costs are recorded in general
and administrative or research and development costs in the consolidated statements of operations based upon the respective employees or non-employee’s roles within Angion. Forfeitures are recorded as they occur. Income Taxes Income taxes are recorded in accordance with ASC 740, Income Taxes
(“ASC 740”), which provides for deferred taxes using an asset and liability approach. Angion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ngion accounts for uncertain tax positions in accordance with the
provisions of ASC 740. When uncertain tax positions exist, Angion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Angion’s net loss. Since Angion had net losses for the years ended December 31, 2021 and 2020, basic and diluted net
loss per common share are the same. 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Angion’s other comprehensive income
consists of foreign currency translation adjustments. 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Angion adopted this standard as of January 1, 2021, which did not have material impact on its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was effective for Angion for fiscal years beginning after December 15, 2020, including interim periods therein. Angion adopted this standard as of January 1, 2021, which did not have material impact on its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was effective for fiscal years beginning after December 15, 2020. Angion adopted this standard as of January 1, 2021,
which did not have material impact on its consolidated financial statements and related disclosures. In October 2020, the FASB issued ASU No. 2020-10, Codification
Improvements. ASU 2020-10 provides amendments to a wide variety of topics in the FASB’s Accounting Standards Codification, which applies to all reporting entities within the scope of the affected accounting guidance. ASU 2020-10 was effective
for Angion for fiscal years beginning after December 15, 2020, including interim periods therein. Angion adopted this standard as of January 1, 2021, which did not have material impact on its consolidated financial statements and related
disclosure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Angion adopted this standard as of January 1, 2021, which did not have material impact on its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Angion for fiscal years
beginning after December 15, 2022, with early adoption permitted. Angion is currently evaluating the impact of the adoption of ASU No. 2016-13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and Deferred Revenue (Q3)</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and Deferred Revenue</t>
        </is>
      </c>
      <c r="B4" s="4" t="inlineStr">
        <is>
          <t xml:space="preserve">Note 3-Revenue and Deferred Revenue Contract Revenue Angion’s contract revenue has been generated from payments
received pursuant to a license agreement (the “Vifor License”) with Vifor International, Ltd. (“Vifor Pharma”), with headquarters located in Switzerland. Angion recognized revenue from upfront payments over the term of its estimated period of
performance using a cost-based input method under Topic 606. Vifor License Agreement In November 2020, Angion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Angion received $60.0
million in upfront and equity payments, including $30.0 million in up-front cash received in November 2020, and a $30.0 million equity investment, $5.0
million of which was a convertible note that subsequently converted into common stock with the IPO and $25.0 million of which was
received in the Concurrent Private Placement with Angion’s IPO. Angion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Angion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Angion does not expect to
receive any additional clinical, post-approval, or sales milestones, or royalties, as it does not intend to continue to pursue the clinical development plan for ANG-3777 set forth in the Vifor License. On October 26, 2021, Angion announced that its Phase 3 trial of
ANG-3777 in DGF did not achieve its primary endpoint and the data from the Phase 3 trial was not expected to provide sufficient evidence to support an indication in the studied DGF population. On December 9, 2021, Angion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In 2022, Angion and Vifor Pharma continue to work to complete the planned analyses of the results of the clinical trials announced in the fourth quarter of 2021 and to discuss the future of the collaboration
based upon such analyses.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Angion and Vifor Pharma may terminate the Vifor License in its entirety if the other is in material breach of the Vifor License and has not cured the breach (if curable) within 60 days, or 90 days for incurable
breach. In certain circumstances, in the event of Angion’s material breach of the Vifor License, Vifor Pharma may terminate the Vifor License with respect to certain major markets. In addition, both parties have the right to terminate the Vifor
License upon insolvency of the other party. Angion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Angion determined that the license is not capable of being distinct due to the specialized nature of
the development services to be provided by Angion, and, accordingly, this promise was combined with the development services and participation in the joint committees as one single performance obligation. In order to determine the transaction price, Angion evaluated all
the payments to be received during the duration of the contract. Certain milestones and additional fees were considered variable consideration, which were not included in the transaction price at contract inception. Angion determined the
transaction price at the inception of the Vifor License was $15.0 million, which represents 50% of the $30.0 million upfront payment due to the potential
setoff defined in the contract. Based on the ANG-3777 clinical trial data disclosed in the fourth
quarter of 2021 and Angion’s decision to discontinue the current clinical development plan for ANG-3777 DGF as described above, Angion adjusted the transaction price to include an additional $15.0 million in previously constrained variable consideration. Angion also reassessed the performance period as Angion is currently closing out the planned analyses from
both trials. As of September 30, 2022, Angion has completed substantially all performance obligation under the Vifor License and had recognized all deferred revenue under the agreement. Using the cost-based input method, Angion recognizes revenue based
on actual costs incurred as a percentage of total estimated costs as Angion completes its performance obligation. The cumulative effect of revisions to estimated costs to complete Angion’s performance obligation will be recorded in the period
in which changes are identified and amounts can be reasonably estimated. These actual costs consist primarily of internal full time equivalent (FTE) efforts and third-party contract costs related to the Vifor License. For the three months ended September 30, 2022 and 2021, Angion
recognized contract revenue related to the Vifor License of zero and $1.5 million, respectively. For the nine months ended September 30, 2022 and 2021, Angion recognized contract revenue related to the Vifor License of $2.3 million and $2.4 million,
respectively. As of September 30, 2022 and December 31, 2021, zero and $2.3 million, respectively, was recorded as deferred revenue, current, on the condensed consolidated balance sheets related to the Vifor License. </t>
        </is>
      </c>
      <c r="C4" s="4" t="inlineStr">
        <is>
          <t>Note 3-Revenue and Deferred Revenue Grant Revenue Angion’s grants and contracts reimburse Angion for direct and
indirect costs relating to the grant projects and also provide it with a pre-negotiated profit margin on total direct and indirect costs of the grant award, excluding subcontractor costs, after giving effect to directly attributable costs and
allowable overhead costs. Funds received from grants and contracts are generally deemed to be earned and recognized as revenue as allowable costs are incurred during the grant or contract period and the right to payment is realized. For the years ended December 31, 2021 and 2020, Angion recognized
grant revenue of $0.8 million and $2.7
million, respectively. Contract Revenue Angion’s contract revenue has been generated from payments
received pursuant to a license agreement (the “Vifor License”) with Vifor International, Ltd. (“Vifor Pharma”) with headquarters located in Switzerland. Angion recognized revenue from upfront payments over the term of its estimated period of
performance using a cost-based input method under Topic 606. Angion expects to continue recognizing revenue from upfront payments related to the Vifor License using the cost-based input method. Vifor License Agreement In November 2020, Angion entered into a license agreement with
Vifor Pharma, granting Vifor Pharma global rights (excluding China, Taiwan, Hong Kong and Macau) to develop, manufacture and commercialize ANG-3777 in all therapeutic, prophylactic and diagnostic uses for renal indications, including forms of
acute kidney injury (AKI), and congestive heart failure (collectively, the Renal Indications). Pursuant to the Vifor License, Angion received $60
million in upfront and equity payments, including $30 million in up-front cash received in November 2020, and a $30 million equity investment, $5
million of which was a convertible note that subsequently converted into common stock with the Angion and $25 million of which was
received in the Concurrent Private Placement with Angion’s IPO. Angion is also eligible to receive post-approval milestones of up to approximately $260.0
million and sales-related milestones of up to $1.585 billion, providing a total potential deal value of up to $1.925 billion (subject to certain specified reductions and offsets), plus tiered royalties on net sales of ANG-3777 at royalty rates of up to 40%. Under the Vifor License, Angion is responsible for executing a pre-specified clinical development plan designed to obtain regulatory approvals
of ANG-3777 for delayed graft function (DGF) and AKI associated with cardiac surgery involving cardiopulmonary bypass (CSA-AKI). Based on the ANG-3777 clinical trial data disclosed in the fourth quarter of 2021, Angion does not expect to
receive any additional clinical, post-approval, or sales milestones, or royalties, as it does not intend to continue to pursue the clinical development plan for ANG-3777 set forth in the Vifor License. On October 26, 2021, Angion announced that its Phase 3 trial of
ANG-3777 in DGF did not achieve its primary endpoint and the data from the Phase 3 trial was not expected to provide sufficient evidence to support an indication in the studied DGF population. On December 9, 2021, Angion announced its Phase 2
trial of ANG-3777 in CSA-AKI did not achieve its primary endpoint and the data from the Phase 2 trial was not expected to provide sufficient evidence to support a Phase 3 trial in the studied CSA-AKI population. Angion and Vifor continue to
analyze data from the CSA-AKI trial. Angion does not intend to continue the clinical development plan for ANG-3777 set forth in the Vifor License, which had included a Phase 3 study in CSA-AKI and a Phase 4 confirmatory study in DGF. In 2022,
Angion and Vifor Pharma continue to work to complete the planned analyses of the results of the clinical trials announced in the fourth quarter of 2021 and to discuss the future of the collaboration based upon such analyses. Vifor Pharma may terminate the Vifor License at its sole
discretion upon the earlier of (i) the acceptance for filing of an NDA covering products incorporating ANG-3777 filed with the FDA (after completion of the relevant Phase 3 clinical trial for such products), or (ii) the third anniversary of the
effective date of the Vifor License. Both Angion and Vifor Pharma may terminate the Vifor License in its entirety if the other is in material breach of the Vifor License and has not cured the breach (if curable) within 60 days, or 90 days for incurable
breach. In certain circumstances, in the event of Angion’s material breach of the Vifor License, Vifor Pharma may terminate the Vifor License with respect to certain major markets. In addition, both parties have the right to terminate the Vifor
License upon insolvency of the other party. Angion identified the following performance obligations in the
Vifor License based upon the clinical development plan for ANG-3777: (1) the global license (excluding greater China), (2) the development services, including the clinical development services including a post-approval confirmatory study, the
technical development services and regulatory services and (3) the required participation on Joint Committees for coordination and oversight. Angion determined that the license is not capable of being distinct due to the specialized nature of
the development services to be provided by Angion, and, accordingly, this promise was combined with the development services and participation in the joint committees as one single performance obligation. In order to determine the transaction price, Angion evaluated all
the payments to be received during the duration of the contract. Certain milestones and additional fees were considered variable consideration, which were not included in the transaction price at contract inception. Angion determined that the
transaction price at the inception of the Vifor License is $15.0 million, which is 50% of the $30.0 million upfront payment due to the potential
setoff defined in the contract. Angion will re-evaluate the transaction price in each reporting period and as uncertain events are resolved or other changes in circumstances occur. In the fourth quarter of 2021, Angion reported topline results
from two ANG-3777 clinical trials under the Vifor License. Angion determined it will no longer continue the current clinical development plan for ANG 3777 DGF and CSA-AKI, which had included a Phase 3 study for CSA-AKI and a Phase 4
confirmatory study in DGF, given neither trial achieved statistical significance on its primary endpoint. In connection therewith, Angion adjusted the transaction price to include $15.0 million in previously constrained variable consideration. As of December 31, 2021, Angion concluded that it has significantly satisfied the performance obligation
under Vifor License and will fully conclude the ANG-3777 project by the end of 2022. Using the cost-based input method, Angion recognizes revenue based
on actual costs incurred as a percentage of total estimated costs as Angion completes its performance obligation. The cumulative effect of revisions to estimated costs to complete Angion’s performance obligation will be recorded in the period
in which changes are identified and amounts can be reasonably estimated. These actual costs consist primarily of internal full time equivalent (FTE) efforts and third-party contract costs related to the Vifor License. Angion reassessed the performance period as Angion is currently
closing out the planned analyses from both trials but does not intend to continue the clinical development plan for ANG-3777 set forth in the Vifor License, which had included a Phase 3 study for CSA-AKI and a Phase 4 confirmatory study in DGF,
given these clinical results. As such, the estimated date to fully conclude ANG-3777 by the end of December 2022 was determined to represent the completion of Angion’s performance obligation under the Vifor License. Additionally, Angion revised
the total estimated costs for completion of the performance obligation to reflect the winding down of ANG-3777- related studies. The performance period is expected to end in the fourth quarter of
2022 instead of the fourth quarter of 2026. The effect of this change in estimate was an increase in contract revenue by $24.2
million, a reduction in net loss by $24.2 million and an increase in basic and diluted earnings per share by $0.86 for the year ended December 31, 2021. For the years ended December 31, 2021 and 2020, Angion recognized
license revenue related to the Vifor License of $27.5 million and $0.2 million. As of December 31, 2021, $2.3 million was
recorded as the current portion of deferred revenue on the consolidated balance sheet related to the Vifor License. As of December 31, 2020, $29.8
million was recorded as deferred revenue on the consolidated balance sheet related to the Vifor Lic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Note 4-Fair Value Measurements The following tables present Angion’s financial assets and
liabilities measured at fair value on a recurring basis and their assigned levels within the fair value hierarchy (in thousands):
​ ​
September 30, 2022
​ ​
Level 1 ​ ​
Level 2 ​ ​
Level 3 ​ ​
Total
Money market funds(1) ​ ​
$10,737 ​ ​
$— ​ ​
$— ​ ​
$10,737
Total assets ​ ​
$10,737 ​ ​
$— ​ ​
$— ​ ​
$10,737
Warrant liabilities ​ ​
$ — ​ ​
$— ​ ​
$24 ​ ​
$ 24
Total liabilities ​ ​
$ — ​ ​
$— ​ ​
$24 ​ ​
$ 24
​ ​
December 31, 2021
​ ​
Level 1 ​ ​
Level 2 ​ ​
Level 3 ​ ​
Total
Money market funds(1) ​ ​
$87,252 ​ ​
$— ​ ​
$— ​ ​
$87,252
Total assets ​ ​
$87,252 ​ ​
$— ​ ​
$— ​ ​
$87,252
​ ​
December 31, 2021
​ ​
Level 1 ​ ​
Level 2 ​ ​
Level 3 ​ ​
Total
Warrant liabilities ​ ​
$— ​ ​
$— ​ ​
$114 ​ ​
$114
Total liabilities ​ ​
$— ​ ​
$— ​ ​
$114 ​ ​
$114
(1)
Included in cash and cash equivalents on the condensed consolidated balance sheets. This balance includes cash requirements
settled on a nightly basis. There were no transfers made among the three levels in the fair value
hierarchy during periods presented. The following table presents a summary of changes in the fair
value of Angion’s common stock warrant liability (in thousands):
​ ​
September 30, 2022 ​ ​
December 31, 2021
Balance, beginning of the period ​ ​
$114 ​ ​
$ 10,704
Net exercise of warrants ​ ​
— ​ ​
(13,509)
Change in fair value ​ ​
(90) ​ ​
2,919
Balance, end of the period ​ ​
$ 24 ​ ​
$ 114 The fair value of the warrants issued by Angion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Angion records the change in the fair value of common stock
warrants in change in fair value of warrant liability in the condensed consolidated statements of operations. The fair value of the common stock warrant liability was estimated
using the following assumptions:
​ ​
September 30, 2022 ​ ​
December 31, 2021
Weighted average strike price ​ ​
$ 7.60 ​ ​
$ 7.60
Contractual term (years) ​ ​
5.9 ​ ​
6.7
Volatility (annual) ​ ​
117.5% ​ ​
124.0%
Risk—free rate ​ ​
4.2% ​ ​
1.4%
Dividend yield (per share) ​ ​
0.0% ​ ​
0.0% </t>
        </is>
      </c>
      <c r="C4" s="4" t="inlineStr">
        <is>
          <t xml:space="preserve">Note 4-Fair Value Measurements The following table classifies Angion’s financial assets and
liabilities measured at fair value on a recurring basis into the fair value hierarchy as of December 31, 2021 and 2020 (in thousands):
​ ​
Fair Value Measured at December 31, 2021
​ ​
Quoted Prices in Active Markets for Identical Assets (Level 1) ​ ​
Significant Other Observable Inputs (Level 2) ​ ​
Significant Unobservable Inputs (Level 3) ​ ​
Total
Assets included in: ​ ​
​ ​
​ ​
​ ​
Cash and cash equivalents-Money market securities (1) ​ ​
$87,252 ​ ​
$  — ​ ​
$  — ​ ​
$87,252
Total fair value ​ ​
$87,252 ​ ​
$ — ​ ​
$ — ​ ​
$87,252
Liabilities included in: ​ ​
​ ​
​ ​
​ ​
Warrants ​ ​
$ — ​ ​
$ — ​ ​
$ 114 ​ ​
$ 114
Total fair value ​ ​
$ — ​ ​
$ — ​ ​
$ 114 ​ ​
$ 114
​ ​
Fair Value Measured at December 31, 2020
​ ​
Quoted Prices in Active Markets for Identical Assets (Level 1) ​ ​
Significant Other Observable Inputs (Level 2) ​ ​
Significant Unobservable Inputs (Level 3) ​ ​
Total
Assets included in: ​ ​
​ ​
​ ​
​ ​
Cash and cash equivalents-Money market securities (1) ​ ​
$   1 ​ ​
$  — ​ ​
$ — ​ ​
$ 1
Total fair value ​ ​
$ 1 ​ ​
$ — ​ ​
$ — ​ ​
$ 1
Liabilities included in: ​ ​
​ ​
​ ​
​ ​
Convertible notes ​ ​
$ — ​ ​
$ — ​ ​
$51,170 ​ ​
$51,170
Warrants ​ ​
— ​ ​
— ​ ​
10,704 ​ ​
10,704
Series C convertible preferred stock ​ ​
— ​ ​
— ​ ​
2,518 ​ ​
2,518
Total fair value ​ ​
$ — ​ ​
$ — ​ ​
$64,392 ​ ​
$64,392
(1)
Included in cash and cash equivalents on the consolidated balance sheets. This balance includes cash requirements settled on a
nightly basis. There were no transfers made among the three levels in the fair
value hierarchy during periods presented. The following table presents changes in Level 3 liabilities measured
at fair value (in thousands):
​ ​
Warrant Liability ​ ​
Convertible Notes ​ ​
Series C Convertible Preferred Stock at Fair Value ​ ​
Total
Balance-December 31, 2020 ​ ​
$ 10,704 ​ ​
$ 51,170 ​ ​
$ 2,518 ​ ​
$ 64,392
Conversion of convertible Series C convertible preferred
stock into common stock ​ ​
​ ​
​ ​
(6,110) ​ ​
(6,110)
Conversion of convertible notes into common stock ​ ​
​ ​
(58,639) ​ ​
​ ​
(58,639)
Net exercise of warrants ​ ​
(13,509) ​ ​
​ ​
​ ​
(13,509)
Change in fair value ​ ​
2,919 ​ ​
7,469 ​ ​
3,592 ​ ​
13,980
Balance-December 31, 2021 ​ ​
$ 114 ​ ​
$ — ​ ​
$ — ​ ​
$ 114 Both observable and unobservable inputs were used to determine the
fair value of positions that Angion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Angion used an option model to measure the fair value of the Notes
(on conversion date). The values of the equity underlying the conversion options in the model were estimated using equity values implied from sales of convertible preferred stock. The fair value of the Notes was impacted by the model selected
as well as assumptions surrounding unobservable inputs. Key unobservable inputs include the expected volatility of the underlying equity, and the timing of an expected liquidity event. The fair value of the warrants issued by Angion has been estimated
using a variant of the Black Scholes option pricing model. The underlying equity included in the Black Scholes option pricing model was valued based on the equity value implied from sales of preferred and common stock at each measurement date.
The fair value of the warrants was impacted by the model selected as well as assumptions surrounding unobservable inputs including the underlying equity value, expected volatility of the underlying equity, risk free interest rate and the
expected term. Convertible Notes The fair value adjustment during the year ended December 31, 2021
was based on the final settlement amount using a conversion price of $11.57 per share on February 9, 2021. Subsequent to the closing
of the IPO, there were no convertible notes outstanding. Series C Preferred Stock The fair value adjustment during the year ended December 31, 2021
was based on the final settlement amount using a conversion price of $11.57 per share on February 9, 2021. Subsequent to the closing
of the IPO, there were no shares of convertible preferred stock outstanding. Warrant Liability The fair value adjustment for the net exercise of warrants with an
exercise price of $6.43 during the year ended December 31, 2021 was based on the final settlement amount using the IPO price on
February 9, 2021. Subsequent to the closing of the IPO, the fair value of the warrants issued by Angion were estimated using a variant of the Black Scholes option pricing model. The underlying equity included in the Black Scholes option pricing
model was valued based on the closing price of common stock at each measurement date. During the years ended December 31, 2021 and 2020, the fair value
of the warrants increased by $2.9 million and $4.9 million, respectively. The change in fair value of warrant liability in both periods was recognized in the consolidated statements of operations. A summary of the weighted average (in aggregate) significant
unobservable inputs (Level 3 inputs) used in measuring Angion’s warrant liabilities that were categorized within Level 3 of the fair value hierarchy as of December 31, 2021 and 2020 was as follows:
​ ​
December 31,
​ ​
2021 ​ ​
2020
Strike price ​ ​
$8.01 ​ ​
$9.18
Contractual term (years) ​ ​
1.2 ​ ​
4.9
Volatility (annual) ​ ​
74.6% ​ ​
86.8%
Risk-free rate ​ ​
0.7% ​ ​
0.1%
Dividend yield (per share) ​ ​
0.0% ​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Q3)</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Balance Sheet Components</t>
        </is>
      </c>
      <c r="B4" s="4" t="inlineStr">
        <is>
          <t>Note 5—Balance Sheet Components Property and Equipment, Net Property and equipment, net consisted of the following (in
thousands):
​ ​
September 30, 2022 ​ ​
December 31, 2021
Equipment ​ ​
$ 866 ​ ​
$ 866
Furniture and fixtures ​ ​
34 ​ ​
34
Leasehold improvements ​ ​
68 ​ ​
68
Total property and equipment ​ ​
968 ​ ​
968
Less: accumulated depreciation ​ ​
(664) ​ ​
(517)
Property and equipment, net ​ ​
$ 304 ​ ​
$ 451 Depreciation expense for each of the three and nine months ended
September 30, 2022 and 2021 was immaterial. Prepaid and Other Current Assets Prepaid and other current assets consisted of the following (in
thousands):
​ ​
September 30, 2022 ​ ​
December 31, 2021
Angion Pty tax receivable ​ ​
$ 7 ​ ​
$ 781
Prepaid insurance ​ ​
1,103 ​ ​
275
Security deposit ​ ​
101 ​ ​
131
Other ​ ​
326 ​ ​
498
Total prepaid and other current assets ​ ​
$1,537 ​ ​
$1,685 Accrued Expenses Accrued expenses consisted of the following (in thousands):
​ ​
September 30, 2022 ​ ​
December 31, 2021
Accrued compensation ​ ​
$ 356 ​ ​
$2,023
Accrued restructuring (Note 1) ​ ​
2,072 ​ ​
—
Accrued direct research costs ​ ​
1,999 ​ ​
764
Accrued operating expenses ​ ​
481 ​ ​
432
Total accrued expenses ​ ​
$4,908 ​ ​
$3,219</t>
        </is>
      </c>
      <c r="C4" s="4" t="inlineStr">
        <is>
          <t>Note 5-Balance Sheet Components R&amp;D tax credit receivable Angion also recorded an Australian tax credit as provided by the
Australian Taxation Office for qualified research and development expenditures incurred through its subsidiary, Savara Australia Pty. Limited. Under Australian tax law, Australia remits a research and development tax credit equal to 43.5% of
qualified research and development expenditures, not to exceed established thresholds. During the year ended December 31, 2021, Angion generated an Australian tax credit of $0.8 million which was included in prepaid expenses and other current assets on the consolidated balance sheets and Angion received the tax credit in January 2022. Property and Equipment, Net Angion’s property and equipment, net was comprised of the following
(in thousands):
​ ​
December 31,
​ ​
2021 ​ ​
2020
Equipment ​ ​
$ 866 ​ ​
$ 512
Furniture and fixtures ​ ​
34 ​ ​
27
Leasehold improvements ​ ​
68 ​ ​
43
Total property and equipment ​ ​
968 ​ ​
582
Less: accumulated depreciation ​ ​
(517) ​ ​
(426)
Property and equipment, net ​ ​
$ 451 ​ ​
$ 156 Depreciation expense for the years ended December 31, 2021 and 2020
was $0.1 million. Prepaid and Other Current Assets Prepaid and other current assets were comprised of the following (in
thousands):
​ ​
December 31,
​ ​
2021 ​ ​
2020
Deferred Offering costs ​ ​
$ — ​ ​
$1,978
Prepaid clinical fees ​ ​
168 ​ ​
—
Business insurance ​ ​
275 ​ ​
—
Security deposit ​ ​
131 ​ ​
—
Convertible note receivable ​ ​
— ​ ​
5,000
Angion Pty tax ​ ​
863 ​ ​
352
Other ​ ​
248 ​ ​
360
Total prepaid and other current assets ​ ​
$1,685 ​ ​
$7,690 Accrued Expenses Accrued expenses were comprised of the following (in thousands):
​ ​
December 31,
​ ​
2021 ​ ​
2020
Accrued compensation ​ ​
$1,274 ​ ​
$3,154
Accrued direct research costs ​ ​
1,196 ​ ​
1,321
Accrued operating expenses ​ ​
749 ​ ​
707
Accrued interest ​ ​
— ​ ​
1,483
Total accrued expenses ​ ​
$3,219 ​ ​
$6,6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Q3)</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tockholders' Equity</t>
        </is>
      </c>
      <c r="B4" s="4" t="inlineStr">
        <is>
          <t>Note 6—Stockholders’ Equity Common Stock Each share of common stock entitles the holder to one vote on all matters submitted to a vote of Angion’s stockholders. Common stockholders are not entitled to receive dividends, unless declared by
the board of directors.</t>
        </is>
      </c>
      <c r="C4" s="4" t="inlineStr">
        <is>
          <t>Note 8-Stockholders’ Equity Common Stock Each share of common stock entitles the holder to one vote on all
matters submitted to a vote of the Angion stockholders. Common stockholders are not entitled to receive dividends, unless declared by the Board of Directors. Treasury stock The retirement of treasury stock was recorded as a reduction of
common stock and additional paid-in capital at the time such retirement was approved by Angion’s Board of Directors in October 2021. As of December 31, 2021 and 2020, zero and $1.8 million was included in
treasury stock in the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tock-Based Compensation</t>
        </is>
      </c>
      <c r="B4" s="4" t="inlineStr">
        <is>
          <t>Note 7—Stock—Based Compensation 2015 Plan In June 2019, Angion approved an Amended and Restated 2015 Equity
Incentive Plan (the “2015 Plan”) permitting the granting of incentive stock options, non—statutory stock options, restricted stock and other stock—based awards. Following the effectiveness of the 2021 Equity Incentive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Angion’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ere authorized for issuance under the 2021
Plan. The 2021 Plan provides that the number of shares reserved and available for issuance will automatically increase each January 1, beginning on January 1, 2022, by the lesser of 5% of Angion’s common stock outstanding on the immediately preceding December 31, or such lesser number of shares as determined by Angion’s board of directors. Stock Options The fair value of each employee and non—employee stock option
grant was estimated on the date of grant using the Black—Scholes option—pricing model based on the following assumptions:
​ ​
Three Months Ended September 30, ​ ​
Nine Months Ended September 30,
​ ​
2022 ​ ​
2021 ​ ​
2022 ​ ​
2021
Risk-free interest rate ​ ​
3.1%
​ ​
0.9%
​ ​
1.7%
​ ​
0.7%
Expected dividend yield ​ ​
0.0%
​ ​
0.0%
​ ​
0.0%
​ ​
0.0%
Expected term in years ​ ​
6.05
​ ​
6.03
​ ​
5.90
​ ​
5.99
Expected volatility ​ ​
71.9%-72.0% ​ ​
74.6%-74.9% ​ ​
70.8%-72.5% ​ ​
73.8%-86.8% Each of these inputs is subjective and generally requires
significant judgment. Expected Term -The
expected term represents the period Angion’s stock-based awards are expected to be outstanding and is determined using the simplified method, which is based on the mid-point between the contractual term and vesting period. Volatility -
Angion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Angion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 Angion has never paid and has no plans to pay any dividends on its common stock. Therefore, Angion has used an expected dividend yield of zero. Fair Value of Common Stock -For periods prior to the IPO, Angion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Angion’s common stock on the grant date. The following table summarizes information and activity related to
Angion’s stock options:
​ ​
Number of Stock Options ​ ​
Weighted Average Exercise Price ​ ​
Weighted Average Remaining Contractual Life (in years) ​ ​
Total Intrinsic Value (in thousands)
Outstanding as of December 31, 2021 ​ ​
4,230,162 ​ ​
$8.92 ​ ​
7.8 ​ ​
$—
Options granted ​ ​
2,257,100 ​ ​
1.93 ​ ​
​ ​
Options forfeited ​ ​
(914,621) ​ ​
9.37 ​ ​
​ ​
Outstanding as of September 30, 2022 ​ ​
5,572,641 ​ ​
$7.48 ​ ​
7.7 ​ ​
$—
Options vested and exercisable ​ ​
3,862,362 ​ ​
$7.34 ​ ​
6.1 ​ ​
$— The aggregate intrinsic value in the above table is calculated as
the difference between the estimated fair value of Angion’s common stock price and the exercise price of the stock options. The weighted average grant date fair value per share for the stock option grants during the three months ended
September 30, 2022 and 2021 was $0.74 and $10.13, and was $1.18 and $8.97 during the nine months ended September 30, 2022 and 2021 respectively. As of September 30, 2022, the total unrecognized compensation related to unvested stock option
awards granted was $2.2 million, which Angion expects to recognize over a weighted-average period of approximately 2.6 years. Restricted Stock Units (RSUs) The following table summarizes information and activity related to
Angion’s RSUs:
​ ​
Number of Restricted Stock Units ​ ​
Weighted Average Grant Date Fair Value Per Share
Outstanding at December 31, 2021 ​ ​
17,504 ​ ​
$9.51
Vested and released ​ ​
(1,094) ​ ​
$9.51
Outstanding as of September 30, 2022 ​ ​
16,410 ​ ​
$9.51 Performance-based Restricted Stock Units (PSUs) Angion granted 556,530 PSUs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were released in June 2021 upon the
second anniversary of the grants. The remaining 185,510 PSUs vested and were released in June and July 2022 upon the third
anniversary of the grants, therefore, as of September 30, 2022, Angion had no PSUs outstanding. Stock-based Compensation Expense The following table summarizes total stock-based compensation
expense recorded in the condensed consolidated statements of operations (in thousands):
​ ​
Three Months Ended September 30, ​ ​
Nine Months Ended September 30,
​ ​
2022 ​ ​
2021 ​ ​
2022 ​ ​
2021
Research and development ​ ​
$(1,143) ​ ​
$1,152 ​ ​
$(1,055) ​ ​
$ 5,104
General and administrative ​ ​
380 ​ ​
1,032 ​ ​
1,722 ​ ​
4,915
Total ​ ​
$ (763) ​ ​
$2,184 ​ ​
$ 667 ​ ​
$10,019 The decrease in total stock-based compensation expense for three
and nine months ended September 30, 2022 is primarily due to the reversal of expense upon the forfeiture of awards in connection with the reduction in force events that occurred on January 4, 2022 and July 25, 2022. See Note 1 for additional
information. Employee Stock Purchase Plan In January 2021, the board of directors of Angion approved the
Employee Stock Purchase Plan (the “ESPP”). The ESPP was effective on the date immediately prior to the effectiveness of Angion’s registration statement relating to the IPO. A total of 390,000 shares of common stock were initially reserved for issuance under the ESPP. The ESPP provides that the number of shares reserved and available for issuance will
automatically increase each January 1, beginning on January 1, 2022, by the lesser of 1% of Angion’s common stock outstanding on the
immediately preceding December 31, or such lesser number of shares as determined by its board of directors. The offering period and purchase period will be determined by the board of directors. As of September 30, 2022, 689,583 shares under the ESPP remain available for purchase and no offerings have been authorized.</t>
        </is>
      </c>
      <c r="C4" s="4" t="inlineStr">
        <is>
          <t>Note 9-Stock-Based Compensation 2015 Plan In June 2019, Angion approved an Amended and Restated 2015 Equity
Incentive Plan (the “2015 Plan”) permitting the granting of incentive stock options, non-statutory stock options, restricted stock and other stock-based awards. Following the effectiveness of the 2021 Equity Incentive Plan (“2021 Plan”), Angion
ceased making grants under the 2015 Plan. However, the 2015 Plan continues to govern the terms and conditions of the outstanding awards granted under it. Shares of common stock subject to awards granted under the 2015 Plan that cease to be
subject to such awards by forfeiture or otherwise after the termination of the 2015 Plan will be available for issuance under the 2021 Plan. 2021 Plan On January 25, 2021, Angion’s board of directors approved the 2021
Plan which permits the granting of incentive stock options, non-statutory stock options, stock appreciation rights, restricted stock, restricted stock units and other stock-based awards to employees, directors, officers and consultants. On
January 25, 2021, shares of common stock equal to 11% of the post-IPO capitalization, with annual increases, up to a maximum of 60,000,000 shares of common stock were authorized for issuance under the 2021 Plan. Stock Options The fair value of each employee and non-employee stock option
grant was estimated on the date of grant using the Black-Scholes option-pricing model based on the following inputs:
​ ​
Year Ended December 31,
​ ​
2021 ​ ​
2020
Risk-free interest rate ​ ​
0.7%
​ ​
0.7%
Expected dividend yield ​ ​
—
​ ​
—
Expected term in years ​ ​
6.0
​ ​
5.9
Expected volatility ​ ​
71.8%
- 73.1% ​ ​
70.8%
- 86.8% Each of these inputs is subjective and generally requires significant
judgment. Expected Term -The
expected term represents the period that Angion’s stock-based awards are expected to be outstanding and is determined using the simplified method, which is based on the mid-point between the contractual term and vesting period. Volatility -Angion
determines volatility based on the historical volatilities of comparable publicly traded life science companies over a period equal to the expected term because it does not have sufficient trading history for its common stock price. The
comparable companies were chosen based on the similar size, stage in the life cycle, or area of specialty. Angion will continue to apply this process until a sufficient amount of historical information regarding volatility on its own stock
becomes available. Risk-Free Interest Rate -The risk-free interest rate is determined by reference to the U.S. Treasury yield curve in effect at the time of grant of the award for time periods approximately equal to the expected term of the award. Dividend Yield -Angion has never paid and has no plans to pay any dividends on its common stock. Therefore, Angion has used an expected dividend yield of zero. Fair Value of Common Stock -For periods prior to the IPO, Angion determined the estimated fair value of its common stock using the Subject Company Transaction Method which includes the back-solve and scenario-based methods (Probability
Weighted Expected Return Method) to arrive at estimated fair values. Subsequent to the IPO, the fair value was based on the closing price of Angion’s common stock on the grant date. The following assumptions were used to estimate the fair value of
stock option awards: The following table summarizes information as of December 31, 2021 and activity during 2021 related to Angion’s stock option plans:
​ ​
Number of Shares ​ ​
Weighted Average Exercise Price ​ ​
Weighted Average Remaining Contractual Life (in years) ​ ​
Total Intrinsic Value (in thousands)
Outstanding as of December 31, 2020 ​ ​
3,479,731 ​ ​
$ 6.97 ​ ​
8.4 ​ ​
$15,140
Options granted ​ ​
1,103,721 ​ ​
15.44 ​ ​
​ ​
Options forfeited ​ ​
(189,388) ​ ​
13.24 ​ ​
​ ​
Options exercised ​ ​
(152,939) ​ ​
6.40 ​ ​
​ ​
Options expired ​ ​
(10,963) ​ ​
7.67 ​ ​
​ ​
Outstanding as of December 31, 2021 ​ ​
4,230,162 ​ ​
$ 8.92 ​ ​
7.8 ​ ​
$ —
Options vested and exercisable ​ ​
2,499,165 ​ ​
$ 7.11 ​ ​
7.1 ​ ​
$ — The aggregate intrinsic value in the above table is calculated as
the difference between the estimated fair value of the Angion’s common stock price and the exercise price of the stock options. The weighted average grant date fair value per share for the stock option grants during the years ended December 31,
2021 and 2020 were $10.25 and $5.48,
respectively. As of December 31, 2021, the total unrecognized compensation related to unvested stock option awards granted was $6.1
million, which the Angion expects to recognize over a weighted-average period of approximately 2.4 years. Restricted Stock and Restricted Stock Units Angion’s RSA and RSU activity for the years ended December 31, 2021
were as follows:
​ ​
Shares of Restricted Stock ​ ​
Weighted Average Grant Date Fair Value Per Share ​ ​
Restricted Stock Units ​ ​
Weighted Average Grant Date Fair Value Per Share
Outstanding at December 31, 2020 ​ ​
14,586 ​ ​
$6.05 ​ ​
74,144 ​ ​
$7.78
Vested ​ ​
(14,586) ​ ​
6.05 ​ ​
(43,875) ​ ​
$8.16
Forfeited ​ ​
​ ​
​ ​
(12,764) ​ ​
$6.12
Outstanding at December 31, 2021 ​ ​
— ​ ​
​ ​
17,505 ​ ​
$9.51
Vested as of December 31, 2021 ​ ​
— ​ ​
​ ​
43,875 ​ ​
$8.16 Performance-based Restricted Stock Units Angion had 556,530 PSUs outstanding that were granted in June 2019. Vesting of the PSUs is dependent upon the satisfaction of both a service condition and a performance condition, an initial public
offering or a change of control, as defined in the 2015 Plan. As the IPO occurred in February 2021, the performance condition was met and 185,510
PSUs vested and were released upon the closing of the IPO. Another 185,510 PSUs vested and released were in June 2021 upon the
second anniversary of the grants. As of December 31, 2021, Angion had 185,510 PSUs outstanding. The following table summarizes the total stock-based compensation
expense for the stock options, RSUs, RSAs, PSUs compensation issued in shares recorded in the consolidated statements of operations (in thousands):
​ ​
Year Ended December 31,
​ ​
2021 ​ ​
2020
Research and development ​ ​
$ 5,898 ​ ​
$2,183
General and administrative ​ ​
6,143 ​ ​
2,533
Total ​ ​
$12,041 ​ ​
$4,716 Employee Stock Purchase Plan In January 2021, the board of directors of Angion approved the
Employee Stock Purchase Plan (the “ESPP”). The ESPP was effective on the date immediately prior to the effectiveness of Angion’s registration statement relating to the IPO. A total of 390,000 shares of common stock were initially reserved for issuance under the ESPP. The offering period and purchase period will be determined by the Board of Directors. As of
December 31, 2021, 390,000 shares under the ESPP remain available for purchase and no offerings had been author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Q3)</t>
        </is>
      </c>
      <c r="B1" s="2" t="inlineStr">
        <is>
          <t>9 Months Ended</t>
        </is>
      </c>
      <c r="C1" s="2" t="inlineStr">
        <is>
          <t>12 Months Ended</t>
        </is>
      </c>
    </row>
    <row r="2">
      <c r="B2" s="2" t="inlineStr">
        <is>
          <t>Sep. 30, 2022</t>
        </is>
      </c>
      <c r="C2" s="2" t="inlineStr">
        <is>
          <t>Dec. 31, 2021</t>
        </is>
      </c>
    </row>
    <row r="3">
      <c r="A3" s="3" t="inlineStr">
        <is>
          <t>Warrants and Rights Outstanding [Abstract]</t>
        </is>
      </c>
      <c r="B3" s="4" t="inlineStr">
        <is>
          <t xml:space="preserve"> </t>
        </is>
      </c>
      <c r="C3" s="4" t="inlineStr">
        <is>
          <t xml:space="preserve"> </t>
        </is>
      </c>
    </row>
    <row r="4">
      <c r="A4" s="4" t="inlineStr">
        <is>
          <t>Warrants</t>
        </is>
      </c>
      <c r="B4" s="4" t="inlineStr">
        <is>
          <t>Note 8-Warrants As of September 30, 2022 and December 31, 2021, outstanding
warrants to purchase Angion’s common stock consisted of the following:
​ ​
Classification ​ ​
Exercise Price ​ ​
Expiration Date ​ ​
September 30, 2022 ​ ​
December 31, 2021
Warrants issued with Conversion of Notes to Common Stock ​ ​
Equity ​ ​
$8.03 ​ ​
8/31/23 ​ ​
232,287 ​ ​
232,287
Warrants issued with Units in the Equity Offering ​ ​
Equity ​ ​
$8.03 ​ ​
8/31/23 ​ ​
875,034 ​ ​
875,034
Broker Warrants issued with Equity Offering ​ ​
Equity ​ ​
$0.01 ​ ​
8/31/25 ​ ​
1,297 ​ ​
1,297
Consultant Warrants ​ ​
Liability ​ ​
$7.60 ​ ​
8/31/28 ​ ​
39,505 ​ ​
39,505
Total Warrants ​ ​
​ ​
​ ​
​ ​
1,148,123 ​ ​
1,148,123 In accordance with ASC 815, the warrants classified as liabilities
are recorded at fair value at the issuance date, with changes in the fair value recognized in the condensed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in the condensed consolidated balance sheets. There was no warrant activity during the nine months ended
September 30, 2022.</t>
        </is>
      </c>
      <c r="C4" s="4" t="inlineStr">
        <is>
          <t>Note 10-Warrants As of December 31, 2021 and 2020, the outstanding warrants to
purchase Angion’s common stock were comprised of the following:
​ ​
Classification ​ ​
Exercise Price ​ ​
Expiration Date ​ ​
Warrants at December 31,
​
2021 ​ ​
2020
Warrants issued with 2015 Notes ​ ​
Liability ​ ​
$6.43 ​ ​
7/5/28 ​ ​
— ​ ​
388,396
Warrants issued with 2016 Notes ​ ​
Liability ​ ​
$6.43 ​ ​
7/5/28 ​ ​
— ​ ​
538,933
Warrants issued with 2017 Notes ​ ​
Liability ​ ​
$6.43 ​ ​
7/5/28 ​ ​
— ​ ​
79,265
Warrants issued with 2018 Notes ​ ​
Liability ​ ​
$6.43 ​ ​
7/5/28 ​ ​
— ​ ​
498,567
Warrants issued with Conversion of Notes to Common Stock ​ ​
Equity ​ ​
$8.03 ​ ​
8/31/28 ​ ​
232,287 ​ ​
238,779
Warrants issued with Units in the Equity Offering ​ ​
Equity ​ ​
$8.03 ​ ​
8/31/28 ​ ​
875,034 ​ ​
907,860
Broker Warrants issued with Equity Offering ​ ​
Equity ​ ​
$0.01 ​ ​
8/31/25 ​ ​
1,297 ​ ​
48,485
Broker Warrants issued with 2019 Notes ​ ​
Equity ​ ​
$0.01 ​ ​
1/30/20 ​ ​
— ​ ​
—
Consultant Warrants ​ ​
Liability ​ ​
$7.60 ​ ​
8/31/28 ​ ​
39,505 ​ ​
39,506
Total Warrants ​ ​
​ ​
​ ​
​ ​
1,148,123 ​ ​
2,739,791 In accordance with ASC 815, the warrants classified as liabilities
are recorded at fair value at the issuance date, with changes in the fair value recognized in the consolidated statements of operations at the end of each reporting period. Refer to Note 4 for changes in the fair value recognized during the
periods reported. In accordance with ASC 815, the warrants classified as equity do
not meet the definition of a derivative and are classified in stockholders’ equity (deficit) in the consolidated balance sheets. Angion’s warrant activity for the year ended December 31, 2021 was as
follows:
​ ​
Warrants ​ ​
Weighted Average Exercise Price ​ ​
Weighted Average Remaining Contractual Life (in years)
Balance-December 31, 2020 ​ ​
2,739,791 ​ ​
$7.00 ​ ​
4.9
Exercised (1) ​ ​
(1,588,756) ​ ​
7.30 ​ ​
Expired ​ ​
(2,912) ​ ​
8.03 ​ ​
Balance-December 31, 2021 ​ ​
1,148,123 ​ ​
$8.01 ​ ​
1.2
(1)
613,892 shares
from warrant exercised were tendered back to Angion to cover the exercise price of the warrant. Conversion of Warrants In February 2021, all warrants outstanding issued with 2015 Notes,
2016 Notes, 2017 Notes, and 2018 Notes with an exercise price of $6.43 per share were net exercised into an aggregate of 844,335 shares of common stock upon the IPO with a conversion price of $11.57 per sha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3)</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9-Commitments and Contingencies Operating Leases Angion leases office and laboratory space in Uniondale, New York
from NovaPark, a related party, under an agreement classified as an operating lease expiring on June 20, 2026. Angion’s lease does not require any contingent rental payments, impose any financial restrictions, or contain any residual value
guarantees. Variable expenses generally represent the Angion’s share of the landlord’s operating expenses, including management fees. Angion does not act as a lessor or have any leases classified as financing leases. Angion leased office space in Fort Lee, New Jersey, comprising
approximately 2,105 square feet for approximately $0.1 million per year, under a non-cancelable operating lease through March 31, 2022. However, this arrangement was excluded from the calculation of lease liabilities and right of use
assets as its term was less than one year. The lease was subject to charges for common area maintenance and other costs. Angion did not renew the New Jersey lease and it expired on March 31, 2022. In July 2020, Angion entered into a lease for office furniture in
San Francisco, California set to expire in July 2025, with an immaterial In February 2021, Angion entered into a lease for clinical and
regulatory space in Newton, Massachusetts (the “Newton lease”), comprising approximately 6,157 square feet for approximately $0.2 million per year, under a non-cancelable operating lease through June 30, 2024. Pursuant to the Newton lease, Angion had four months of free rent starting from February 15, 2021 to June 14, 2021. Angion has one option to extend the term of the lease for three years with nine months’ notice. The following table summarizes the components of Angion’s operating
lease costs (in thousands):
​ ​
Three Months Ended September 30, ​ ​
Nine Months Ended September 30,
​ ​
2022 ​ ​
2021 ​ ​
2022 ​ ​
2021
Operating lease cost ​ ​
$301 ​ ​
$325 ​ ​
$1,015 ​ ​
$ 914
Variable lease cost ​ ​
108 ​ ​
67 ​ ​
252 ​ ​
282
Short-term lease cost ​ ​
6 ​ ​
16 ​ ​
18 ​ ​
58
Total operating lease cost ​ ​
$415 ​ ​
$408 ​ ​
$1,285 ​ ​
$1,254 The following table summarizes quantitative information about
Angion’s operating leases (dollars in thousands):
​ ​
Nine Months Ended September 30,
​ ​
2022 ​ ​
2021
Operating cash flows from operating leases ​ ​
$966 ​ ​
$ 861
Right-of-use assets exchanged for operating lease liabilities ​ ​
$ — ​ ​
$ 624
Weighted-average remaining lease term-operating leases (in years) ​ ​
3.3 ​ ​
3.5
Weighted-average discount rate-operating leases ​ ​
9.5% ​ ​
10.1% As of September 30, 2022, maturities of lease liabilities were as
follows (in thousands):
Year Ended December 31, ​ ​
Amounts
2022 (remaining three months) ​ ​
$ 322
2023 ​ ​
1,305
2024 ​ ​
1,209
2025 ​ ​
1,104
2026 ​ ​
516
Total ​ ​
4,456
Less present value discount ​ ​
(750)
Operating lease liabilities ​ ​
$3,706 Financing obligation In 2021, Angion entered into an immaterial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Angion accounts for the arrangement as a financing transaction and records the proceeds received as a financing obligation. The leased assets are included in property and equipment, net on the condensed consolidated balance sheets
and are subject to depreciation. The following table summarizes quantitative information about
Angion’s financing obligation for the nine months ended September 30, 2022 (dollars in thousands):
Cash flow information: ​ ​
Payments of financing obligation ​ ​
Operating cash flows from financing obligation ​ ​
$28
Financing cash flows from financing obligation ​ ​
$43
Other information: ​ ​
Weighted-average remaining lease term (in years) ​ ​
2.6
Weighted-average discount rate (in percent) ​ ​
1.1%
Carrying value of leased asset included in Property and Equipment, net ​ ​
$223
Depreciation associated with the Property and Equipment ​ ​
$ 46 As of September 30, 2022, maturities of the financing obligation were
as follows (in thousands):
Year Ended December 31, ​ ​
Amounts
2022 (remaining three months) ​ ​
$ 25
2023 ​ ​
94
2024 ​ ​
94
2025 ​ ​
31
Total ​ ​
$244 Litigation Angion is not a party to any material legal proceedings. From time
to time, Angion may be subject to various legal proceedings and claims that arise in the ordinary course of its business activities. Indemnification Angion enters into standard indemnification arrangements in the
ordinary course of business. Pursuant to these arrangements, Angion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Angion could be required to make under these arrangements is not determinable. Angion has never incurred costs to defend lawsuits or settle claims related to these indemnification agreements. As a
result, Angion believes the fair value of these agreements is minimal.</t>
        </is>
      </c>
      <c r="C4" s="4" t="inlineStr">
        <is>
          <t xml:space="preserve">Note 11-Commitments and Contingencies Operating Leases Angion leases office and laboratory space in Uniondale, New York
from NovaPark, a related party, under an agreement classified as an operating lease that expires on June 20, 2026. The lease does not require any contingent rental payments, impose any financial restrictions, or contain any residual value
guarantees. Variable expenses generally represent Angion’s share of the landlord’s operating expenses, including management fees. Angion does not act as a lessor or have any leases classified as financing leases. Angion leases office space in Fort Lee, New Jersey, comprising
approximately 2,105 square feet for approximately $0.1 million per year, under a non-cancelable operating lease through March 31, 2022. However, this arrangement is excluded from the calculation of lease liabilities and right of use
assets as its term is less than one year. The lease is subject to charges for common area maintenance and other costs. Angion is not going to renew the New Jersey lease after March 31, 2022. In July 2020, Angion entered into a lease for office furniture in
San Francisco, California set to expire in July 2025, with an annual lease payment of approximately $13,000. In February 2021, Angion entered into a lease for clinical and
regulatory space in Newton, Massachusetts (the “Newton lease”), comprising approximately 6,157 square feet for approximately $0.2 million per year, under a non-cancelable operating lease through June 30, 2024. Pursuant to the Newton lease, Angion had 4 months of free rent starting from February 15, 2021 to June 14, 2021. Angion has one option to extend the term of the lease for 3 years with 9 months’ notice. The following table provides the components of Angion’s rent expense
(in thousands):
​ ​
For the Year Ended December 31,
​ ​
2021 ​ ​
2020
Operating leases ​ ​
​ ​
Operating lease cost ​ ​
$1,142 ​ ​
$1,099
Variable cost ​ ​
473 ​ ​
646
Operating lease expense ​ ​
1,615 ​ ​
1,745
Short-term lease rent expense ​ ​
44 ​ ​
91
Total rent expense ​ ​
$1,659 ​ ​
$1,836 The following table summarizes quantitative information about
Angion’s NovaPark operating leases (dollars in thousands):
​ ​
For the Year Ended December 31,
​ ​
2021 ​ ​
2020
Operating cash flows from operating leases ​ ​
$1,179 ​ ​
$1,081
Right-of-use assets exchanged for operating lease liabilities ​ ​
$ 624 ​ ​
$ 88
Weighted-average remaining lease term-operating leases (in years) ​ ​
3.8 ​ ​
5.5
Weighted-average discount rate-operating leases ​ ​
10.1% ​ ​
11.0% As of December 31, 2021, maturities of lease liabilities were as
follows (in thousands):
Year Ended December 31, ​ ​
Amounts
2022 ​ ​
$ 1,289
2023 ​ ​
1,305
2024 ​ ​
1,209
2025 ​ ​
1,104
2026 ​ ​
516
Thereafter ​ ​
—
Total ​ ​
5,423
Less present value discount ​ ​
(1,054)
Operating lease liabilities ​ ​
$ 4,369 Financing obligation In 2021, Angion entered into a sale and leaseback arrangement with
a third-party financing institution as a financing mechanism to fund certain of its capital expenditures primarily related to operating equipment, whereby the physical asset is sold concurrent with an agreement to lease the asset back. The
initial leaseback term is 42 months starting from November 2021. The arrangement includes a renewal option as well as a repurchase
option at fair value with a cap at the end of the term. The arrangement does not qualify as an asset sale as control of the equipment did not transfer to the third party and is accounted for as a failed sale-leaseback. Therefore, Angion
accounts for the arrangement as a financing transaction and records the proceeds received as a financing obligation. The leased assets are included in property and equipment, net on the consolidated balance sheets and are subject to
depreciation. During the year ended December 31, 2021, Angion received $0.3 million in connection with the sale and leaseback of certain equipment. The following table summarizes quantitative information about
Angion’s financing obligation (dollars in thousands):
​ ​
For the Year Ended December 31, 2021
Cash flow information: ​ ​
Proceeds from sale and leaseback arrangement ​ ​
$302
Payments of financing obligation ​ ​
Operating cash flows from financing obligation ​ ​
$ 7
Financing cash flows from financing obligation ​ ​
$ 9
Other information: ​ ​
Weighted-average remaining lease term (in years) ​ ​
3.0
years
Weighted-average discount rate (in percent) ​ ​
1.1%
Carrying value of leased asset included in Property and Equipment, net ​ ​
$270
Depreciation associated with the leased asset ​ ​
$ 38 As of December 31, 2021, maturities of financing obligation were as
follows (in thousands):
Year Ended December 31, ​ ​
Amounts
2022 ​ ​
$ 94
2023 ​ ​
94
2024 ​ ​
94
2025 ​ ​
31
2026 ​ ​
—
Thereafter ​ ​
—
Total ​ ​
313
Less present value discount ​ ​
(20)
Financing obligation ​ ​
$293 Litigation Angion is not a party to any material legal proceedings. From time
to time, Angion may be subject to various legal proceedings and claims that arise in the ordinary course of its business activities. Indemnification Angion enters into standard indemnification arrangements in the
ordinary course of business. Pursuant to these arrangements, Angion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Angion could be required to make under these arrangements is not determinable. Angion has never incurred costs to defend lawsuits or settle claims related to these indemnification agreements. As a
result, Angion believes the fair value of these agreements is minimal. Paycheck Protection Program In April 2020, Angion received funds in the amount of $0.9 million pursuant to a loan under the Paycheck Protection Program of the 2020 CARES Act (“PPP”) administered by the Small Business Association.
The loan has an interest rate of 1.0% and a term of 24 months. No payments were due for the first 16 months, although interest accrued, and monthly payments were due over the next 8 months to retire the loan plus accrued interest. Funds from
the loan could only be used for certain purposes, including payroll, benefits, rent and utilities, and a portion of the loan used to pay certain costs were forgivable, all as provided by the terms of the PPP. The loan was evidenced by a
promissory note, which contained customary events of default relating to, among other things, payment defaults and breaches of representations and warranties. The SBA approved Angion’s PPP Loan forgiveness application on May 26, 2021 for the
entire principal amount of the PPP Loan and accrued interest. As a result, Angion recorded a gain on the forgiveness of the loan in the amount of $0.9
million. Employee Retention Credit (“ERC”) The Employee Retention Credit (“ERC”) under the CARES Act is a
refundable tax credit which encourages businesses to keep employees on the payroll during the COVID-19 pandemic. Eligible employers could qualify for up to $5,000 of credit for each employee based on qualified wages paid after March 12, 2020
and before January 1, 2021. The Internal Revenue Service (“IRS”) subsequently issued Notice 2021-23 and Notice 2021-49, which collectively extended the ERC eligibility to cover qualified wages paid after December 31, 2020 and before January 1,
2022. Qualified wages are the wages paid to an employee for the time that the employee is not providing services due to an economic hardship, specifically, either (1) a full or partial suspension of operations by order of a governmental
authority due to COVID-19, or (2) a significant decline in gross receipts. During the years ended December 31, 2021 and 2020, Angion received
$1.5 million and zero,
respectively for ERC and applied the benefit as a reduction to the payroll expenses in the consolidated statement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Note 10-Income Taxes Angion’s income tax provision was immaterial and the effective tax
rate was 0% in each of the three and nine months ended September 30, 2022 and 2021. The difference between Angion’s effective
tax rate of 0% and the U.S. federal statutory tax rate of 21% is primarily due to net operating losses in this period which are
offset by the corresponding valuation allowance. Angion has provided a full valuation allowance against its net deferred tax assets as it is more likely than not such assets would not be realized. In assessing the realization of deferred tax assets, management
considers whether it is more likely than not some portion or all of the deferred tax assets will not be realized. The ultimate realization of the deferred tax assets is dependent upon the generation of future taxable income in which those
temporary differences become deductible. Based on the available objective evidence, management believes it is more likely than not the net deferred tax assets at September 30, 2022 will not be realizable. Accordingly, management has maintained
a full valuation allowance against its net deferred tax assets at September 30, 2022. Each reporting period, management evaluates the need for a valuation allowance on Angion’s deferred tax assets by jurisdiction and adjust its estimates as
more information becomes available. Angion is required to recognize the financial statement effects of
a tax position when it is more likely than not, based on the technical merits, the position will be sustained upon examination. Tax years starting from 2015 and forward are subject to examination by the U.S. federal and state tax authorities.
These years are open due to net operating losses and tax credits remain unutilized from such years. Angion’s policy is to recognize interest expense and penalties related to income tax matters as a component of income tax expense. As of
September 30, 2022, there were no accruals for interest and penalties related to uncertain tax positions.</t>
        </is>
      </c>
      <c r="C4" s="4" t="inlineStr">
        <is>
          <t>Note 12-Income Taxes Angion recognized no tax provision for the year ended December 31, 2021 and December 31, 2020. The difference between Angion’s effective tax rate of 0% and the U.S. federal statutory tax rate of 21% is largely due to Angion’s net operating losses, which are offset by the corresponding
valuation allowance. Deferred income taxes reflect the net tax effects of temporary differences between the carrying amount of assets and liabilities for financial reporting purposes and the amounts used for income tax purposes. Angion has
established a valuation allowance against net deferred tax assets due to the uncertainty that such assets will be realized. Angion periodically evaluates the recoverability of the deferred assets. At such time as it is determined that it is
more likely than not that the deferred tax asset will be realized, the valuation allowance will be reduced. Losses before income taxes includes the following components:
​ ​
Year Ended December 31,
​ ​
2021 ​ ​
2020
United States ​ ​
$(53,547) ​ ​
$(78,164)
Foreign ​ ​
(1,026) ​ ​
(1,943)
Total ​ ​
$(54,573) ​ ​
$(80,107) The provision for income taxes provision (benefit) for the years
ended December 31, 2021 and 2020 consists of the following (in thousands):
​ ​
December 31,
​ ​
2021 ​ ​
2020
Current: ​ ​
​ ​
Federal ​ ​
$ — ​ ​
$ —
United States ​ ​
— ​ ​
—
Foreign ​ ​
— ​ ​
—
Total Current ​ ​
$ — ​ ​
$ —
​ ​
​ ​
Deferred ​ ​
​ ​
Federal ​ ​
(5,460) ​ ​
(12,129)
State ​ ​
(4,779) ​ ​
(522)
Change in valuation allowance ​ ​
10,239 ​ ​
12,651
Total Deferred ​ ​
— ​ ​
—
Total tax provision ​ ​
$ — ​ ​
$ — The reconciliations between the federal statutory income tax rate
and Angion’s effective income tax rate were as follows:
​ ​
Year Ended December 31,
​ ​
2021 ​ ​
2020
Federal statutory income tax rate ​ ​
21.0% ​ ​
21.0%
State taxes, net of federal tax benefit ​ ​
— ​ ​
0.6%
Stock compensation ​ ​
(2.3)% ​ ​
(0.9)%
Foreign rate differential ​ ​
(0.1)% ​ ​
(0.5)%
Interest ​ ​
(4.3)% ​ ​
—
R&amp;D and other tax credit changes ​ ​
2.8% ​ ​
(1.1)%
Permanent items ​ ​
(7.3)% ​ ​
(4.7)%
Nontaxable Income ​ ​
0.3% ​ ​
—
Other ​ ​
— ​ ​
1.4%
​ ​
Year Ended December 31,
​ ​
2021 ​ ​
2020
Change in valuation allowance ​ ​
(10.1)% ​ ​
(15.8)%
Effective income tax rate ​ ​
0.0% ​ ​
0.0% Significant components of Angion’s deferred tax asset at
December 31, 2021 and 2020 were as follows (in thousands):
​ ​
December 31,
​ ​
2021 ​ ​
2020
Deferred tax assets ​ ​
​ ​
Net operating loss carryforwards ​ ​
$ 29,211 ​ ​
$ 22,686
R&amp;D and other tax credit carryovers ​ ​
6,752 ​ ​
4,718
Lease liability ​ ​
1,224 ​ ​
956
Stock-based compensation ​ ​
3,070 ​ ​
1,323
Accrued compensation and other expenses ​ ​
536 ​ ​
658
Fixed assets ​ ​
— ​ ​
3
Total deferred tax assets ​ ​
40,793 ​ ​
30,344
Deferred tax liabilities ​ ​
​ ​
Fixed assets ​ ​
(37) ​ ​
—
Right of use assets ​ ​
(1,046) ​ ​
(874)
Valuation allowance ​ ​
(39,710) ​ ​
(29,470)
Deferred tax assets, net of allowance ​ ​
$ — ​ ​
$ — As of December 31, 2021, Angion has federal net operating loss
carryforwards of approximately $118.5 million available to reduce future taxable income, if any, for federal income tax purposes.
Approximately $9.6 million of federal net operating losses can be carried forward to future tax years and begin to expire in 2035.
The federal net operating losses generated for the years beginning after December 31, 2017, approximately $108.9 million in total,
can be carried forward indefinitely. The NOL carryforward may be subject to an annual limitation under
Section 382 and 383 of the Internal Revenue Code of 1986, and similar state provisions if Angion experienced one or more ownership changes which would limit the amount of NOL and tax credit carryforwards that can be utilized to offset future
taxable income and tax respectively. In general, an ownership change as defined by Section 382 and 383, results from the transactions increasing ownership of certain stockholders or public groups in the stock of the corporation of more than
50 percentage points over a three-year period. Angion has not completed a Section 382 and 383 analysis to assess whether an ownership change has occurred or whether there have been multiple ownership changes since Angion’s formation due to the
complexity and cost associated with such study and the fact there may be additional such ownership changes in the future. If a change in ownership were to have occurred or occurs in the future, the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Angion’s effective tax rate. Angion files income tax returns in the United States, California,
Massachusetts, New York and New Jersey. Due to Angion’s losses incurred, Angion is subject to the income tax examination by authorities since inception. Angion’s policy is to recognize interest expense and penalties related to income tax
matters as tax expense. As of December 31, 2021 and 2020, there were no significant accruals for interest related to unrecognized tax benefits or tax penalties. At December 31, 2021, Angion’s reserve for unrecognized tax
benefits is approximately $3.7 million. Due to the full valuation allowance at December 31, 2021, current adjustments to the
unrecognized benefits will have no impact to Angion’s effective income tax rate. Reconciliation of uncertain tax positions as of December 31, 2021 and
2020 was as follows (in thousands):
​ ​
December 31,
​ ​
2021 ​ ​
2020
Beginning Balance ​ ​
$2,579 ​ ​
$ —
Additions ​ ​
​ ​
Additions for current year ​ ​
1,073 ​ ​
633
Additions for prior years ​ ​
23 ​ ​
1,946
Ending Balance ​ ​
$3,675 ​ ​
$2,579 Total amount of unrecognized tax benefits, if recognized, would
affect the effective tax rate was as follows (in thousands):
​ ​
December 31,
​ ​
2021 ​ ​
2020
Unrecognized benefits that would affect the effective tax rate ​ ​
$ — ​ ​
$ —
Unrecognized benefits that would not affect the effective tax rate ​ ​
3,675 ​ ​
2,579
Total unrecognized benefits ​ ​
$3,675 ​ ​
$2,579 Angion does not anticipate material changes to its uncertain tax
positions for the next twelve months. In conjunction with the 2018 Act that amends the Internal Revenue
Code that reduced the U.S. corporate tax rate from 35% to 21% effective January 1, 2018 and modified policies, credits, and deductions (the “Tax Act”),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Angion has completed its evaluation and determined that there was no net impact on Angion’s consolidated financial statements for the years ended December 31, 2021 and 2020 as the corresponding adjustment was made to the valuation allowanc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FY) - USD ($) $ in Thousands</t>
        </is>
      </c>
      <c r="B1" s="2" t="inlineStr">
        <is>
          <t>12 Months Ended</t>
        </is>
      </c>
    </row>
    <row r="2">
      <c r="B2" s="2" t="inlineStr">
        <is>
          <t>Dec. 31, 2021</t>
        </is>
      </c>
      <c r="C2" s="2" t="inlineStr">
        <is>
          <t>Dec. 31, 2020</t>
        </is>
      </c>
    </row>
    <row r="3">
      <c r="A3" s="3" t="inlineStr">
        <is>
          <t>Revenue:</t>
        </is>
      </c>
      <c r="B3" s="4" t="inlineStr">
        <is>
          <t xml:space="preserve"> </t>
        </is>
      </c>
      <c r="C3" s="4" t="inlineStr">
        <is>
          <t xml:space="preserve"> </t>
        </is>
      </c>
    </row>
    <row r="4">
      <c r="A4" s="4" t="inlineStr">
        <is>
          <t>Contract revenue</t>
        </is>
      </c>
      <c r="B4" s="5" t="n">
        <v>27506</v>
      </c>
      <c r="C4" s="5" t="n">
        <v>193</v>
      </c>
    </row>
    <row r="5">
      <c r="A5" s="4" t="inlineStr">
        <is>
          <t>Grant revenue</t>
        </is>
      </c>
      <c r="B5" s="6" t="n">
        <v>806</v>
      </c>
      <c r="C5" s="6" t="n">
        <v>2687</v>
      </c>
    </row>
    <row r="6">
      <c r="A6" s="4" t="inlineStr">
        <is>
          <t>Total revenue</t>
        </is>
      </c>
      <c r="B6" s="6" t="n">
        <v>28312</v>
      </c>
      <c r="C6" s="6" t="n">
        <v>2880</v>
      </c>
    </row>
    <row r="7">
      <c r="A7" s="3" t="inlineStr">
        <is>
          <t>Operating expenses:</t>
        </is>
      </c>
      <c r="B7" s="4" t="inlineStr">
        <is>
          <t xml:space="preserve"> </t>
        </is>
      </c>
      <c r="C7" s="4" t="inlineStr">
        <is>
          <t xml:space="preserve"> </t>
        </is>
      </c>
    </row>
    <row r="8">
      <c r="A8" s="4" t="inlineStr">
        <is>
          <t>Cost of grant revenue</t>
        </is>
      </c>
      <c r="B8" s="6" t="n">
        <v>433</v>
      </c>
      <c r="C8" s="6" t="n">
        <v>1190</v>
      </c>
    </row>
    <row r="9">
      <c r="A9" s="4" t="inlineStr">
        <is>
          <t>Research and development</t>
        </is>
      </c>
      <c r="B9" s="6" t="n">
        <v>48698</v>
      </c>
      <c r="C9" s="6" t="n">
        <v>38977</v>
      </c>
    </row>
    <row r="10">
      <c r="A10" s="4" t="inlineStr">
        <is>
          <t>General and administrative</t>
        </is>
      </c>
      <c r="B10" s="6" t="n">
        <v>18488</v>
      </c>
      <c r="C10" s="6" t="n">
        <v>17986</v>
      </c>
    </row>
    <row r="11">
      <c r="A11" s="4" t="inlineStr">
        <is>
          <t>Total operating expenses</t>
        </is>
      </c>
      <c r="B11" s="6" t="n">
        <v>67619</v>
      </c>
      <c r="C11" s="6" t="n">
        <v>58153</v>
      </c>
    </row>
    <row r="12">
      <c r="A12" s="4" t="inlineStr">
        <is>
          <t>Loss from operations</t>
        </is>
      </c>
      <c r="B12" s="6" t="n">
        <v>-39307</v>
      </c>
      <c r="C12" s="6" t="n">
        <v>-55273</v>
      </c>
    </row>
    <row r="13">
      <c r="A13" s="3" t="inlineStr">
        <is>
          <t>Other income (expense)</t>
        </is>
      </c>
      <c r="B13" s="4" t="inlineStr">
        <is>
          <t xml:space="preserve"> </t>
        </is>
      </c>
      <c r="C13" s="4" t="inlineStr">
        <is>
          <t xml:space="preserve"> </t>
        </is>
      </c>
    </row>
    <row r="14">
      <c r="A14" s="4" t="inlineStr">
        <is>
          <t>Change in fair value of warrant liability</t>
        </is>
      </c>
      <c r="B14" s="6" t="n">
        <v>-2919</v>
      </c>
      <c r="C14" s="6" t="n">
        <v>-4910</v>
      </c>
    </row>
    <row r="15">
      <c r="A15" s="4" t="inlineStr">
        <is>
          <t>Change in fair value of convertible notes</t>
        </is>
      </c>
      <c r="B15" s="6" t="n">
        <v>-7469</v>
      </c>
      <c r="C15" s="6" t="n">
        <v>-11353</v>
      </c>
    </row>
    <row r="16">
      <c r="A16" s="4" t="inlineStr">
        <is>
          <t>Change in fair value of Series C convertible preferred stock</t>
        </is>
      </c>
      <c r="B16" s="6" t="n">
        <v>-3592</v>
      </c>
      <c r="C16" s="6" t="n">
        <v>-264</v>
      </c>
    </row>
    <row r="17">
      <c r="A17" s="4" t="inlineStr">
        <is>
          <t>Foreign exchange transaction gain (loss)</t>
        </is>
      </c>
      <c r="B17" s="6" t="n">
        <v>-245</v>
      </c>
      <c r="C17" s="6" t="n">
        <v>668</v>
      </c>
    </row>
    <row r="18">
      <c r="A18" s="4" t="inlineStr">
        <is>
          <t>Loss on disposal of fixed assets</t>
        </is>
      </c>
      <c r="B18" s="6" t="n">
        <v>0</v>
      </c>
      <c r="C18" s="6" t="n">
        <v>-58</v>
      </c>
    </row>
    <row r="19">
      <c r="A19" s="4" t="inlineStr">
        <is>
          <t>Gain upon debt extinguishment</t>
        </is>
      </c>
      <c r="B19" s="6" t="n">
        <v>905</v>
      </c>
      <c r="C19" s="6" t="n">
        <v>0</v>
      </c>
    </row>
    <row r="20">
      <c r="A20" s="4" t="inlineStr">
        <is>
          <t>Losses in equity method investment</t>
        </is>
      </c>
      <c r="B20" s="6" t="n">
        <v>-99</v>
      </c>
      <c r="C20" s="6" t="n">
        <v>-71</v>
      </c>
    </row>
    <row r="21">
      <c r="A21" s="4" t="inlineStr">
        <is>
          <t>Interest income (expense), net</t>
        </is>
      </c>
      <c r="B21" s="6" t="n">
        <v>-1847</v>
      </c>
      <c r="C21" s="6" t="n">
        <v>-8846</v>
      </c>
    </row>
    <row r="22">
      <c r="A22" s="4" t="inlineStr">
        <is>
          <t>Total other income (expense)</t>
        </is>
      </c>
      <c r="B22" s="6" t="n">
        <v>-15266</v>
      </c>
      <c r="C22" s="6" t="n">
        <v>-24834</v>
      </c>
    </row>
    <row r="23">
      <c r="A23" s="4" t="inlineStr">
        <is>
          <t>Net loss</t>
        </is>
      </c>
      <c r="B23" s="6" t="n">
        <v>-54573</v>
      </c>
      <c r="C23" s="6" t="n">
        <v>-80107</v>
      </c>
    </row>
    <row r="24">
      <c r="A24" s="3" t="inlineStr">
        <is>
          <t>Other comprehensive loss:</t>
        </is>
      </c>
      <c r="B24" s="4" t="inlineStr">
        <is>
          <t xml:space="preserve"> </t>
        </is>
      </c>
      <c r="C24" s="4" t="inlineStr">
        <is>
          <t xml:space="preserve"> </t>
        </is>
      </c>
    </row>
    <row r="25">
      <c r="A25" s="4" t="inlineStr">
        <is>
          <t>Foreign currency translation adjustment</t>
        </is>
      </c>
      <c r="B25" s="6" t="n">
        <v>230</v>
      </c>
      <c r="C25" s="6" t="n">
        <v>-333</v>
      </c>
    </row>
    <row r="26">
      <c r="A26" s="4" t="inlineStr">
        <is>
          <t>Comprehensive loss</t>
        </is>
      </c>
      <c r="B26" s="5" t="n">
        <v>-54343</v>
      </c>
      <c r="C26" s="5" t="n">
        <v>-80440</v>
      </c>
    </row>
    <row r="27">
      <c r="A27" s="4" t="inlineStr">
        <is>
          <t>Net loss per common share, basic (in dollars per share)</t>
        </is>
      </c>
      <c r="B27" s="7" t="n">
        <v>-1.93</v>
      </c>
      <c r="C27" s="7" t="n">
        <v>-5.43</v>
      </c>
    </row>
    <row r="28">
      <c r="A28" s="4" t="inlineStr">
        <is>
          <t>Net loss per common share, diluted (in dollars per share)</t>
        </is>
      </c>
      <c r="B28" s="7" t="n">
        <v>-1.93</v>
      </c>
      <c r="C28" s="7" t="n">
        <v>-5.43</v>
      </c>
    </row>
    <row r="29">
      <c r="A29" s="4" t="inlineStr">
        <is>
          <t>Weighted average common shares outstanding, basic (in shares)</t>
        </is>
      </c>
      <c r="B29" s="6" t="n">
        <v>28244825</v>
      </c>
      <c r="C29" s="6" t="n">
        <v>14762120</v>
      </c>
    </row>
    <row r="30">
      <c r="A30" s="4" t="inlineStr">
        <is>
          <t>Weighted average common shares outstanding, diluted (in shares)</t>
        </is>
      </c>
      <c r="B30" s="6" t="n">
        <v>28244825</v>
      </c>
      <c r="C30" s="6" t="n">
        <v>14762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Employee Benefit Plan (Q3)</t>
        </is>
      </c>
      <c r="B1" s="2" t="inlineStr">
        <is>
          <t>9 Months Ended</t>
        </is>
      </c>
      <c r="C1" s="2" t="inlineStr">
        <is>
          <t>12 Months Ended</t>
        </is>
      </c>
    </row>
    <row r="2">
      <c r="B2" s="2" t="inlineStr">
        <is>
          <t>Sep. 30, 2022</t>
        </is>
      </c>
      <c r="C2" s="2" t="inlineStr">
        <is>
          <t>Dec. 31, 2021</t>
        </is>
      </c>
    </row>
    <row r="3">
      <c r="A3" s="3" t="inlineStr">
        <is>
          <t>Retirement Benefits [Abstract]</t>
        </is>
      </c>
      <c r="B3" s="4" t="inlineStr">
        <is>
          <t xml:space="preserve"> </t>
        </is>
      </c>
      <c r="C3" s="4" t="inlineStr">
        <is>
          <t xml:space="preserve"> </t>
        </is>
      </c>
    </row>
    <row r="4">
      <c r="A4" s="4" t="inlineStr">
        <is>
          <t>Employee Benefit Plan</t>
        </is>
      </c>
      <c r="B4" s="4" t="inlineStr">
        <is>
          <t>Note 11-Employee Benefit Plan Employee Benefit Plan Angion sponsors a retirement savings plan intended to qualify for
favorable tax treatment under Section 401(a) of the Code, and contains a cash or deferred feature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t>
        </is>
      </c>
      <c r="C4" s="4" t="inlineStr">
        <is>
          <t xml:space="preserve">Note 13-Employee Benefit Plan Employee Benefit Plan Angion sponsors a retirement savings plan that is intended to
qualify for favorable tax treatment under Section 401(a) of the Code, and contains a cash or deferred feature that is intended to meet the requirements of Section 401(k) of the Code. Participants may make pre-tax and certain after-tax (Roth)
salary deferral contributions to the plan from their eligible earnings up to the statutorily prescribed annual limit under the Code. Participants who are 50 years of age or older may contribute additional amounts based on the statutory limits
for catch-up contributions. Participant contributions are held in trust as required by law. No minimum benefit is provided under the plan. An employee’s interest in his or her salary deferral contributions is 100% vested when contributed. Contributions, subject to established limits, are matched at a dollar for dollar rate up to 3% of an individual’s earnings and fifty cents on the dollar on the next 4-5% of earning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 (Q3)</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Net Loss Per Share</t>
        </is>
      </c>
      <c r="B4" s="4" t="inlineStr">
        <is>
          <t>Note 12-Net Loss Per Share The following table sets forth the computation of Angion’s basic
and diluted net loss per share attributable to common stockholders, which excludes shares which are legally outstanding but subject to repurchase by Angion (in thousands, except share and per share data):
​ ​
Three Months Ended September 30, ​ ​
Nine Months Ended September 30,
​ ​
2022 ​ ​
2021 ​ ​
2022 ​ ​
2021
Numerator ​ ​
​ ​
​ ​
​ ​
Net loss attributable to common stockholders ​ ​
$ (8,988) ​ ​
$ (15,704) ​ ​
$ (32,367) ​ ​
$ (69,463)
Denominator: ​ ​
​ ​
​ ​
​ ​
Weighted-average shares used in computing net loss per
share attributable to common stockholders, basic and diluted ​ ​
30,113,407 ​ ​
29,829,577 ​ ​
30,016,079 ​ ​
27,671,310
Net loss per share attributable to common stockholders,
basic and diluted ​ ​
$ (0.30) ​ ​
$ (0.53) ​ ​
$ (1.08) ​ ​
$ (2.51) The table below provides potentially dilutive securities not
included in the calculation of the diluted net loss per share because to do so would be anti-dilutive:
​ ​
Nine Months Ended September 30,
​ ​
2022 ​ ​
2021
Shares issuable upon exercise of stock options ​ ​
5,572,641 ​ ​
4,398,898
Shares issuable upon the exercise of warrants ​ ​
1,148,123 ​ ​
1,148,123
Unvested shares under restricted stock unit grants ​ ​
16,410 ​ ​
38,472
Unvested shares under restricted stock grants ​ ​
— ​ ​
3,645
Total ​ ​
6,737,174 ​ ​
5,589,138</t>
        </is>
      </c>
      <c r="C4" s="4" t="inlineStr">
        <is>
          <t>Note 14-Net Loss Per Share The following table sets forth the computation of Angion’s basic
and diluted net loss per share attributable to common stockholders, which excludes shares which are legally outstanding but subject to repurchase by Angion (in thousands, except share and per share data):
​ ​
Year Ended December 31,
​ ​
2021 ​ ​
2020
Numerator ​ ​
​ ​
Net loss attributable to common stockholders ​ ​
$ (54,573) ​ ​
$ (80,107)
Denominator: ​ ​
​ ​
Weighted-average shares used in computing net loss per
share attributable to common stockholders, basic and diluted ​ ​
28,244,825 ​ ​
14,762,120
Net loss per share attributable to common stockholders, basic and diluted ​ ​
$ (1.93) ​ ​
$ (5.43) The table below provides potentially dilutive securities not
included in the calculation of the diluted net loss per share because to do so would be anti-dilutive:
​ ​
December 31,
​ ​
2021 ​ ​
2020
Shares issuable upon exercise of stock options ​ ​
4,230,162 ​ ​
3,479,731
Shares issuable upon the exercise of warrants ​ ​
1,148,123 ​ ​
2,739,791
Shares issuable upon conversion of the convertible notes (1) ​ ​
— ​ ​
5,603,388
Shares issuable upon conversion of the Series C preferred stock (1) ​ ​
— ​ ​
3,920,172
Non-vested shares under restricted stock unit grants ​ ​
203,015 ​ ​
58,951
Non-vested shares under restricted stock grants ​ ​
— ​ ​
14,585
Total ​ ​
5,581,300 ​ ​
15,816,618
(1)
The number of shares issuable upon conversion of the 2019 Notes, 2020 Notes and Series C preferred stock has been estimated
using Angion’s common stock fair value at December 31, 2020, discounted by 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Related Party Transactions On February 25, 2022, Angion entered into a Separation Agreement
with Itzhak D. Goldberg, M.D., who formerly served as Executive Chairman and Chief Scientific Officer and currently serves as a director and Chairman Emeritus on its board of directors. Pursuant to the terms of the Separation Agreement, Dr.
Goldberg will receive severance benefits of approximately $1.1 million. Under the 2015 Plan and 2021 Plan, Dr. Goldberg has vested
his PSUs and stock options and will have the right to exercise vested stock options, so long as he remains in continuous service with Angion as a director on the board of directors or otherwise. On March 1, 2022, Angion entered into a Separation Agreement with
Elisha Goldberg, former employee and son of Itzhak D. Goldberg, M.D. Pursuant to the terms of the Separation Agreement, Mr. Goldberg will receive severance benefits of approximately $0.5 million. Mr. Goldberg will also have the right to exercise vested stock options he may have received under the 2015 Plan or 2021 Plan until December 31, 2022, which
extended the exercise period by 11 months. Ohr Investment In a series of investments in November 2013 and July 2017, Angion
invested a total of $150,000 to acquire a membership interest in Ohr Cosmetics, LLC (“Ohr”), an affiliated company. Angion owns, and the family of the Angion’s Chairman Emeritus
owns, approximately 2.4% and 81.3%,
respectively, of the membership interests in Ohr. The Chairman Emeritus’ son is the manager of Ohr. In November 2013, Angion granted Ohr an exclusive worldwide
license, with the right to sublicense, under Angion’s patent rights covering one of Angion’s CYP26 inhibitors, ANG-3522, for the use in treating conditions of the skin or hair. Sublicensees may not grant further sublicenses under Angion’s
patent rights other than to affiliates of such sublicensees and entities with which sublicensees are collaborating for the research, development, manufacture and commercialization of the products. Ohr will pay Angion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Angion believes the Ohr License was made on terms no less favorable to Angion than those
Angion could obtain from unaffiliated third parties. No revenue from this license agreement was recognized for the periods presented. NovaPark Investment and Lease As of September 30, 2022, Angion had a 10% interest in NovaPark. Members of Angion’s Chairman Emeritus’ immediate family own a majority of the membership interests of NovaPark. Angion
accounts for its aggregate 10% investment in NovaPark under the equity method. The following table provides the activity for the NovaPark
investment for the three and nine months ended September 30, 2022 and 2021 (in thousands):
​ ​
Three Months Ended September 30, ​ ​
Nine Months Ended September 30,
​ ​
2022 ​ ​
2021 ​ ​
2022 ​ ​
2021
Beginning balance ​ ​
$715 ​ ​
$693 ​ ​
$573 ​ ​
$672
Earnings from equity method investment ​ ​
9 ​ ​
31 ​ ​
151 ​ ​
76
Distribution from NovaPark ​ ​
— ​ ​
(12) ​ ​
— ​ ​
(36)
Ending balance ​ ​
$724 ​ ​
$712 ​ ​
$724 ​ ​
$712 Angion rents office and laboratory space in Uniondale, New York
from NovaPark under a lease expiring June 20, 2026. Angion recorded rent expense for fixed lease payments of $0.3 million in each
of the three months ended September 30, 2022 and 2021 and $0.9 million in each of the nine months ended September 30, 2022 and
2021. Angion recorded rent expense for variable expenses related to the lease of $0.1 million in each of the three months ended
September 30, 2022 and 2021 and $0.3 million in each of the nine months ended September 30, 2022 and 2021. See Note 9. Convertible Notes In connection with the IPO in February 2021, Victor Ganzi, Gilbert
Omenn and Karen Wilson, directors of Angion, and Raj Venkatesan, brother of the Chief Executive Officer and director of Angion, converted all their outstanding convertible notes into an aggregate of 149,500 shares of common stock with a conversion price of $11.57.
As of September 30, 2022, there were no convertible notes outstanding. Series C Convertible Preferred Stock In connection with the IPO in February 2021, Jay Venkatesan, M.D.,
the Chief Executive Officer and director of Angion converted all his outstanding preferred stock into an aggregate of 165,094 shares
of common stock with a conversion price of $11.57 per share. As of September 30, 2022, there were no shares of convertible preferred stock outstanding. Consultant Fees Angion paid consulting fees under an agreement with the wife of
Angion’s Chairman Emeritus for management services. Consultant fees paid to the wife were immaterial in each of the three and nine months ended September 30, 2022 and 2021. This consultant agreement was terminated in February 2022. Other Dr. Michael Yamin, a former member of the board of directors of
Angion, is a Scientific Advisor for Pearl Cohen Zedek Latzer Baratz LLP (Pearl Cohen). During the each of the three and nine months ended September 30, 2022 and 2021, Angion paid Pearl Cohen an immaterial amount in legal fees, respectively. In January 2018, Angion also entered into a consulting agreement
with Dr. Yamin pursuant to which he agreed to provide consulting services to Angion in the areas of biomedical research and development. Consultant fees paid to Dr. Yamin were immaterial in in each of the three and nine months ended
September 30, 2022 and 2021. Dr. Yamin resigned from Angion’s board of directors in March 2020. Dr. Yamin’s resignation was not due to any disagreement with Angion, the board or management of Angion.</t>
        </is>
      </c>
      <c r="C4" s="4" t="inlineStr">
        <is>
          <t>Note 15-Related Party Transactions Ohr Investment In a series of investments in November 2013 and July 2017, Angion
invested a total of $150,000 to acquire a membership interest in Ohr Cosmetics, LLC (“Ohr”), an affiliated company. Angion owns and the family of Angion’s director and Chairman
Emeritus owns approximately 2.4% and 80.6%,
respectively, of the membership interests in Ohr. Angion’s Chief Executive Officer also owns approximately 0.80% of the membership
interests in Ohr. The Chairman Emeritus’s son is the manager of Ohr. In November 2013, Angion granted Ohr an exclusive worldwide
license, with the right to sublicense, under Angion’s patent rights covering one of its CYP26 inhibitors, ANG-3522, for the use in treating conditions of the skin or hair. Sublicensees may not grant further sublicenses under Angion’s patent
rights other than to affiliates of such sublicensees and entities with which sublicensees are collaborating for the research, development, manufacture and commercialization of the products. Ohr will pay Angion a royalty at a rate in the low
single digits on gross revenue of products incorporating ANG-3522, and milestone payments potentially totaling up to $9.0 million
based on achievement of sales milestones. Royalties and milestone payments will be paid until the later of 15 years from the first
commercial sale of a licensed product or the last to expire licensed patent rights. The royalty rate is subject to adjustments under certain circumstances. Angion believes that the Ohr License was made on terms no less favorable to Angion than
those that Angion could obtain from unaffiliated third parties. No revenue from this license agreement was recognized for the years presented. NovaPark Investment and Lease As of December 31, 2021, Angion had a 10% interest in NovaPark. Members of Angion’s director and Chairman Emeritus’s ‘s immediate family own a majority of the membership interests of
NovaPark. Angion accounts for its aggregate 10% investment in NovaPark under the equity method. The following table provides the activity
for the NovaPark investment for the years ended December 31, 2021 and 2020 (in thousands):
​ ​
Year Ended December 31,
​ ​
2021 ​ ​
2020
Beginning balance ​ ​
$672 ​ ​
$ 849
Losses of equity method investment ​ ​
(96) ​ ​
(71)
Distribution from NovaPark ​ ​
(3) ​ ​
(106)
Ending balance ​ ​
$573 ​ ​
$ 672 Angion rents office and laboratory space in Uniondale, New York
from NovaPark under a lease that expires June 20, 2026. Angion recorded rent expense for fixed lease payments of $1.1 million and $1.0 million for the years ended December 31, 2021 and 2020, respectively. Angion recorded rent expense for variable expenses related to the lease of
$0.5 million and $0.6
million for the years ended December 31, 2021 and 2020, respectively. See Note 11. Convertible Notes In connection with the IPO in February 2021, Victor Ganzi, Gilbert
Omenn and Karen Wilson, directors of Angion, and Raj Venkatesan, brother of the Chief Executive Officer and director of Angion, converted all their outstanding convertible notes into an aggregate of 149,500 shares of common stock with a conversion price of $11.57.
As of December 31, 2021, there were no convertible notes outstanding. Series C Convertible Preferred Stock In connection with the IPO in February 2021, Jay Venkatesan, M.D.,
the President and Chief Executive Officer and director of Angion converted all his outstanding preferred stock into an aggregate of 165,094
shares of common stock with a conversion price of $11.57 per share. As of December 31, 2021, there were no shares of convertible preferred stock outstanding. Consultant Fees Angion paid consulting fees under an agreement with the wife of
the director and Chairman Emeritus of Angion for management services. Consultant fees paid to the wife were approximately zero and $0.1 million in the years ended December 31, 2021 and 2020, respectively. This consultant agreement was terminated in February 2022. Other Dr. Michael Yamin, a former member of the Board of Directors of
Angion, is a Scientific Advisor for Pearl Cohen Zedek Latzer Baratz LLP (Pearl Cohen). In the years ended December 31, 2021 and 2020, Angion paid Pearl Cohen $3.9 thousand and $0.1 million in legal fees, respectively. In January 2018, Angion also entered into a consulting agreement
with Dr. Yamin pursuant to which he agreed to provide consulting services to Angion in the areas of biomedical research and development. Pursuant to the terms of the consulting agreement, Dr. Yamin, in his capacity as a consultant, received $0.1 million during each of the years ended December 31, 2021 and 2020. Dr. Yamin resigned from Angion’s Board of Directors in March 2020.
Dr. Yamin’s resignation was not due to any disagreement with Angion, the Board or management of Ang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Angion’s condensed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Certain prior period amounts reported in Angion’s condensed consolidated financial statements and accompanying notes have been reclassified
to conform to the current period presentation. Angion’s significant accounting policies are described in Note 2
to its consolidated financial statements for the year ended December 31, 2021, included in its Annual Report on Form 10-K filed with the Securities and Exchange Commission (the “SEC”) on March 30, 2022 (the “Annual Report on Form 10-K”). There
have been no material changes to its significant accounting policies during the nine months ended September 30, 2022.</t>
        </is>
      </c>
      <c r="C4" s="4" t="inlineStr">
        <is>
          <t>Basis of Presentation Angion’s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t>
        </is>
      </c>
    </row>
    <row r="5">
      <c r="A5" s="4" t="inlineStr">
        <is>
          <t>Segments</t>
        </is>
      </c>
      <c r="B5"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t>
        </is>
      </c>
      <c r="C5"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Angion bases its estimates on historical experience and on other relevant assumptions that are reasonable under the
circumstances. Actual results could materially differ from those estimates.</t>
        </is>
      </c>
      <c r="C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the measurement of stock-based compensation, change in fair
value of warrant liabilities prior to IPO, accruals for research and development activities, income taxes and revenue recognition. Angion bases its estimates on historical experience and on other relevant assumptions that are reasonable under
the circumstances. Actual results could materially differ from those estimates.</t>
        </is>
      </c>
    </row>
    <row r="7">
      <c r="A7" s="4" t="inlineStr">
        <is>
          <t>Foreign Currency Translation and Transactions</t>
        </is>
      </c>
      <c r="B7" s="4" t="inlineStr">
        <is>
          <t xml:space="preserve"> </t>
        </is>
      </c>
      <c r="C7" s="4" t="inlineStr">
        <is>
          <t xml:space="preserve">Foreign Currency Translation and Transactions The United States Dollar (“USD”) is the functional currency for
Angion’s operations outside the United States. Accordingly, nonmonetary assets and liabilities originally acquired or assumed in other currencies are recorded in USD at the exchange rates in effect at the date they were acquired or assumed.
Monetary assets and liabilities denominated in other currencies are translated into USD at the exchange rates in effect at the balance sheet date. Translation adjustments are recorded in other comprehensive income (loss) in the consolidated
statements of operations. Gains and losses realized from non-USD transactions, including intercompany balances not considered as permanent investments, denominated in currencies other than an entity’s functional currency are included in other
income (expense) in the accompanying consolidated statements of operations. </t>
        </is>
      </c>
    </row>
    <row r="8">
      <c r="A8" s="4" t="inlineStr">
        <is>
          <t>Concentrations of Credit Risk and Off-Balance Sheet Risk</t>
        </is>
      </c>
      <c r="B8" s="4" t="inlineStr">
        <is>
          <t>Concentrations of Credit Risk and Off-Balance
Sheet Risk Cash and cash equivalents are financial instruments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t>
        </is>
      </c>
      <c r="C8" s="4" t="inlineStr">
        <is>
          <t>Concentrations of Credit Risk and Off-Balance
Sheet Risk Cash and cash equivalents are financial instruments that are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t>
        </is>
      </c>
    </row>
    <row r="9">
      <c r="A9" s="4" t="inlineStr">
        <is>
          <t>Cash and Cash Equivalents</t>
        </is>
      </c>
      <c r="B9" s="4" t="inlineStr">
        <is>
          <t>Cash and Cash Equivalents Angion considers all highly liquid investments with original
maturities of three months or less to be cash equivalents. As of September 30, 2022 and December 31, 2021, its cash equivalents were held in institutions in the United States and include deposits in a money market fund which were unrestricted
as to withdrawal or use.</t>
        </is>
      </c>
      <c r="C9" s="4" t="inlineStr">
        <is>
          <t>Cash and Cash Equivalents Angion considers all highly liquid investments with original
maturities of three months or less to be cash equivalents. As of December 31, 2021 and 2020, Angion’s cash equivalents were held in institutions in the United States and included deposits in a money market fund which were unrestricted as to
withdrawal or use.</t>
        </is>
      </c>
    </row>
    <row r="10">
      <c r="A10" s="4" t="inlineStr">
        <is>
          <t>Grants Receivable</t>
        </is>
      </c>
      <c r="B10" s="4" t="inlineStr">
        <is>
          <t xml:space="preserve"> </t>
        </is>
      </c>
      <c r="C10" s="4" t="inlineStr">
        <is>
          <t>Grants Receivable Grants receivable is comprised of unbilled amounts due from
various grants from the National Institutes of Health (“NIH”) and other U.S. government agencies for costs incurred prior to the period end under reimbursement contracts. All amounts are readily available for draw from the Federal Government
Payment Management System and, accordingly, no allowance for doubtful amounts has been established. If amounts become uncollectible, they are charged to operations.</t>
        </is>
      </c>
    </row>
    <row r="11">
      <c r="A11" s="4" t="inlineStr">
        <is>
          <t>Deferred Offering Costs</t>
        </is>
      </c>
      <c r="B11" s="4" t="inlineStr">
        <is>
          <t xml:space="preserve"> </t>
        </is>
      </c>
      <c r="C11" s="4" t="inlineStr">
        <is>
          <t xml:space="preserve">Deferred Offering Costs Deferred offering costs consist of legal and accounting fees
incurred through the balance sheet date that were directly related to Angion’s IPO and were reflected as issuance costs upon the completion of the offering. Subsequent to the closing of the IPO, $2.8 million of deferred costs previously included in prepaid expenses and other current assets were netted with additional paid in capital in the consolidated balance
sheets. As of December 31, 2021 and 2020, Angion recorded deferred offering costs of zero and $2.0 million, respectively. </t>
        </is>
      </c>
    </row>
    <row r="12">
      <c r="A12" s="4" t="inlineStr">
        <is>
          <t>Property and Equipment</t>
        </is>
      </c>
      <c r="B12" s="4" t="inlineStr">
        <is>
          <t xml:space="preserve"> </t>
        </is>
      </c>
      <c r="C12" s="4" t="inlineStr">
        <is>
          <t>Property and Equipment Property, equipment and leasehold improvements are stated at cost
less accumulated depreciation and amortization. Depreciation and amortization is computed using the straight-line method over their estimated useful lives as follows:
Asset Classification ​ ​
Estimated Useful Life
Equipment ​ ​
5 years
Furniture and fixtures ​ ​
3 years
Leasehold improvements ​ ​
Shorter of useful life or lease term Normal repairs and maintenance costs are expensed as incurred.</t>
        </is>
      </c>
    </row>
    <row r="13">
      <c r="A13" s="4" t="inlineStr">
        <is>
          <t>Impairment of Long-Lived Assets</t>
        </is>
      </c>
      <c r="B13" s="4" t="inlineStr">
        <is>
          <t xml:space="preserve"> </t>
        </is>
      </c>
      <c r="C13" s="4" t="inlineStr">
        <is>
          <t>Impairment of Long-Lived Assets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Angion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impairment losses as of December 31, 2021 and 2020 were zero and $58 thousand, respectively.</t>
        </is>
      </c>
    </row>
    <row r="14">
      <c r="A14" s="4" t="inlineStr">
        <is>
          <t>Fair Value Measurement</t>
        </is>
      </c>
      <c r="B14" s="4" t="inlineStr">
        <is>
          <t>Fair Value Measurement Certain assets and liabilities are carried at fair value under
GAAP. Fair value is determined using the principles of ASC 820, Fair Value Measurement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t>
        </is>
      </c>
      <c r="C14" s="4" t="inlineStr">
        <is>
          <t>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t>
        </is>
      </c>
    </row>
    <row r="15">
      <c r="A15" s="4" t="inlineStr">
        <is>
          <t>Leases</t>
        </is>
      </c>
      <c r="B15" s="4" t="inlineStr">
        <is>
          <t xml:space="preserve"> </t>
        </is>
      </c>
      <c r="C15" s="4" t="inlineStr">
        <is>
          <t>Leases Angion accounts for its leases under ASC 842, Leases. Under this
guidance, arrangements meeting the definition of a lease are classified as operating or finance leases, and are recorded on the consolidated balance sheets as both a right of use asset and a lease liability, calculated by discounting fixed
lease payments over the lease term at the rate implicit in the lease or Angion’s incremental borrowing rate. Lease liabilities are increased by interest and reduced by payments each period, and the right of use asset is amortized over the lease
term. For operating leases, interest on the lease liability and the amortization of the right of use asset results in straight-line rent expense over the lease term. Variable lease expenses are recorded when incurred. In calculating the right of use assets and lease liabilities,
Angion elects to combine lease and non-lease components. Angion excludes short-term leases having initial terms of 12 months or less from the new guidance as an accounting policy election, and recognizes rent expense on a straight-line basis
over the lease term.</t>
        </is>
      </c>
    </row>
    <row r="16">
      <c r="A16" s="4" t="inlineStr">
        <is>
          <t>Investments in Related Party Entities</t>
        </is>
      </c>
      <c r="B16" s="4" t="inlineStr">
        <is>
          <t xml:space="preserve"> </t>
        </is>
      </c>
      <c r="C16" s="4" t="inlineStr">
        <is>
          <t>Investments in Related Party Entities Angion holds a 10% and a 2.4% interest in two entities, NovaPark, LLC (“NovaPark”) and Ohr Cosmetics, LLC (“Ohr”), respectively. There is common ownership between the Director and Chairman
Emeritus of Angion and each entity, and Angion’s Chief Executive Officer also owns approximately 0.80% of the membership interests
in Ohr. See Note 15. In accordance with ASC 323, Investments -Equity Method and Joint Ventures, Angion has significant influence but not control over NovaPark as its ownership in the limited liability company exceeds 3-5%. Accordingly, Angion
records the NovaPark investment under the equity method of accounting. The Ohr investment is recorded at cost.</t>
        </is>
      </c>
    </row>
    <row r="17">
      <c r="A17" s="4" t="inlineStr">
        <is>
          <t>Warrant Liability</t>
        </is>
      </c>
      <c r="B17" s="4" t="inlineStr">
        <is>
          <t xml:space="preserve"> </t>
        </is>
      </c>
      <c r="C17" s="4" t="inlineStr">
        <is>
          <t>Warrant Liability Angion accounts for certain common stock warrants outstanding as a
liability, in accordance with ASC 815, Derivatives and Hedging, at fair value and adjusts the instruments to fair value at each reporting period. This liability is subject to re-measurement at each reporting period until exercised, and any
change in fair value is recognized in the consolidated statements of operations as a component of other income (expense). The fair value of the warrants issued by Angion has been estimated using a variant of the Black Scholes option pricing
model. The underlying equity included in the Black Scholes option pricing model was valued based on the closing price of common stock at each measurement date.</t>
        </is>
      </c>
    </row>
    <row r="18">
      <c r="A18" s="4" t="inlineStr">
        <is>
          <t>Convertible Notes Payable at Fair Value</t>
        </is>
      </c>
      <c r="B18" s="4" t="inlineStr">
        <is>
          <t xml:space="preserve"> </t>
        </is>
      </c>
      <c r="C18" s="4" t="inlineStr">
        <is>
          <t>Convertible Notes Payable at Fair Value As permitted under ASC 825, Financial Instruments (“ASC 825”),
Angion has elected the fair value option for recognition of its convertible notes. In accordance with ASC 825, Angion recognizes these convertible notes at fair value with changes in fair value recognized in the consolidated statements of
operations. The fair value option may be applied instrument by instrument, but it is irrevocable. As a result of applying
the fair value option, direct costs and fees related to the convertible notes were recognized in general and administrative expense in earnings as incurred and not deferred. The estimated fair value of the convertible notes was determined by
utilizing a present value cash flow model and the values of the equity underlying the conversion options were estimated using company equity values implied from the Subject Company Transaction Method which includes the back-solve and
scenario-based methods (Probability Weighted Expected Return Method). See Note 4. Accrued interest for the notes has been included in the change in fair value of convertible notes in the consolidated statements of operations. All outstanding
convertible notes were converted into common stock upon the close of the IPO on February 9, 2021 and no balances remained
outstanding as of December 31, 2021. See Note 6.</t>
        </is>
      </c>
    </row>
    <row r="19">
      <c r="A19" s="4" t="inlineStr">
        <is>
          <t>Convertible Preferred Stock</t>
        </is>
      </c>
      <c r="B19" s="4" t="inlineStr">
        <is>
          <t xml:space="preserve"> </t>
        </is>
      </c>
      <c r="C19" s="4" t="inlineStr">
        <is>
          <t>Convertible Preferred Stock Series C convertible preferred stock included settlement features
that result in liability classification. The initial carrying value of the Series C convertible preferred stock was accreted to the settlement value, the fair value of the securities issued upon the conversion of the Series C convertible
preferred stock. The discount to the settlement value was accreted to interest expense using the effective interest method. During 2020, certain convertible notes were exchanged for Series C convertible preferred stock. As the exchange was
accounted for as a modification, the Series C convertible preferred stock that was exchanged for the convertible notes was recorded at fair value and subject to re-measurement at each reporting period with gains and losses reported through
Angion’s consolidated statements of operations. All outstanding shares of convertible preferred stock were converted into common stock upon the close of Angion’s IPO on February 9, 2021. See Note 7. As of December 31, 2021, there was no convertible preferred stock outstanding.</t>
        </is>
      </c>
    </row>
    <row r="20">
      <c r="A20" s="4" t="inlineStr">
        <is>
          <t>Treasury Stock</t>
        </is>
      </c>
      <c r="B20" s="4" t="inlineStr">
        <is>
          <t xml:space="preserve"> </t>
        </is>
      </c>
      <c r="C20" s="4" t="inlineStr">
        <is>
          <t xml:space="preserve">Treasury Stock Angion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As of
December 31, 2021, all outstanding treasury shares were retired in October 2021 upon approval by the Board of Directors. </t>
        </is>
      </c>
    </row>
    <row r="21">
      <c r="A21" s="4" t="inlineStr">
        <is>
          <t>Revenue</t>
        </is>
      </c>
      <c r="B21" s="4" t="inlineStr">
        <is>
          <t>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the probability of whether regulatory and development milestones will be reached and estimates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s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Angion concluded its government grants are not within the scope of
ASC 606 as they do not meet the definition of a contract with a customer. Angion has concluded the grants meet the definition of a contribution and are non-reciprocal transactions, and has also concluded Subtopic 958-605, Not-for-Profit-Entities-Revenue Recognition In the absence of applicable guidance under GAAP, Angion developed
a policy recognizing grant revenue when the allowable costs are incurred and the right to payment is realized. Angion believes this policy is consistent with the overarching
premise in ASC 606, to ensure revenue recognition reflects the transfer of promised goods or services to customers in an amount reflecting the consideration Angion expects to be entitled to in exchange for those goods or services, even though
there is no exchange as defined in ASC 606. Angion believes the recognition of revenue as costs are incurred and amounts become realizable is analogous to the concept of transfer of control of a service over time under ASC 606.</t>
        </is>
      </c>
      <c r="C21" s="4" t="inlineStr">
        <is>
          <t>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ASC 606”). Under ASC 606, Angion recognizes revenue when a customer obtains control of promised goods or services, in an amount that
reflects the consideration which Angion expects to receive in exchange for those goods or services. To determine revenue recognition for arrangements within the scope of ASC 606, Ang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that is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that are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whether the regulatory and development milestones are considered probable of being reached and estimate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Angion concluded that its government grants are not within the
scope of ASC Topic 606 as they do not meet the definition of a contract with a customer. Angion has concluded that the grants meet the definition of a contribution and are non-reciprocal transactions, and has also concluded that Subtopic
958-605, Not-for-Profit-Entities-Revenue Recognition In the absence of applicable guidance under GAAP, Angion developed
a policy for the recognition of grant revenue when the allowable costs are incurred and the right to payment is realized. Angion believes this policy is consistent with the overarching
premise in ASC Topic 606, to ensure that revenue recognition reflects the transfer of promised goods or services to customers in an amount that reflects the consideration that Angion expects to be entitled to in exchange for those goods or
services, even though there is no exchange as defined in ASC Topic 606. Angion believes the recognition of revenue as costs are incurred and amounts become realizable is analogous to the concept of transfer of control of a service over time
under ASC Topic 606.</t>
        </is>
      </c>
    </row>
    <row r="22">
      <c r="A22" s="4" t="inlineStr">
        <is>
          <t>Research and Development</t>
        </is>
      </c>
      <c r="B2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three and nine months ended September 30, 2022 and 2021, Angion has not experienced any material differences between accrued costs and actual costs incurred.</t>
        </is>
      </c>
      <c r="C2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 may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liabilities on the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years ended December 31, 2021 and 2020, Angion has not experienced any material differences between accrued costs and actual costs incurred.</t>
        </is>
      </c>
    </row>
    <row r="23">
      <c r="A23" s="4" t="inlineStr">
        <is>
          <t>Advertising Costs</t>
        </is>
      </c>
      <c r="B23" s="4" t="inlineStr">
        <is>
          <t>Advertising Costs Advertising costs are expensed as incurred. For the three and nine
months ended September 30, 2022 and 2021, advertising costs were not material.</t>
        </is>
      </c>
      <c r="C23" s="4" t="inlineStr">
        <is>
          <t>Advertising Costs Advertising costs are expensed as incurred. For the years ended
December 31, 2021 and 2020, advertising costs were not significant.</t>
        </is>
      </c>
    </row>
    <row r="24">
      <c r="A24" s="4" t="inlineStr">
        <is>
          <t>Stock-Based Compensation</t>
        </is>
      </c>
      <c r="B24" s="4" t="inlineStr">
        <is>
          <t xml:space="preserve"> </t>
        </is>
      </c>
      <c r="C24" s="4" t="inlineStr">
        <is>
          <t>Stock-Based Compensation Angion accounts for all stock-based payments to employees and
non-employees, including grants of stock options, RSAs, RSUs, including “PSUs” to be recognized in the financial statements, based on their respective grant date fair values. Angion estimates the fair value of stock option grants using the
Black-Scholes option pricing model. The RSAs, RSUs and PSUs are valued based on the fair value of Angion’s common stock on the date of grant. The assumptions used in calculating the fair value of stock-based awards represent management’s best
estimates and involve inherent uncertainties and the application of management’s judgment. Angion records expense for stock-based compensation related to stock options, RSAs and RSUs over the requisite service period. As the PSUs have a
performance condition, compensation expense is recognized for each vesting tranche over the respective requisite service period of each tranche if and when Angion’s management deems probable that the performance conditions will be satisfied.
Angion may recognize a cumulative true-up adjustment related to PSUs once a condition becomes probable of being satisfied if the related service period had commenced in a prior period. All share-based compensation costs are recorded in general
and administrative or research and development costs in the consolidated statements of operations based upon the respective employees or non-employee’s roles within Angion. Forfeitures are recorded as they occur.</t>
        </is>
      </c>
    </row>
    <row r="25">
      <c r="A25" s="4" t="inlineStr">
        <is>
          <t>Income Taxes</t>
        </is>
      </c>
      <c r="B25" s="4" t="inlineStr">
        <is>
          <t xml:space="preserve"> </t>
        </is>
      </c>
      <c r="C25" s="4" t="inlineStr">
        <is>
          <t>Income Taxes Income taxes are recorded in accordance with ASC 740, Income Taxes
(“ASC 740”), which provides for deferred taxes using an asset and liability approach. Angion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Angion accounts for uncertain tax positions in accordance with the
provisions of ASC 740. When uncertain tax positions exist, Angion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t>
        </is>
      </c>
    </row>
    <row r="26">
      <c r="A26" s="4" t="inlineStr">
        <is>
          <t>Net Loss Per Share</t>
        </is>
      </c>
      <c r="B26"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Angion’s net loss. Since Angion had net losses for the three and nine months ended September 30, 2022 and 2021, basic and diluted net loss per common
share are the same.</t>
        </is>
      </c>
      <c r="C26"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Angion’s net loss. Since Angion had net losses for the years ended December 31, 2021 and 2020, basic and diluted net
loss per common share are the same.</t>
        </is>
      </c>
    </row>
    <row r="27">
      <c r="A27" s="4" t="inlineStr">
        <is>
          <t>Comprehensive Loss</t>
        </is>
      </c>
      <c r="B27" s="4" t="inlineStr">
        <is>
          <t xml:space="preserve"> </t>
        </is>
      </c>
      <c r="C27" s="4" t="inlineStr">
        <is>
          <t xml:space="preserve">Comprehensive Loss Comprehensive loss represents the net loss for the period and
other comprehensive income. Other comprehensive income reflects certain gains and losses that are recorded as a component of stockholders’ deficit and are not reflected in the statements of operations. Angion’s other comprehensive income
consists of foreign currency translation adjustments. </t>
        </is>
      </c>
    </row>
    <row r="28">
      <c r="A28" s="4" t="inlineStr">
        <is>
          <t>Recently Adopted Accounting Pronouncements and Recently Issued Accounting Pronouncements Not Yet Adopted</t>
        </is>
      </c>
      <c r="B28" s="4" t="inlineStr">
        <is>
          <t>Recently Issued Accounting Pronouncements Not Yet
Adopted In June 2016, the FASB issued ASU No. 2016-13, Financial Instruments-Credit Losses (Topic 326) Measurement of Credit Losses on Financial Instruments</t>
        </is>
      </c>
      <c r="C28"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Angion adopted this standard as of January 1, 2021, which did not have material impact on its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was effective for Angion for fiscal years beginning after December 15, 2020, including interim periods therein. Angion adopted this standard as of January 1, 2021, which did not have material impact on its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was effective for fiscal years beginning after December 15, 2020. Angion adopted this standard as of January 1, 2021,
which did not have material impact on its consolidated financial statements and related disclosures. In October 2020, the FASB issued ASU No. 2020-10, Codification
Improvements. ASU 2020-10 provides amendments to a wide variety of topics in the FASB’s Accounting Standards Codification, which applies to all reporting entities within the scope of the affected accounting guidance. ASU 2020-10 was effective
for Angion for fiscal years beginning after December 15, 2020, including interim periods therein. Angion adopted this standard as of January 1, 2021, which did not have material impact on its consolidated financial statements and related
disclosure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Angion adopted this standard as of January 1, 2021, which did not have material impact on its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Angion for fiscal years
beginning after December 15, 2022, with early adoption permitted. Angion is currently evaluating the impact of the adoption of ASU No. 2016-13 on its consolidated financial stat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Angion’s condensed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 Certain prior period amounts reported in Angion’s condensed consolidated financial statements and accompanying notes have been reclassified
to conform to the current period presentation. Angion’s significant accounting policies are described in Note 2
to its consolidated financial statements for the year ended December 31, 2021, included in its Annual Report on Form 10-K filed with the Securities and Exchange Commission (the “SEC”) on March 30, 2022 (the “Annual Report on Form 10-K”). There
have been no material changes to its significant accounting policies during the nine months ended September 30, 2022.</t>
        </is>
      </c>
      <c r="C4" s="4" t="inlineStr">
        <is>
          <t>Basis of Presentation Angion’s consolidated financial statements have been prepared in
conformity with accounting principles generally accepted in the United States of America (“GAAP”) and include the accounts of Angion, its wholly owned subsidiary, Angion Biomedica Europe Limited, which was dissolved on March 16, 2021, and its
wholly owned subsidiary, Angion Pty Ltd., which was established on August 22, 2019. Angion established Angion Pty Ltd., an Australian subsidiary, for the purpose of qualifying for research credits for studies conducted in Australia. All
significant intercompany balances and transactions have been eliminated in consolidation.</t>
        </is>
      </c>
    </row>
    <row r="5">
      <c r="A5" s="4" t="inlineStr">
        <is>
          <t>Unaudited Interim Financial Information</t>
        </is>
      </c>
      <c r="B5" s="4" t="inlineStr">
        <is>
          <t>Unaudited Interim Financial Information The condensed consolidated financial statements of Angion included
herein have been prepared, without audit, pursuant to the rules and regulations of the SEC. The interim unaudited condensed consolidated financial statements have been prepared on the same basis as the audited consolidated financial statements
as of and for the year ended December 31, 2021 and, in the opinion of management, reflect all adjustments, which include only normal recurring adjustments, necessary to present fairly its consolidated financial position, results of operations
and comprehensive loss, and cash flows. The condensed consolidated balance sheet as of December 31, 2021 was derived from the audited financial statements as of that date. Certain information and footnote disclosures normally included in
financial statements prepared in accordance with GAAP have been condensed or omitted from this Quarterly Report, as is permitted by such rules and regulations. Accordingly, these condensed consolidated financial statements should be read in
conjunction with the financial statements and notes thereto included in Angion’s Annual Report on Form 10-K. The results for any interim period are not necessarily indicative of results for any future period.</t>
        </is>
      </c>
      <c r="C5" s="4" t="inlineStr">
        <is>
          <t xml:space="preserve"> </t>
        </is>
      </c>
    </row>
    <row r="6">
      <c r="A6" s="4" t="inlineStr">
        <is>
          <t>Segments</t>
        </is>
      </c>
      <c r="B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t>
        </is>
      </c>
      <c r="C6" s="4" t="inlineStr">
        <is>
          <t>Segments Operating segments are identified as components of an enterprise
about which separate discrete financial information is available for evaluation by the chief operating decision-maker (“CODM”) in making decisions regarding resource allocation and assessing performance. Angion views its operations and manages
its business as one operating segment.</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Angion bases its estimates on historical experience and on other relevant assumptions that are reasonable under the
circumstances. Actual results could materially differ from those estimates.</t>
        </is>
      </c>
      <c r="C7"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On an ongoing basis, management evaluates its estimates, including those related to the useful lives of long-lived assets, the measurement of stock-based compensation, change in fair
value of warrant liabilities prior to IPO, accruals for research and development activities, income taxes and revenue recognition. Angion bases its estimates on historical experience and on other relevant assumptions that are reasonable under
the circumstances. Actual results could materially differ from those estimates.</t>
        </is>
      </c>
    </row>
    <row r="8">
      <c r="A8" s="4" t="inlineStr">
        <is>
          <t>Concentrations of Credit Risk and Off-Balance Sheet Risk</t>
        </is>
      </c>
      <c r="B8" s="4" t="inlineStr">
        <is>
          <t>Concentrations of Credit Risk and Off-Balance
Sheet Risk Cash and cash equivalents are financial instruments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t>
        </is>
      </c>
      <c r="C8" s="4" t="inlineStr">
        <is>
          <t>Concentrations of Credit Risk and Off-Balance
Sheet Risk Cash and cash equivalents are financial instruments that are
potentially subject to concentrations of credit risk. Angion’s cash and cash equivalents are deposited in accounts at large financial institutions, and amounts may exceed federally insured limits. Angion has not experienced any losses in such
accounts and believes it is not exposed to significant risk on its cash balances due to the financial position of the depository institution in which those deposits are held. Additionally, Angion established guidelines regarding approved
investments and maturities of investments, which are designed to maintain safety and liquidity. Angion maintains its cash equivalents in securities and money
market funds with original maturities less than three months. Angion has no financial instruments with off-balance sheet risk of
loss.</t>
        </is>
      </c>
    </row>
    <row r="9">
      <c r="A9" s="4" t="inlineStr">
        <is>
          <t>Cash and Cash Equivalents</t>
        </is>
      </c>
      <c r="B9" s="4" t="inlineStr">
        <is>
          <t>Cash and Cash Equivalents Angion considers all highly liquid investments with original
maturities of three months or less to be cash equivalents. As of September 30, 2022 and December 31, 2021, its cash equivalents were held in institutions in the United States and include deposits in a money market fund which were unrestricted
as to withdrawal or use.</t>
        </is>
      </c>
      <c r="C9" s="4" t="inlineStr">
        <is>
          <t>Cash and Cash Equivalents Angion considers all highly liquid investments with original
maturities of three months or less to be cash equivalents. As of December 31, 2021 and 2020, Angion’s cash equivalents were held in institutions in the United States and included deposits in a money market fund which were unrestricted as to
withdrawal or use.</t>
        </is>
      </c>
    </row>
    <row r="10">
      <c r="A10" s="4" t="inlineStr">
        <is>
          <t>Fair Value Measurement</t>
        </is>
      </c>
      <c r="B10" s="4" t="inlineStr">
        <is>
          <t>Fair Value Measurement Certain assets and liabilities are carried at fair value under
GAAP. Fair value is determined using the principles of ASC 820, Fair Value Measurement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t>
        </is>
      </c>
      <c r="C10" s="4" t="inlineStr">
        <is>
          <t>Fair Value Measurement Certain assets and liabilities are carried at fair value under
GAAP. Fair value is determined using the principles of ASC 820, Fair Value Measurement.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Level 1:
Observable inputs such as quoted prices in active markets.
Level 2:
Inputs are observable for the asset or liability either directly or through corroboration with observable market data.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Angion’s cash and cash equivalents, accounts payable and accrued
expenses are carried at cost, which approximates fair value due to the short-term nature of these instruments.</t>
        </is>
      </c>
    </row>
    <row r="11">
      <c r="A11" s="4" t="inlineStr">
        <is>
          <t>Revenue</t>
        </is>
      </c>
      <c r="B11" s="4" t="inlineStr">
        <is>
          <t>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the probability of whether regulatory and development milestones will be reached and estimates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s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from the condensed consolidated balance sheet date through the end of the performance period of the performance obligation. Grant Revenue Angion concluded its government grants are not within the scope of
ASC 606 as they do not meet the definition of a contract with a customer. Angion has concluded the grants meet the definition of a contribution and are non-reciprocal transactions, and has also concluded Subtopic 958-605, Not-for-Profit-Entities-Revenue Recognition In the absence of applicable guidance under GAAP, Angion developed
a policy recognizing grant revenue when the allowable costs are incurred and the right to payment is realized. Angion believes this policy is consistent with the overarching
premise in ASC 606, to ensure revenue recognition reflects the transfer of promised goods or services to customers in an amount reflecting the consideration Angion expects to be entitled to in exchange for those goods or services, even though
there is no exchange as defined in ASC 606. Angion believes the recognition of revenue as costs are incurred and amounts become realizable is analogous to the concept of transfer of control of a service over time under ASC 606.</t>
        </is>
      </c>
      <c r="C11" s="4" t="inlineStr">
        <is>
          <t>Revenue Angion does not have any products approved for sale and has not
generated any revenue from product sales. Angion’s revenue to date has been primarily derived from government funding consisting of U.S. government grants and contracts, and revenue under its license agreements. Contract Revenue Angion accounts for revenue earned from contracts with customers
under Accounting Standards Update (“ASU”) No. 2014-09, Revenue from Contracts with Customers (Topic 606) (“ASC 606”). Under ASC 606, Angion recognizes revenue when a customer obtains control of promised goods or services, in an amount that
reflects the consideration which Angion expects to receive in exchange for those goods or services. To determine revenue recognition for arrangements within the scope of ASC 606, Angion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Angion satisfies a performance obligation. At contract inception, Angion assesses the goods or services
promised within each contract, whether each promised good or service is distinct, and determines those that are performance obligations. Angion then recognizes as revenue the amount of the transaction price that is allocated to the respective
performance obligation when or as the performance obligation is satisfied. Angion enters into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Angion assesses these promises within the context of the agreements to
determine the performance obligations. Licenses of Intellectual Property : If a license to its intellectual property is determined to be distinct from the other promises or performance obligations identified in the arrangement, Angion recognizes revenue from non-refundable, upfront fees
allocated to the license when the license is transferred to the customer and the customer is able to use and benefit from the license. For licenses that are bundled with other promises, Angion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Angion evaluates the measure of proportional performance each reporting period and, if necessary, adjusts the measure of performance and related revenue recognition. Milestone payments : Angion evaluates whether the regulatory and development milestones are considered probable of being reached and estimate the amounts to be included in the transaction price using the most likely amount method. Angion evaluates
factors such as the scientific, clinical, regulatory, commercial and other risks that must be overcome to achieve the particular milestone in making this assessment. If it is probable that a significant revenue reversal would not occur, the
associated milestone value is included in the transaction price. At the end of each reporting period, Angion re-evaluates the probability of achievement of milestones and any related constraint, and if necessary, adjust the estimate of the
overall transaction price. Sales-based milestones and royalties : For sales-based royalties, including milestone payments based on the level of sales, Angion determines whether the sole or predominant item to which the royalties relate is a license. When the license is the sole
or predominant item to which the sales-based royalty relates, Angion recognize revenue at the later of: (i) when the related sales occur, or (ii) when the performance obligation to which some or all of the royalty has been allocated has been
satisfied (or partially satisfied). To date, Angion has not recognized any sales-based royalty revenue resulting from any license agreement. Deferred revenue , which is a contract liability, represents amounts received by Angion for which the related revenues have not been recognized because one or more of the revenue recognition criteria have not been met. The current portion of deferred
revenue represents the amount expected to be recognized within one year from the consolidated balance sheet date based on the estimated performance period of the underlying performance obligation. The noncurrent portion of deferred revenue
represents amounts expected to be recognized after one year through the end of the performance period of the performance obligation. Grant Revenue Angion concluded that its government grants are not within the
scope of ASC Topic 606 as they do not meet the definition of a contract with a customer. Angion has concluded that the grants meet the definition of a contribution and are non-reciprocal transactions, and has also concluded that Subtopic
958-605, Not-for-Profit-Entities-Revenue Recognition In the absence of applicable guidance under GAAP, Angion developed
a policy for the recognition of grant revenue when the allowable costs are incurred and the right to payment is realized. Angion believes this policy is consistent with the overarching
premise in ASC Topic 606, to ensure that revenue recognition reflects the transfer of promised goods or services to customers in an amount that reflects the consideration that Angion expects to be entitled to in exchange for those goods or
services, even though there is no exchange as defined in ASC Topic 606. Angion believes the recognition of revenue as costs are incurred and amounts become realizable is analogous to the concept of transfer of control of a service over time
under ASC Topic 606.</t>
        </is>
      </c>
    </row>
    <row r="12">
      <c r="A12" s="4" t="inlineStr">
        <is>
          <t>Research and Development</t>
        </is>
      </c>
      <c r="B1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s may 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expenses on the condensed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three and nine months ended September 30, 2022 and 2021, Angion has not experienced any material differences between accrued costs and actual costs incurred.</t>
        </is>
      </c>
      <c r="C12" s="4" t="inlineStr">
        <is>
          <t>Research and Development Research and development costs include, but are not limited to,
payroll and personnel expenses, laboratory supplies, preclinical studies, compound manufacturing costs, consulting costs and allocated overhead, including rent, equipment, depreciation and utilities. Research and development cost maybe offset
by research and development refundable tax rebates received by Angion’s wholly-owned Australian subsidiary. Angion has agreements with various Contract Research Organizations
(“CROs”) and third-party vendors. Research and development accruals of amounts due to the CRO are estimated based on the level of services performed, progress of the studies, including the phase or completion of events, and contracted costs.
The estimated costs of research and development provided, but not yet invoiced, are included in accrued liabilities on the consolidated balance sheet. Payments made to CROs under such arrangements in advance of the performance of the related
services are recorded as prepaid expenses and other current assets until the services are rendered. Angion makes judgments and estimates in determining the accrued expenses balance in each reporting period. As actual costs become known, Angion
adjusts its accrued expenses. For the years ended December 31, 2021 and 2020, Angion has not experienced any material differences between accrued costs and actual costs incurred.</t>
        </is>
      </c>
    </row>
    <row r="13">
      <c r="A13" s="4" t="inlineStr">
        <is>
          <t>Advertising Costs</t>
        </is>
      </c>
      <c r="B13" s="4" t="inlineStr">
        <is>
          <t>Advertising Costs Advertising costs are expensed as incurred. For the three and nine
months ended September 30, 2022 and 2021, advertising costs were not material.</t>
        </is>
      </c>
      <c r="C13" s="4" t="inlineStr">
        <is>
          <t>Advertising Costs Advertising costs are expensed as incurred. For the years ended
December 31, 2021 and 2020, advertising costs were not significant.</t>
        </is>
      </c>
    </row>
    <row r="14">
      <c r="A14" s="4" t="inlineStr">
        <is>
          <t>Net Loss Per Share</t>
        </is>
      </c>
      <c r="B14"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mmon stock options, warrants and unvested shares of
restricted stock and restricted stock units because their effect would be anti-dilutive due to Angion’s net loss. Since Angion had net losses for the three and nine months ended September 30, 2022 and 2021, basic and diluted net loss per common
share are the same.</t>
        </is>
      </c>
      <c r="C14" s="4" t="inlineStr">
        <is>
          <t>Net Loss Per Share Basic net loss per share of common stock is computed by dividing
net loss attributable to common stockholders by the weighted average number of shares of common stock outstanding for the period. Diluted net loss per share excludes the potential impact of convertible preferred stock, common stock options,
warrants and unvested shares of restricted stock and restricted stock units because their effect would be anti-dilutive due to Angion’s net loss. Since Angion had net losses for the years ended December 31, 2021 and 2020, basic and diluted net
loss per common share are the same.</t>
        </is>
      </c>
    </row>
    <row r="15">
      <c r="A15" s="4" t="inlineStr">
        <is>
          <t>Recently Issued Accounting Pronouncements Not Yet Adopted</t>
        </is>
      </c>
      <c r="B15" s="4" t="inlineStr">
        <is>
          <t>Recently Issued Accounting Pronouncements Not Yet
Adopted In June 2016, the FASB issued ASU No. 2016-13, Financial Instruments-Credit Losses (Topic 326) Measurement of Credit Losses on Financial Instruments</t>
        </is>
      </c>
      <c r="C15" s="4" t="inlineStr">
        <is>
          <t>Recently Adopted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No. 2020-06 removes certain settlement conditions that are required for equity contracts to qualify for the derivative scope exception and it also
simplifies the diluted earnings per share calculation in certain areas. This guidance is effective for fiscal years, and interim periods within those fiscal years, beginning after December 15, 2021. Early adoption is permitted for fiscal years,
and interim periods within those fiscal years, beginning after December 15, 2020. Angion adopted this standard as of January 1, 2021, which did not have material impact on its consolidated financial statements and related disclosures.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ASU 2019-12 was effective for Angion for fiscal years beginning after December 15, 2020, including interim periods therein. Angion adopted this standard as of January 1, 2021, which did not have material impact on its
consolidated financial statements and related disclosure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This update clarifies whether an entity should consider observable transactions that require it to either apply or discontinue the equity method of accounting for the purposes of applying the measurement alternative and how
to account for certain forward contracts and purchased options to purchase securities. For public entities, this guidance was effective for fiscal years beginning after December 15, 2020. Angion adopted this standard as of January 1, 2021,
which did not have material impact on its consolidated financial statements and related disclosures. In October 2020, the FASB issued ASU No. 2020-10, Codification
Improvements. ASU 2020-10 provides amendments to a wide variety of topics in the FASB’s Accounting Standards Codification, which applies to all reporting entities within the scope of the affected accounting guidance. ASU 2020-10 was effective
for Angion for fiscal years beginning after December 15, 2020, including interim periods therein. Angion adopted this standard as of January 1, 2021, which did not have material impact on its consolidated financial statements and related
disclosures. In November 2021, the FASB issued Accounting Standards Update
(ASU) 2021-10, Government Assistance (Topic 832): Disclosures by Business Entities about Government Assistance. ASU 2021-10 requires business entities to disclose, in notes to their financial statements, information about certain types of
government assistance they receive. ASU 2021-10 also adds a new Topic 832, Government Assistance, to the FASB’s Codification. ASU 2021-10 is effective for financial statements of all entities, including private companies,
for annual periods beginning after December 15, 2021, with early application permitted. Angion adopted this standard as of January 1, 2021, which did not have material impact on its consolidated financial statements and related disclosures. Recently Issued Accounting Pronouncements Not Yet
Adopted In June 2016, the FASB issued ASU No. 2016-13, Financial
Instruments-Credit Losses (Topic 326) Measurement of Credit Losses on Financial Instruments (ASU No.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 an emerging growth company, ASU No. 2016-13 is effective for Angion for fiscal years
beginning after December 15, 2022, with early adoption permitted. Angion is currently evaluating the impact of the adoption of ASU No. 2016-13 on its consolidated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FY) (Tables)</t>
        </is>
      </c>
      <c r="B1" s="2" t="inlineStr">
        <is>
          <t>12 Months Ended</t>
        </is>
      </c>
    </row>
    <row r="2">
      <c r="B2" s="2" t="inlineStr">
        <is>
          <t>Dec. 31, 2021</t>
        </is>
      </c>
    </row>
    <row r="3">
      <c r="A3" s="3" t="inlineStr">
        <is>
          <t>Accounting Policies [Abstract]</t>
        </is>
      </c>
      <c r="B3" s="4" t="inlineStr">
        <is>
          <t xml:space="preserve"> </t>
        </is>
      </c>
    </row>
    <row r="4">
      <c r="A4" s="4" t="inlineStr">
        <is>
          <t>Schedule of Property and Equipment, Net</t>
        </is>
      </c>
      <c r="B4" s="4" t="inlineStr">
        <is>
          <t>Depreciation and amortization is computed using the straight-line method over their estimated useful lives as follows:
Asset Classification ​ ​
Estimated Useful Life
Equipment ​ ​
5 years
Furniture and fixtures ​ ​
3 years
Leasehold improvements ​ ​
Shorter of useful life or lease term</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The following tables present Angion’s financial assets and
liabilities measured at fair value on a recurring basis and their assigned levels within the fair value hierarchy (in thousands):
​ ​
September 30, 2022
​ ​
Level 1 ​ ​
Level 2 ​ ​
Level 3 ​ ​
Total
Money market funds(1) ​ ​
$10,737 ​ ​
$— ​ ​
$— ​ ​
$10,737
Total assets ​ ​
$10,737 ​ ​
$— ​ ​
$— ​ ​
$10,737
Warrant liabilities ​ ​
$ — ​ ​
$— ​ ​
$24 ​ ​
$ 24
Total liabilities ​ ​
$ — ​ ​
$— ​ ​
$24 ​ ​
$ 24
​ ​
December 31, 2021
​ ​
Level 1 ​ ​
Level 2 ​ ​
Level 3 ​ ​
Total
Money market funds(1) ​ ​
$87,252 ​ ​
$— ​ ​
$— ​ ​
$87,252
Total assets ​ ​
$87,252 ​ ​
$— ​ ​
$— ​ ​
$87,252
​ ​
December 31, 2021
​ ​
Level 1 ​ ​
Level 2 ​ ​
Level 3 ​ ​
Total
Warrant liabilities ​ ​
$— ​ ​
$— ​ ​
$114 ​ ​
$114
Total liabilities ​ ​
$— ​ ​
$— ​ ​
$114 ​ ​
$114
(1)
Included in cash and cash equivalents on the condensed consolidated balance sheets. This balance includes cash requirements
settled on a nightly basis.</t>
        </is>
      </c>
      <c r="C4" s="4" t="inlineStr">
        <is>
          <t xml:space="preserve">The following table classifies Angion’s financial assets and
liabilities measured at fair value on a recurring basis into the fair value hierarchy as of December 31, 2021 and 2020 (in thousands):
​ ​
Fair Value Measured at December 31, 2021
​ ​
Quoted Prices in Active Markets for Identical Assets (Level 1) ​ ​
Significant Other Observable Inputs (Level 2) ​ ​
Significant Unobservable Inputs (Level 3) ​ ​
Total
Assets included in: ​ ​
​ ​
​ ​
​ ​
Cash and cash equivalents-Money market securities (1) ​ ​
$87,252 ​ ​
$  — ​ ​
$  — ​ ​
$87,252
Total fair value ​ ​
$87,252 ​ ​
$ — ​ ​
$ — ​ ​
$87,252
Liabilities included in: ​ ​
​ ​
​ ​
​ ​
Warrants ​ ​
$ — ​ ​
$ — ​ ​
$ 114 ​ ​
$ 114
Total fair value ​ ​
$ — ​ ​
$ — ​ ​
$ 114 ​ ​
$ 114
​ ​
Fair Value Measured at December 31, 2020
​ ​
Quoted Prices in Active Markets for Identical Assets (Level 1) ​ ​
Significant Other Observable Inputs (Level 2) ​ ​
Significant Unobservable Inputs (Level 3) ​ ​
Total
Assets included in: ​ ​
​ ​
​ ​
​ ​
Cash and cash equivalents-Money market securities (1) ​ ​
$   1 ​ ​
$  — ​ ​
$ — ​ ​
$ 1
Total fair value ​ ​
$ 1 ​ ​
$ — ​ ​
$ — ​ ​
$ 1
Liabilities included in: ​ ​
​ ​
​ ​
​ ​
Convertible notes ​ ​
$ — ​ ​
$ — ​ ​
$51,170 ​ ​
$51,170
Warrants ​ ​
— ​ ​
— ​ ​
10,704 ​ ​
10,704
Series C convertible preferred stock ​ ​
— ​ ​
— ​ ​
2,518 ​ ​
2,518
Total fair value ​ ​
$ — ​ ​
$ — ​ ​
$64,392 ​ ​
$64,392
(1)
Included in cash and cash equivalents on the consolidated balance sheets. This balance includes cash requirements settled on a
nightly basis. </t>
        </is>
      </c>
    </row>
    <row r="5">
      <c r="A5" s="4" t="inlineStr">
        <is>
          <t>Fair Value, Liabilities Measured on Recurring Basis, Unobservable Input Reconciliation</t>
        </is>
      </c>
      <c r="B5" s="4" t="inlineStr">
        <is>
          <t>The following table presents a summary of changes in the fair
value of Angion’s common stock warrant liability (in thousands):
​ ​
September 30, 2022 ​ ​
December 31, 2021
Balance, beginning of the period ​ ​
$114 ​ ​
$ 10,704
Net exercise of warrants ​ ​
— ​ ​
(13,509)
Change in fair value ​ ​
(90) ​ ​
2,919
Balance, end of the period ​ ​
$ 24 ​ ​
$ 114</t>
        </is>
      </c>
      <c r="C5" s="4" t="inlineStr">
        <is>
          <t>The following table presents changes in Level 3 liabilities measured
at fair value (in thousands):
​ ​
Warrant Liability ​ ​
Convertible Notes ​ ​
Series C Convertible Preferred Stock at Fair Value ​ ​
Total
Balance-December 31, 2020 ​ ​
$ 10,704 ​ ​
$ 51,170 ​ ​
$ 2,518 ​ ​
$ 64,392
Conversion of convertible Series C convertible preferred
stock into common stock ​ ​
​ ​
​ ​
(6,110) ​ ​
(6,110)
Conversion of convertible notes into common stock ​ ​
​ ​
(58,639) ​ ​
​ ​
(58,639)
Net exercise of warrants ​ ​
(13,509) ​ ​
​ ​
​ ​
(13,509)
Change in fair value ​ ​
2,919 ​ ​
7,469 ​ ​
3,592 ​ ​
13,980
Balance-December 31, 2021 ​ ​
$ 114 ​ ​
$ — ​ ​
$ — ​ ​
$ 114</t>
        </is>
      </c>
    </row>
    <row r="6">
      <c r="A6" s="4" t="inlineStr">
        <is>
          <t>Fair Value Measurement Inputs and Valuation Techniques</t>
        </is>
      </c>
      <c r="B6" s="4" t="inlineStr">
        <is>
          <t xml:space="preserve">The fair value of the common stock warrant liability was estimated
using the following assumptions:
​ ​
September 30, 2022 ​ ​
December 31, 2021
Weighted average strike price ​ ​
$ 7.60 ​ ​
$ 7.60
Contractual term (years) ​ ​
5.9 ​ ​
6.7
Volatility (annual) ​ ​
117.5% ​ ​
124.0%
Risk—free rate ​ ​
4.2% ​ ​
1.4%
Dividend yield (per share) ​ ​
0.0% ​ ​
0.0% </t>
        </is>
      </c>
      <c r="C6" s="4" t="inlineStr">
        <is>
          <t xml:space="preserve">A summary of the weighted average (in aggregate) significant
unobservable inputs (Level 3 inputs) used in measuring Angion’s warrant liabilities that were categorized within Level 3 of the fair value hierarchy as of December 31, 2021 and 2020 was as follows:
​ ​
December 31,
​ ​
2021 ​ ​
2020
Strike price ​ ​
$8.01 ​ ​
$9.18
Contractual term (years) ​ ​
1.2 ​ ​
4.9
Volatility (annual) ​ ​
74.6% ​ ​
86.8%
Risk-free rate ​ ​
0.7% ​ ​
0.1%
Dividend yield (per share) ​ ​
0.0% ​ ​
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FY)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Property and Equipment, Net</t>
        </is>
      </c>
      <c r="B4" s="4" t="inlineStr">
        <is>
          <t>Property and equipment, net consisted of the following (in
thousands):
​ ​
September 30, 2022 ​ ​
December 31, 2021
Equipment ​ ​
$ 866 ​ ​
$ 866
Furniture and fixtures ​ ​
34 ​ ​
34
Leasehold improvements ​ ​
68 ​ ​
68
Total property and equipment ​ ​
968 ​ ​
968
Less: accumulated depreciation ​ ​
(664) ​ ​
(517)
Property and equipment, net ​ ​
$ 304 ​ ​
$ 451</t>
        </is>
      </c>
      <c r="C4" s="4" t="inlineStr">
        <is>
          <t>Angion’s property and equipment, net was comprised of the following
(in thousands):
​ ​
December 31,
​ ​
2021 ​ ​
2020
Equipment ​ ​
$ 866 ​ ​
$ 512
Furniture and fixtures ​ ​
34 ​ ​
27
Leasehold improvements ​ ​
68 ​ ​
43
Total property and equipment ​ ​
968 ​ ​
582
Less: accumulated depreciation ​ ​
(517) ​ ​
(426)
Property and equipment, net ​ ​
$ 451 ​ ​
$ 156</t>
        </is>
      </c>
    </row>
    <row r="5">
      <c r="A5" s="4" t="inlineStr">
        <is>
          <t>Schedule of Prepaid and Other Current Assets</t>
        </is>
      </c>
      <c r="B5" s="4" t="inlineStr">
        <is>
          <t>Prepaid and other current assets consisted of the following (in
thousands):
​ ​
September 30, 2022 ​ ​
December 31, 2021
Angion Pty tax receivable ​ ​
$ 7 ​ ​
$ 781
Prepaid insurance ​ ​
1,103 ​ ​
275
Security deposit ​ ​
101 ​ ​
131
Other ​ ​
326 ​ ​
498
Total prepaid and other current assets ​ ​
$1,537 ​ ​
$1,685</t>
        </is>
      </c>
      <c r="C5" s="4" t="inlineStr">
        <is>
          <t>Prepaid and other current assets were comprised of the following (in
thousands):
​ ​
December 31,
​ ​
2021 ​ ​
2020
Deferred Offering costs ​ ​
$ — ​ ​
$1,978
Prepaid clinical fees ​ ​
168 ​ ​
—
Business insurance ​ ​
275 ​ ​
—
Security deposit ​ ​
131 ​ ​
—
Convertible note receivable ​ ​
— ​ ​
5,000
Angion Pty tax ​ ​
863 ​ ​
352
Other ​ ​
248 ​ ​
360
Total prepaid and other current assets ​ ​
$1,685 ​ ​
$7,690</t>
        </is>
      </c>
    </row>
    <row r="6">
      <c r="A6" s="4" t="inlineStr">
        <is>
          <t>Schedule of Accrued Expenses</t>
        </is>
      </c>
      <c r="B6" s="4" t="inlineStr">
        <is>
          <t>Accrued expenses consisted of the following (in thousands):
​ ​
September 30, 2022 ​ ​
December 31, 2021
Accrued compensation ​ ​
$ 356 ​ ​
$2,023
Accrued restructuring (Note 1) ​ ​
2,072 ​ ​
—
Accrued direct research costs ​ ​
1,999 ​ ​
764
Accrued operating expenses ​ ​
481 ​ ​
432
Total accrued expenses ​ ​
$4,908 ​ ​
$3,219</t>
        </is>
      </c>
      <c r="C6" s="4" t="inlineStr">
        <is>
          <t>Accrued expenses were comprised of the following (in thousands):
​ ​
December 31,
​ ​
2021 ​ ​
2020
Accrued compensation ​ ​
$1,274 ​ ​
$3,154
Accrued direct research costs ​ ​
1,196 ​ ​
1,321
Accrued operating expenses ​ ​
749 ​ ​
707
Accrued interest ​ ​
— ​ ​
1,483
Total accrued expenses ​ ​
$3,219 ​ ​
$6,66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ries C Convertible Preferred Stock (FY) (Tables)</t>
        </is>
      </c>
      <c r="B1" s="2" t="inlineStr">
        <is>
          <t>12 Months Ended</t>
        </is>
      </c>
    </row>
    <row r="2">
      <c r="B2" s="2" t="inlineStr">
        <is>
          <t>Dec. 31, 2021</t>
        </is>
      </c>
    </row>
    <row r="3">
      <c r="A3" s="3" t="inlineStr">
        <is>
          <t>Other Liabilities Disclosure [Abstract]</t>
        </is>
      </c>
      <c r="B3" s="4" t="inlineStr">
        <is>
          <t xml:space="preserve"> </t>
        </is>
      </c>
    </row>
    <row r="4">
      <c r="A4" s="4" t="inlineStr">
        <is>
          <t>Financial Instruments Subject to Mandatory Redemption Disclosure</t>
        </is>
      </c>
      <c r="B4" s="4" t="inlineStr">
        <is>
          <t>The following table summarizes the aggregate values recorded for
the Series C convertible preferred stock as of December 31, 2020 (in thousands):
​ ​
At issuance ​ ​
December 31, 2020
Series C convertible preferred stock recorded at amortized
cost ​ ​
​ ​
Principal ​ ​
$22,308 ​ ​
$22,308
Settlement premium ​ ​
5,577 ​ ​
5,577
Unamortized discounts and fees ​ ​
(9,250) ​ ​
(1,884)
Net carrying amount ​ ​
$18,635 ​ ​
26,001
Series C convertible preferred stock recorded at fair value
​ ​
​ ​
Series C convertible preferred stock issued in exchange for convertible notes ​ ​
​ ​
2,254
Change in fair value of Series C convertible preferred
stock exchanged for convertible notes ​ ​
​ ​
264
Total Series C convertible preferred stock ​ ​
​ ​
$28,51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Based Compensation (FY)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Assumptions Used to Estimate Fair Value of Stock Option Awards</t>
        </is>
      </c>
      <c r="B4" s="4" t="inlineStr">
        <is>
          <t>The fair value of each employee and non—employee stock option
grant was estimated on the date of grant using the Black—Scholes option—pricing model based on the following assumptions:
​ ​
Three Months Ended September 30, ​ ​
Nine Months Ended September 30,
​ ​
2022 ​ ​
2021 ​ ​
2022 ​ ​
2021
Risk-free interest rate ​ ​
3.1%
​ ​
0.9%
​ ​
1.7%
​ ​
0.7%
Expected dividend yield ​ ​
0.0%
​ ​
0.0%
​ ​
0.0%
​ ​
0.0%
Expected term in years ​ ​
6.05
​ ​
6.03
​ ​
5.90
​ ​
5.99
Expected volatility ​ ​
71.9%-72.0% ​ ​
74.6%-74.9% ​ ​
70.8%-72.5% ​ ​
73.8%-86.8%</t>
        </is>
      </c>
      <c r="C4" s="4" t="inlineStr">
        <is>
          <t>The fair value of each employee and non-employee stock option
grant was estimated on the date of grant using the Black-Scholes option-pricing model based on the following inputs:
​ ​
Year Ended December 31,
​ ​
2021 ​ ​
2020
Risk-free interest rate ​ ​
0.7%
​ ​
0.7%
Expected dividend yield ​ ​
—
​ ​
—
Expected term in years ​ ​
6.0
​ ​
5.9
Expected volatility ​ ​
71.8%
- 73.1% ​ ​
70.8%
- 86.8%</t>
        </is>
      </c>
    </row>
    <row r="5">
      <c r="A5" s="4" t="inlineStr">
        <is>
          <t>Schedule of Share Option Activity</t>
        </is>
      </c>
      <c r="B5" s="4" t="inlineStr">
        <is>
          <t>The following table summarizes information and activity related to
Angion’s stock options:
​ ​
Number of Stock Options ​ ​
Weighted Average Exercise Price ​ ​
Weighted Average Remaining Contractual Life (in years) ​ ​
Total Intrinsic Value (in thousands)
Outstanding as of December 31, 2021 ​ ​
4,230,162 ​ ​
$8.92 ​ ​
7.8 ​ ​
$—
Options granted ​ ​
2,257,100 ​ ​
1.93 ​ ​
​ ​
Options forfeited ​ ​
(914,621) ​ ​
9.37 ​ ​
​ ​
Outstanding as of September 30, 2022 ​ ​
5,572,641 ​ ​
$7.48 ​ ​
7.7 ​ ​
$—
Options vested and exercisable ​ ​
3,862,362 ​ ​
$7.34 ​ ​
6.1 ​ ​
$—</t>
        </is>
      </c>
      <c r="C5" s="4" t="inlineStr">
        <is>
          <t>The following assumptions were used to estimate the fair value of
stock option awards: The following table summarizes information as of December 31, 2021 and activity during 2021 related to Angion’s stock option plans:
​ ​
Number of Shares ​ ​
Weighted Average Exercise Price ​ ​
Weighted Average Remaining Contractual Life (in years) ​ ​
Total Intrinsic Value (in thousands)
Outstanding as of December 31, 2020 ​ ​
3,479,731 ​ ​
$ 6.97 ​ ​
8.4 ​ ​
$15,140
Options granted ​ ​
1,103,721 ​ ​
15.44 ​ ​
​ ​
Options forfeited ​ ​
(189,388) ​ ​
13.24 ​ ​
​ ​
Options exercised ​ ​
(152,939) ​ ​
6.40 ​ ​
​ ​
Options expired ​ ​
(10,963) ​ ​
7.67 ​ ​
​ ​
Outstanding as of December 31, 2021 ​ ​
4,230,162 ​ ​
$ 8.92 ​ ​
7.8 ​ ​
$ —
Options vested and exercisable ​ ​
2,499,165 ​ ​
$ 7.11 ​ ​
7.1 ​ ​
$ —</t>
        </is>
      </c>
    </row>
    <row r="6">
      <c r="A6" s="4" t="inlineStr">
        <is>
          <t>Schedule of RSA and RSU Activity</t>
        </is>
      </c>
      <c r="B6" s="4" t="inlineStr">
        <is>
          <t>The following table summarizes information and activity related to
Angion’s RSUs:
​ ​
Number of Restricted Stock Units ​ ​
Weighted Average Grant Date Fair Value Per Share
Outstanding at December 31, 2021 ​ ​
17,504 ​ ​
$9.51
Vested and released ​ ​
(1,094) ​ ​
$9.51
Outstanding as of September 30, 2022 ​ ​
16,410 ​ ​
$9.51</t>
        </is>
      </c>
      <c r="C6" s="4" t="inlineStr">
        <is>
          <t>Angion’s RSA and RSU activity for the years ended December 31, 2021
were as follows:
​ ​
Shares of Restricted Stock ​ ​
Weighted Average Grant Date Fair Value Per Share ​ ​
Restricted Stock Units ​ ​
Weighted Average Grant Date Fair Value Per Share
Outstanding at December 31, 2020 ​ ​
14,586 ​ ​
$6.05 ​ ​
74,144 ​ ​
$7.78
Vested ​ ​
(14,586) ​ ​
6.05 ​ ​
(43,875) ​ ​
$8.16
Forfeited ​ ​
​ ​
​ ​
(12,764) ​ ​
$6.12
Outstanding at December 31, 2021 ​ ​
— ​ ​
​ ​
17,505 ​ ​
$9.51
Vested as of December 31, 2021 ​ ​
— ​ ​
​ ​
43,875 ​ ​
$8.16</t>
        </is>
      </c>
    </row>
    <row r="7">
      <c r="A7" s="4" t="inlineStr">
        <is>
          <t>Components of Stock-Based Compensation Expense</t>
        </is>
      </c>
      <c r="B7" s="4" t="inlineStr">
        <is>
          <t>The following table summarizes total stock-based compensation
expense recorded in the condensed consolidated statements of operations (in thousands):
​ ​
Three Months Ended September 30, ​ ​
Nine Months Ended September 30,
​ ​
2022 ​ ​
2021 ​ ​
2022 ​ ​
2021
Research and development ​ ​
$(1,143) ​ ​
$1,152 ​ ​
$(1,055) ​ ​
$ 5,104
General and administrative ​ ​
380 ​ ​
1,032 ​ ​
1,722 ​ ​
4,915
Total ​ ​
$ (763) ​ ​
$2,184 ​ ​
$ 667 ​ ​
$10,019</t>
        </is>
      </c>
      <c r="C7" s="4" t="inlineStr">
        <is>
          <t>The following table summarizes the total stock-based compensation
expense for the stock options, RSUs, RSAs, PSUs compensation issued in shares recorded in the consolidated statements of operations (in thousands):
​ ​
Year Ended December 31,
​ ​
2021 ​ ​
2020
Research and development ​ ​
$ 5,898 ​ ​
$2,183
General and administrative ​ ​
6,143 ​ ​
2,533
Total ​ ​
$12,041 ​ ​
$4,7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5" customWidth="1" min="5" max="5"/>
    <col width="13" customWidth="1" min="6" max="6"/>
    <col width="17" customWidth="1" min="7" max="7"/>
    <col width="31" customWidth="1" min="8" max="8"/>
    <col width="48" customWidth="1" min="9" max="9"/>
    <col width="15" customWidth="1" min="10" max="10"/>
    <col width="27" customWidth="1" min="11" max="11"/>
    <col width="31" customWidth="1" min="12" max="12"/>
    <col width="45" customWidth="1" min="13" max="13"/>
    <col width="62" customWidth="1" min="14" max="14"/>
    <col width="46" customWidth="1" min="15" max="15"/>
    <col width="20" customWidth="1" min="16" max="16"/>
  </cols>
  <sheetData>
    <row r="1">
      <c r="A1" s="1" t="inlineStr">
        <is>
          <t>Consolidated Statements of Stockholders' Equity (Deficit) (FY) - USD ($) $ in Thousands</t>
        </is>
      </c>
      <c r="B1" s="2" t="inlineStr">
        <is>
          <t>Total</t>
        </is>
      </c>
      <c r="C1" s="2" t="inlineStr">
        <is>
          <t>IPO</t>
        </is>
      </c>
      <c r="D1" s="2" t="inlineStr">
        <is>
          <t>Private placement</t>
        </is>
      </c>
      <c r="E1" s="2" t="inlineStr">
        <is>
          <t>Non-IPO Related Stock Transactions</t>
        </is>
      </c>
      <c r="F1" s="2" t="inlineStr">
        <is>
          <t>Common Stock</t>
        </is>
      </c>
      <c r="G1" s="2" t="inlineStr">
        <is>
          <t>Common Stock IPO</t>
        </is>
      </c>
      <c r="H1" s="2" t="inlineStr">
        <is>
          <t>Common Stock Private placement</t>
        </is>
      </c>
      <c r="I1" s="2" t="inlineStr">
        <is>
          <t>Common Stock Non-IPO Related Stock Transactions</t>
        </is>
      </c>
      <c r="J1" s="2" t="inlineStr">
        <is>
          <t>Treasury Stock</t>
        </is>
      </c>
      <c r="K1" s="2" t="inlineStr">
        <is>
          <t>Additional Paid-in Capital</t>
        </is>
      </c>
      <c r="L1" s="2" t="inlineStr">
        <is>
          <t>Additional Paid-in Capital IPO</t>
        </is>
      </c>
      <c r="M1" s="2" t="inlineStr">
        <is>
          <t>Additional Paid-in Capital Private placement</t>
        </is>
      </c>
      <c r="N1" s="2" t="inlineStr">
        <is>
          <t>Additional Paid-in Capital Non-IPO Related Stock Transactions</t>
        </is>
      </c>
      <c r="O1" s="2" t="inlineStr">
        <is>
          <t>Accumulated Other Comprehensive Income (Loss)</t>
        </is>
      </c>
      <c r="P1" s="2" t="inlineStr">
        <is>
          <t>Accumulated Deficit</t>
        </is>
      </c>
    </row>
    <row r="2">
      <c r="A2" s="4" t="inlineStr">
        <is>
          <t>Balance at beginning of period (in shares) at Dec. 31, 2019</t>
        </is>
      </c>
      <c r="B2" s="4" t="inlineStr">
        <is>
          <t xml:space="preserve"> </t>
        </is>
      </c>
      <c r="C2" s="4" t="inlineStr">
        <is>
          <t xml:space="preserve"> </t>
        </is>
      </c>
      <c r="D2" s="4" t="inlineStr">
        <is>
          <t xml:space="preserve"> </t>
        </is>
      </c>
      <c r="E2" s="4" t="inlineStr">
        <is>
          <t xml:space="preserve"> </t>
        </is>
      </c>
      <c r="F2" s="6" t="n">
        <v>14758718</v>
      </c>
      <c r="G2" s="4" t="inlineStr">
        <is>
          <t xml:space="preserve"> </t>
        </is>
      </c>
      <c r="H2" s="4" t="inlineStr">
        <is>
          <t xml:space="preserve"> </t>
        </is>
      </c>
      <c r="I2" s="4" t="inlineStr">
        <is>
          <t xml:space="preserve"> </t>
        </is>
      </c>
      <c r="J2" s="6" t="n">
        <v>-312164</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at beginning of period at Dec. 31, 2019</t>
        </is>
      </c>
      <c r="B3" s="5" t="n">
        <v>-18586</v>
      </c>
      <c r="C3" s="4" t="inlineStr">
        <is>
          <t xml:space="preserve"> </t>
        </is>
      </c>
      <c r="D3" s="4" t="inlineStr">
        <is>
          <t xml:space="preserve"> </t>
        </is>
      </c>
      <c r="E3" s="4" t="inlineStr">
        <is>
          <t xml:space="preserve"> </t>
        </is>
      </c>
      <c r="F3" s="5" t="n">
        <v>148</v>
      </c>
      <c r="G3" s="4" t="inlineStr">
        <is>
          <t xml:space="preserve"> </t>
        </is>
      </c>
      <c r="H3" s="4" t="inlineStr">
        <is>
          <t xml:space="preserve"> </t>
        </is>
      </c>
      <c r="I3" s="4" t="inlineStr">
        <is>
          <t xml:space="preserve"> </t>
        </is>
      </c>
      <c r="J3" s="5" t="n">
        <v>-1810</v>
      </c>
      <c r="K3" s="5" t="n">
        <v>63531</v>
      </c>
      <c r="L3" s="4" t="inlineStr">
        <is>
          <t xml:space="preserve"> </t>
        </is>
      </c>
      <c r="M3" s="4" t="inlineStr">
        <is>
          <t xml:space="preserve"> </t>
        </is>
      </c>
      <c r="N3" s="4" t="inlineStr">
        <is>
          <t xml:space="preserve"> </t>
        </is>
      </c>
      <c r="O3" s="5" t="n">
        <v>0</v>
      </c>
      <c r="P3" s="5" t="n">
        <v>-804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ssuance of broker warrants</t>
        </is>
      </c>
      <c r="B5" s="6" t="n">
        <v>30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3095</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of broker warrants (in shares)</t>
        </is>
      </c>
      <c r="B6" s="4" t="inlineStr">
        <is>
          <t xml:space="preserve"> </t>
        </is>
      </c>
      <c r="C6" s="4" t="inlineStr">
        <is>
          <t xml:space="preserve"> </t>
        </is>
      </c>
      <c r="D6" s="4" t="inlineStr">
        <is>
          <t xml:space="preserve"> </t>
        </is>
      </c>
      <c r="E6" s="4" t="inlineStr">
        <is>
          <t xml:space="preserve"> </t>
        </is>
      </c>
      <c r="F6" s="6" t="n">
        <v>57294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ercise of broker warrants</t>
        </is>
      </c>
      <c r="B7" s="6" t="n">
        <v>4</v>
      </c>
      <c r="C7" s="4" t="inlineStr">
        <is>
          <t xml:space="preserve"> </t>
        </is>
      </c>
      <c r="D7" s="4" t="inlineStr">
        <is>
          <t xml:space="preserve"> </t>
        </is>
      </c>
      <c r="E7" s="4" t="inlineStr">
        <is>
          <t xml:space="preserve"> </t>
        </is>
      </c>
      <c r="F7" s="5" t="n">
        <v>6</v>
      </c>
      <c r="G7" s="4" t="inlineStr">
        <is>
          <t xml:space="preserve"> </t>
        </is>
      </c>
      <c r="H7" s="4" t="inlineStr">
        <is>
          <t xml:space="preserve"> </t>
        </is>
      </c>
      <c r="I7" s="4" t="inlineStr">
        <is>
          <t xml:space="preserve"> </t>
        </is>
      </c>
      <c r="J7" s="4" t="inlineStr">
        <is>
          <t xml:space="preserve"> </t>
        </is>
      </c>
      <c r="K7" s="6" t="n">
        <v>-2</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of warrants (in shares)</t>
        </is>
      </c>
      <c r="B8" s="4" t="inlineStr">
        <is>
          <t xml:space="preserve"> </t>
        </is>
      </c>
      <c r="C8" s="4" t="inlineStr">
        <is>
          <t xml:space="preserve"> </t>
        </is>
      </c>
      <c r="D8" s="4" t="inlineStr">
        <is>
          <t xml:space="preserve"> </t>
        </is>
      </c>
      <c r="E8" s="4" t="inlineStr">
        <is>
          <t xml:space="preserve"> </t>
        </is>
      </c>
      <c r="F8" s="6" t="n">
        <v>9334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warrants</t>
        </is>
      </c>
      <c r="B9" s="6" t="n">
        <v>751</v>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6" t="n">
        <v>75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6" t="n">
        <v>19442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stock options</t>
        </is>
      </c>
      <c r="B11" s="6" t="n">
        <v>47</v>
      </c>
      <c r="C11" s="4" t="inlineStr">
        <is>
          <t xml:space="preserve"> </t>
        </is>
      </c>
      <c r="D11" s="4" t="inlineStr">
        <is>
          <t xml:space="preserve"> </t>
        </is>
      </c>
      <c r="E11" s="4" t="inlineStr">
        <is>
          <t xml:space="preserve"> </t>
        </is>
      </c>
      <c r="F11" s="5" t="n">
        <v>1</v>
      </c>
      <c r="G11" s="4" t="inlineStr">
        <is>
          <t xml:space="preserve"> </t>
        </is>
      </c>
      <c r="H11" s="4" t="inlineStr">
        <is>
          <t xml:space="preserve"> </t>
        </is>
      </c>
      <c r="I11" s="4" t="inlineStr">
        <is>
          <t xml:space="preserve"> </t>
        </is>
      </c>
      <c r="J11" s="4" t="inlineStr">
        <is>
          <t xml:space="preserve"> </t>
        </is>
      </c>
      <c r="K11" s="6" t="n">
        <v>46</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units releases (in shares)</t>
        </is>
      </c>
      <c r="B12" s="4" t="inlineStr">
        <is>
          <t xml:space="preserve"> </t>
        </is>
      </c>
      <c r="C12" s="4" t="inlineStr">
        <is>
          <t xml:space="preserve"> </t>
        </is>
      </c>
      <c r="D12" s="4" t="inlineStr">
        <is>
          <t xml:space="preserve"> </t>
        </is>
      </c>
      <c r="E12" s="4" t="inlineStr">
        <is>
          <t xml:space="preserve"> </t>
        </is>
      </c>
      <c r="F12" s="6" t="n">
        <v>1336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2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turn of common stock to pay withholding taxes on restricted stock</t>
        </is>
      </c>
      <c r="B14" s="6" t="n">
        <v>-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6</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tock-based compensation</t>
        </is>
      </c>
      <c r="B15" s="6" t="n">
        <v>47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4716</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eign currency translation adjustment</t>
        </is>
      </c>
      <c r="B16" s="6" t="n">
        <v>-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33</v>
      </c>
      <c r="P16" s="4" t="inlineStr">
        <is>
          <t xml:space="preserve"> </t>
        </is>
      </c>
    </row>
    <row r="17">
      <c r="A17" s="4" t="inlineStr">
        <is>
          <t>Net loss</t>
        </is>
      </c>
      <c r="B17" s="6" t="n">
        <v>-801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80107</v>
      </c>
    </row>
    <row r="18">
      <c r="A18" s="4" t="inlineStr">
        <is>
          <t>Balance at end of period (in shares) at Dec. 31, 2020</t>
        </is>
      </c>
      <c r="B18" s="4" t="inlineStr">
        <is>
          <t xml:space="preserve"> </t>
        </is>
      </c>
      <c r="C18" s="4" t="inlineStr">
        <is>
          <t xml:space="preserve"> </t>
        </is>
      </c>
      <c r="D18" s="4" t="inlineStr">
        <is>
          <t xml:space="preserve"> </t>
        </is>
      </c>
      <c r="E18" s="4" t="inlineStr">
        <is>
          <t xml:space="preserve"> </t>
        </is>
      </c>
      <c r="F18" s="6" t="n">
        <v>15632809</v>
      </c>
      <c r="G18" s="4" t="inlineStr">
        <is>
          <t xml:space="preserve"> </t>
        </is>
      </c>
      <c r="H18" s="4" t="inlineStr">
        <is>
          <t xml:space="preserve"> </t>
        </is>
      </c>
      <c r="I18" s="4" t="inlineStr">
        <is>
          <t xml:space="preserve"> </t>
        </is>
      </c>
      <c r="J18" s="6" t="n">
        <v>-316088</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alance at end of period at Dec. 31, 2020</t>
        </is>
      </c>
      <c r="B19" s="6" t="n">
        <v>-90449</v>
      </c>
      <c r="C19" s="4" t="inlineStr">
        <is>
          <t xml:space="preserve"> </t>
        </is>
      </c>
      <c r="D19" s="4" t="inlineStr">
        <is>
          <t xml:space="preserve"> </t>
        </is>
      </c>
      <c r="E19" s="4" t="inlineStr">
        <is>
          <t xml:space="preserve"> </t>
        </is>
      </c>
      <c r="F19" s="5" t="n">
        <v>156</v>
      </c>
      <c r="G19" s="4" t="inlineStr">
        <is>
          <t xml:space="preserve"> </t>
        </is>
      </c>
      <c r="H19" s="4" t="inlineStr">
        <is>
          <t xml:space="preserve"> </t>
        </is>
      </c>
      <c r="I19" s="4" t="inlineStr">
        <is>
          <t xml:space="preserve"> </t>
        </is>
      </c>
      <c r="J19" s="5" t="n">
        <v>-1846</v>
      </c>
      <c r="K19" s="6" t="n">
        <v>72136</v>
      </c>
      <c r="L19" s="4" t="inlineStr">
        <is>
          <t xml:space="preserve"> </t>
        </is>
      </c>
      <c r="M19" s="4" t="inlineStr">
        <is>
          <t xml:space="preserve"> </t>
        </is>
      </c>
      <c r="N19" s="4" t="inlineStr">
        <is>
          <t xml:space="preserve"> </t>
        </is>
      </c>
      <c r="O19" s="6" t="n">
        <v>-333</v>
      </c>
      <c r="P19" s="6" t="n">
        <v>-1605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ssuance of common stock, net of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5750000</v>
      </c>
      <c r="H21" s="6" t="n">
        <v>15625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net of issuance costs</t>
        </is>
      </c>
      <c r="B22" s="4" t="inlineStr">
        <is>
          <t xml:space="preserve"> </t>
        </is>
      </c>
      <c r="C22" s="5" t="n">
        <v>82715</v>
      </c>
      <c r="D22" s="5" t="n">
        <v>24250</v>
      </c>
      <c r="E22" s="4" t="inlineStr">
        <is>
          <t xml:space="preserve"> </t>
        </is>
      </c>
      <c r="F22" s="4" t="inlineStr">
        <is>
          <t xml:space="preserve"> </t>
        </is>
      </c>
      <c r="G22" s="5" t="n">
        <v>58</v>
      </c>
      <c r="H22" s="5" t="n">
        <v>16</v>
      </c>
      <c r="I22" s="4" t="inlineStr">
        <is>
          <t xml:space="preserve"> </t>
        </is>
      </c>
      <c r="J22" s="4" t="inlineStr">
        <is>
          <t xml:space="preserve"> </t>
        </is>
      </c>
      <c r="K22" s="4" t="inlineStr">
        <is>
          <t xml:space="preserve"> </t>
        </is>
      </c>
      <c r="L22" s="5" t="n">
        <v>82657</v>
      </c>
      <c r="M22" s="5" t="n">
        <v>24234</v>
      </c>
      <c r="N22" s="4" t="inlineStr">
        <is>
          <t xml:space="preserve"> </t>
        </is>
      </c>
      <c r="O22" s="4" t="inlineStr">
        <is>
          <t xml:space="preserve"> </t>
        </is>
      </c>
      <c r="P22" s="4" t="inlineStr">
        <is>
          <t xml:space="preserve"> </t>
        </is>
      </c>
    </row>
    <row r="23">
      <c r="A23" s="4" t="inlineStr">
        <is>
          <t>Conversion of convertible preferred stock into common stock upon IPO (in shares)</t>
        </is>
      </c>
      <c r="B23" s="4" t="inlineStr">
        <is>
          <t xml:space="preserve"> </t>
        </is>
      </c>
      <c r="C23" s="4" t="inlineStr">
        <is>
          <t xml:space="preserve"> </t>
        </is>
      </c>
      <c r="D23" s="4" t="inlineStr">
        <is>
          <t xml:space="preserve"> </t>
        </is>
      </c>
      <c r="E23" s="4" t="inlineStr">
        <is>
          <t xml:space="preserve"> </t>
        </is>
      </c>
      <c r="F23" s="6" t="n">
        <v>223464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version of convertible preferred stock into common stock upon IPO</t>
        </is>
      </c>
      <c r="B24" s="6" t="n">
        <v>35754</v>
      </c>
      <c r="C24" s="4" t="inlineStr">
        <is>
          <t xml:space="preserve"> </t>
        </is>
      </c>
      <c r="D24" s="4" t="inlineStr">
        <is>
          <t xml:space="preserve"> </t>
        </is>
      </c>
      <c r="E24" s="4" t="inlineStr">
        <is>
          <t xml:space="preserve"> </t>
        </is>
      </c>
      <c r="F24" s="5" t="n">
        <v>22</v>
      </c>
      <c r="G24" s="4" t="inlineStr">
        <is>
          <t xml:space="preserve"> </t>
        </is>
      </c>
      <c r="H24" s="4" t="inlineStr">
        <is>
          <t xml:space="preserve"> </t>
        </is>
      </c>
      <c r="I24" s="4" t="inlineStr">
        <is>
          <t xml:space="preserve"> </t>
        </is>
      </c>
      <c r="J24" s="4" t="inlineStr">
        <is>
          <t xml:space="preserve"> </t>
        </is>
      </c>
      <c r="K24" s="6" t="n">
        <v>35732</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nversion of convertible note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636189</v>
      </c>
      <c r="H25" s="4" t="inlineStr">
        <is>
          <t xml:space="preserve"> </t>
        </is>
      </c>
      <c r="I25" s="6" t="n">
        <v>3397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sion of convertible notes</t>
        </is>
      </c>
      <c r="B26" s="4" t="inlineStr">
        <is>
          <t xml:space="preserve"> </t>
        </is>
      </c>
      <c r="C26" s="6" t="n">
        <v>58179</v>
      </c>
      <c r="D26" s="4" t="inlineStr">
        <is>
          <t xml:space="preserve"> </t>
        </is>
      </c>
      <c r="E26" s="5" t="n">
        <v>460</v>
      </c>
      <c r="F26" s="4" t="inlineStr">
        <is>
          <t xml:space="preserve"> </t>
        </is>
      </c>
      <c r="G26" s="5" t="n">
        <v>36</v>
      </c>
      <c r="H26" s="4" t="inlineStr">
        <is>
          <t xml:space="preserve"> </t>
        </is>
      </c>
      <c r="I26" s="4" t="inlineStr">
        <is>
          <t xml:space="preserve"> </t>
        </is>
      </c>
      <c r="J26" s="4" t="inlineStr">
        <is>
          <t xml:space="preserve"> </t>
        </is>
      </c>
      <c r="K26" s="4" t="inlineStr">
        <is>
          <t xml:space="preserve"> </t>
        </is>
      </c>
      <c r="L26" s="6" t="n">
        <v>58143</v>
      </c>
      <c r="M26" s="4" t="inlineStr">
        <is>
          <t xml:space="preserve"> </t>
        </is>
      </c>
      <c r="N26" s="5" t="n">
        <v>460</v>
      </c>
      <c r="O26" s="4" t="inlineStr">
        <is>
          <t xml:space="preserve"> </t>
        </is>
      </c>
      <c r="P26" s="4" t="inlineStr">
        <is>
          <t xml:space="preserve"> </t>
        </is>
      </c>
    </row>
    <row r="27">
      <c r="A27" s="4" t="inlineStr">
        <is>
          <t>Exercise of broker warrants (in shares)</t>
        </is>
      </c>
      <c r="B27" s="4" t="inlineStr">
        <is>
          <t xml:space="preserve"> </t>
        </is>
      </c>
      <c r="C27" s="4" t="inlineStr">
        <is>
          <t xml:space="preserve"> </t>
        </is>
      </c>
      <c r="D27" s="4" t="inlineStr">
        <is>
          <t xml:space="preserve"> </t>
        </is>
      </c>
      <c r="E27" s="4" t="inlineStr">
        <is>
          <t xml:space="preserve"> </t>
        </is>
      </c>
      <c r="F27" s="6" t="n">
        <v>4718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of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844335</v>
      </c>
      <c r="H28" s="4" t="inlineStr">
        <is>
          <t xml:space="preserve"> </t>
        </is>
      </c>
      <c r="I28" s="6" t="n">
        <v>10703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xercise of warrants</t>
        </is>
      </c>
      <c r="B29" s="4" t="inlineStr">
        <is>
          <t xml:space="preserve"> </t>
        </is>
      </c>
      <c r="C29" s="6" t="n">
        <v>13509</v>
      </c>
      <c r="D29" s="4" t="inlineStr">
        <is>
          <t xml:space="preserve"> </t>
        </is>
      </c>
      <c r="E29" s="6" t="n">
        <v>680</v>
      </c>
      <c r="F29" s="4" t="inlineStr">
        <is>
          <t xml:space="preserve"> </t>
        </is>
      </c>
      <c r="G29" s="5" t="n">
        <v>9</v>
      </c>
      <c r="H29" s="4" t="inlineStr">
        <is>
          <t xml:space="preserve"> </t>
        </is>
      </c>
      <c r="I29" s="5" t="n">
        <v>1</v>
      </c>
      <c r="J29" s="4" t="inlineStr">
        <is>
          <t xml:space="preserve"> </t>
        </is>
      </c>
      <c r="K29" s="4" t="inlineStr">
        <is>
          <t xml:space="preserve"> </t>
        </is>
      </c>
      <c r="L29" s="6" t="n">
        <v>13500</v>
      </c>
      <c r="M29" s="4" t="inlineStr">
        <is>
          <t xml:space="preserve"> </t>
        </is>
      </c>
      <c r="N29" s="6" t="n">
        <v>679</v>
      </c>
      <c r="O29" s="4" t="inlineStr">
        <is>
          <t xml:space="preserve"> </t>
        </is>
      </c>
      <c r="P29" s="4" t="inlineStr">
        <is>
          <t xml:space="preserve"> </t>
        </is>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6" t="n">
        <v>15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stock option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 releases (in shares)</t>
        </is>
      </c>
      <c r="B32" s="4" t="inlineStr">
        <is>
          <t xml:space="preserve"> </t>
        </is>
      </c>
      <c r="C32" s="4" t="inlineStr">
        <is>
          <t xml:space="preserve"> </t>
        </is>
      </c>
      <c r="D32" s="4" t="inlineStr">
        <is>
          <t xml:space="preserve"> </t>
        </is>
      </c>
      <c r="E32" s="4" t="inlineStr">
        <is>
          <t xml:space="preserve"> </t>
        </is>
      </c>
      <c r="F32" s="6" t="n">
        <v>204774</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tock units releases</t>
        </is>
      </c>
      <c r="B33" s="6" t="n">
        <v>13</v>
      </c>
      <c r="C33" s="4" t="inlineStr">
        <is>
          <t xml:space="preserve"> </t>
        </is>
      </c>
      <c r="D33" s="4" t="inlineStr">
        <is>
          <t xml:space="preserve"> </t>
        </is>
      </c>
      <c r="E33" s="4" t="inlineStr">
        <is>
          <t xml:space="preserve"> </t>
        </is>
      </c>
      <c r="F33" s="5" t="n">
        <v>2</v>
      </c>
      <c r="G33" s="4" t="inlineStr">
        <is>
          <t xml:space="preserve"> </t>
        </is>
      </c>
      <c r="H33" s="4" t="inlineStr">
        <is>
          <t xml:space="preserve"> </t>
        </is>
      </c>
      <c r="I33" s="4" t="inlineStr">
        <is>
          <t xml:space="preserve"> </t>
        </is>
      </c>
      <c r="J33" s="4" t="inlineStr">
        <is>
          <t xml:space="preserve"> </t>
        </is>
      </c>
      <c r="K33" s="6" t="n">
        <v>1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turn of common stock to pay withholding taxes on restricted stock</t>
        </is>
      </c>
      <c r="B34" s="6" t="n">
        <v>-11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6" t="n">
        <v>51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17</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oreign currency translation adjustment</t>
        </is>
      </c>
      <c r="B36" s="6" t="n">
        <v>4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46</v>
      </c>
      <c r="P36" s="4" t="inlineStr">
        <is>
          <t xml:space="preserve"> </t>
        </is>
      </c>
    </row>
    <row r="37">
      <c r="A37" s="4" t="inlineStr">
        <is>
          <t>Net loss</t>
        </is>
      </c>
      <c r="B37" s="6" t="n">
        <v>-3668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36687</v>
      </c>
    </row>
    <row r="38">
      <c r="A38" s="4" t="inlineStr">
        <is>
          <t>Balance at end of period at Mar. 31, 2021</t>
        </is>
      </c>
      <c r="B38" s="6" t="n">
        <v>9244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292670</v>
      </c>
      <c r="L38" s="4" t="inlineStr">
        <is>
          <t xml:space="preserve"> </t>
        </is>
      </c>
      <c r="M38" s="4" t="inlineStr">
        <is>
          <t xml:space="preserve"> </t>
        </is>
      </c>
      <c r="N38" s="4" t="inlineStr">
        <is>
          <t xml:space="preserve"> </t>
        </is>
      </c>
      <c r="O38" s="6" t="n">
        <v>-287</v>
      </c>
      <c r="P38" s="6" t="n">
        <v>-197249</v>
      </c>
    </row>
    <row r="39">
      <c r="A39" s="4" t="inlineStr">
        <is>
          <t>Balance at beginning of period (in shares) at Dec. 31, 2020</t>
        </is>
      </c>
      <c r="B39" s="4" t="inlineStr">
        <is>
          <t xml:space="preserve"> </t>
        </is>
      </c>
      <c r="C39" s="4" t="inlineStr">
        <is>
          <t xml:space="preserve"> </t>
        </is>
      </c>
      <c r="D39" s="4" t="inlineStr">
        <is>
          <t xml:space="preserve"> </t>
        </is>
      </c>
      <c r="E39" s="4" t="inlineStr">
        <is>
          <t xml:space="preserve"> </t>
        </is>
      </c>
      <c r="F39" s="6" t="n">
        <v>15632809</v>
      </c>
      <c r="G39" s="4" t="inlineStr">
        <is>
          <t xml:space="preserve"> </t>
        </is>
      </c>
      <c r="H39" s="4" t="inlineStr">
        <is>
          <t xml:space="preserve"> </t>
        </is>
      </c>
      <c r="I39" s="4" t="inlineStr">
        <is>
          <t xml:space="preserve"> </t>
        </is>
      </c>
      <c r="J39" s="6" t="n">
        <v>-31608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alance at beginning of period at Dec. 31, 2020</t>
        </is>
      </c>
      <c r="B40" s="6" t="n">
        <v>-90449</v>
      </c>
      <c r="C40" s="4" t="inlineStr">
        <is>
          <t xml:space="preserve"> </t>
        </is>
      </c>
      <c r="D40" s="4" t="inlineStr">
        <is>
          <t xml:space="preserve"> </t>
        </is>
      </c>
      <c r="E40" s="4" t="inlineStr">
        <is>
          <t xml:space="preserve"> </t>
        </is>
      </c>
      <c r="F40" s="5" t="n">
        <v>156</v>
      </c>
      <c r="G40" s="4" t="inlineStr">
        <is>
          <t xml:space="preserve"> </t>
        </is>
      </c>
      <c r="H40" s="4" t="inlineStr">
        <is>
          <t xml:space="preserve"> </t>
        </is>
      </c>
      <c r="I40" s="4" t="inlineStr">
        <is>
          <t xml:space="preserve"> </t>
        </is>
      </c>
      <c r="J40" s="5" t="n">
        <v>-1846</v>
      </c>
      <c r="K40" s="6" t="n">
        <v>72136</v>
      </c>
      <c r="L40" s="4" t="inlineStr">
        <is>
          <t xml:space="preserve"> </t>
        </is>
      </c>
      <c r="M40" s="4" t="inlineStr">
        <is>
          <t xml:space="preserve"> </t>
        </is>
      </c>
      <c r="N40" s="4" t="inlineStr">
        <is>
          <t xml:space="preserve"> </t>
        </is>
      </c>
      <c r="O40" s="6" t="n">
        <v>-333</v>
      </c>
      <c r="P40" s="6" t="n">
        <v>-160562</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currency translation adjustment</t>
        </is>
      </c>
      <c r="B42" s="6" t="n">
        <v>26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et loss</t>
        </is>
      </c>
      <c r="B43" s="6" t="n">
        <v>-6946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alance at end of period at Sep. 30, 2021</t>
        </is>
      </c>
      <c r="B44" s="6" t="n">
        <v>64514</v>
      </c>
      <c r="C44" s="4" t="inlineStr">
        <is>
          <t xml:space="preserve"> </t>
        </is>
      </c>
      <c r="D44" s="4" t="inlineStr">
        <is>
          <t xml:space="preserve"> </t>
        </is>
      </c>
      <c r="E44" s="4" t="inlineStr">
        <is>
          <t xml:space="preserve"> </t>
        </is>
      </c>
      <c r="F44" s="5" t="n">
        <v>304</v>
      </c>
      <c r="G44" s="4" t="inlineStr">
        <is>
          <t xml:space="preserve"> </t>
        </is>
      </c>
      <c r="H44" s="4" t="inlineStr">
        <is>
          <t xml:space="preserve"> </t>
        </is>
      </c>
      <c r="I44" s="4" t="inlineStr">
        <is>
          <t xml:space="preserve"> </t>
        </is>
      </c>
      <c r="J44" s="4" t="inlineStr">
        <is>
          <t xml:space="preserve"> </t>
        </is>
      </c>
      <c r="K44" s="6" t="n">
        <v>298518</v>
      </c>
      <c r="L44" s="4" t="inlineStr">
        <is>
          <t xml:space="preserve"> </t>
        </is>
      </c>
      <c r="M44" s="4" t="inlineStr">
        <is>
          <t xml:space="preserve"> </t>
        </is>
      </c>
      <c r="N44" s="4" t="inlineStr">
        <is>
          <t xml:space="preserve"> </t>
        </is>
      </c>
      <c r="O44" s="6" t="n">
        <v>-73</v>
      </c>
      <c r="P44" s="6" t="n">
        <v>-230025</v>
      </c>
    </row>
    <row r="45">
      <c r="A45" s="4" t="inlineStr">
        <is>
          <t>Balance at beginning of period (in shares) at Dec. 31, 2020</t>
        </is>
      </c>
      <c r="B45" s="4" t="inlineStr">
        <is>
          <t xml:space="preserve"> </t>
        </is>
      </c>
      <c r="C45" s="4" t="inlineStr">
        <is>
          <t xml:space="preserve"> </t>
        </is>
      </c>
      <c r="D45" s="4" t="inlineStr">
        <is>
          <t xml:space="preserve"> </t>
        </is>
      </c>
      <c r="E45" s="4" t="inlineStr">
        <is>
          <t xml:space="preserve"> </t>
        </is>
      </c>
      <c r="F45" s="6" t="n">
        <v>15632809</v>
      </c>
      <c r="G45" s="4" t="inlineStr">
        <is>
          <t xml:space="preserve"> </t>
        </is>
      </c>
      <c r="H45" s="4" t="inlineStr">
        <is>
          <t xml:space="preserve"> </t>
        </is>
      </c>
      <c r="I45" s="4" t="inlineStr">
        <is>
          <t xml:space="preserve"> </t>
        </is>
      </c>
      <c r="J45" s="6" t="n">
        <v>-316088</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at beginning of period at Dec. 31, 2020</t>
        </is>
      </c>
      <c r="B46" s="6" t="n">
        <v>-90449</v>
      </c>
      <c r="C46" s="4" t="inlineStr">
        <is>
          <t xml:space="preserve"> </t>
        </is>
      </c>
      <c r="D46" s="4" t="inlineStr">
        <is>
          <t xml:space="preserve"> </t>
        </is>
      </c>
      <c r="E46" s="4" t="inlineStr">
        <is>
          <t xml:space="preserve"> </t>
        </is>
      </c>
      <c r="F46" s="5" t="n">
        <v>156</v>
      </c>
      <c r="G46" s="4" t="inlineStr">
        <is>
          <t xml:space="preserve"> </t>
        </is>
      </c>
      <c r="H46" s="4" t="inlineStr">
        <is>
          <t xml:space="preserve"> </t>
        </is>
      </c>
      <c r="I46" s="4" t="inlineStr">
        <is>
          <t xml:space="preserve"> </t>
        </is>
      </c>
      <c r="J46" s="5" t="n">
        <v>-1846</v>
      </c>
      <c r="K46" s="6" t="n">
        <v>72136</v>
      </c>
      <c r="L46" s="4" t="inlineStr">
        <is>
          <t xml:space="preserve"> </t>
        </is>
      </c>
      <c r="M46" s="4" t="inlineStr">
        <is>
          <t xml:space="preserve"> </t>
        </is>
      </c>
      <c r="N46" s="4" t="inlineStr">
        <is>
          <t xml:space="preserve"> </t>
        </is>
      </c>
      <c r="O46" s="6" t="n">
        <v>-333</v>
      </c>
      <c r="P46" s="6" t="n">
        <v>-160562</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ssuance of common stock,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6" t="n">
        <v>5750000</v>
      </c>
      <c r="H48" s="6" t="n">
        <v>15625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ssuance of common stock, net of issuance costs</t>
        </is>
      </c>
      <c r="B49" s="4" t="inlineStr">
        <is>
          <t xml:space="preserve"> </t>
        </is>
      </c>
      <c r="C49" s="6" t="n">
        <v>82715</v>
      </c>
      <c r="D49" s="5" t="n">
        <v>24250</v>
      </c>
      <c r="E49" s="4" t="inlineStr">
        <is>
          <t xml:space="preserve"> </t>
        </is>
      </c>
      <c r="F49" s="4" t="inlineStr">
        <is>
          <t xml:space="preserve"> </t>
        </is>
      </c>
      <c r="G49" s="5" t="n">
        <v>58</v>
      </c>
      <c r="H49" s="5" t="n">
        <v>16</v>
      </c>
      <c r="I49" s="4" t="inlineStr">
        <is>
          <t xml:space="preserve"> </t>
        </is>
      </c>
      <c r="J49" s="4" t="inlineStr">
        <is>
          <t xml:space="preserve"> </t>
        </is>
      </c>
      <c r="K49" s="4" t="inlineStr">
        <is>
          <t xml:space="preserve"> </t>
        </is>
      </c>
      <c r="L49" s="6" t="n">
        <v>82657</v>
      </c>
      <c r="M49" s="5" t="n">
        <v>24234</v>
      </c>
      <c r="N49" s="4" t="inlineStr">
        <is>
          <t xml:space="preserve"> </t>
        </is>
      </c>
      <c r="O49" s="4" t="inlineStr">
        <is>
          <t xml:space="preserve"> </t>
        </is>
      </c>
      <c r="P49" s="4" t="inlineStr">
        <is>
          <t xml:space="preserve"> </t>
        </is>
      </c>
    </row>
    <row r="50">
      <c r="A50" s="4" t="inlineStr">
        <is>
          <t>Conversion of convertible preferred stock into common stock upon IPO (in shares)</t>
        </is>
      </c>
      <c r="B50" s="4" t="inlineStr">
        <is>
          <t xml:space="preserve"> </t>
        </is>
      </c>
      <c r="C50" s="4" t="inlineStr">
        <is>
          <t xml:space="preserve"> </t>
        </is>
      </c>
      <c r="D50" s="4" t="inlineStr">
        <is>
          <t xml:space="preserve"> </t>
        </is>
      </c>
      <c r="E50" s="4" t="inlineStr">
        <is>
          <t xml:space="preserve"> </t>
        </is>
      </c>
      <c r="F50" s="6" t="n">
        <v>223464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onversion of convertible preferred stock into common stock upon IPO</t>
        </is>
      </c>
      <c r="B51" s="6" t="n">
        <v>35754</v>
      </c>
      <c r="C51" s="4" t="inlineStr">
        <is>
          <t xml:space="preserve"> </t>
        </is>
      </c>
      <c r="D51" s="4" t="inlineStr">
        <is>
          <t xml:space="preserve"> </t>
        </is>
      </c>
      <c r="E51" s="4" t="inlineStr">
        <is>
          <t xml:space="preserve"> </t>
        </is>
      </c>
      <c r="F51" s="5" t="n">
        <v>22</v>
      </c>
      <c r="G51" s="4" t="inlineStr">
        <is>
          <t xml:space="preserve"> </t>
        </is>
      </c>
      <c r="H51" s="4" t="inlineStr">
        <is>
          <t xml:space="preserve"> </t>
        </is>
      </c>
      <c r="I51" s="4" t="inlineStr">
        <is>
          <t xml:space="preserve"> </t>
        </is>
      </c>
      <c r="J51" s="4" t="inlineStr">
        <is>
          <t xml:space="preserve"> </t>
        </is>
      </c>
      <c r="K51" s="6" t="n">
        <v>35732</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convertible not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3636189</v>
      </c>
      <c r="H52" s="4" t="inlineStr">
        <is>
          <t xml:space="preserve"> </t>
        </is>
      </c>
      <c r="I52" s="6" t="n">
        <v>3397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nversion of convertible notes</t>
        </is>
      </c>
      <c r="B53" s="4" t="inlineStr">
        <is>
          <t xml:space="preserve"> </t>
        </is>
      </c>
      <c r="C53" s="6" t="n">
        <v>58179</v>
      </c>
      <c r="D53" s="4" t="inlineStr">
        <is>
          <t xml:space="preserve"> </t>
        </is>
      </c>
      <c r="E53" s="6" t="n">
        <v>460</v>
      </c>
      <c r="F53" s="4" t="inlineStr">
        <is>
          <t xml:space="preserve"> </t>
        </is>
      </c>
      <c r="G53" s="5" t="n">
        <v>36</v>
      </c>
      <c r="H53" s="4" t="inlineStr">
        <is>
          <t xml:space="preserve"> </t>
        </is>
      </c>
      <c r="I53" s="4" t="inlineStr">
        <is>
          <t xml:space="preserve"> </t>
        </is>
      </c>
      <c r="J53" s="4" t="inlineStr">
        <is>
          <t xml:space="preserve"> </t>
        </is>
      </c>
      <c r="K53" s="4" t="inlineStr">
        <is>
          <t xml:space="preserve"> </t>
        </is>
      </c>
      <c r="L53" s="6" t="n">
        <v>58143</v>
      </c>
      <c r="M53" s="4" t="inlineStr">
        <is>
          <t xml:space="preserve"> </t>
        </is>
      </c>
      <c r="N53" s="6" t="n">
        <v>460</v>
      </c>
      <c r="O53" s="4" t="inlineStr">
        <is>
          <t xml:space="preserve"> </t>
        </is>
      </c>
      <c r="P53" s="4" t="inlineStr">
        <is>
          <t xml:space="preserve"> </t>
        </is>
      </c>
    </row>
    <row r="54">
      <c r="A54" s="4" t="inlineStr">
        <is>
          <t>Exercise of broker warrants (in shares)</t>
        </is>
      </c>
      <c r="B54" s="4" t="inlineStr">
        <is>
          <t xml:space="preserve"> </t>
        </is>
      </c>
      <c r="C54" s="4" t="inlineStr">
        <is>
          <t xml:space="preserve"> </t>
        </is>
      </c>
      <c r="D54" s="4" t="inlineStr">
        <is>
          <t xml:space="preserve"> </t>
        </is>
      </c>
      <c r="E54" s="4" t="inlineStr">
        <is>
          <t xml:space="preserve"> </t>
        </is>
      </c>
      <c r="F54" s="6" t="n">
        <v>4718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of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844335</v>
      </c>
      <c r="H55" s="4" t="inlineStr">
        <is>
          <t xml:space="preserve"> </t>
        </is>
      </c>
      <c r="I55" s="6" t="n">
        <v>130529</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xercise of warrants</t>
        </is>
      </c>
      <c r="B56" s="4" t="inlineStr">
        <is>
          <t xml:space="preserve"> </t>
        </is>
      </c>
      <c r="C56" s="5" t="n">
        <v>13509</v>
      </c>
      <c r="D56" s="4" t="inlineStr">
        <is>
          <t xml:space="preserve"> </t>
        </is>
      </c>
      <c r="E56" s="6" t="n">
        <v>861</v>
      </c>
      <c r="F56" s="4" t="inlineStr">
        <is>
          <t xml:space="preserve"> </t>
        </is>
      </c>
      <c r="G56" s="5" t="n">
        <v>9</v>
      </c>
      <c r="H56" s="4" t="inlineStr">
        <is>
          <t xml:space="preserve"> </t>
        </is>
      </c>
      <c r="I56" s="5" t="n">
        <v>2</v>
      </c>
      <c r="J56" s="4" t="inlineStr">
        <is>
          <t xml:space="preserve"> </t>
        </is>
      </c>
      <c r="K56" s="4" t="inlineStr">
        <is>
          <t xml:space="preserve"> </t>
        </is>
      </c>
      <c r="L56" s="5" t="n">
        <v>13500</v>
      </c>
      <c r="M56" s="4" t="inlineStr">
        <is>
          <t xml:space="preserve"> </t>
        </is>
      </c>
      <c r="N56" s="6" t="n">
        <v>859</v>
      </c>
      <c r="O56" s="4" t="inlineStr">
        <is>
          <t xml:space="preserve"> </t>
        </is>
      </c>
      <c r="P56" s="4" t="inlineStr">
        <is>
          <t xml:space="preserve"> </t>
        </is>
      </c>
    </row>
    <row r="57">
      <c r="A57" s="4" t="inlineStr">
        <is>
          <t>Fractional shares paid out related to the forward stock split</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ercise of stock options (in shares)</t>
        </is>
      </c>
      <c r="B58" s="6" t="n">
        <v>152939</v>
      </c>
      <c r="C58" s="4" t="inlineStr">
        <is>
          <t xml:space="preserve"> </t>
        </is>
      </c>
      <c r="D58" s="4" t="inlineStr">
        <is>
          <t xml:space="preserve"> </t>
        </is>
      </c>
      <c r="E58" s="4" t="inlineStr">
        <is>
          <t xml:space="preserve"> </t>
        </is>
      </c>
      <c r="F58" s="6" t="n">
        <v>1529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xercise of stock options</t>
        </is>
      </c>
      <c r="B59" s="5" t="n">
        <v>980</v>
      </c>
      <c r="C59" s="4" t="inlineStr">
        <is>
          <t xml:space="preserve"> </t>
        </is>
      </c>
      <c r="D59" s="4" t="inlineStr">
        <is>
          <t xml:space="preserve"> </t>
        </is>
      </c>
      <c r="E59" s="4" t="inlineStr">
        <is>
          <t xml:space="preserve"> </t>
        </is>
      </c>
      <c r="F59" s="5" t="n">
        <v>1</v>
      </c>
      <c r="G59" s="4" t="inlineStr">
        <is>
          <t xml:space="preserve"> </t>
        </is>
      </c>
      <c r="H59" s="4" t="inlineStr">
        <is>
          <t xml:space="preserve"> </t>
        </is>
      </c>
      <c r="I59" s="4" t="inlineStr">
        <is>
          <t xml:space="preserve"> </t>
        </is>
      </c>
      <c r="J59" s="4" t="inlineStr">
        <is>
          <t xml:space="preserve"> </t>
        </is>
      </c>
      <c r="K59" s="6" t="n">
        <v>979</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stricted stock units releases (in shares)</t>
        </is>
      </c>
      <c r="B60" s="4" t="inlineStr">
        <is>
          <t xml:space="preserve"> </t>
        </is>
      </c>
      <c r="C60" s="4" t="inlineStr">
        <is>
          <t xml:space="preserve"> </t>
        </is>
      </c>
      <c r="D60" s="4" t="inlineStr">
        <is>
          <t xml:space="preserve"> </t>
        </is>
      </c>
      <c r="E60" s="4" t="inlineStr">
        <is>
          <t xml:space="preserve"> </t>
        </is>
      </c>
      <c r="F60" s="6" t="n">
        <v>414896</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tock units releases</t>
        </is>
      </c>
      <c r="B61" s="6" t="n">
        <v>18</v>
      </c>
      <c r="C61" s="4" t="inlineStr">
        <is>
          <t xml:space="preserve"> </t>
        </is>
      </c>
      <c r="D61" s="4" t="inlineStr">
        <is>
          <t xml:space="preserve"> </t>
        </is>
      </c>
      <c r="E61" s="4" t="inlineStr">
        <is>
          <t xml:space="preserve"> </t>
        </is>
      </c>
      <c r="F61" s="5" t="n">
        <v>4</v>
      </c>
      <c r="G61" s="4" t="inlineStr">
        <is>
          <t xml:space="preserve"> </t>
        </is>
      </c>
      <c r="H61" s="4" t="inlineStr">
        <is>
          <t xml:space="preserve"> </t>
        </is>
      </c>
      <c r="I61" s="4" t="inlineStr">
        <is>
          <t xml:space="preserve"> </t>
        </is>
      </c>
      <c r="J61" s="4" t="inlineStr">
        <is>
          <t xml:space="preserve"> </t>
        </is>
      </c>
      <c r="K61" s="6" t="n">
        <v>14</v>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6485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turn of common stock to pay withholding taxes on restricted stock</t>
        </is>
      </c>
      <c r="B63" s="6" t="n">
        <v>-24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364</v>
      </c>
      <c r="K63" s="6" t="n">
        <v>-94</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tirement of treasury stock (in shares)</t>
        </is>
      </c>
      <c r="B64" s="4" t="inlineStr">
        <is>
          <t xml:space="preserve"> </t>
        </is>
      </c>
      <c r="C64" s="4" t="inlineStr">
        <is>
          <t xml:space="preserve"> </t>
        </is>
      </c>
      <c r="D64" s="4" t="inlineStr">
        <is>
          <t xml:space="preserve"> </t>
        </is>
      </c>
      <c r="E64" s="4" t="inlineStr">
        <is>
          <t xml:space="preserve"> </t>
        </is>
      </c>
      <c r="F64" s="6" t="n">
        <v>-480943</v>
      </c>
      <c r="G64" s="4" t="inlineStr">
        <is>
          <t xml:space="preserve"> </t>
        </is>
      </c>
      <c r="H64" s="4" t="inlineStr">
        <is>
          <t xml:space="preserve"> </t>
        </is>
      </c>
      <c r="I64" s="4" t="inlineStr">
        <is>
          <t xml:space="preserve"> </t>
        </is>
      </c>
      <c r="J64" s="6" t="n">
        <v>-48094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tirement of treasury stock</t>
        </is>
      </c>
      <c r="B65" s="6" t="n">
        <v>0</v>
      </c>
      <c r="C65" s="4" t="inlineStr">
        <is>
          <t xml:space="preserve"> </t>
        </is>
      </c>
      <c r="D65" s="4" t="inlineStr">
        <is>
          <t xml:space="preserve"> </t>
        </is>
      </c>
      <c r="E65" s="4" t="inlineStr">
        <is>
          <t xml:space="preserve"> </t>
        </is>
      </c>
      <c r="F65" s="5" t="n">
        <v>-4</v>
      </c>
      <c r="G65" s="4" t="inlineStr">
        <is>
          <t xml:space="preserve"> </t>
        </is>
      </c>
      <c r="H65" s="4" t="inlineStr">
        <is>
          <t xml:space="preserve"> </t>
        </is>
      </c>
      <c r="I65" s="4" t="inlineStr">
        <is>
          <t xml:space="preserve"> </t>
        </is>
      </c>
      <c r="J65" s="5" t="n">
        <v>-4210</v>
      </c>
      <c r="K65" s="6" t="n">
        <v>-4206</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based compensation</t>
        </is>
      </c>
      <c r="B66" s="6" t="n">
        <v>1204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041</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reign currency translation adjustment</t>
        </is>
      </c>
      <c r="B67" s="6" t="n">
        <v>2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230</v>
      </c>
      <c r="P67" s="4" t="inlineStr">
        <is>
          <t xml:space="preserve"> </t>
        </is>
      </c>
    </row>
    <row r="68">
      <c r="A68" s="4" t="inlineStr">
        <is>
          <t>Net loss</t>
        </is>
      </c>
      <c r="B68" s="6" t="n">
        <v>-545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54573</v>
      </c>
    </row>
    <row r="69">
      <c r="A69" s="4" t="inlineStr">
        <is>
          <t>Balance at end of period (in shares) at Dec. 31, 2021</t>
        </is>
      </c>
      <c r="B69" s="4" t="inlineStr">
        <is>
          <t xml:space="preserve"> </t>
        </is>
      </c>
      <c r="C69" s="4" t="inlineStr">
        <is>
          <t xml:space="preserve"> </t>
        </is>
      </c>
      <c r="D69" s="4" t="inlineStr">
        <is>
          <t xml:space="preserve"> </t>
        </is>
      </c>
      <c r="E69" s="4" t="inlineStr">
        <is>
          <t xml:space="preserve"> </t>
        </is>
      </c>
      <c r="F69" s="6" t="n">
        <v>29959060</v>
      </c>
      <c r="G69" s="4" t="inlineStr">
        <is>
          <t xml:space="preserve"> </t>
        </is>
      </c>
      <c r="H69" s="4" t="inlineStr">
        <is>
          <t xml:space="preserve"> </t>
        </is>
      </c>
      <c r="I69" s="4" t="inlineStr">
        <is>
          <t xml:space="preserve"> </t>
        </is>
      </c>
      <c r="J69" s="6" t="n">
        <v>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lance at end of period at Dec. 31, 2021</t>
        </is>
      </c>
      <c r="B70" s="6" t="n">
        <v>81507</v>
      </c>
      <c r="C70" s="4" t="inlineStr">
        <is>
          <t xml:space="preserve"> </t>
        </is>
      </c>
      <c r="D70" s="4" t="inlineStr">
        <is>
          <t xml:space="preserve"> </t>
        </is>
      </c>
      <c r="E70" s="4" t="inlineStr">
        <is>
          <t xml:space="preserve"> </t>
        </is>
      </c>
      <c r="F70" s="5" t="n">
        <v>300</v>
      </c>
      <c r="G70" s="4" t="inlineStr">
        <is>
          <t xml:space="preserve"> </t>
        </is>
      </c>
      <c r="H70" s="4" t="inlineStr">
        <is>
          <t xml:space="preserve"> </t>
        </is>
      </c>
      <c r="I70" s="4" t="inlineStr">
        <is>
          <t xml:space="preserve"> </t>
        </is>
      </c>
      <c r="J70" s="5" t="n">
        <v>0</v>
      </c>
      <c r="K70" s="6" t="n">
        <v>296445</v>
      </c>
      <c r="L70" s="4" t="inlineStr">
        <is>
          <t xml:space="preserve"> </t>
        </is>
      </c>
      <c r="M70" s="4" t="inlineStr">
        <is>
          <t xml:space="preserve"> </t>
        </is>
      </c>
      <c r="N70" s="4" t="inlineStr">
        <is>
          <t xml:space="preserve"> </t>
        </is>
      </c>
      <c r="O70" s="6" t="n">
        <v>-103</v>
      </c>
      <c r="P70" s="6" t="n">
        <v>-215135</v>
      </c>
    </row>
    <row r="71">
      <c r="A71" s="4" t="inlineStr">
        <is>
          <t>Balance at beginning of period at Mar. 31, 2021</t>
        </is>
      </c>
      <c r="B71" s="6" t="n">
        <v>9244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292670</v>
      </c>
      <c r="L71" s="4" t="inlineStr">
        <is>
          <t xml:space="preserve"> </t>
        </is>
      </c>
      <c r="M71" s="4" t="inlineStr">
        <is>
          <t xml:space="preserve"> </t>
        </is>
      </c>
      <c r="N71" s="4" t="inlineStr">
        <is>
          <t xml:space="preserve"> </t>
        </is>
      </c>
      <c r="O71" s="6" t="n">
        <v>-287</v>
      </c>
      <c r="P71" s="6" t="n">
        <v>-197249</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of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271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xercise of warrants</t>
        </is>
      </c>
      <c r="B74" s="4" t="inlineStr">
        <is>
          <t xml:space="preserve"> </t>
        </is>
      </c>
      <c r="C74" s="4" t="inlineStr">
        <is>
          <t xml:space="preserve"> </t>
        </is>
      </c>
      <c r="D74" s="4" t="inlineStr">
        <is>
          <t xml:space="preserve"> </t>
        </is>
      </c>
      <c r="E74" s="6" t="n">
        <v>176</v>
      </c>
      <c r="F74" s="4" t="inlineStr">
        <is>
          <t xml:space="preserve"> </t>
        </is>
      </c>
      <c r="G74" s="4" t="inlineStr">
        <is>
          <t xml:space="preserve"> </t>
        </is>
      </c>
      <c r="H74" s="4" t="inlineStr">
        <is>
          <t xml:space="preserve"> </t>
        </is>
      </c>
      <c r="I74" s="5" t="n">
        <v>1</v>
      </c>
      <c r="J74" s="4" t="inlineStr">
        <is>
          <t xml:space="preserve"> </t>
        </is>
      </c>
      <c r="K74" s="4" t="inlineStr">
        <is>
          <t xml:space="preserve"> </t>
        </is>
      </c>
      <c r="L74" s="4" t="inlineStr">
        <is>
          <t xml:space="preserve"> </t>
        </is>
      </c>
      <c r="M74" s="4" t="inlineStr">
        <is>
          <t xml:space="preserve"> </t>
        </is>
      </c>
      <c r="N74" s="6" t="n">
        <v>175</v>
      </c>
      <c r="O74" s="4" t="inlineStr">
        <is>
          <t xml:space="preserve"> </t>
        </is>
      </c>
      <c r="P74" s="4" t="inlineStr">
        <is>
          <t xml:space="preserve"> </t>
        </is>
      </c>
    </row>
    <row r="75">
      <c r="A75" s="4" t="inlineStr">
        <is>
          <t>Fractional shares paid out related to the forward stock split</t>
        </is>
      </c>
      <c r="B75" s="6"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Exercise of stock options (in shares)</t>
        </is>
      </c>
      <c r="B76" s="4" t="inlineStr">
        <is>
          <t xml:space="preserve"> </t>
        </is>
      </c>
      <c r="C76" s="4" t="inlineStr">
        <is>
          <t xml:space="preserve"> </t>
        </is>
      </c>
      <c r="D76" s="4" t="inlineStr">
        <is>
          <t xml:space="preserve"> </t>
        </is>
      </c>
      <c r="E76" s="4" t="inlineStr">
        <is>
          <t xml:space="preserve"> </t>
        </is>
      </c>
      <c r="F76" s="6" t="n">
        <v>849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ercise of stock options</t>
        </is>
      </c>
      <c r="B77" s="6" t="n">
        <v>79</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79</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estricted stock units releases (in shares)</t>
        </is>
      </c>
      <c r="B78" s="4" t="inlineStr">
        <is>
          <t xml:space="preserve"> </t>
        </is>
      </c>
      <c r="C78" s="4" t="inlineStr">
        <is>
          <t xml:space="preserve"> </t>
        </is>
      </c>
      <c r="D78" s="4" t="inlineStr">
        <is>
          <t xml:space="preserve"> </t>
        </is>
      </c>
      <c r="E78" s="4" t="inlineStr">
        <is>
          <t xml:space="preserve"> </t>
        </is>
      </c>
      <c r="F78" s="6" t="n">
        <v>193715</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Restricted stock units releases</t>
        </is>
      </c>
      <c r="B79" s="6" t="n">
        <v>6</v>
      </c>
      <c r="C79" s="4" t="inlineStr">
        <is>
          <t xml:space="preserve"> </t>
        </is>
      </c>
      <c r="D79" s="4" t="inlineStr">
        <is>
          <t xml:space="preserve"> </t>
        </is>
      </c>
      <c r="E79" s="4" t="inlineStr">
        <is>
          <t xml:space="preserve"> </t>
        </is>
      </c>
      <c r="F79" s="5" t="n">
        <v>2</v>
      </c>
      <c r="G79" s="4" t="inlineStr">
        <is>
          <t xml:space="preserve"> </t>
        </is>
      </c>
      <c r="H79" s="4" t="inlineStr">
        <is>
          <t xml:space="preserve"> </t>
        </is>
      </c>
      <c r="I79" s="4" t="inlineStr">
        <is>
          <t xml:space="preserve"> </t>
        </is>
      </c>
      <c r="J79" s="4" t="inlineStr">
        <is>
          <t xml:space="preserve"> </t>
        </is>
      </c>
      <c r="K79" s="6" t="n">
        <v>4</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based compensation</t>
        </is>
      </c>
      <c r="B80" s="6" t="n">
        <v>271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718</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Foreign currency translation adjustment</t>
        </is>
      </c>
      <c r="B81" s="6" t="n">
        <v>68</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68</v>
      </c>
      <c r="P81" s="4" t="inlineStr">
        <is>
          <t xml:space="preserve"> </t>
        </is>
      </c>
    </row>
    <row r="82">
      <c r="A82" s="4" t="inlineStr">
        <is>
          <t>Net loss</t>
        </is>
      </c>
      <c r="B82" s="6" t="n">
        <v>-1707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7072</v>
      </c>
    </row>
    <row r="83">
      <c r="A83" s="4" t="inlineStr">
        <is>
          <t>Balance at end of period at Jun. 30, 2021</t>
        </is>
      </c>
      <c r="B83" s="6" t="n">
        <v>77189</v>
      </c>
      <c r="C83" s="4" t="inlineStr">
        <is>
          <t xml:space="preserve"> </t>
        </is>
      </c>
      <c r="D83" s="4" t="inlineStr">
        <is>
          <t xml:space="preserve"> </t>
        </is>
      </c>
      <c r="E83" s="4" t="inlineStr">
        <is>
          <t xml:space="preserve"> </t>
        </is>
      </c>
      <c r="F83" s="5" t="n">
        <v>303</v>
      </c>
      <c r="G83" s="4" t="inlineStr">
        <is>
          <t xml:space="preserve"> </t>
        </is>
      </c>
      <c r="H83" s="4" t="inlineStr">
        <is>
          <t xml:space="preserve"> </t>
        </is>
      </c>
      <c r="I83" s="4" t="inlineStr">
        <is>
          <t xml:space="preserve"> </t>
        </is>
      </c>
      <c r="J83" s="4" t="inlineStr">
        <is>
          <t xml:space="preserve"> </t>
        </is>
      </c>
      <c r="K83" s="6" t="n">
        <v>295636</v>
      </c>
      <c r="L83" s="4" t="inlineStr">
        <is>
          <t xml:space="preserve"> </t>
        </is>
      </c>
      <c r="M83" s="4" t="inlineStr">
        <is>
          <t xml:space="preserve"> </t>
        </is>
      </c>
      <c r="N83" s="4" t="inlineStr">
        <is>
          <t xml:space="preserve"> </t>
        </is>
      </c>
      <c r="O83" s="6" t="n">
        <v>-219</v>
      </c>
      <c r="P83" s="6" t="n">
        <v>-214321</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xercise of warran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777</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xercise of warrants</t>
        </is>
      </c>
      <c r="B86" s="4" t="inlineStr">
        <is>
          <t xml:space="preserve"> </t>
        </is>
      </c>
      <c r="C86" s="4" t="inlineStr">
        <is>
          <t xml:space="preserve"> </t>
        </is>
      </c>
      <c r="D86" s="4" t="inlineStr">
        <is>
          <t xml:space="preserve"> </t>
        </is>
      </c>
      <c r="E86" s="5" t="n">
        <v>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v>
      </c>
      <c r="O86" s="4" t="inlineStr">
        <is>
          <t xml:space="preserve"> </t>
        </is>
      </c>
      <c r="P86" s="4" t="inlineStr">
        <is>
          <t xml:space="preserve"> </t>
        </is>
      </c>
    </row>
    <row r="87">
      <c r="A87" s="4" t="inlineStr">
        <is>
          <t>Exercise of stock options (in shares)</t>
        </is>
      </c>
      <c r="B87" s="4" t="inlineStr">
        <is>
          <t xml:space="preserve"> </t>
        </is>
      </c>
      <c r="C87" s="4" t="inlineStr">
        <is>
          <t xml:space="preserve"> </t>
        </is>
      </c>
      <c r="D87" s="4" t="inlineStr">
        <is>
          <t xml:space="preserve"> </t>
        </is>
      </c>
      <c r="E87" s="4" t="inlineStr">
        <is>
          <t xml:space="preserve"> </t>
        </is>
      </c>
      <c r="F87" s="6" t="n">
        <v>12652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xercise of stock options</t>
        </is>
      </c>
      <c r="B88" s="6" t="n">
        <v>786</v>
      </c>
      <c r="C88" s="4" t="inlineStr">
        <is>
          <t xml:space="preserve"> </t>
        </is>
      </c>
      <c r="D88" s="4" t="inlineStr">
        <is>
          <t xml:space="preserve"> </t>
        </is>
      </c>
      <c r="E88" s="4" t="inlineStr">
        <is>
          <t xml:space="preserve"> </t>
        </is>
      </c>
      <c r="F88" s="5" t="n">
        <v>1</v>
      </c>
      <c r="G88" s="4" t="inlineStr">
        <is>
          <t xml:space="preserve"> </t>
        </is>
      </c>
      <c r="H88" s="4" t="inlineStr">
        <is>
          <t xml:space="preserve"> </t>
        </is>
      </c>
      <c r="I88" s="4" t="inlineStr">
        <is>
          <t xml:space="preserve"> </t>
        </is>
      </c>
      <c r="J88" s="4" t="inlineStr">
        <is>
          <t xml:space="preserve"> </t>
        </is>
      </c>
      <c r="K88" s="6" t="n">
        <v>785</v>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stricted stock units releases (in shares)</t>
        </is>
      </c>
      <c r="B89" s="4" t="inlineStr">
        <is>
          <t xml:space="preserve"> </t>
        </is>
      </c>
      <c r="C89" s="4" t="inlineStr">
        <is>
          <t xml:space="preserve"> </t>
        </is>
      </c>
      <c r="D89" s="4" t="inlineStr">
        <is>
          <t xml:space="preserve"> </t>
        </is>
      </c>
      <c r="E89" s="4" t="inlineStr">
        <is>
          <t xml:space="preserve"> </t>
        </is>
      </c>
      <c r="F89" s="6" t="n">
        <v>8203</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stricted stock units releases</t>
        </is>
      </c>
      <c r="B90" s="6" t="n">
        <v>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v>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turn of common stock to pay withholding taxes on restricted stock</t>
        </is>
      </c>
      <c r="B91" s="6" t="n">
        <v>-9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4</v>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Stock-based compensation</t>
        </is>
      </c>
      <c r="B92" s="6" t="n">
        <v>2184</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184</v>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reign currency translation adjustment</t>
        </is>
      </c>
      <c r="B93" s="6" t="n">
        <v>146</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146</v>
      </c>
      <c r="P93" s="4" t="inlineStr">
        <is>
          <t xml:space="preserve"> </t>
        </is>
      </c>
    </row>
    <row r="94">
      <c r="A94" s="4" t="inlineStr">
        <is>
          <t>Net loss</t>
        </is>
      </c>
      <c r="B94" s="6" t="n">
        <v>-157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5704</v>
      </c>
    </row>
    <row r="95">
      <c r="A95" s="4" t="inlineStr">
        <is>
          <t>Balance at end of period at Sep. 30, 2021</t>
        </is>
      </c>
      <c r="B95" s="6" t="n">
        <v>64514</v>
      </c>
      <c r="C95" s="4" t="inlineStr">
        <is>
          <t xml:space="preserve"> </t>
        </is>
      </c>
      <c r="D95" s="4" t="inlineStr">
        <is>
          <t xml:space="preserve"> </t>
        </is>
      </c>
      <c r="E95" s="4" t="inlineStr">
        <is>
          <t xml:space="preserve"> </t>
        </is>
      </c>
      <c r="F95" s="5" t="n">
        <v>304</v>
      </c>
      <c r="G95" s="4" t="inlineStr">
        <is>
          <t xml:space="preserve"> </t>
        </is>
      </c>
      <c r="H95" s="4" t="inlineStr">
        <is>
          <t xml:space="preserve"> </t>
        </is>
      </c>
      <c r="I95" s="4" t="inlineStr">
        <is>
          <t xml:space="preserve"> </t>
        </is>
      </c>
      <c r="J95" s="4" t="inlineStr">
        <is>
          <t xml:space="preserve"> </t>
        </is>
      </c>
      <c r="K95" s="6" t="n">
        <v>298518</v>
      </c>
      <c r="L95" s="4" t="inlineStr">
        <is>
          <t xml:space="preserve"> </t>
        </is>
      </c>
      <c r="M95" s="4" t="inlineStr">
        <is>
          <t xml:space="preserve"> </t>
        </is>
      </c>
      <c r="N95" s="4" t="inlineStr">
        <is>
          <t xml:space="preserve"> </t>
        </is>
      </c>
      <c r="O95" s="6" t="n">
        <v>-73</v>
      </c>
      <c r="P95" s="6" t="n">
        <v>-230025</v>
      </c>
    </row>
    <row r="96">
      <c r="A96" s="4" t="inlineStr">
        <is>
          <t>Balance at beginning of period at Dec. 31, 2021</t>
        </is>
      </c>
      <c r="B96" s="6" t="n">
        <v>81507</v>
      </c>
      <c r="C96" s="4" t="inlineStr">
        <is>
          <t xml:space="preserve"> </t>
        </is>
      </c>
      <c r="D96" s="4" t="inlineStr">
        <is>
          <t xml:space="preserve"> </t>
        </is>
      </c>
      <c r="E96" s="4" t="inlineStr">
        <is>
          <t xml:space="preserve"> </t>
        </is>
      </c>
      <c r="F96" s="5" t="n">
        <v>300</v>
      </c>
      <c r="G96" s="4" t="inlineStr">
        <is>
          <t xml:space="preserve"> </t>
        </is>
      </c>
      <c r="H96" s="4" t="inlineStr">
        <is>
          <t xml:space="preserve"> </t>
        </is>
      </c>
      <c r="I96" s="4" t="inlineStr">
        <is>
          <t xml:space="preserve"> </t>
        </is>
      </c>
      <c r="J96" s="5" t="n">
        <v>0</v>
      </c>
      <c r="K96" s="6" t="n">
        <v>296445</v>
      </c>
      <c r="L96" s="4" t="inlineStr">
        <is>
          <t xml:space="preserve"> </t>
        </is>
      </c>
      <c r="M96" s="4" t="inlineStr">
        <is>
          <t xml:space="preserve"> </t>
        </is>
      </c>
      <c r="N96" s="4" t="inlineStr">
        <is>
          <t xml:space="preserve"> </t>
        </is>
      </c>
      <c r="O96" s="6" t="n">
        <v>-103</v>
      </c>
      <c r="P96" s="6" t="n">
        <v>-215135</v>
      </c>
    </row>
    <row r="97">
      <c r="A97" s="3" t="inlineStr">
        <is>
          <t>Increase (Decrease) in Stockholders' Equity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stricted stock units releases (in shares)</t>
        </is>
      </c>
      <c r="B98" s="4" t="inlineStr">
        <is>
          <t xml:space="preserve"> </t>
        </is>
      </c>
      <c r="C98" s="4" t="inlineStr">
        <is>
          <t xml:space="preserve"> </t>
        </is>
      </c>
      <c r="D98" s="4" t="inlineStr">
        <is>
          <t xml:space="preserve"> </t>
        </is>
      </c>
      <c r="E98" s="4" t="inlineStr">
        <is>
          <t xml:space="preserve"> </t>
        </is>
      </c>
      <c r="F98" s="6" t="n">
        <v>36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tock-based compensation</t>
        </is>
      </c>
      <c r="B99" s="6" t="n">
        <v>31</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31</v>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oreign currency translation adjustment</t>
        </is>
      </c>
      <c r="B100" s="6" t="n">
        <v>-9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6" t="n">
        <v>-96</v>
      </c>
      <c r="P100" s="4" t="inlineStr">
        <is>
          <t xml:space="preserve"> </t>
        </is>
      </c>
    </row>
    <row r="101">
      <c r="A101" s="4" t="inlineStr">
        <is>
          <t>Net loss</t>
        </is>
      </c>
      <c r="B101" s="6" t="n">
        <v>-1424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4240</v>
      </c>
    </row>
    <row r="102">
      <c r="A102" s="4" t="inlineStr">
        <is>
          <t>Balance at end of period at Mar. 31, 2022</t>
        </is>
      </c>
      <c r="B102" s="6" t="n">
        <v>67202</v>
      </c>
      <c r="C102" s="4" t="inlineStr">
        <is>
          <t xml:space="preserve"> </t>
        </is>
      </c>
      <c r="D102" s="4" t="inlineStr">
        <is>
          <t xml:space="preserve"> </t>
        </is>
      </c>
      <c r="E102" s="4" t="inlineStr">
        <is>
          <t xml:space="preserve"> </t>
        </is>
      </c>
      <c r="F102" s="5" t="n">
        <v>300</v>
      </c>
      <c r="G102" s="4" t="inlineStr">
        <is>
          <t xml:space="preserve"> </t>
        </is>
      </c>
      <c r="H102" s="4" t="inlineStr">
        <is>
          <t xml:space="preserve"> </t>
        </is>
      </c>
      <c r="I102" s="4" t="inlineStr">
        <is>
          <t xml:space="preserve"> </t>
        </is>
      </c>
      <c r="J102" s="4" t="inlineStr">
        <is>
          <t xml:space="preserve"> </t>
        </is>
      </c>
      <c r="K102" s="6" t="n">
        <v>296476</v>
      </c>
      <c r="L102" s="4" t="inlineStr">
        <is>
          <t xml:space="preserve"> </t>
        </is>
      </c>
      <c r="M102" s="4" t="inlineStr">
        <is>
          <t xml:space="preserve"> </t>
        </is>
      </c>
      <c r="N102" s="4" t="inlineStr">
        <is>
          <t xml:space="preserve"> </t>
        </is>
      </c>
      <c r="O102" s="6" t="n">
        <v>-199</v>
      </c>
      <c r="P102" s="6" t="n">
        <v>-229375</v>
      </c>
    </row>
    <row r="103">
      <c r="A103" s="4" t="inlineStr">
        <is>
          <t>Balance at beginning of period (in shares) at Dec. 31, 2021</t>
        </is>
      </c>
      <c r="B103" s="4" t="inlineStr">
        <is>
          <t xml:space="preserve"> </t>
        </is>
      </c>
      <c r="C103" s="4" t="inlineStr">
        <is>
          <t xml:space="preserve"> </t>
        </is>
      </c>
      <c r="D103" s="4" t="inlineStr">
        <is>
          <t xml:space="preserve"> </t>
        </is>
      </c>
      <c r="E103" s="4" t="inlineStr">
        <is>
          <t xml:space="preserve"> </t>
        </is>
      </c>
      <c r="F103" s="6" t="n">
        <v>29959060</v>
      </c>
      <c r="G103" s="4" t="inlineStr">
        <is>
          <t xml:space="preserve"> </t>
        </is>
      </c>
      <c r="H103" s="4" t="inlineStr">
        <is>
          <t xml:space="preserve"> </t>
        </is>
      </c>
      <c r="I103" s="4" t="inlineStr">
        <is>
          <t xml:space="preserve"> </t>
        </is>
      </c>
      <c r="J103" s="6" t="n">
        <v>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Balance at beginning of period at Dec. 31, 2021</t>
        </is>
      </c>
      <c r="B104" s="6" t="n">
        <v>81507</v>
      </c>
      <c r="C104" s="4" t="inlineStr">
        <is>
          <t xml:space="preserve"> </t>
        </is>
      </c>
      <c r="D104" s="4" t="inlineStr">
        <is>
          <t xml:space="preserve"> </t>
        </is>
      </c>
      <c r="E104" s="4" t="inlineStr">
        <is>
          <t xml:space="preserve"> </t>
        </is>
      </c>
      <c r="F104" s="5" t="n">
        <v>300</v>
      </c>
      <c r="G104" s="4" t="inlineStr">
        <is>
          <t xml:space="preserve"> </t>
        </is>
      </c>
      <c r="H104" s="4" t="inlineStr">
        <is>
          <t xml:space="preserve"> </t>
        </is>
      </c>
      <c r="I104" s="4" t="inlineStr">
        <is>
          <t xml:space="preserve"> </t>
        </is>
      </c>
      <c r="J104" s="5" t="n">
        <v>0</v>
      </c>
      <c r="K104" s="6" t="n">
        <v>296445</v>
      </c>
      <c r="L104" s="4" t="inlineStr">
        <is>
          <t xml:space="preserve"> </t>
        </is>
      </c>
      <c r="M104" s="4" t="inlineStr">
        <is>
          <t xml:space="preserve"> </t>
        </is>
      </c>
      <c r="N104" s="4" t="inlineStr">
        <is>
          <t xml:space="preserve"> </t>
        </is>
      </c>
      <c r="O104" s="6" t="n">
        <v>-103</v>
      </c>
      <c r="P104" s="6" t="n">
        <v>-215135</v>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Foreign currency translation adjustment</t>
        </is>
      </c>
      <c r="B106" s="6" t="n">
        <v>40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et loss</t>
        </is>
      </c>
      <c r="B107" s="6" t="n">
        <v>-3236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Balance at end of period at Sep. 30, 2022</t>
        </is>
      </c>
      <c r="B108" s="6" t="n">
        <v>50210</v>
      </c>
      <c r="C108" s="4" t="inlineStr">
        <is>
          <t xml:space="preserve"> </t>
        </is>
      </c>
      <c r="D108" s="4" t="inlineStr">
        <is>
          <t xml:space="preserve"> </t>
        </is>
      </c>
      <c r="E108" s="4" t="inlineStr">
        <is>
          <t xml:space="preserve"> </t>
        </is>
      </c>
      <c r="F108" s="6" t="n">
        <v>301</v>
      </c>
      <c r="G108" s="4" t="inlineStr">
        <is>
          <t xml:space="preserve"> </t>
        </is>
      </c>
      <c r="H108" s="4" t="inlineStr">
        <is>
          <t xml:space="preserve"> </t>
        </is>
      </c>
      <c r="I108" s="4" t="inlineStr">
        <is>
          <t xml:space="preserve"> </t>
        </is>
      </c>
      <c r="J108" s="4" t="inlineStr">
        <is>
          <t xml:space="preserve"> </t>
        </is>
      </c>
      <c r="K108" s="6" t="n">
        <v>297109</v>
      </c>
      <c r="L108" s="4" t="inlineStr">
        <is>
          <t xml:space="preserve"> </t>
        </is>
      </c>
      <c r="M108" s="4" t="inlineStr">
        <is>
          <t xml:space="preserve"> </t>
        </is>
      </c>
      <c r="N108" s="4" t="inlineStr">
        <is>
          <t xml:space="preserve"> </t>
        </is>
      </c>
      <c r="O108" s="6" t="n">
        <v>302</v>
      </c>
      <c r="P108" s="6" t="n">
        <v>-247502</v>
      </c>
    </row>
    <row r="109">
      <c r="A109" s="4" t="inlineStr">
        <is>
          <t>Balance at beginning of period at Mar. 31, 2022</t>
        </is>
      </c>
      <c r="B109" s="6" t="n">
        <v>67202</v>
      </c>
      <c r="C109" s="4" t="inlineStr">
        <is>
          <t xml:space="preserve"> </t>
        </is>
      </c>
      <c r="D109" s="4" t="inlineStr">
        <is>
          <t xml:space="preserve"> </t>
        </is>
      </c>
      <c r="E109" s="4" t="inlineStr">
        <is>
          <t xml:space="preserve"> </t>
        </is>
      </c>
      <c r="F109" s="5" t="n">
        <v>300</v>
      </c>
      <c r="G109" s="4" t="inlineStr">
        <is>
          <t xml:space="preserve"> </t>
        </is>
      </c>
      <c r="H109" s="4" t="inlineStr">
        <is>
          <t xml:space="preserve"> </t>
        </is>
      </c>
      <c r="I109" s="4" t="inlineStr">
        <is>
          <t xml:space="preserve"> </t>
        </is>
      </c>
      <c r="J109" s="4" t="inlineStr">
        <is>
          <t xml:space="preserve"> </t>
        </is>
      </c>
      <c r="K109" s="6" t="n">
        <v>296476</v>
      </c>
      <c r="L109" s="4" t="inlineStr">
        <is>
          <t xml:space="preserve"> </t>
        </is>
      </c>
      <c r="M109" s="4" t="inlineStr">
        <is>
          <t xml:space="preserve"> </t>
        </is>
      </c>
      <c r="N109" s="4" t="inlineStr">
        <is>
          <t xml:space="preserve"> </t>
        </is>
      </c>
      <c r="O109" s="6" t="n">
        <v>-199</v>
      </c>
      <c r="P109" s="6" t="n">
        <v>-229375</v>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Restricted stock units releases (in shares)</t>
        </is>
      </c>
      <c r="B111" s="4" t="inlineStr">
        <is>
          <t xml:space="preserve"> </t>
        </is>
      </c>
      <c r="C111" s="4" t="inlineStr">
        <is>
          <t xml:space="preserve"> </t>
        </is>
      </c>
      <c r="D111" s="4" t="inlineStr">
        <is>
          <t xml:space="preserve"> </t>
        </is>
      </c>
      <c r="E111" s="4" t="inlineStr">
        <is>
          <t xml:space="preserve"> </t>
        </is>
      </c>
      <c r="F111" s="6" t="n">
        <v>93119</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Restricted stock units releases</t>
        </is>
      </c>
      <c r="B112" s="6" t="n">
        <v>1</v>
      </c>
      <c r="C112" s="4" t="inlineStr">
        <is>
          <t xml:space="preserve"> </t>
        </is>
      </c>
      <c r="D112" s="4" t="inlineStr">
        <is>
          <t xml:space="preserve"> </t>
        </is>
      </c>
      <c r="E112" s="4" t="inlineStr">
        <is>
          <t xml:space="preserve"> </t>
        </is>
      </c>
      <c r="F112" s="5" t="n">
        <v>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tock-based compensation</t>
        </is>
      </c>
      <c r="B113" s="6" t="n">
        <v>13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1399</v>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oreign currency translation adjustment</t>
        </is>
      </c>
      <c r="B114" s="6" t="n">
        <v>297</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297</v>
      </c>
      <c r="P114" s="4" t="inlineStr">
        <is>
          <t xml:space="preserve"> </t>
        </is>
      </c>
    </row>
    <row r="115">
      <c r="A115" s="4" t="inlineStr">
        <is>
          <t>Net loss</t>
        </is>
      </c>
      <c r="B115" s="6" t="n">
        <v>-9139</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9139</v>
      </c>
    </row>
    <row r="116">
      <c r="A116" s="4" t="inlineStr">
        <is>
          <t>Balance at end of period at Jun. 30, 2022</t>
        </is>
      </c>
      <c r="B116" s="6" t="n">
        <v>59760</v>
      </c>
      <c r="C116" s="4" t="inlineStr">
        <is>
          <t xml:space="preserve"> </t>
        </is>
      </c>
      <c r="D116" s="4" t="inlineStr">
        <is>
          <t xml:space="preserve"> </t>
        </is>
      </c>
      <c r="E116" s="4" t="inlineStr">
        <is>
          <t xml:space="preserve"> </t>
        </is>
      </c>
      <c r="F116" s="5" t="n">
        <v>301</v>
      </c>
      <c r="G116" s="4" t="inlineStr">
        <is>
          <t xml:space="preserve"> </t>
        </is>
      </c>
      <c r="H116" s="4" t="inlineStr">
        <is>
          <t xml:space="preserve"> </t>
        </is>
      </c>
      <c r="I116" s="4" t="inlineStr">
        <is>
          <t xml:space="preserve"> </t>
        </is>
      </c>
      <c r="J116" s="4" t="inlineStr">
        <is>
          <t xml:space="preserve"> </t>
        </is>
      </c>
      <c r="K116" s="6" t="n">
        <v>297875</v>
      </c>
      <c r="L116" s="4" t="inlineStr">
        <is>
          <t xml:space="preserve"> </t>
        </is>
      </c>
      <c r="M116" s="4" t="inlineStr">
        <is>
          <t xml:space="preserve"> </t>
        </is>
      </c>
      <c r="N116" s="4" t="inlineStr">
        <is>
          <t xml:space="preserve"> </t>
        </is>
      </c>
      <c r="O116" s="6" t="n">
        <v>98</v>
      </c>
      <c r="P116" s="6" t="n">
        <v>-238514</v>
      </c>
    </row>
    <row r="117">
      <c r="A117" s="3" t="inlineStr">
        <is>
          <t>Increase (Decrease) in Stockholders' Equity [Roll Forwar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Restricted stock units releases (in shares)</t>
        </is>
      </c>
      <c r="B118" s="4" t="inlineStr">
        <is>
          <t xml:space="preserve"> </t>
        </is>
      </c>
      <c r="C118" s="4" t="inlineStr">
        <is>
          <t xml:space="preserve"> </t>
        </is>
      </c>
      <c r="D118" s="4" t="inlineStr">
        <is>
          <t xml:space="preserve"> </t>
        </is>
      </c>
      <c r="E118" s="4" t="inlineStr">
        <is>
          <t xml:space="preserve"> </t>
        </is>
      </c>
      <c r="F118" s="6" t="n">
        <v>6103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stricted stock units releases</t>
        </is>
      </c>
      <c r="B119" s="6" t="n">
        <v>-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3</v>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tock-based compensation</t>
        </is>
      </c>
      <c r="B120" s="6" t="n">
        <v>-763</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763</v>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Foreign currency translation adjustment</t>
        </is>
      </c>
      <c r="B121" s="6" t="n">
        <v>20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204</v>
      </c>
      <c r="P121" s="4" t="inlineStr">
        <is>
          <t xml:space="preserve"> </t>
        </is>
      </c>
    </row>
    <row r="122">
      <c r="A122" s="4" t="inlineStr">
        <is>
          <t>Net loss</t>
        </is>
      </c>
      <c r="B122" s="6" t="n">
        <v>-8988</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6" t="n">
        <v>-8988</v>
      </c>
    </row>
    <row r="123">
      <c r="A123" s="4" t="inlineStr">
        <is>
          <t>Balance at end of period at Sep. 30, 2022</t>
        </is>
      </c>
      <c r="B123" s="5" t="n">
        <v>50210</v>
      </c>
      <c r="C123" s="4" t="inlineStr">
        <is>
          <t xml:space="preserve"> </t>
        </is>
      </c>
      <c r="D123" s="4" t="inlineStr">
        <is>
          <t xml:space="preserve"> </t>
        </is>
      </c>
      <c r="E123" s="4" t="inlineStr">
        <is>
          <t xml:space="preserve"> </t>
        </is>
      </c>
      <c r="F123" s="5" t="n">
        <v>301</v>
      </c>
      <c r="G123" s="4" t="inlineStr">
        <is>
          <t xml:space="preserve"> </t>
        </is>
      </c>
      <c r="H123" s="4" t="inlineStr">
        <is>
          <t xml:space="preserve"> </t>
        </is>
      </c>
      <c r="I123" s="4" t="inlineStr">
        <is>
          <t xml:space="preserve"> </t>
        </is>
      </c>
      <c r="J123" s="4" t="inlineStr">
        <is>
          <t xml:space="preserve"> </t>
        </is>
      </c>
      <c r="K123" s="5" t="n">
        <v>297109</v>
      </c>
      <c r="L123" s="4" t="inlineStr">
        <is>
          <t xml:space="preserve"> </t>
        </is>
      </c>
      <c r="M123" s="4" t="inlineStr">
        <is>
          <t xml:space="preserve"> </t>
        </is>
      </c>
      <c r="N123" s="4" t="inlineStr">
        <is>
          <t xml:space="preserve"> </t>
        </is>
      </c>
      <c r="O123" s="5" t="n">
        <v>302</v>
      </c>
      <c r="P123" s="5" t="n">
        <v>-2475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FY) (Tables)</t>
        </is>
      </c>
      <c r="B1" s="2" t="inlineStr">
        <is>
          <t>9 Months Ended</t>
        </is>
      </c>
      <c r="C1" s="2" t="inlineStr">
        <is>
          <t>12 Months Ended</t>
        </is>
      </c>
    </row>
    <row r="2">
      <c r="B2" s="2" t="inlineStr">
        <is>
          <t>Sep. 30, 2022</t>
        </is>
      </c>
      <c r="C2" s="2" t="inlineStr">
        <is>
          <t>Dec. 31, 2021</t>
        </is>
      </c>
    </row>
    <row r="3">
      <c r="A3" s="3" t="inlineStr">
        <is>
          <t>Warrants and Rights Outstanding [Abstract]</t>
        </is>
      </c>
      <c r="B3" s="4" t="inlineStr">
        <is>
          <t xml:space="preserve"> </t>
        </is>
      </c>
      <c r="C3" s="4" t="inlineStr">
        <is>
          <t xml:space="preserve"> </t>
        </is>
      </c>
    </row>
    <row r="4">
      <c r="A4" s="4" t="inlineStr">
        <is>
          <t>Schedule of Outstanding Warrants</t>
        </is>
      </c>
      <c r="B4" s="4" t="inlineStr">
        <is>
          <t xml:space="preserve">As of September 30, 2022 and December 31, 2021, outstanding
warrants to purchase Angion’s common stock consisted of the following:
​ ​
Classification ​ ​
Exercise Price ​ ​
Expiration Date ​ ​
September 30, 2022 ​ ​
December 31, 2021
Warrants issued with Conversion of Notes to Common Stock ​ ​
Equity ​ ​
$8.03 ​ ​
8/31/23 ​ ​
232,287 ​ ​
232,287
Warrants issued with Units in the Equity Offering ​ ​
Equity ​ ​
$8.03 ​ ​
8/31/23 ​ ​
875,034 ​ ​
875,034
Broker Warrants issued with Equity Offering ​ ​
Equity ​ ​
$0.01 ​ ​
8/31/25 ​ ​
1,297 ​ ​
1,297
Consultant Warrants ​ ​
Liability ​ ​
$7.60 ​ ​
8/31/28 ​ ​
39,505 ​ ​
39,505
Total Warrants ​ ​
​ ​
​ ​
​ ​
1,148,123 ​ ​
1,148,123 </t>
        </is>
      </c>
      <c r="C4" s="4" t="inlineStr">
        <is>
          <t>As of December 31, 2021 and 2020, the outstanding warrants to
purchase Angion’s common stock were comprised of the following:
​ ​
Classification ​ ​
Exercise Price ​ ​
Expiration Date ​ ​
Warrants at December 31,
​
2021 ​ ​
2020
Warrants issued with 2015 Notes ​ ​
Liability ​ ​
$6.43 ​ ​
7/5/28 ​ ​
— ​ ​
388,396
Warrants issued with 2016 Notes ​ ​
Liability ​ ​
$6.43 ​ ​
7/5/28 ​ ​
— ​ ​
538,933
Warrants issued with 2017 Notes ​ ​
Liability ​ ​
$6.43 ​ ​
7/5/28 ​ ​
— ​ ​
79,265
Warrants issued with 2018 Notes ​ ​
Liability ​ ​
$6.43 ​ ​
7/5/28 ​ ​
— ​ ​
498,567
Warrants issued with Conversion of Notes to Common Stock ​ ​
Equity ​ ​
$8.03 ​ ​
8/31/28 ​ ​
232,287 ​ ​
238,779
Warrants issued with Units in the Equity Offering ​ ​
Equity ​ ​
$8.03 ​ ​
8/31/28 ​ ​
875,034 ​ ​
907,860
Broker Warrants issued with Equity Offering ​ ​
Equity ​ ​
$0.01 ​ ​
8/31/25 ​ ​
1,297 ​ ​
48,485
Broker Warrants issued with 2019 Notes ​ ​
Equity ​ ​
$0.01 ​ ​
1/30/20 ​ ​
— ​ ​
—
Consultant Warrants ​ ​
Liability ​ ​
$7.60 ​ ​
8/31/28 ​ ​
39,505 ​ ​
39,506
Total Warrants ​ ​
​ ​
​ ​
​ ​
1,148,123 ​ ​
2,739,791</t>
        </is>
      </c>
    </row>
    <row r="5">
      <c r="A5" s="4" t="inlineStr">
        <is>
          <t>Schedule of Warrant Activity</t>
        </is>
      </c>
      <c r="B5" s="4" t="inlineStr">
        <is>
          <t xml:space="preserve"> </t>
        </is>
      </c>
      <c r="C5" s="4" t="inlineStr">
        <is>
          <t>Angion’s warrant activity for the year ended December 31, 2021 was as
follows:
​ ​
Warrants ​ ​
Weighted Average Exercise Price ​ ​
Weighted Average Remaining Contractual Life (in years)
Balance-December 31, 2020 ​ ​
2,739,791 ​ ​
$7.00 ​ ​
4.9
Exercised (1) ​ ​
(1,588,756) ​ ​
7.30 ​ ​
Expired ​ ​
(2,912) ​ ​
8.03 ​ ​
Balance-December 31, 2021 ​ ​
1,148,123 ​ ​
$8.01 ​ ​
1.2
(1)
613,892 shares
from warrant exercised were tendered back to Angion to cover the exercise price of the warra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FY)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components of rent expense</t>
        </is>
      </c>
      <c r="B4" s="4" t="inlineStr">
        <is>
          <t>The following table summarizes the components of Angion’s operating
lease costs (in thousands):
​ ​
Three Months Ended September 30, ​ ​
Nine Months Ended September 30,
​ ​
2022 ​ ​
2021 ​ ​
2022 ​ ​
2021
Operating lease cost ​ ​
$301 ​ ​
$325 ​ ​
$1,015 ​ ​
$ 914
Variable lease cost ​ ​
108 ​ ​
67 ​ ​
252 ​ ​
282
Short-term lease cost ​ ​
6 ​ ​
16 ​ ​
18 ​ ​
58
Total operating lease cost ​ ​
$415 ​ ​
$408 ​ ​
$1,285 ​ ​
$1,254</t>
        </is>
      </c>
      <c r="C4" s="4" t="inlineStr">
        <is>
          <t>The following table provides the components of Angion’s rent expense
(in thousands):
​ ​
For the Year Ended December 31,
​ ​
2021 ​ ​
2020
Operating leases ​ ​
​ ​
Operating lease cost ​ ​
$1,142 ​ ​
$1,099
Variable cost ​ ​
473 ​ ​
646
Operating lease expense ​ ​
1,615 ​ ​
1,745
Short-term lease rent expense ​ ​
44 ​ ​
91
Total rent expense ​ ​
$1,659 ​ ​
$1,836</t>
        </is>
      </c>
    </row>
    <row r="5">
      <c r="A5" s="4" t="inlineStr">
        <is>
          <t>Schedule of quantitative information regarding NovaPark operating leases</t>
        </is>
      </c>
      <c r="B5" s="4" t="inlineStr">
        <is>
          <t xml:space="preserve">The following table summarizes quantitative information about
Angion’s operating leases (dollars in thousands):
​ ​
Nine Months Ended September 30,
​ ​
2022 ​ ​
2021
Operating cash flows from operating leases ​ ​
$966 ​ ​
$ 861
Right-of-use assets exchanged for operating lease liabilities ​ ​
$ — ​ ​
$ 624
Weighted-average remaining lease term-operating leases (in years) ​ ​
3.3 ​ ​
3.5
Weighted-average discount rate-operating leases ​ ​
9.5% ​ ​
10.1% </t>
        </is>
      </c>
      <c r="C5" s="4" t="inlineStr">
        <is>
          <t xml:space="preserve">The following table summarizes quantitative information about
Angion’s NovaPark operating leases (dollars in thousands):
​ ​
For the Year Ended December 31,
​ ​
2021 ​ ​
2020
Operating cash flows from operating leases ​ ​
$1,179 ​ ​
$1,081
Right-of-use assets exchanged for operating lease liabilities ​ ​
$ 624 ​ ​
$ 88
Weighted-average remaining lease term-operating leases (in years) ​ ​
3.8 ​ ​
5.5
Weighted-average discount rate-operating leases ​ ​
10.1% ​ ​
11.0% </t>
        </is>
      </c>
    </row>
    <row r="6">
      <c r="A6" s="4" t="inlineStr">
        <is>
          <t>Schedule of maturities of lease liabilities</t>
        </is>
      </c>
      <c r="B6" s="4" t="inlineStr">
        <is>
          <t>As of September 30, 2022, maturities of lease liabilities were as
follows (in thousands):
Year Ended December 31, ​ ​
Amounts
2022 (remaining three months) ​ ​
$ 322
2023 ​ ​
1,305
2024 ​ ​
1,209
2025 ​ ​
1,104
2026 ​ ​
516
Total ​ ​
4,456
Less present value discount ​ ​
(750)
Operating lease liabilities ​ ​
$3,706</t>
        </is>
      </c>
      <c r="C6" s="4" t="inlineStr">
        <is>
          <t>As of December 31, 2021, maturities of lease liabilities were as
follows (in thousands):
Year Ended December 31, ​ ​
Amounts
2022 ​ ​
$ 1,289
2023 ​ ​
1,305
2024 ​ ​
1,209
2025 ​ ​
1,104
2026 ​ ​
516
Thereafter ​ ​
—
Total ​ ​
5,423
Less present value discount ​ ​
(1,054)
Operating lease liabilities ​ ​
$ 4,369</t>
        </is>
      </c>
    </row>
    <row r="7">
      <c r="A7" s="4" t="inlineStr">
        <is>
          <t>Schedule Of Quantitative Information About The Financing Obligation</t>
        </is>
      </c>
      <c r="B7" s="4" t="inlineStr">
        <is>
          <t>The following table summarizes quantitative information about
Angion’s financing obligation for the nine months ended September 30, 2022 (dollars in thousands):
Cash flow information: ​ ​
Payments of financing obligation ​ ​
Operating cash flows from financing obligation ​ ​
$28
Financing cash flows from financing obligation ​ ​
$43
Other information: ​ ​
Weighted-average remaining lease term (in years) ​ ​
2.6
Weighted-average discount rate (in percent) ​ ​
1.1%
Carrying value of leased asset included in Property and Equipment, net ​ ​
$223
Depreciation associated with the Property and Equipment ​ ​
$ 46</t>
        </is>
      </c>
      <c r="C7" s="4" t="inlineStr">
        <is>
          <t>The following table summarizes quantitative information about
Angion’s financing obligation (dollars in thousands):
​ ​
For the Year Ended December 31, 2021
Cash flow information: ​ ​
Proceeds from sale and leaseback arrangement ​ ​
$302
Payments of financing obligation ​ ​
Operating cash flows from financing obligation ​ ​
$ 7
Financing cash flows from financing obligation ​ ​
$ 9
Other information: ​ ​
Weighted-average remaining lease term (in years) ​ ​
3.0
years
Weighted-average discount rate (in percent) ​ ​
1.1%
Carrying value of leased asset included in Property and Equipment, net ​ ​
$270
Depreciation associated with the leased asset ​ ​
$ 38</t>
        </is>
      </c>
    </row>
    <row r="8">
      <c r="A8" s="4" t="inlineStr">
        <is>
          <t>Finance Lease, Liability, Fiscal Year Maturity</t>
        </is>
      </c>
      <c r="B8" s="4" t="inlineStr">
        <is>
          <t>As of September 30, 2022, maturities of the financing obligation were
as follows (in thousands):
Year Ended December 31, ​ ​
Amounts
2022 (remaining three months) ​ ​
$ 25
2023 ​ ​
94
2024 ​ ​
94
2025 ​ ​
31
Total ​ ​
$244</t>
        </is>
      </c>
      <c r="C8" s="4" t="inlineStr">
        <is>
          <t>As of December 31, 2021, maturities of financing obligation were as
follows (in thousands):
Year Ended December 31, ​ ​
Amounts
2022 ​ ​
$ 94
2023 ​ ​
94
2024 ​ ​
94
2025 ​ ​
31
2026 ​ ​
—
Thereafter ​ ​
—
Total ​ ​
313
Less present value discount ​ ​
(20)
Financing obligation ​ ​
$2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FY)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before Income Tax, Domestic and Foreign</t>
        </is>
      </c>
      <c r="B4" s="4" t="inlineStr">
        <is>
          <t>Losses before income taxes includes the following components:
​ ​
Year Ended December 31,
​ ​
2021 ​ ​
2020
United States ​ ​
$(53,547) ​ ​
$(78,164)
Foreign ​ ​
(1,026) ​ ​
(1,943)
Total ​ ​
$(54,573) ​ ​
$(80,107)</t>
        </is>
      </c>
    </row>
    <row r="5">
      <c r="A5" s="4" t="inlineStr">
        <is>
          <t>Schedule of Components of Income Tax Expense (Benefit)</t>
        </is>
      </c>
      <c r="B5" s="4" t="inlineStr">
        <is>
          <t>The provision for income taxes provision (benefit) for the years
ended December 31, 2021 and 2020 consists of the following (in thousands):
​ ​
December 31,
​ ​
2021 ​ ​
2020
Current: ​ ​
​ ​
Federal ​ ​
$ — ​ ​
$ —
United States ​ ​
— ​ ​
—
Foreign ​ ​
— ​ ​
—
Total Current ​ ​
$ — ​ ​
$ —
​ ​
​ ​
Deferred ​ ​
​ ​
Federal ​ ​
(5,460) ​ ​
(12,129)
State ​ ​
(4,779) ​ ​
(522)
Change in valuation allowance ​ ​
10,239 ​ ​
12,651
Total Deferred ​ ​
— ​ ​
—
Total tax provision ​ ​
$ — ​ ​
$ —</t>
        </is>
      </c>
    </row>
    <row r="6">
      <c r="A6" s="4" t="inlineStr">
        <is>
          <t>Schedule of Effective Income Tax Rate Reconciliation</t>
        </is>
      </c>
      <c r="B6" s="4" t="inlineStr">
        <is>
          <t xml:space="preserve">The reconciliations between the federal statutory income tax rate
and Angion’s effective income tax rate were as follows:
​ ​
Year Ended December 31,
​ ​
2021 ​ ​
2020
Federal statutory income tax rate ​ ​
21.0% ​ ​
21.0%
State taxes, net of federal tax benefit ​ ​
— ​ ​
0.6%
Stock compensation ​ ​
(2.3)% ​ ​
(0.9)%
Foreign rate differential ​ ​
(0.1)% ​ ​
(0.5)%
Interest ​ ​
(4.3)% ​ ​
—
R&amp;D and other tax credit changes ​ ​
2.8% ​ ​
(1.1)%
Permanent items ​ ​
(7.3)% ​ ​
(4.7)%
Nontaxable Income ​ ​
0.3% ​ ​
—
Other ​ ​
— ​ ​
1.4%
​ ​
Year Ended December 31,
​ ​
2021 ​ ​
2020
Change in valuation allowance ​ ​
(10.1)% ​ ​
(15.8)%
Effective income tax rate ​ ​
0.0% ​ ​
0.0% </t>
        </is>
      </c>
    </row>
    <row r="7">
      <c r="A7" s="4" t="inlineStr">
        <is>
          <t>Schedule of Deferred Tax Assets and Liabilities</t>
        </is>
      </c>
      <c r="B7" s="4" t="inlineStr">
        <is>
          <t>Significant components of Angion’s deferred tax asset at
December 31, 2021 and 2020 were as follows (in thousands):
​ ​
December 31,
​ ​
2021 ​ ​
2020
Deferred tax assets ​ ​
​ ​
Net operating loss carryforwards ​ ​
$ 29,211 ​ ​
$ 22,686
R&amp;D and other tax credit carryovers ​ ​
6,752 ​ ​
4,718
Lease liability ​ ​
1,224 ​ ​
956
Stock-based compensation ​ ​
3,070 ​ ​
1,323
Accrued compensation and other expenses ​ ​
536 ​ ​
658
Fixed assets ​ ​
— ​ ​
3
Total deferred tax assets ​ ​
40,793 ​ ​
30,344
Deferred tax liabilities ​ ​
​ ​
Fixed assets ​ ​
(37) ​ ​
—
Right of use assets ​ ​
(1,046) ​ ​
(874)
Valuation allowance ​ ​
(39,710) ​ ​
(29,470)
Deferred tax assets, net of allowance ​ ​
$ — ​ ​
$ —</t>
        </is>
      </c>
    </row>
    <row r="8">
      <c r="A8" s="4" t="inlineStr">
        <is>
          <t>Schedule of Unrecognized Tax Benefits Roll Forward</t>
        </is>
      </c>
      <c r="B8" s="4" t="inlineStr">
        <is>
          <t>Reconciliation of uncertain tax positions as of December 31, 2021 and
2020 was as follows (in thousands):
​ ​
December 31,
​ ​
2021 ​ ​
2020
Beginning Balance ​ ​
$2,579 ​ ​
$ —
Additions ​ ​
​ ​
Additions for current year ​ ​
1,073 ​ ​
633
Additions for prior years ​ ​
23 ​ ​
1,946
Ending Balance ​ ​
$3,675 ​ ​
$2,579</t>
        </is>
      </c>
    </row>
    <row r="9">
      <c r="A9" s="4" t="inlineStr">
        <is>
          <t>Unrecognized Tax Benefits, If Recognized, Would Affect the Effective Tax Rate</t>
        </is>
      </c>
      <c r="B9" s="4" t="inlineStr">
        <is>
          <t>Total amount of unrecognized tax benefits, if recognized, would
affect the effective tax rate was as follows (in thousands):
​ ​
December 31,
​ ​
2021 ​ ​
2020
Unrecognized benefits that would affect the effective tax rate ​ ​
$ — ​ ​
$ —
Unrecognized benefits that would not affect the effective tax rate ​ ​
3,675 ​ ​
2,579
Total unrecognized benefits ​ ​
$3,675 ​ ​
$2,57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FY)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net loss per share, basic and diluted</t>
        </is>
      </c>
      <c r="B4" s="4" t="inlineStr">
        <is>
          <t>The following table sets forth the computation of Angion’s basic
and diluted net loss per share attributable to common stockholders, which excludes shares which are legally outstanding but subject to repurchase by Angion (in thousands, except share and per share data):
​ ​
Three Months Ended September 30, ​ ​
Nine Months Ended September 30,
​ ​
2022 ​ ​
2021 ​ ​
2022 ​ ​
2021
Numerator ​ ​
​ ​
​ ​
​ ​
Net loss attributable to common stockholders ​ ​
$ (8,988) ​ ​
$ (15,704) ​ ​
$ (32,367) ​ ​
$ (69,463)
Denominator: ​ ​
​ ​
​ ​
​ ​
Weighted-average shares used in computing net loss per
share attributable to common stockholders, basic and diluted ​ ​
30,113,407 ​ ​
29,829,577 ​ ​
30,016,079 ​ ​
27,671,310
Net loss per share attributable to common stockholders,
basic and diluted ​ ​
$ (0.30) ​ ​
$ (0.53) ​ ​
$ (1.08) ​ ​
$ (2.51)</t>
        </is>
      </c>
      <c r="C4" s="4" t="inlineStr">
        <is>
          <t>The following table sets forth the computation of Angion’s basic
and diluted net loss per share attributable to common stockholders, which excludes shares which are legally outstanding but subject to repurchase by Angion (in thousands, except share and per share data):
​ ​
Year Ended December 31,
​ ​
2021 ​ ​
2020
Numerator ​ ​
​ ​
Net loss attributable to common stockholders ​ ​
$ (54,573) ​ ​
$ (80,107)
Denominator: ​ ​
​ ​
Weighted-average shares used in computing net loss per
share attributable to common stockholders, basic and diluted ​ ​
28,244,825 ​ ​
14,762,120
Net loss per share attributable to common stockholders, basic and diluted ​ ​
$ (1.93) ​ ​
$ (5.43)</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 ​
Nine Months Ended September 30,
​ ​
2022 ​ ​
2021
Shares issuable upon exercise of stock options ​ ​
5,572,641 ​ ​
4,398,898
Shares issuable upon the exercise of warrants ​ ​
1,148,123 ​ ​
1,148,123
Unvested shares under restricted stock unit grants ​ ​
16,410 ​ ​
38,472
Unvested shares under restricted stock grants ​ ​
— ​ ​
3,645
Total ​ ​
6,737,174 ​ ​
5,589,138</t>
        </is>
      </c>
      <c r="C5" s="4" t="inlineStr">
        <is>
          <t>The table below provides potentially dilutive securities not
included in the calculation of the diluted net loss per share because to do so would be anti-dilutive:
​ ​
December 31,
​ ​
2021 ​ ​
2020
Shares issuable upon exercise of stock options ​ ​
4,230,162 ​ ​
3,479,731
Shares issuable upon the exercise of warrants ​ ​
1,148,123 ​ ​
2,739,791
Shares issuable upon conversion of the convertible notes (1) ​ ​
— ​ ​
5,603,388
Shares issuable upon conversion of the Series C preferred stock (1) ​ ​
— ​ ​
3,920,172
Non-vested shares under restricted stock unit grants ​ ​
203,015 ​ ​
58,951
Non-vested shares under restricted stock grants ​ ​
— ​ ​
14,585
Total ​ ​
5,581,300 ​ ​
15,816,618
(1)
The number of shares issuable upon conversion of the 2019 Notes, 2020 Notes and Series C preferred stock has been estimated
using Angion’s common stock fair value at December 31, 2020, discounted by 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FY)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Equity Method Investments</t>
        </is>
      </c>
      <c r="B4" s="4" t="inlineStr">
        <is>
          <t>The following table provides the activity for the NovaPark
investment for the three and nine months ended September 30, 2022 and 2021 (in thousands):
​ ​
Three Months Ended September 30, ​ ​
Nine Months Ended September 30,
​ ​
2022 ​ ​
2021 ​ ​
2022 ​ ​
2021
Beginning balance ​ ​
$715 ​ ​
$693 ​ ​
$573 ​ ​
$672
Earnings from equity method investment ​ ​
9 ​ ​
31 ​ ​
151 ​ ​
76
Distribution from NovaPark ​ ​
— ​ ​
(12) ​ ​
— ​ ​
(36)
Ending balance ​ ​
$724 ​ ​
$712 ​ ​
$724 ​ ​
$712</t>
        </is>
      </c>
      <c r="C4" s="4" t="inlineStr">
        <is>
          <t>The following table provides the activity
for the NovaPark investment for the years ended December 31, 2021 and 2020 (in thousands):
​ ​
Year Ended December 31,
​ ​
2021 ​ ​
2020
Beginning balance ​ ​
$672 ​ ​
$ 849
Losses of equity method investment ​ ​
(96) ​ ​
(71)
Distribution from NovaPark ​ ​
(3) ​ ​
(106)
Ending balance ​ ​
$573 ​ ​
$ 67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The following tables present Angion’s financial assets and
liabilities measured at fair value on a recurring basis and their assigned levels within the fair value hierarchy (in thousands):
​ ​
September 30, 2022
​ ​
Level 1 ​ ​
Level 2 ​ ​
Level 3 ​ ​
Total
Money market funds(1) ​ ​
$10,737 ​ ​
$— ​ ​
$— ​ ​
$10,737
Total assets ​ ​
$10,737 ​ ​
$— ​ ​
$— ​ ​
$10,737
Warrant liabilities ​ ​
$ — ​ ​
$— ​ ​
$24 ​ ​
$ 24
Total liabilities ​ ​
$ — ​ ​
$— ​ ​
$24 ​ ​
$ 24
​ ​
December 31, 2021
​ ​
Level 1 ​ ​
Level 2 ​ ​
Level 3 ​ ​
Total
Money market funds(1) ​ ​
$87,252 ​ ​
$— ​ ​
$— ​ ​
$87,252
Total assets ​ ​
$87,252 ​ ​
$— ​ ​
$— ​ ​
$87,252
​ ​
December 31, 2021
​ ​
Level 1 ​ ​
Level 2 ​ ​
Level 3 ​ ​
Total
Warrant liabilities ​ ​
$— ​ ​
$— ​ ​
$114 ​ ​
$114
Total liabilities ​ ​
$— ​ ​
$— ​ ​
$114 ​ ​
$114
(1)
Included in cash and cash equivalents on the condensed consolidated balance sheets. This balance includes cash requirements
settled on a nightly basis.</t>
        </is>
      </c>
      <c r="C4" s="4" t="inlineStr">
        <is>
          <t xml:space="preserve">The following table classifies Angion’s financial assets and
liabilities measured at fair value on a recurring basis into the fair value hierarchy as of December 31, 2021 and 2020 (in thousands):
​ ​
Fair Value Measured at December 31, 2021
​ ​
Quoted Prices in Active Markets for Identical Assets (Level 1) ​ ​
Significant Other Observable Inputs (Level 2) ​ ​
Significant Unobservable Inputs (Level 3) ​ ​
Total
Assets included in: ​ ​
​ ​
​ ​
​ ​
Cash and cash equivalents-Money market securities (1) ​ ​
$87,252 ​ ​
$  — ​ ​
$  — ​ ​
$87,252
Total fair value ​ ​
$87,252 ​ ​
$ — ​ ​
$ — ​ ​
$87,252
Liabilities included in: ​ ​
​ ​
​ ​
​ ​
Warrants ​ ​
$ — ​ ​
$ — ​ ​
$ 114 ​ ​
$ 114
Total fair value ​ ​
$ — ​ ​
$ — ​ ​
$ 114 ​ ​
$ 114
​ ​
Fair Value Measured at December 31, 2020
​ ​
Quoted Prices in Active Markets for Identical Assets (Level 1) ​ ​
Significant Other Observable Inputs (Level 2) ​ ​
Significant Unobservable Inputs (Level 3) ​ ​
Total
Assets included in: ​ ​
​ ​
​ ​
​ ​
Cash and cash equivalents-Money market securities (1) ​ ​
$   1 ​ ​
$  — ​ ​
$ — ​ ​
$ 1
Total fair value ​ ​
$ 1 ​ ​
$ — ​ ​
$ — ​ ​
$ 1
Liabilities included in: ​ ​
​ ​
​ ​
​ ​
Convertible notes ​ ​
$ — ​ ​
$ — ​ ​
$51,170 ​ ​
$51,170
Warrants ​ ​
— ​ ​
— ​ ​
10,704 ​ ​
10,704
Series C convertible preferred stock ​ ​
— ​ ​
— ​ ​
2,518 ​ ​
2,518
Total fair value ​ ​
$ — ​ ​
$ — ​ ​
$64,392 ​ ​
$64,392
(1)
Included in cash and cash equivalents on the consolidated balance sheets. This balance includes cash requirements settled on a
nightly basis. </t>
        </is>
      </c>
    </row>
    <row r="5">
      <c r="A5" s="4" t="inlineStr">
        <is>
          <t>Schedule of Fair Value, Liabilities Measured on Recurring Basis, Unobservable Input Reconciliation</t>
        </is>
      </c>
      <c r="B5" s="4" t="inlineStr">
        <is>
          <t>The following table presents a summary of changes in the fair
value of Angion’s common stock warrant liability (in thousands):
​ ​
September 30, 2022 ​ ​
December 31, 2021
Balance, beginning of the period ​ ​
$114 ​ ​
$ 10,704
Net exercise of warrants ​ ​
— ​ ​
(13,509)
Change in fair value ​ ​
(90) ​ ​
2,919
Balance, end of the period ​ ​
$ 24 ​ ​
$ 114</t>
        </is>
      </c>
      <c r="C5" s="4" t="inlineStr">
        <is>
          <t>The following table presents changes in Level 3 liabilities measured
at fair value (in thousands):
​ ​
Warrant Liability ​ ​
Convertible Notes ​ ​
Series C Convertible Preferred Stock at Fair Value ​ ​
Total
Balance-December 31, 2020 ​ ​
$ 10,704 ​ ​
$ 51,170 ​ ​
$ 2,518 ​ ​
$ 64,392
Conversion of convertible Series C convertible preferred
stock into common stock ​ ​
​ ​
​ ​
(6,110) ​ ​
(6,110)
Conversion of convertible notes into common stock ​ ​
​ ​
(58,639) ​ ​
​ ​
(58,639)
Net exercise of warrants ​ ​
(13,509) ​ ​
​ ​
​ ​
(13,509)
Change in fair value ​ ​
2,919 ​ ​
7,469 ​ ​
3,592 ​ ​
13,980
Balance-December 31, 2021 ​ ​
$ 114 ​ ​
$ — ​ ​
$ — ​ ​
$ 114</t>
        </is>
      </c>
    </row>
    <row r="6">
      <c r="A6" s="4" t="inlineStr">
        <is>
          <t>Schedule of Fair Value Measurement Inputs and Valuation Techniques</t>
        </is>
      </c>
      <c r="B6" s="4" t="inlineStr">
        <is>
          <t xml:space="preserve">The fair value of the common stock warrant liability was estimated
using the following assumptions:
​ ​
September 30, 2022 ​ ​
December 31, 2021
Weighted average strike price ​ ​
$ 7.60 ​ ​
$ 7.60
Contractual term (years) ​ ​
5.9 ​ ​
6.7
Volatility (annual) ​ ​
117.5% ​ ​
124.0%
Risk—free rate ​ ​
4.2% ​ ​
1.4%
Dividend yield (per share) ​ ​
0.0% ​ ​
0.0% </t>
        </is>
      </c>
      <c r="C6" s="4" t="inlineStr">
        <is>
          <t xml:space="preserve">A summary of the weighted average (in aggregate) significant
unobservable inputs (Level 3 inputs) used in measuring Angion’s warrant liabilities that were categorized within Level 3 of the fair value hierarchy as of December 31, 2021 and 2020 was as follows:
​ ​
December 31,
​ ​
2021 ​ ​
2020
Strike price ​ ​
$8.01 ​ ​
$9.18
Contractual term (years) ​ ​
1.2 ​ ​
4.9
Volatility (annual) ​ ​
74.6% ​ ​
86.8%
Risk-free rate ​ ​
0.7% ​ ​
0.1%
Dividend yield (per share) ​ ​
0.0% ​ ​
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Q3) (Tabl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Schedule of Property and Equipment, Net</t>
        </is>
      </c>
      <c r="B4" s="4" t="inlineStr">
        <is>
          <t>Property and equipment, net consisted of the following (in
thousands):
​ ​
September 30, 2022 ​ ​
December 31, 2021
Equipment ​ ​
$ 866 ​ ​
$ 866
Furniture and fixtures ​ ​
34 ​ ​
34
Leasehold improvements ​ ​
68 ​ ​
68
Total property and equipment ​ ​
968 ​ ​
968
Less: accumulated depreciation ​ ​
(664) ​ ​
(517)
Property and equipment, net ​ ​
$ 304 ​ ​
$ 451</t>
        </is>
      </c>
      <c r="C4" s="4" t="inlineStr">
        <is>
          <t>Angion’s property and equipment, net was comprised of the following
(in thousands):
​ ​
December 31,
​ ​
2021 ​ ​
2020
Equipment ​ ​
$ 866 ​ ​
$ 512
Furniture and fixtures ​ ​
34 ​ ​
27
Leasehold improvements ​ ​
68 ​ ​
43
Total property and equipment ​ ​
968 ​ ​
582
Less: accumulated depreciation ​ ​
(517) ​ ​
(426)
Property and equipment, net ​ ​
$ 451 ​ ​
$ 156</t>
        </is>
      </c>
    </row>
    <row r="5">
      <c r="A5" s="4" t="inlineStr">
        <is>
          <t>Schedule of Prepaid and Other Current Assets</t>
        </is>
      </c>
      <c r="B5" s="4" t="inlineStr">
        <is>
          <t>Prepaid and other current assets consisted of the following (in
thousands):
​ ​
September 30, 2022 ​ ​
December 31, 2021
Angion Pty tax receivable ​ ​
$ 7 ​ ​
$ 781
Prepaid insurance ​ ​
1,103 ​ ​
275
Security deposit ​ ​
101 ​ ​
131
Other ​ ​
326 ​ ​
498
Total prepaid and other current assets ​ ​
$1,537 ​ ​
$1,685</t>
        </is>
      </c>
      <c r="C5" s="4" t="inlineStr">
        <is>
          <t>Prepaid and other current assets were comprised of the following (in
thousands):
​ ​
December 31,
​ ​
2021 ​ ​
2020
Deferred Offering costs ​ ​
$ — ​ ​
$1,978
Prepaid clinical fees ​ ​
168 ​ ​
—
Business insurance ​ ​
275 ​ ​
—
Security deposit ​ ​
131 ​ ​
—
Convertible note receivable ​ ​
— ​ ​
5,000
Angion Pty tax ​ ​
863 ​ ​
352
Other ​ ​
248 ​ ​
360
Total prepaid and other current assets ​ ​
$1,685 ​ ​
$7,690</t>
        </is>
      </c>
    </row>
    <row r="6">
      <c r="A6" s="4" t="inlineStr">
        <is>
          <t>Schedule of Accrued Expenses</t>
        </is>
      </c>
      <c r="B6" s="4" t="inlineStr">
        <is>
          <t>Accrued expenses consisted of the following (in thousands):
​ ​
September 30, 2022 ​ ​
December 31, 2021
Accrued compensation ​ ​
$ 356 ​ ​
$2,023
Accrued restructuring (Note 1) ​ ​
2,072 ​ ​
—
Accrued direct research costs ​ ​
1,999 ​ ​
764
Accrued operating expenses ​ ​
481 ​ ​
432
Total accrued expenses ​ ​
$4,908 ​ ​
$3,219</t>
        </is>
      </c>
      <c r="C6" s="4" t="inlineStr">
        <is>
          <t>Accrued expenses were comprised of the following (in thousands):
​ ​
December 31,
​ ​
2021 ​ ​
2020
Accrued compensation ​ ​
$1,274 ​ ​
$3,154
Accrued direct research costs ​ ​
1,196 ​ ​
1,321
Accrued operating expenses ​ ​
749 ​ ​
707
Accrued interest ​ ​
— ​ ​
1,483
Total accrued expenses ​ ​
$3,219 ​ ​
$6,6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Schedule of Assumptions Used to Estimate Fair Value of Stock Option Awards</t>
        </is>
      </c>
      <c r="B4" s="4" t="inlineStr">
        <is>
          <t>The fair value of each employee and non—employee stock option
grant was estimated on the date of grant using the Black—Scholes option—pricing model based on the following assumptions:
​ ​
Three Months Ended September 30, ​ ​
Nine Months Ended September 30,
​ ​
2022 ​ ​
2021 ​ ​
2022 ​ ​
2021
Risk-free interest rate ​ ​
3.1%
​ ​
0.9%
​ ​
1.7%
​ ​
0.7%
Expected dividend yield ​ ​
0.0%
​ ​
0.0%
​ ​
0.0%
​ ​
0.0%
Expected term in years ​ ​
6.05
​ ​
6.03
​ ​
5.90
​ ​
5.99
Expected volatility ​ ​
71.9%-72.0% ​ ​
74.6%-74.9% ​ ​
70.8%-72.5% ​ ​
73.8%-86.8%</t>
        </is>
      </c>
      <c r="C4" s="4" t="inlineStr">
        <is>
          <t>The fair value of each employee and non-employee stock option
grant was estimated on the date of grant using the Black-Scholes option-pricing model based on the following inputs:
​ ​
Year Ended December 31,
​ ​
2021 ​ ​
2020
Risk-free interest rate ​ ​
0.7%
​ ​
0.7%
Expected dividend yield ​ ​
—
​ ​
—
Expected term in years ​ ​
6.0
​ ​
5.9
Expected volatility ​ ​
71.8%
- 73.1% ​ ​
70.8%
- 86.8%</t>
        </is>
      </c>
    </row>
    <row r="5">
      <c r="A5" s="4" t="inlineStr">
        <is>
          <t>Schedule of Share Option Activity</t>
        </is>
      </c>
      <c r="B5" s="4" t="inlineStr">
        <is>
          <t>The following table summarizes information and activity related to
Angion’s stock options:
​ ​
Number of Stock Options ​ ​
Weighted Average Exercise Price ​ ​
Weighted Average Remaining Contractual Life (in years) ​ ​
Total Intrinsic Value (in thousands)
Outstanding as of December 31, 2021 ​ ​
4,230,162 ​ ​
$8.92 ​ ​
7.8 ​ ​
$—
Options granted ​ ​
2,257,100 ​ ​
1.93 ​ ​
​ ​
Options forfeited ​ ​
(914,621) ​ ​
9.37 ​ ​
​ ​
Outstanding as of September 30, 2022 ​ ​
5,572,641 ​ ​
$7.48 ​ ​
7.7 ​ ​
$—
Options vested and exercisable ​ ​
3,862,362 ​ ​
$7.34 ​ ​
6.1 ​ ​
$—</t>
        </is>
      </c>
      <c r="C5" s="4" t="inlineStr">
        <is>
          <t>The following assumptions were used to estimate the fair value of
stock option awards: The following table summarizes information as of December 31, 2021 and activity during 2021 related to Angion’s stock option plans:
​ ​
Number of Shares ​ ​
Weighted Average Exercise Price ​ ​
Weighted Average Remaining Contractual Life (in years) ​ ​
Total Intrinsic Value (in thousands)
Outstanding as of December 31, 2020 ​ ​
3,479,731 ​ ​
$ 6.97 ​ ​
8.4 ​ ​
$15,140
Options granted ​ ​
1,103,721 ​ ​
15.44 ​ ​
​ ​
Options forfeited ​ ​
(189,388) ​ ​
13.24 ​ ​
​ ​
Options exercised ​ ​
(152,939) ​ ​
6.40 ​ ​
​ ​
Options expired ​ ​
(10,963) ​ ​
7.67 ​ ​
​ ​
Outstanding as of December 31, 2021 ​ ​
4,230,162 ​ ​
$ 8.92 ​ ​
7.8 ​ ​
$ —
Options vested and exercisable ​ ​
2,499,165 ​ ​
$ 7.11 ​ ​
7.1 ​ ​
$ —</t>
        </is>
      </c>
    </row>
    <row r="6">
      <c r="A6" s="4" t="inlineStr">
        <is>
          <t>Schedule of RSU Information and Activity</t>
        </is>
      </c>
      <c r="B6" s="4" t="inlineStr">
        <is>
          <t>The following table summarizes information and activity related to
Angion’s RSUs:
​ ​
Number of Restricted Stock Units ​ ​
Weighted Average Grant Date Fair Value Per Share
Outstanding at December 31, 2021 ​ ​
17,504 ​ ​
$9.51
Vested and released ​ ​
(1,094) ​ ​
$9.51
Outstanding as of September 30, 2022 ​ ​
16,410 ​ ​
$9.51</t>
        </is>
      </c>
      <c r="C6" s="4" t="inlineStr">
        <is>
          <t>Angion’s RSA and RSU activity for the years ended December 31, 2021
were as follows:
​ ​
Shares of Restricted Stock ​ ​
Weighted Average Grant Date Fair Value Per Share ​ ​
Restricted Stock Units ​ ​
Weighted Average Grant Date Fair Value Per Share
Outstanding at December 31, 2020 ​ ​
14,586 ​ ​
$6.05 ​ ​
74,144 ​ ​
$7.78
Vested ​ ​
(14,586) ​ ​
6.05 ​ ​
(43,875) ​ ​
$8.16
Forfeited ​ ​
​ ​
​ ​
(12,764) ​ ​
$6.12
Outstanding at December 31, 2021 ​ ​
— ​ ​
​ ​
17,505 ​ ​
$9.51
Vested as of December 31, 2021 ​ ​
— ​ ​
​ ​
43,875 ​ ​
$8.16</t>
        </is>
      </c>
    </row>
    <row r="7">
      <c r="A7" s="4" t="inlineStr">
        <is>
          <t>Schedule of Components of Stock-Based Compensation Expense</t>
        </is>
      </c>
      <c r="B7" s="4" t="inlineStr">
        <is>
          <t>The following table summarizes total stock-based compensation
expense recorded in the condensed consolidated statements of operations (in thousands):
​ ​
Three Months Ended September 30, ​ ​
Nine Months Ended September 30,
​ ​
2022 ​ ​
2021 ​ ​
2022 ​ ​
2021
Research and development ​ ​
$(1,143) ​ ​
$1,152 ​ ​
$(1,055) ​ ​
$ 5,104
General and administrative ​ ​
380 ​ ​
1,032 ​ ​
1,722 ​ ​
4,915
Total ​ ​
$ (763) ​ ​
$2,184 ​ ​
$ 667 ​ ​
$10,019</t>
        </is>
      </c>
      <c r="C7" s="4" t="inlineStr">
        <is>
          <t>The following table summarizes the total stock-based compensation
expense for the stock options, RSUs, RSAs, PSUs compensation issued in shares recorded in the consolidated statements of operations (in thousands):
​ ​
Year Ended December 31,
​ ​
2021 ​ ​
2020
Research and development ​ ​
$ 5,898 ​ ​
$2,183
General and administrative ​ ​
6,143 ​ ​
2,533
Total ​ ​
$12,041 ​ ​
$4,71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Warrants (Q3) (Tables)</t>
        </is>
      </c>
      <c r="B1" s="2" t="inlineStr">
        <is>
          <t>9 Months Ended</t>
        </is>
      </c>
      <c r="C1" s="2" t="inlineStr">
        <is>
          <t>12 Months Ended</t>
        </is>
      </c>
    </row>
    <row r="2">
      <c r="B2" s="2" t="inlineStr">
        <is>
          <t>Sep. 30, 2022</t>
        </is>
      </c>
      <c r="C2" s="2" t="inlineStr">
        <is>
          <t>Dec. 31, 2021</t>
        </is>
      </c>
    </row>
    <row r="3">
      <c r="A3" s="3" t="inlineStr">
        <is>
          <t>Warrants and Rights Outstanding [Abstract]</t>
        </is>
      </c>
      <c r="B3" s="4" t="inlineStr">
        <is>
          <t xml:space="preserve"> </t>
        </is>
      </c>
      <c r="C3" s="4" t="inlineStr">
        <is>
          <t xml:space="preserve"> </t>
        </is>
      </c>
    </row>
    <row r="4">
      <c r="A4" s="4" t="inlineStr">
        <is>
          <t>Schedule of Outstanding Warrants</t>
        </is>
      </c>
      <c r="B4" s="4" t="inlineStr">
        <is>
          <t xml:space="preserve">As of September 30, 2022 and December 31, 2021, outstanding
warrants to purchase Angion’s common stock consisted of the following:
​ ​
Classification ​ ​
Exercise Price ​ ​
Expiration Date ​ ​
September 30, 2022 ​ ​
December 31, 2021
Warrants issued with Conversion of Notes to Common Stock ​ ​
Equity ​ ​
$8.03 ​ ​
8/31/23 ​ ​
232,287 ​ ​
232,287
Warrants issued with Units in the Equity Offering ​ ​
Equity ​ ​
$8.03 ​ ​
8/31/23 ​ ​
875,034 ​ ​
875,034
Broker Warrants issued with Equity Offering ​ ​
Equity ​ ​
$0.01 ​ ​
8/31/25 ​ ​
1,297 ​ ​
1,297
Consultant Warrants ​ ​
Liability ​ ​
$7.60 ​ ​
8/31/28 ​ ​
39,505 ​ ​
39,505
Total Warrants ​ ​
​ ​
​ ​
​ ​
1,148,123 ​ ​
1,148,123 </t>
        </is>
      </c>
      <c r="C4" s="4" t="inlineStr">
        <is>
          <t>As of December 31, 2021 and 2020, the outstanding warrants to
purchase Angion’s common stock were comprised of the following:
​ ​
Classification ​ ​
Exercise Price ​ ​
Expiration Date ​ ​
Warrants at December 31,
​
2021 ​ ​
2020
Warrants issued with 2015 Notes ​ ​
Liability ​ ​
$6.43 ​ ​
7/5/28 ​ ​
— ​ ​
388,396
Warrants issued with 2016 Notes ​ ​
Liability ​ ​
$6.43 ​ ​
7/5/28 ​ ​
— ​ ​
538,933
Warrants issued with 2017 Notes ​ ​
Liability ​ ​
$6.43 ​ ​
7/5/28 ​ ​
— ​ ​
79,265
Warrants issued with 2018 Notes ​ ​
Liability ​ ​
$6.43 ​ ​
7/5/28 ​ ​
— ​ ​
498,567
Warrants issued with Conversion of Notes to Common Stock ​ ​
Equity ​ ​
$8.03 ​ ​
8/31/28 ​ ​
232,287 ​ ​
238,779
Warrants issued with Units in the Equity Offering ​ ​
Equity ​ ​
$8.03 ​ ​
8/31/28 ​ ​
875,034 ​ ​
907,860
Broker Warrants issued with Equity Offering ​ ​
Equity ​ ​
$0.01 ​ ​
8/31/25 ​ ​
1,297 ​ ​
48,485
Broker Warrants issued with 2019 Notes ​ ​
Equity ​ ​
$0.01 ​ ​
1/30/20 ​ ​
— ​ ​
—
Consultant Warrants ​ ​
Liability ​ ​
$7.60 ​ ​
8/31/28 ​ ​
39,505 ​ ​
39,506
Total Warrants ​ ​
​ ​
​ ​
​ ​
1,148,123 ​ ​
2,739,7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Commitments and Contingencies (Q3) (Tabl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Schedule of Components of Operating Lease Costs</t>
        </is>
      </c>
      <c r="B4" s="4" t="inlineStr">
        <is>
          <t>The following table summarizes the components of Angion’s operating
lease costs (in thousands):
​ ​
Three Months Ended September 30, ​ ​
Nine Months Ended September 30,
​ ​
2022 ​ ​
2021 ​ ​
2022 ​ ​
2021
Operating lease cost ​ ​
$301 ​ ​
$325 ​ ​
$1,015 ​ ​
$ 914
Variable lease cost ​ ​
108 ​ ​
67 ​ ​
252 ​ ​
282
Short-term lease cost ​ ​
6 ​ ​
16 ​ ​
18 ​ ​
58
Total operating lease cost ​ ​
$415 ​ ​
$408 ​ ​
$1,285 ​ ​
$1,254</t>
        </is>
      </c>
      <c r="C4" s="4" t="inlineStr">
        <is>
          <t>The following table provides the components of Angion’s rent expense
(in thousands):
​ ​
For the Year Ended December 31,
​ ​
2021 ​ ​
2020
Operating leases ​ ​
​ ​
Operating lease cost ​ ​
$1,142 ​ ​
$1,099
Variable cost ​ ​
473 ​ ​
646
Operating lease expense ​ ​
1,615 ​ ​
1,745
Short-term lease rent expense ​ ​
44 ​ ​
91
Total rent expense ​ ​
$1,659 ​ ​
$1,836</t>
        </is>
      </c>
    </row>
    <row r="5">
      <c r="A5" s="4" t="inlineStr">
        <is>
          <t>Schedule of Quantitative Information Regarding NovaPark Operating Leases</t>
        </is>
      </c>
      <c r="B5" s="4" t="inlineStr">
        <is>
          <t xml:space="preserve">The following table summarizes quantitative information about
Angion’s operating leases (dollars in thousands):
​ ​
Nine Months Ended September 30,
​ ​
2022 ​ ​
2021
Operating cash flows from operating leases ​ ​
$966 ​ ​
$ 861
Right-of-use assets exchanged for operating lease liabilities ​ ​
$ — ​ ​
$ 624
Weighted-average remaining lease term-operating leases (in years) ​ ​
3.3 ​ ​
3.5
Weighted-average discount rate-operating leases ​ ​
9.5% ​ ​
10.1% </t>
        </is>
      </c>
      <c r="C5" s="4" t="inlineStr">
        <is>
          <t xml:space="preserve">The following table summarizes quantitative information about
Angion’s NovaPark operating leases (dollars in thousands):
​ ​
For the Year Ended December 31,
​ ​
2021 ​ ​
2020
Operating cash flows from operating leases ​ ​
$1,179 ​ ​
$1,081
Right-of-use assets exchanged for operating lease liabilities ​ ​
$ 624 ​ ​
$ 88
Weighted-average remaining lease term-operating leases (in years) ​ ​
3.8 ​ ​
5.5
Weighted-average discount rate-operating leases ​ ​
10.1% ​ ​
11.0% </t>
        </is>
      </c>
    </row>
    <row r="6">
      <c r="A6" s="4" t="inlineStr">
        <is>
          <t>Schedule of Maturities of Lease Liabilities</t>
        </is>
      </c>
      <c r="B6" s="4" t="inlineStr">
        <is>
          <t>As of September 30, 2022, maturities of lease liabilities were as
follows (in thousands):
Year Ended December 31, ​ ​
Amounts
2022 (remaining three months) ​ ​
$ 322
2023 ​ ​
1,305
2024 ​ ​
1,209
2025 ​ ​
1,104
2026 ​ ​
516
Total ​ ​
4,456
Less present value discount ​ ​
(750)
Operating lease liabilities ​ ​
$3,706</t>
        </is>
      </c>
      <c r="C6" s="4" t="inlineStr">
        <is>
          <t>As of December 31, 2021, maturities of lease liabilities were as
follows (in thousands):
Year Ended December 31, ​ ​
Amounts
2022 ​ ​
$ 1,289
2023 ​ ​
1,305
2024 ​ ​
1,209
2025 ​ ​
1,104
2026 ​ ​
516
Thereafter ​ ​
—
Total ​ ​
5,423
Less present value discount ​ ​
(1,054)
Operating lease liabilities ​ ​
$ 4,369</t>
        </is>
      </c>
    </row>
    <row r="7">
      <c r="A7" s="4" t="inlineStr">
        <is>
          <t>Schedule of Quantitative Information about the Financing Obligation</t>
        </is>
      </c>
      <c r="B7" s="4" t="inlineStr">
        <is>
          <t>The following table summarizes quantitative information about
Angion’s financing obligation for the nine months ended September 30, 2022 (dollars in thousands):
Cash flow information: ​ ​
Payments of financing obligation ​ ​
Operating cash flows from financing obligation ​ ​
$28
Financing cash flows from financing obligation ​ ​
$43
Other information: ​ ​
Weighted-average remaining lease term (in years) ​ ​
2.6
Weighted-average discount rate (in percent) ​ ​
1.1%
Carrying value of leased asset included in Property and Equipment, net ​ ​
$223
Depreciation associated with the Property and Equipment ​ ​
$ 46</t>
        </is>
      </c>
      <c r="C7" s="4" t="inlineStr">
        <is>
          <t>The following table summarizes quantitative information about
Angion’s financing obligation (dollars in thousands):
​ ​
For the Year Ended December 31, 2021
Cash flow information: ​ ​
Proceeds from sale and leaseback arrangement ​ ​
$302
Payments of financing obligation ​ ​
Operating cash flows from financing obligation ​ ​
$ 7
Financing cash flows from financing obligation ​ ​
$ 9
Other information: ​ ​
Weighted-average remaining lease term (in years) ​ ​
3.0
years
Weighted-average discount rate (in percent) ​ ​
1.1%
Carrying value of leased asset included in Property and Equipment, net ​ ​
$270
Depreciation associated with the leased asset ​ ​
$ 38</t>
        </is>
      </c>
    </row>
    <row r="8">
      <c r="A8" s="4" t="inlineStr">
        <is>
          <t>Schedule of Maturities of Financing Obligation</t>
        </is>
      </c>
      <c r="B8" s="4" t="inlineStr">
        <is>
          <t>As of September 30, 2022, maturities of the financing obligation were
as follows (in thousands):
Year Ended December 31, ​ ​
Amounts
2022 (remaining three months) ​ ​
$ 25
2023 ​ ​
94
2024 ​ ​
94
2025 ​ ​
31
Total ​ ​
$244</t>
        </is>
      </c>
      <c r="C8" s="4" t="inlineStr">
        <is>
          <t>As of December 31, 2021, maturities of financing obligation were as
follows (in thousands):
Year Ended December 31, ​ ​
Amounts
2022 ​ ​
$ 94
2023 ​ ​
94
2024 ​ ​
94
2025 ​ ​
31
2026 ​ ​
—
Thereafter ​ ​
—
Total ​ ​
313
Less present value discount ​ ​
(20)
Financing obligation ​ ​
$29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Stockholders' Equity (Deficit) (FY) (Parenthetical) - USD ($) $ in Thousands</t>
        </is>
      </c>
      <c r="B1" s="2" t="inlineStr">
        <is>
          <t>3 Months Ended</t>
        </is>
      </c>
      <c r="C1" s="2" t="inlineStr">
        <is>
          <t>12 Months Ended</t>
        </is>
      </c>
    </row>
    <row r="2">
      <c r="B2" s="2" t="inlineStr">
        <is>
          <t>Mar. 31, 2021</t>
        </is>
      </c>
      <c r="C2" s="2" t="inlineStr">
        <is>
          <t>Dec. 31, 2021</t>
        </is>
      </c>
    </row>
    <row r="3">
      <c r="A3" s="4" t="inlineStr">
        <is>
          <t>IPO</t>
        </is>
      </c>
      <c r="B3" s="4" t="inlineStr">
        <is>
          <t xml:space="preserve"> </t>
        </is>
      </c>
      <c r="C3" s="4" t="inlineStr">
        <is>
          <t xml:space="preserve"> </t>
        </is>
      </c>
    </row>
    <row r="4">
      <c r="A4" s="4" t="inlineStr">
        <is>
          <t>Stock issuance costs</t>
        </is>
      </c>
      <c r="B4" s="5" t="n">
        <v>930</v>
      </c>
      <c r="C4" s="5" t="n">
        <v>9300</v>
      </c>
    </row>
    <row r="5">
      <c r="A5" s="4" t="inlineStr">
        <is>
          <t>Private placement</t>
        </is>
      </c>
      <c r="B5" s="4" t="inlineStr">
        <is>
          <t xml:space="preserve"> </t>
        </is>
      </c>
      <c r="C5" s="4" t="inlineStr">
        <is>
          <t xml:space="preserve"> </t>
        </is>
      </c>
    </row>
    <row r="6">
      <c r="A6" s="4" t="inlineStr">
        <is>
          <t>Stock issuance costs</t>
        </is>
      </c>
      <c r="B6" s="5" t="n">
        <v>70</v>
      </c>
      <c r="C6" s="5" t="n">
        <v>7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Q3)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Net Loss Per Share, Basic and Diluted</t>
        </is>
      </c>
      <c r="B4" s="4" t="inlineStr">
        <is>
          <t>The following table sets forth the computation of Angion’s basic
and diluted net loss per share attributable to common stockholders, which excludes shares which are legally outstanding but subject to repurchase by Angion (in thousands, except share and per share data):
​ ​
Three Months Ended September 30, ​ ​
Nine Months Ended September 30,
​ ​
2022 ​ ​
2021 ​ ​
2022 ​ ​
2021
Numerator ​ ​
​ ​
​ ​
​ ​
Net loss attributable to common stockholders ​ ​
$ (8,988) ​ ​
$ (15,704) ​ ​
$ (32,367) ​ ​
$ (69,463)
Denominator: ​ ​
​ ​
​ ​
​ ​
Weighted-average shares used in computing net loss per
share attributable to common stockholders, basic and diluted ​ ​
30,113,407 ​ ​
29,829,577 ​ ​
30,016,079 ​ ​
27,671,310
Net loss per share attributable to common stockholders,
basic and diluted ​ ​
$ (0.30) ​ ​
$ (0.53) ​ ​
$ (1.08) ​ ​
$ (2.51)</t>
        </is>
      </c>
      <c r="C4" s="4" t="inlineStr">
        <is>
          <t>The following table sets forth the computation of Angion’s basic
and diluted net loss per share attributable to common stockholders, which excludes shares which are legally outstanding but subject to repurchase by Angion (in thousands, except share and per share data):
​ ​
Year Ended December 31,
​ ​
2021 ​ ​
2020
Numerator ​ ​
​ ​
Net loss attributable to common stockholders ​ ​
$ (54,573) ​ ​
$ (80,107)
Denominator: ​ ​
​ ​
Weighted-average shares used in computing net loss per
share attributable to common stockholders, basic and diluted ​ ​
28,244,825 ​ ​
14,762,120
Net loss per share attributable to common stockholders, basic and diluted ​ ​
$ (1.93) ​ ​
$ (5.43)</t>
        </is>
      </c>
    </row>
    <row r="5">
      <c r="A5" s="4" t="inlineStr">
        <is>
          <t>Schedule of Antidilutive Securities Excluded From Computation of Net Loss per Share</t>
        </is>
      </c>
      <c r="B5" s="4" t="inlineStr">
        <is>
          <t>The table below provides potentially dilutive securities not
included in the calculation of the diluted net loss per share because to do so would be anti-dilutive:
​ ​
Nine Months Ended September 30,
​ ​
2022 ​ ​
2021
Shares issuable upon exercise of stock options ​ ​
5,572,641 ​ ​
4,398,898
Shares issuable upon the exercise of warrants ​ ​
1,148,123 ​ ​
1,148,123
Unvested shares under restricted stock unit grants ​ ​
16,410 ​ ​
38,472
Unvested shares under restricted stock grants ​ ​
— ​ ​
3,645
Total ​ ​
6,737,174 ​ ​
5,589,138</t>
        </is>
      </c>
      <c r="C5" s="4" t="inlineStr">
        <is>
          <t>The table below provides potentially dilutive securities not
included in the calculation of the diluted net loss per share because to do so would be anti-dilutive:
​ ​
December 31,
​ ​
2021 ​ ​
2020
Shares issuable upon exercise of stock options ​ ​
4,230,162 ​ ​
3,479,731
Shares issuable upon the exercise of warrants ​ ​
1,148,123 ​ ​
2,739,791
Shares issuable upon conversion of the convertible notes (1) ​ ​
— ​ ​
5,603,388
Shares issuable upon conversion of the Series C preferred stock (1) ​ ​
— ​ ​
3,920,172
Non-vested shares under restricted stock unit grants ​ ​
203,015 ​ ​
58,951
Non-vested shares under restricted stock grants ​ ​
— ​ ​
14,585
Total ​ ​
5,581,300 ​ ​
15,816,618
(1)
The number of shares issuable upon conversion of the 2019 Notes, 2020 Notes and Series C preferred stock has been estimated
using Angion’s common stock fair value at December 31, 2020, discounted by 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lated Party Transactions (Q3)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Nova Park Investment Activity</t>
        </is>
      </c>
      <c r="B4" s="4" t="inlineStr">
        <is>
          <t>The following table provides the activity for the NovaPark
investment for the three and nine months ended September 30, 2022 and 2021 (in thousands):
​ ​
Three Months Ended September 30, ​ ​
Nine Months Ended September 30,
​ ​
2022 ​ ​
2021 ​ ​
2022 ​ ​
2021
Beginning balance ​ ​
$715 ​ ​
$693 ​ ​
$573 ​ ​
$672
Earnings from equity method investment ​ ​
9 ​ ​
31 ​ ​
151 ​ ​
76
Distribution from NovaPark ​ ​
— ​ ​
(12) ​ ​
— ​ ​
(36)
Ending balance ​ ​
$724 ​ ​
$712 ​ ​
$724 ​ ​
$712</t>
        </is>
      </c>
      <c r="C4" s="4" t="inlineStr">
        <is>
          <t>The following table provides the activity
for the NovaPark investment for the years ended December 31, 2021 and 2020 (in thousands):
​ ​
Year Ended December 31,
​ ​
2021 ​ ​
2020
Beginning balance ​ ​
$672 ​ ​
$ 849
Losses of equity method investment ​ ​
(96) ​ ​
(71)
Distribution from NovaPark ​ ​
(3) ​ ​
(106)
Ending balance ​ ​
$573 ​ ​
$ 6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40" customWidth="1" min="2" max="2"/>
    <col width="14" customWidth="1" min="3" max="3"/>
    <col width="40" customWidth="1" min="4" max="4"/>
    <col width="40" customWidth="1" min="5" max="5"/>
    <col width="29" customWidth="1" min="6" max="6"/>
    <col width="40" customWidth="1" min="7" max="7"/>
  </cols>
  <sheetData>
    <row r="1">
      <c r="A1" s="1" t="inlineStr">
        <is>
          <t>Description of the Business and Financial Condition (FY) (Details)</t>
        </is>
      </c>
      <c r="B1" s="2" t="inlineStr">
        <is>
          <t>Feb. 09, 2021 USD ($) $ / shares shares</t>
        </is>
      </c>
      <c r="C1" s="2" t="inlineStr">
        <is>
          <t>Feb. 01, 2021</t>
        </is>
      </c>
      <c r="D1" s="2" t="inlineStr">
        <is>
          <t>Sep. 30, 2022 USD ($) $ / shares shares</t>
        </is>
      </c>
      <c r="E1" s="2" t="inlineStr">
        <is>
          <t>Dec. 31, 2021 USD ($) $ / shares shares</t>
        </is>
      </c>
      <c r="F1" s="2" t="inlineStr">
        <is>
          <t>Feb. 10, 2021 USD ($) shares</t>
        </is>
      </c>
      <c r="G1" s="2" t="inlineStr">
        <is>
          <t>Dec. 31, 2020 USD ($) $ / shares shares</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 split, conversion ratio</t>
        </is>
      </c>
      <c r="B3" s="4" t="inlineStr">
        <is>
          <t xml:space="preserve"> </t>
        </is>
      </c>
      <c r="C3" s="9" t="n">
        <v>1.55583</v>
      </c>
      <c r="D3" s="4" t="inlineStr">
        <is>
          <t xml:space="preserve"> </t>
        </is>
      </c>
      <c r="E3" s="4" t="inlineStr">
        <is>
          <t xml:space="preserve"> </t>
        </is>
      </c>
      <c r="F3" s="4" t="inlineStr">
        <is>
          <t xml:space="preserve"> </t>
        </is>
      </c>
      <c r="G3" s="4" t="inlineStr">
        <is>
          <t xml:space="preserve"> </t>
        </is>
      </c>
    </row>
    <row r="4">
      <c r="A4" s="4" t="inlineStr">
        <is>
          <t>Share price (in dollars per share) | $ / shares</t>
        </is>
      </c>
      <c r="B4" s="5" t="n">
        <v>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 payable | $</t>
        </is>
      </c>
      <c r="B5" s="4" t="inlineStr">
        <is>
          <t xml:space="preserve"> </t>
        </is>
      </c>
      <c r="C5" s="4" t="inlineStr">
        <is>
          <t xml:space="preserve"> </t>
        </is>
      </c>
      <c r="D5" s="5" t="n">
        <v>0</v>
      </c>
      <c r="E5" s="5" t="n">
        <v>0</v>
      </c>
      <c r="F5" s="5" t="n">
        <v>0</v>
      </c>
      <c r="G5" s="4" t="inlineStr">
        <is>
          <t xml:space="preserve"> </t>
        </is>
      </c>
    </row>
    <row r="6">
      <c r="A6" s="4" t="inlineStr">
        <is>
          <t>Common stock, shares authorized (in shares)</t>
        </is>
      </c>
      <c r="B6" s="6" t="n">
        <v>300000000</v>
      </c>
      <c r="C6" s="4" t="inlineStr">
        <is>
          <t xml:space="preserve"> </t>
        </is>
      </c>
      <c r="D6" s="6" t="n">
        <v>300000000</v>
      </c>
      <c r="E6" s="6" t="n">
        <v>300000000</v>
      </c>
      <c r="F6" s="4" t="inlineStr">
        <is>
          <t xml:space="preserve"> </t>
        </is>
      </c>
      <c r="G6" s="6" t="n">
        <v>300000000</v>
      </c>
    </row>
    <row r="7">
      <c r="A7" s="4" t="inlineStr">
        <is>
          <t>Preferred stock, shares authorized (in shares)</t>
        </is>
      </c>
      <c r="B7" s="6" t="n">
        <v>1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par value (in dollars per share) | $ / shares</t>
        </is>
      </c>
      <c r="B8" s="7" t="n">
        <v>0.01</v>
      </c>
      <c r="C8" s="4" t="inlineStr">
        <is>
          <t xml:space="preserve"> </t>
        </is>
      </c>
      <c r="D8" s="7" t="n">
        <v>0.01</v>
      </c>
      <c r="E8" s="7" t="n">
        <v>0.01</v>
      </c>
      <c r="F8" s="4" t="inlineStr">
        <is>
          <t xml:space="preserve"> </t>
        </is>
      </c>
      <c r="G8" s="7" t="n">
        <v>0.01</v>
      </c>
    </row>
    <row r="9">
      <c r="A9" s="4" t="inlineStr">
        <is>
          <t>Preferred stock, par value (in dollars per share) | $ / shares</t>
        </is>
      </c>
      <c r="B9" s="7"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 | $</t>
        </is>
      </c>
      <c r="B10" s="4" t="inlineStr">
        <is>
          <t xml:space="preserve"> </t>
        </is>
      </c>
      <c r="C10" s="4" t="inlineStr">
        <is>
          <t xml:space="preserve"> </t>
        </is>
      </c>
      <c r="D10" s="5" t="n">
        <v>55143000</v>
      </c>
      <c r="E10" s="5" t="n">
        <v>88756000</v>
      </c>
      <c r="F10" s="4" t="inlineStr">
        <is>
          <t xml:space="preserve"> </t>
        </is>
      </c>
      <c r="G10" s="5" t="n">
        <v>34607000</v>
      </c>
    </row>
    <row r="11">
      <c r="A11" s="4" t="inlineStr">
        <is>
          <t>Accumulated deficit | $</t>
        </is>
      </c>
      <c r="B11" s="4" t="inlineStr">
        <is>
          <t xml:space="preserve"> </t>
        </is>
      </c>
      <c r="C11" s="4" t="inlineStr">
        <is>
          <t xml:space="preserve"> </t>
        </is>
      </c>
      <c r="D11" s="5" t="n">
        <v>-247502000</v>
      </c>
      <c r="E11" s="5" t="n">
        <v>-215135000</v>
      </c>
      <c r="F11" s="4" t="inlineStr">
        <is>
          <t xml:space="preserve"> </t>
        </is>
      </c>
      <c r="G11" s="5" t="n">
        <v>-160562000</v>
      </c>
    </row>
    <row r="12">
      <c r="A12" s="4" t="inlineStr">
        <is>
          <t>Series C Convertible Preferred Stock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preferred stocks outstanding (in shares)</t>
        </is>
      </c>
      <c r="B14" s="4" t="inlineStr">
        <is>
          <t xml:space="preserve"> </t>
        </is>
      </c>
      <c r="C14" s="4" t="inlineStr">
        <is>
          <t xml:space="preserve"> </t>
        </is>
      </c>
      <c r="D14" s="4" t="inlineStr">
        <is>
          <t xml:space="preserve"> </t>
        </is>
      </c>
      <c r="E14" s="6" t="n">
        <v>0</v>
      </c>
      <c r="F14" s="6" t="n">
        <v>0</v>
      </c>
      <c r="G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sold in offering (in shares)</t>
        </is>
      </c>
      <c r="B17" s="6" t="n">
        <v>57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in dollars per share) | $ / shares</t>
        </is>
      </c>
      <c r="B18" s="5" t="n">
        <v>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ver-allotmen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sold in offering (in shares)</t>
        </is>
      </c>
      <c r="B21" s="6" t="n">
        <v>7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old in offering (in shares)</t>
        </is>
      </c>
      <c r="B24" s="6" t="n">
        <v>156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 | $</t>
        </is>
      </c>
      <c r="B25" s="5" t="n">
        <v>2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 and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tock | $</t>
        </is>
      </c>
      <c r="B28" s="5" t="n">
        <v>107000000</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40" customWidth="1" min="2" max="2"/>
    <col width="53" customWidth="1" min="3" max="3"/>
    <col width="22" customWidth="1" min="4" max="4"/>
    <col width="29" customWidth="1" min="5" max="5"/>
  </cols>
  <sheetData>
    <row r="1">
      <c r="A1" s="1" t="inlineStr">
        <is>
          <t>Summary of Significant Accounting Policies (FY) (Details)</t>
        </is>
      </c>
      <c r="B1" s="2" t="inlineStr">
        <is>
          <t>9 Months Ended</t>
        </is>
      </c>
      <c r="C1" s="2" t="inlineStr">
        <is>
          <t>12 Months Ended</t>
        </is>
      </c>
    </row>
    <row r="2">
      <c r="B2" s="2" t="inlineStr">
        <is>
          <t>Sep. 30, 2022 USD ($) operating_segment</t>
        </is>
      </c>
      <c r="C2" s="2" t="inlineStr">
        <is>
          <t>Dec. 31, 2021 USD ($) operatingSegment entity shares</t>
        </is>
      </c>
      <c r="D2" s="2" t="inlineStr">
        <is>
          <t>Dec. 31, 2020 USD ($)</t>
        </is>
      </c>
      <c r="E2" s="2" t="inlineStr">
        <is>
          <t>Feb. 10, 2021 USD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6" t="n">
        <v>1</v>
      </c>
      <c r="C4" s="6" t="n">
        <v>1</v>
      </c>
      <c r="D4" s="4" t="inlineStr">
        <is>
          <t xml:space="preserve"> </t>
        </is>
      </c>
      <c r="E4" s="4" t="inlineStr">
        <is>
          <t xml:space="preserve"> </t>
        </is>
      </c>
    </row>
    <row r="5">
      <c r="A5" s="4" t="inlineStr">
        <is>
          <t>Deferred offering costs</t>
        </is>
      </c>
      <c r="B5" s="4" t="inlineStr">
        <is>
          <t xml:space="preserve"> </t>
        </is>
      </c>
      <c r="C5" s="5" t="n">
        <v>0</v>
      </c>
      <c r="D5" s="5" t="n">
        <v>1978000</v>
      </c>
      <c r="E5" s="5" t="n">
        <v>2800000</v>
      </c>
    </row>
    <row r="6">
      <c r="A6" s="4" t="inlineStr">
        <is>
          <t>Impairment of leased assets</t>
        </is>
      </c>
      <c r="B6" s="4" t="inlineStr">
        <is>
          <t xml:space="preserve"> </t>
        </is>
      </c>
      <c r="C6" s="5" t="n">
        <v>0</v>
      </c>
      <c r="D6" s="5" t="n">
        <v>58000</v>
      </c>
      <c r="E6" s="4" t="inlineStr">
        <is>
          <t xml:space="preserve"> </t>
        </is>
      </c>
    </row>
    <row r="7">
      <c r="A7" s="4" t="inlineStr">
        <is>
          <t>Number of related party entities | entity</t>
        </is>
      </c>
      <c r="B7" s="4" t="inlineStr">
        <is>
          <t xml:space="preserve"> </t>
        </is>
      </c>
      <c r="C7" s="6" t="n">
        <v>2</v>
      </c>
      <c r="D7" s="4" t="inlineStr">
        <is>
          <t xml:space="preserve"> </t>
        </is>
      </c>
      <c r="E7" s="4" t="inlineStr">
        <is>
          <t xml:space="preserve"> </t>
        </is>
      </c>
    </row>
    <row r="8">
      <c r="A8" s="4" t="inlineStr">
        <is>
          <t>Convertible notes payable</t>
        </is>
      </c>
      <c r="B8" s="5" t="n">
        <v>0</v>
      </c>
      <c r="C8" s="5" t="n">
        <v>0</v>
      </c>
      <c r="D8" s="4" t="inlineStr">
        <is>
          <t xml:space="preserve"> </t>
        </is>
      </c>
      <c r="E8" s="5" t="n">
        <v>0</v>
      </c>
    </row>
    <row r="9">
      <c r="A9" s="4" t="inlineStr">
        <is>
          <t>Series C Convertible Preferred Stock at Fair Valu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onvertible preferred stocks outstanding (in shares) | shares</t>
        </is>
      </c>
      <c r="B11" s="4" t="inlineStr">
        <is>
          <t xml:space="preserve"> </t>
        </is>
      </c>
      <c r="C11" s="6" t="n">
        <v>0</v>
      </c>
      <c r="D11" s="4" t="inlineStr">
        <is>
          <t xml:space="preserve"> </t>
        </is>
      </c>
      <c r="E11" s="6" t="n">
        <v>0</v>
      </c>
    </row>
    <row r="12">
      <c r="A12" s="4" t="inlineStr">
        <is>
          <t>Ohr Cosmetics, LLC | Chief Executive Offic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Family of the Executive Chairman investment, ownership percentage</t>
        </is>
      </c>
      <c r="B14" s="4" t="inlineStr">
        <is>
          <t xml:space="preserve"> </t>
        </is>
      </c>
      <c r="C14" s="10" t="n">
        <v>0.008</v>
      </c>
      <c r="D14" s="4" t="inlineStr">
        <is>
          <t xml:space="preserve"> </t>
        </is>
      </c>
      <c r="E14" s="4" t="inlineStr">
        <is>
          <t xml:space="preserve"> </t>
        </is>
      </c>
    </row>
    <row r="15">
      <c r="A15" s="4" t="inlineStr">
        <is>
          <t>NovaPark | Equity Method Investee</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Equity method investment, ownership percentage</t>
        </is>
      </c>
      <c r="B17" s="11" t="n">
        <v>0.1</v>
      </c>
      <c r="C17" s="11" t="n">
        <v>0.1</v>
      </c>
      <c r="D17" s="4" t="inlineStr">
        <is>
          <t xml:space="preserve"> </t>
        </is>
      </c>
      <c r="E17" s="4" t="inlineStr">
        <is>
          <t xml:space="preserve"> </t>
        </is>
      </c>
    </row>
    <row r="18">
      <c r="A18" s="4" t="inlineStr">
        <is>
          <t>Ohr Cosmetics, LLC</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nvestment, ownership percentage</t>
        </is>
      </c>
      <c r="B20" s="10" t="n">
        <v>0.024</v>
      </c>
      <c r="C20" s="10" t="n">
        <v>0.024</v>
      </c>
      <c r="D20" s="4" t="inlineStr">
        <is>
          <t xml:space="preserve"> </t>
        </is>
      </c>
      <c r="E20" s="4" t="inlineStr">
        <is>
          <t xml:space="preserve"> </t>
        </is>
      </c>
    </row>
    <row r="21">
      <c r="A21" s="4" t="inlineStr">
        <is>
          <t>Equipment</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estimated useful life</t>
        </is>
      </c>
      <c r="B23" s="4" t="inlineStr">
        <is>
          <t xml:space="preserve"> </t>
        </is>
      </c>
      <c r="C23" s="4" t="inlineStr">
        <is>
          <t>5 years</t>
        </is>
      </c>
      <c r="D23" s="4" t="inlineStr">
        <is>
          <t xml:space="preserve"> </t>
        </is>
      </c>
      <c r="E23" s="4" t="inlineStr">
        <is>
          <t xml:space="preserve"> </t>
        </is>
      </c>
    </row>
    <row r="24">
      <c r="A24" s="4" t="inlineStr">
        <is>
          <t>Furniture and fixtures</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and equipment, estimated useful life</t>
        </is>
      </c>
      <c r="B26" s="4" t="inlineStr">
        <is>
          <t xml:space="preserve"> </t>
        </is>
      </c>
      <c r="C26" s="4" t="inlineStr">
        <is>
          <t>3 years</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venue and Deferred Revenue (FY) (Details) - USD ($) $ / shares in Units, $ in Thousands</t>
        </is>
      </c>
      <c r="C1" s="2" t="inlineStr">
        <is>
          <t>1 Months Ended</t>
        </is>
      </c>
      <c r="D1" s="2" t="inlineStr">
        <is>
          <t>3 Months Ended</t>
        </is>
      </c>
      <c r="F1" s="2" t="inlineStr">
        <is>
          <t>9 Months Ended</t>
        </is>
      </c>
      <c r="H1" s="2" t="inlineStr">
        <is>
          <t>12 Months Ended</t>
        </is>
      </c>
    </row>
    <row r="2">
      <c r="B2" s="2" t="inlineStr">
        <is>
          <t>Feb. 09, 2021</t>
        </is>
      </c>
      <c r="C2" s="2" t="inlineStr">
        <is>
          <t>Nov. 30, 2020</t>
        </is>
      </c>
      <c r="D2" s="2" t="inlineStr">
        <is>
          <t>Sep. 30, 2022</t>
        </is>
      </c>
      <c r="E2" s="2" t="inlineStr">
        <is>
          <t>Sep. 30, 2021</t>
        </is>
      </c>
      <c r="F2" s="2" t="inlineStr">
        <is>
          <t>Sep. 30, 2022</t>
        </is>
      </c>
      <c r="G2" s="2" t="inlineStr">
        <is>
          <t>Sep. 30, 2021</t>
        </is>
      </c>
      <c r="H2" s="2" t="inlineStr">
        <is>
          <t>Dec. 31, 2021</t>
        </is>
      </c>
      <c r="I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06</v>
      </c>
      <c r="I4" s="5" t="n">
        <v>2687</v>
      </c>
    </row>
    <row r="5">
      <c r="A5" s="4" t="inlineStr">
        <is>
          <t>Contract revenue</t>
        </is>
      </c>
      <c r="B5" s="4" t="inlineStr">
        <is>
          <t xml:space="preserve"> </t>
        </is>
      </c>
      <c r="C5" s="4" t="inlineStr">
        <is>
          <t xml:space="preserve"> </t>
        </is>
      </c>
      <c r="D5" s="5" t="n">
        <v>0</v>
      </c>
      <c r="E5" s="5" t="n">
        <v>1460</v>
      </c>
      <c r="F5" s="5" t="n">
        <v>2301</v>
      </c>
      <c r="G5" s="5" t="n">
        <v>2371</v>
      </c>
      <c r="H5" s="6" t="n">
        <v>27506</v>
      </c>
      <c r="I5" s="6" t="n">
        <v>193</v>
      </c>
    </row>
    <row r="6">
      <c r="A6" s="4" t="inlineStr">
        <is>
          <t>Deferred revenue-current</t>
        </is>
      </c>
      <c r="B6" s="4" t="inlineStr">
        <is>
          <t xml:space="preserve"> </t>
        </is>
      </c>
      <c r="C6" s="4" t="inlineStr">
        <is>
          <t xml:space="preserve"> </t>
        </is>
      </c>
      <c r="D6" s="6" t="n">
        <v>0</v>
      </c>
      <c r="E6" s="4" t="inlineStr">
        <is>
          <t xml:space="preserve"> </t>
        </is>
      </c>
      <c r="F6" s="5" t="n">
        <v>0</v>
      </c>
      <c r="G6" s="4" t="inlineStr">
        <is>
          <t xml:space="preserve"> </t>
        </is>
      </c>
      <c r="H6" s="5" t="n">
        <v>2301</v>
      </c>
      <c r="I6" s="6" t="n">
        <v>3942</v>
      </c>
    </row>
    <row r="7">
      <c r="A7" s="4" t="inlineStr">
        <is>
          <t>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termination period, curable breach</t>
        </is>
      </c>
      <c r="B9" s="4" t="inlineStr">
        <is>
          <t xml:space="preserve"> </t>
        </is>
      </c>
      <c r="C9" s="4" t="inlineStr">
        <is>
          <t xml:space="preserve"> </t>
        </is>
      </c>
      <c r="D9" s="4" t="inlineStr">
        <is>
          <t xml:space="preserve"> </t>
        </is>
      </c>
      <c r="E9" s="4" t="inlineStr">
        <is>
          <t xml:space="preserve"> </t>
        </is>
      </c>
      <c r="F9" s="4" t="inlineStr">
        <is>
          <t>60 days</t>
        </is>
      </c>
      <c r="G9" s="4" t="inlineStr">
        <is>
          <t xml:space="preserve"> </t>
        </is>
      </c>
      <c r="H9" s="4" t="inlineStr">
        <is>
          <t>60 days</t>
        </is>
      </c>
      <c r="I9" s="4" t="inlineStr">
        <is>
          <t xml:space="preserve"> </t>
        </is>
      </c>
    </row>
    <row r="10">
      <c r="A10" s="4" t="inlineStr">
        <is>
          <t>Contract termination period, incurable breach</t>
        </is>
      </c>
      <c r="B10" s="4" t="inlineStr">
        <is>
          <t xml:space="preserve"> </t>
        </is>
      </c>
      <c r="C10" s="4" t="inlineStr">
        <is>
          <t xml:space="preserve"> </t>
        </is>
      </c>
      <c r="D10" s="4" t="inlineStr">
        <is>
          <t xml:space="preserve"> </t>
        </is>
      </c>
      <c r="E10" s="4" t="inlineStr">
        <is>
          <t xml:space="preserve"> </t>
        </is>
      </c>
      <c r="F10" s="4" t="inlineStr">
        <is>
          <t>90 days</t>
        </is>
      </c>
      <c r="G10" s="4" t="inlineStr">
        <is>
          <t xml:space="preserve"> </t>
        </is>
      </c>
      <c r="H10" s="4" t="inlineStr">
        <is>
          <t>90 days</t>
        </is>
      </c>
      <c r="I10" s="4" t="inlineStr">
        <is>
          <t xml:space="preserve"> </t>
        </is>
      </c>
    </row>
    <row r="11">
      <c r="A11" s="4" t="inlineStr">
        <is>
          <t>Vifor Pharma | Lic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pfront and near-term milestone payment, entitled to receive</t>
        </is>
      </c>
      <c r="B13" s="4" t="inlineStr">
        <is>
          <t xml:space="preserve"> </t>
        </is>
      </c>
      <c r="C13" s="5" t="n">
        <v>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ract with customer, liability</t>
        </is>
      </c>
      <c r="B14" s="4" t="inlineStr">
        <is>
          <t xml:space="preserve"> </t>
        </is>
      </c>
      <c r="C14" s="6" t="n">
        <v>30000</v>
      </c>
      <c r="D14" s="4" t="inlineStr">
        <is>
          <t xml:space="preserve"> </t>
        </is>
      </c>
      <c r="E14" s="4" t="inlineStr">
        <is>
          <t xml:space="preserve"> </t>
        </is>
      </c>
      <c r="F14" s="4" t="inlineStr">
        <is>
          <t xml:space="preserve"> </t>
        </is>
      </c>
      <c r="G14" s="4" t="inlineStr">
        <is>
          <t xml:space="preserve"> </t>
        </is>
      </c>
      <c r="H14" s="4" t="inlineStr">
        <is>
          <t xml:space="preserve"> </t>
        </is>
      </c>
      <c r="I14" s="6" t="n">
        <v>29800</v>
      </c>
    </row>
    <row r="15">
      <c r="A15" s="4" t="inlineStr">
        <is>
          <t>Equity securities</t>
        </is>
      </c>
      <c r="B15" s="5" t="n">
        <v>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ost-approval milestone payment, entitled to receive</t>
        </is>
      </c>
      <c r="B16" s="4" t="inlineStr">
        <is>
          <t xml:space="preserve"> </t>
        </is>
      </c>
      <c r="C16" s="6" t="n">
        <v>2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related milestone payment, entitled to receive</t>
        </is>
      </c>
      <c r="B17" s="4" t="inlineStr">
        <is>
          <t xml:space="preserve"> </t>
        </is>
      </c>
      <c r="C17" s="6" t="n">
        <v>158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milestone payment, entitled to receive</t>
        </is>
      </c>
      <c r="B18" s="4" t="inlineStr">
        <is>
          <t xml:space="preserve"> </t>
        </is>
      </c>
      <c r="C18" s="5" t="n">
        <v>19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 rates (up to)</t>
        </is>
      </c>
      <c r="B19" s="4" t="inlineStr">
        <is>
          <t xml:space="preserve"> </t>
        </is>
      </c>
      <c r="C19" s="11"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ransaction price at inception of license agreement</t>
        </is>
      </c>
      <c r="B20" s="4" t="inlineStr">
        <is>
          <t xml:space="preserve"> </t>
        </is>
      </c>
      <c r="C20" s="5" t="n">
        <v>15000</v>
      </c>
      <c r="D20" s="4" t="inlineStr">
        <is>
          <t xml:space="preserve"> </t>
        </is>
      </c>
      <c r="E20" s="4" t="inlineStr">
        <is>
          <t xml:space="preserve"> </t>
        </is>
      </c>
      <c r="F20" s="4" t="inlineStr">
        <is>
          <t xml:space="preserve"> </t>
        </is>
      </c>
      <c r="G20" s="4" t="inlineStr">
        <is>
          <t xml:space="preserve"> </t>
        </is>
      </c>
      <c r="H20" s="5" t="n">
        <v>15000</v>
      </c>
      <c r="I20" s="4" t="inlineStr">
        <is>
          <t xml:space="preserve"> </t>
        </is>
      </c>
    </row>
    <row r="21">
      <c r="A21" s="4" t="inlineStr">
        <is>
          <t>Transaction price, percent of upfront payment</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rease in contrac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4200</v>
      </c>
      <c r="I22" s="4" t="inlineStr">
        <is>
          <t xml:space="preserve"> </t>
        </is>
      </c>
    </row>
    <row r="23">
      <c r="A23" s="4" t="inlineStr">
        <is>
          <t>Decrease in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200</v>
      </c>
      <c r="I23" s="4" t="inlineStr">
        <is>
          <t xml:space="preserve"> </t>
        </is>
      </c>
    </row>
    <row r="24">
      <c r="A24" s="4" t="inlineStr">
        <is>
          <t>Basic earnings per share increas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86</v>
      </c>
      <c r="I24" s="4" t="inlineStr">
        <is>
          <t xml:space="preserve"> </t>
        </is>
      </c>
    </row>
    <row r="25">
      <c r="A25" s="4" t="inlineStr">
        <is>
          <t>Diluted earnings per share increas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86</v>
      </c>
      <c r="I25" s="4" t="inlineStr">
        <is>
          <t xml:space="preserve"> </t>
        </is>
      </c>
    </row>
    <row r="26">
      <c r="A26" s="4" t="inlineStr">
        <is>
          <t>Contract revenue</t>
        </is>
      </c>
      <c r="B26" s="4" t="inlineStr">
        <is>
          <t xml:space="preserve"> </t>
        </is>
      </c>
      <c r="C26" s="4" t="inlineStr">
        <is>
          <t xml:space="preserve"> </t>
        </is>
      </c>
      <c r="D26" s="6" t="n">
        <v>0</v>
      </c>
      <c r="E26" s="5" t="n">
        <v>1500</v>
      </c>
      <c r="F26" s="5" t="n">
        <v>2300</v>
      </c>
      <c r="G26" s="5" t="n">
        <v>2400</v>
      </c>
      <c r="H26" s="5" t="n">
        <v>27500</v>
      </c>
      <c r="I26" s="5" t="n">
        <v>200</v>
      </c>
    </row>
    <row r="27">
      <c r="A27" s="4" t="inlineStr">
        <is>
          <t>Deferred revenue-current</t>
        </is>
      </c>
      <c r="B27" s="4" t="inlineStr">
        <is>
          <t xml:space="preserve"> </t>
        </is>
      </c>
      <c r="C27" s="4" t="inlineStr">
        <is>
          <t xml:space="preserve"> </t>
        </is>
      </c>
      <c r="D27" s="5" t="n">
        <v>0</v>
      </c>
      <c r="E27" s="4" t="inlineStr">
        <is>
          <t xml:space="preserve"> </t>
        </is>
      </c>
      <c r="F27" s="5" t="n">
        <v>0</v>
      </c>
      <c r="G27" s="4" t="inlineStr">
        <is>
          <t xml:space="preserve"> </t>
        </is>
      </c>
      <c r="H27" s="5" t="n">
        <v>2300</v>
      </c>
      <c r="I27" s="4" t="inlineStr">
        <is>
          <t xml:space="preserve"> </t>
        </is>
      </c>
    </row>
    <row r="28">
      <c r="A28" s="4" t="inlineStr">
        <is>
          <t>Vifor Pharma | License |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investment received</t>
        </is>
      </c>
      <c r="B30" s="6" t="n">
        <v>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ifor Pharma | License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vestment received</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D1:E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FY) (Details) - USD ($) $ in Thousands</t>
        </is>
      </c>
      <c r="B1" s="2" t="inlineStr">
        <is>
          <t>Sep. 30, 2022</t>
        </is>
      </c>
      <c r="C1" s="2" t="inlineStr">
        <is>
          <t>Dec. 31, 2021</t>
        </is>
      </c>
      <c r="D1" s="2" t="inlineStr">
        <is>
          <t>Dec. 31, 2020</t>
        </is>
      </c>
    </row>
    <row r="2">
      <c r="A2" s="3" t="inlineStr">
        <is>
          <t>Liabilities included in:</t>
        </is>
      </c>
      <c r="B2" s="4" t="inlineStr">
        <is>
          <t xml:space="preserve"> </t>
        </is>
      </c>
      <c r="C2" s="4" t="inlineStr">
        <is>
          <t xml:space="preserve"> </t>
        </is>
      </c>
      <c r="D2" s="4" t="inlineStr">
        <is>
          <t xml:space="preserve"> </t>
        </is>
      </c>
    </row>
    <row r="3">
      <c r="A3" s="4" t="inlineStr">
        <is>
          <t>Series C convertible preferred stock at fair value</t>
        </is>
      </c>
      <c r="B3" s="4" t="inlineStr">
        <is>
          <t xml:space="preserve"> </t>
        </is>
      </c>
      <c r="C3" s="5" t="n">
        <v>0</v>
      </c>
      <c r="D3" s="5" t="n">
        <v>2518</v>
      </c>
    </row>
    <row r="4">
      <c r="A4" s="4" t="inlineStr">
        <is>
          <t>Fair value measurements, recurring</t>
        </is>
      </c>
      <c r="B4" s="4" t="inlineStr">
        <is>
          <t xml:space="preserve"> </t>
        </is>
      </c>
      <c r="C4" s="4" t="inlineStr">
        <is>
          <t xml:space="preserve"> </t>
        </is>
      </c>
      <c r="D4" s="4" t="inlineStr">
        <is>
          <t xml:space="preserve"> </t>
        </is>
      </c>
    </row>
    <row r="5">
      <c r="A5" s="3" t="inlineStr">
        <is>
          <t>Assets included in:</t>
        </is>
      </c>
      <c r="B5" s="4" t="inlineStr">
        <is>
          <t xml:space="preserve"> </t>
        </is>
      </c>
      <c r="C5" s="4" t="inlineStr">
        <is>
          <t xml:space="preserve"> </t>
        </is>
      </c>
      <c r="D5" s="4" t="inlineStr">
        <is>
          <t xml:space="preserve"> </t>
        </is>
      </c>
    </row>
    <row r="6">
      <c r="A6" s="4" t="inlineStr">
        <is>
          <t>Cash and cash equivalents - Money market securities</t>
        </is>
      </c>
      <c r="B6" s="5" t="n">
        <v>10737</v>
      </c>
      <c r="C6" s="6" t="n">
        <v>87252</v>
      </c>
      <c r="D6" s="6" t="n">
        <v>1</v>
      </c>
    </row>
    <row r="7">
      <c r="A7" s="4" t="inlineStr">
        <is>
          <t>Total fair value</t>
        </is>
      </c>
      <c r="B7" s="6" t="n">
        <v>10737</v>
      </c>
      <c r="C7" s="6" t="n">
        <v>87252</v>
      </c>
      <c r="D7" s="6" t="n">
        <v>1</v>
      </c>
    </row>
    <row r="8">
      <c r="A8" s="3" t="inlineStr">
        <is>
          <t>Liabilities included in:</t>
        </is>
      </c>
      <c r="B8" s="4" t="inlineStr">
        <is>
          <t xml:space="preserve"> </t>
        </is>
      </c>
      <c r="C8" s="4" t="inlineStr">
        <is>
          <t xml:space="preserve"> </t>
        </is>
      </c>
      <c r="D8" s="4" t="inlineStr">
        <is>
          <t xml:space="preserve"> </t>
        </is>
      </c>
    </row>
    <row r="9">
      <c r="A9" s="4" t="inlineStr">
        <is>
          <t>Convertible notes</t>
        </is>
      </c>
      <c r="B9" s="4" t="inlineStr">
        <is>
          <t xml:space="preserve"> </t>
        </is>
      </c>
      <c r="C9" s="4" t="inlineStr">
        <is>
          <t xml:space="preserve"> </t>
        </is>
      </c>
      <c r="D9" s="6" t="n">
        <v>51170</v>
      </c>
    </row>
    <row r="10">
      <c r="A10" s="4" t="inlineStr">
        <is>
          <t>Warrants</t>
        </is>
      </c>
      <c r="B10" s="6" t="n">
        <v>24</v>
      </c>
      <c r="C10" s="6" t="n">
        <v>114</v>
      </c>
      <c r="D10" s="6" t="n">
        <v>10704</v>
      </c>
    </row>
    <row r="11">
      <c r="A11" s="4" t="inlineStr">
        <is>
          <t>Series C convertible preferred stock at fair value</t>
        </is>
      </c>
      <c r="B11" s="4" t="inlineStr">
        <is>
          <t xml:space="preserve"> </t>
        </is>
      </c>
      <c r="C11" s="4" t="inlineStr">
        <is>
          <t xml:space="preserve"> </t>
        </is>
      </c>
      <c r="D11" s="6" t="n">
        <v>2518</v>
      </c>
    </row>
    <row r="12">
      <c r="A12" s="4" t="inlineStr">
        <is>
          <t>Total fair value</t>
        </is>
      </c>
      <c r="B12" s="6" t="n">
        <v>24</v>
      </c>
      <c r="C12" s="6" t="n">
        <v>114</v>
      </c>
      <c r="D12" s="6" t="n">
        <v>64392</v>
      </c>
    </row>
    <row r="13">
      <c r="A13" s="4" t="inlineStr">
        <is>
          <t>Quoted Prices in Active Markets for Identical Assets (Level 1) | Fair value measurements, recurring</t>
        </is>
      </c>
      <c r="B13" s="4" t="inlineStr">
        <is>
          <t xml:space="preserve"> </t>
        </is>
      </c>
      <c r="C13" s="4" t="inlineStr">
        <is>
          <t xml:space="preserve"> </t>
        </is>
      </c>
      <c r="D13" s="4" t="inlineStr">
        <is>
          <t xml:space="preserve"> </t>
        </is>
      </c>
    </row>
    <row r="14">
      <c r="A14" s="3" t="inlineStr">
        <is>
          <t>Assets included in:</t>
        </is>
      </c>
      <c r="B14" s="4" t="inlineStr">
        <is>
          <t xml:space="preserve"> </t>
        </is>
      </c>
      <c r="C14" s="4" t="inlineStr">
        <is>
          <t xml:space="preserve"> </t>
        </is>
      </c>
      <c r="D14" s="4" t="inlineStr">
        <is>
          <t xml:space="preserve"> </t>
        </is>
      </c>
    </row>
    <row r="15">
      <c r="A15" s="4" t="inlineStr">
        <is>
          <t>Cash and cash equivalents - Money market securities</t>
        </is>
      </c>
      <c r="B15" s="6" t="n">
        <v>10737</v>
      </c>
      <c r="C15" s="6" t="n">
        <v>87252</v>
      </c>
      <c r="D15" s="6" t="n">
        <v>1</v>
      </c>
    </row>
    <row r="16">
      <c r="A16" s="4" t="inlineStr">
        <is>
          <t>Total fair value</t>
        </is>
      </c>
      <c r="B16" s="6" t="n">
        <v>10737</v>
      </c>
      <c r="C16" s="6" t="n">
        <v>87252</v>
      </c>
      <c r="D16" s="6" t="n">
        <v>1</v>
      </c>
    </row>
    <row r="17">
      <c r="A17" s="3" t="inlineStr">
        <is>
          <t>Liabilities included in:</t>
        </is>
      </c>
      <c r="B17" s="4" t="inlineStr">
        <is>
          <t xml:space="preserve"> </t>
        </is>
      </c>
      <c r="C17" s="4" t="inlineStr">
        <is>
          <t xml:space="preserve"> </t>
        </is>
      </c>
      <c r="D17" s="4" t="inlineStr">
        <is>
          <t xml:space="preserve"> </t>
        </is>
      </c>
    </row>
    <row r="18">
      <c r="A18" s="4" t="inlineStr">
        <is>
          <t>Convertible notes</t>
        </is>
      </c>
      <c r="B18" s="4" t="inlineStr">
        <is>
          <t xml:space="preserve"> </t>
        </is>
      </c>
      <c r="C18" s="4" t="inlineStr">
        <is>
          <t xml:space="preserve"> </t>
        </is>
      </c>
      <c r="D18" s="6" t="n">
        <v>0</v>
      </c>
    </row>
    <row r="19">
      <c r="A19" s="4" t="inlineStr">
        <is>
          <t>Warrants</t>
        </is>
      </c>
      <c r="B19" s="6" t="n">
        <v>0</v>
      </c>
      <c r="C19" s="6" t="n">
        <v>0</v>
      </c>
      <c r="D19" s="6" t="n">
        <v>0</v>
      </c>
    </row>
    <row r="20">
      <c r="A20" s="4" t="inlineStr">
        <is>
          <t>Series C convertible preferred stock at fair value</t>
        </is>
      </c>
      <c r="B20" s="4" t="inlineStr">
        <is>
          <t xml:space="preserve"> </t>
        </is>
      </c>
      <c r="C20" s="4" t="inlineStr">
        <is>
          <t xml:space="preserve"> </t>
        </is>
      </c>
      <c r="D20" s="6" t="n">
        <v>0</v>
      </c>
    </row>
    <row r="21">
      <c r="A21" s="4" t="inlineStr">
        <is>
          <t>Total fair value</t>
        </is>
      </c>
      <c r="B21" s="6" t="n">
        <v>0</v>
      </c>
      <c r="C21" s="6" t="n">
        <v>0</v>
      </c>
      <c r="D21" s="6" t="n">
        <v>0</v>
      </c>
    </row>
    <row r="22">
      <c r="A22" s="4" t="inlineStr">
        <is>
          <t>Significant Other Observable Inputs (Level 2) | Fair value measurements, recurring</t>
        </is>
      </c>
      <c r="B22" s="4" t="inlineStr">
        <is>
          <t xml:space="preserve"> </t>
        </is>
      </c>
      <c r="C22" s="4" t="inlineStr">
        <is>
          <t xml:space="preserve"> </t>
        </is>
      </c>
      <c r="D22" s="4" t="inlineStr">
        <is>
          <t xml:space="preserve"> </t>
        </is>
      </c>
    </row>
    <row r="23">
      <c r="A23" s="3" t="inlineStr">
        <is>
          <t>Assets included in:</t>
        </is>
      </c>
      <c r="B23" s="4" t="inlineStr">
        <is>
          <t xml:space="preserve"> </t>
        </is>
      </c>
      <c r="C23" s="4" t="inlineStr">
        <is>
          <t xml:space="preserve"> </t>
        </is>
      </c>
      <c r="D23" s="4" t="inlineStr">
        <is>
          <t xml:space="preserve"> </t>
        </is>
      </c>
    </row>
    <row r="24">
      <c r="A24" s="4" t="inlineStr">
        <is>
          <t>Cash and cash equivalents - Money market securities</t>
        </is>
      </c>
      <c r="B24" s="6" t="n">
        <v>0</v>
      </c>
      <c r="C24" s="6" t="n">
        <v>0</v>
      </c>
      <c r="D24" s="6" t="n">
        <v>0</v>
      </c>
    </row>
    <row r="25">
      <c r="A25" s="4" t="inlineStr">
        <is>
          <t>Total fair value</t>
        </is>
      </c>
      <c r="B25" s="6" t="n">
        <v>0</v>
      </c>
      <c r="C25" s="6" t="n">
        <v>0</v>
      </c>
      <c r="D25" s="6" t="n">
        <v>0</v>
      </c>
    </row>
    <row r="26">
      <c r="A26" s="3" t="inlineStr">
        <is>
          <t>Liabilities included in:</t>
        </is>
      </c>
      <c r="B26" s="4" t="inlineStr">
        <is>
          <t xml:space="preserve"> </t>
        </is>
      </c>
      <c r="C26" s="4" t="inlineStr">
        <is>
          <t xml:space="preserve"> </t>
        </is>
      </c>
      <c r="D26" s="4" t="inlineStr">
        <is>
          <t xml:space="preserve"> </t>
        </is>
      </c>
    </row>
    <row r="27">
      <c r="A27" s="4" t="inlineStr">
        <is>
          <t>Convertible notes</t>
        </is>
      </c>
      <c r="B27" s="4" t="inlineStr">
        <is>
          <t xml:space="preserve"> </t>
        </is>
      </c>
      <c r="C27" s="4" t="inlineStr">
        <is>
          <t xml:space="preserve"> </t>
        </is>
      </c>
      <c r="D27" s="6" t="n">
        <v>0</v>
      </c>
    </row>
    <row r="28">
      <c r="A28" s="4" t="inlineStr">
        <is>
          <t>Warrants</t>
        </is>
      </c>
      <c r="B28" s="6" t="n">
        <v>0</v>
      </c>
      <c r="C28" s="6" t="n">
        <v>0</v>
      </c>
      <c r="D28" s="6" t="n">
        <v>0</v>
      </c>
    </row>
    <row r="29">
      <c r="A29" s="4" t="inlineStr">
        <is>
          <t>Series C convertible preferred stock at fair value</t>
        </is>
      </c>
      <c r="B29" s="4" t="inlineStr">
        <is>
          <t xml:space="preserve"> </t>
        </is>
      </c>
      <c r="C29" s="4" t="inlineStr">
        <is>
          <t xml:space="preserve"> </t>
        </is>
      </c>
      <c r="D29" s="6" t="n">
        <v>0</v>
      </c>
    </row>
    <row r="30">
      <c r="A30" s="4" t="inlineStr">
        <is>
          <t>Total fair value</t>
        </is>
      </c>
      <c r="B30" s="6" t="n">
        <v>0</v>
      </c>
      <c r="C30" s="6" t="n">
        <v>0</v>
      </c>
      <c r="D30" s="6" t="n">
        <v>0</v>
      </c>
    </row>
    <row r="31">
      <c r="A31" s="4" t="inlineStr">
        <is>
          <t>Significant Unobservable Inputs (Level 3) | Fair value measurements, recurring</t>
        </is>
      </c>
      <c r="B31" s="4" t="inlineStr">
        <is>
          <t xml:space="preserve"> </t>
        </is>
      </c>
      <c r="C31" s="4" t="inlineStr">
        <is>
          <t xml:space="preserve"> </t>
        </is>
      </c>
      <c r="D31" s="4" t="inlineStr">
        <is>
          <t xml:space="preserve"> </t>
        </is>
      </c>
    </row>
    <row r="32">
      <c r="A32" s="3" t="inlineStr">
        <is>
          <t>Assets included in:</t>
        </is>
      </c>
      <c r="B32" s="4" t="inlineStr">
        <is>
          <t xml:space="preserve"> </t>
        </is>
      </c>
      <c r="C32" s="4" t="inlineStr">
        <is>
          <t xml:space="preserve"> </t>
        </is>
      </c>
      <c r="D32" s="4" t="inlineStr">
        <is>
          <t xml:space="preserve"> </t>
        </is>
      </c>
    </row>
    <row r="33">
      <c r="A33" s="4" t="inlineStr">
        <is>
          <t>Cash and cash equivalents - Money market securities</t>
        </is>
      </c>
      <c r="B33" s="6" t="n">
        <v>0</v>
      </c>
      <c r="C33" s="6" t="n">
        <v>0</v>
      </c>
      <c r="D33" s="6" t="n">
        <v>0</v>
      </c>
    </row>
    <row r="34">
      <c r="A34" s="4" t="inlineStr">
        <is>
          <t>Total fair value</t>
        </is>
      </c>
      <c r="B34" s="6" t="n">
        <v>0</v>
      </c>
      <c r="C34" s="6" t="n">
        <v>0</v>
      </c>
      <c r="D34" s="6" t="n">
        <v>0</v>
      </c>
    </row>
    <row r="35">
      <c r="A35" s="3" t="inlineStr">
        <is>
          <t>Liabilities included in:</t>
        </is>
      </c>
      <c r="B35" s="4" t="inlineStr">
        <is>
          <t xml:space="preserve"> </t>
        </is>
      </c>
      <c r="C35" s="4" t="inlineStr">
        <is>
          <t xml:space="preserve"> </t>
        </is>
      </c>
      <c r="D35" s="4" t="inlineStr">
        <is>
          <t xml:space="preserve"> </t>
        </is>
      </c>
    </row>
    <row r="36">
      <c r="A36" s="4" t="inlineStr">
        <is>
          <t>Convertible notes</t>
        </is>
      </c>
      <c r="B36" s="4" t="inlineStr">
        <is>
          <t xml:space="preserve"> </t>
        </is>
      </c>
      <c r="C36" s="4" t="inlineStr">
        <is>
          <t xml:space="preserve"> </t>
        </is>
      </c>
      <c r="D36" s="6" t="n">
        <v>51170</v>
      </c>
    </row>
    <row r="37">
      <c r="A37" s="4" t="inlineStr">
        <is>
          <t>Warrants</t>
        </is>
      </c>
      <c r="B37" s="6" t="n">
        <v>24</v>
      </c>
      <c r="C37" s="6" t="n">
        <v>114</v>
      </c>
      <c r="D37" s="6" t="n">
        <v>10704</v>
      </c>
    </row>
    <row r="38">
      <c r="A38" s="4" t="inlineStr">
        <is>
          <t>Series C convertible preferred stock at fair value</t>
        </is>
      </c>
      <c r="B38" s="4" t="inlineStr">
        <is>
          <t xml:space="preserve"> </t>
        </is>
      </c>
      <c r="C38" s="4" t="inlineStr">
        <is>
          <t xml:space="preserve"> </t>
        </is>
      </c>
      <c r="D38" s="6" t="n">
        <v>2518</v>
      </c>
    </row>
    <row r="39">
      <c r="A39" s="4" t="inlineStr">
        <is>
          <t>Total fair value</t>
        </is>
      </c>
      <c r="B39" s="5" t="n">
        <v>24</v>
      </c>
      <c r="C39" s="5" t="n">
        <v>114</v>
      </c>
      <c r="D39" s="5" t="n">
        <v>64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air Value, Liabilities, Measured on Recurring Basis, Unobservable Input Reconciliation (FY) (Details)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14</v>
      </c>
      <c r="C4" s="5" t="n">
        <v>64392</v>
      </c>
    </row>
    <row r="5">
      <c r="A5" s="4" t="inlineStr">
        <is>
          <t>Change in fair value</t>
        </is>
      </c>
      <c r="B5" s="4" t="inlineStr">
        <is>
          <t xml:space="preserve"> </t>
        </is>
      </c>
      <c r="C5" s="6" t="n">
        <v>13980</v>
      </c>
    </row>
    <row r="6">
      <c r="A6" s="4" t="inlineStr">
        <is>
          <t>Ending balance</t>
        </is>
      </c>
      <c r="B6" s="4" t="inlineStr">
        <is>
          <t xml:space="preserve"> </t>
        </is>
      </c>
      <c r="C6" s="6" t="n">
        <v>114</v>
      </c>
    </row>
    <row r="7">
      <c r="A7" s="4" t="inlineStr">
        <is>
          <t>Warrant Liability</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Beginning balance</t>
        </is>
      </c>
      <c r="B9" s="6" t="n">
        <v>114</v>
      </c>
      <c r="C9" s="6" t="n">
        <v>10704</v>
      </c>
    </row>
    <row r="10">
      <c r="A10" s="4" t="inlineStr">
        <is>
          <t>Settlements</t>
        </is>
      </c>
      <c r="B10" s="6" t="n">
        <v>0</v>
      </c>
      <c r="C10" s="6" t="n">
        <v>-13509</v>
      </c>
    </row>
    <row r="11">
      <c r="A11" s="4" t="inlineStr">
        <is>
          <t>Change in fair value</t>
        </is>
      </c>
      <c r="B11" s="6" t="n">
        <v>-90</v>
      </c>
      <c r="C11" s="6" t="n">
        <v>2919</v>
      </c>
    </row>
    <row r="12">
      <c r="A12" s="4" t="inlineStr">
        <is>
          <t>Ending balance</t>
        </is>
      </c>
      <c r="B12" s="6" t="n">
        <v>24</v>
      </c>
      <c r="C12" s="6" t="n">
        <v>114</v>
      </c>
    </row>
    <row r="13">
      <c r="A13" s="4" t="inlineStr">
        <is>
          <t>Convertible Notes</t>
        </is>
      </c>
      <c r="B13" s="4" t="inlineStr">
        <is>
          <t xml:space="preserve"> </t>
        </is>
      </c>
      <c r="C13" s="4" t="inlineStr">
        <is>
          <t xml:space="preserve"> </t>
        </is>
      </c>
    </row>
    <row r="14">
      <c r="A14" s="3" t="inlineStr">
        <is>
          <t>Fair Value, Liabilities Measured on Recurring Basis, Unobservable Input Reconciliation, Calculation [Roll Forward]</t>
        </is>
      </c>
      <c r="B14" s="4" t="inlineStr">
        <is>
          <t xml:space="preserve"> </t>
        </is>
      </c>
      <c r="C14" s="4" t="inlineStr">
        <is>
          <t xml:space="preserve"> </t>
        </is>
      </c>
    </row>
    <row r="15">
      <c r="A15" s="4" t="inlineStr">
        <is>
          <t>Beginning balance</t>
        </is>
      </c>
      <c r="B15" s="6" t="n">
        <v>0</v>
      </c>
      <c r="C15" s="6" t="n">
        <v>51170</v>
      </c>
    </row>
    <row r="16">
      <c r="A16" s="4" t="inlineStr">
        <is>
          <t>Settlements</t>
        </is>
      </c>
      <c r="B16" s="4" t="inlineStr">
        <is>
          <t xml:space="preserve"> </t>
        </is>
      </c>
      <c r="C16" s="6" t="n">
        <v>-58639</v>
      </c>
    </row>
    <row r="17">
      <c r="A17" s="4" t="inlineStr">
        <is>
          <t>Change in fair value</t>
        </is>
      </c>
      <c r="B17" s="4" t="inlineStr">
        <is>
          <t xml:space="preserve"> </t>
        </is>
      </c>
      <c r="C17" s="6" t="n">
        <v>7469</v>
      </c>
    </row>
    <row r="18">
      <c r="A18" s="4" t="inlineStr">
        <is>
          <t>Ending balance</t>
        </is>
      </c>
      <c r="B18" s="4" t="inlineStr">
        <is>
          <t xml:space="preserve"> </t>
        </is>
      </c>
      <c r="C18" s="6" t="n">
        <v>0</v>
      </c>
    </row>
    <row r="19">
      <c r="A19" s="4" t="inlineStr">
        <is>
          <t>Series C Convertible Preferred Stock at Fair Value</t>
        </is>
      </c>
      <c r="B19" s="4" t="inlineStr">
        <is>
          <t xml:space="preserve"> </t>
        </is>
      </c>
      <c r="C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row>
    <row r="21">
      <c r="A21" s="4" t="inlineStr">
        <is>
          <t>Beginning balance</t>
        </is>
      </c>
      <c r="B21" s="5" t="n">
        <v>0</v>
      </c>
      <c r="C21" s="6" t="n">
        <v>2518</v>
      </c>
    </row>
    <row r="22">
      <c r="A22" s="4" t="inlineStr">
        <is>
          <t>Settlements</t>
        </is>
      </c>
      <c r="B22" s="4" t="inlineStr">
        <is>
          <t xml:space="preserve"> </t>
        </is>
      </c>
      <c r="C22" s="6" t="n">
        <v>-6110</v>
      </c>
    </row>
    <row r="23">
      <c r="A23" s="4" t="inlineStr">
        <is>
          <t>Change in fair value</t>
        </is>
      </c>
      <c r="B23" s="4" t="inlineStr">
        <is>
          <t xml:space="preserve"> </t>
        </is>
      </c>
      <c r="C23" s="6" t="n">
        <v>3592</v>
      </c>
    </row>
    <row r="24">
      <c r="A24" s="4" t="inlineStr">
        <is>
          <t>Ending balance</t>
        </is>
      </c>
      <c r="B24" s="4" t="inlineStr">
        <is>
          <t xml:space="preserve"> </t>
        </is>
      </c>
      <c r="C2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Fair Value Measurements - Narrative (FY) (Details) - USD ($)</t>
        </is>
      </c>
      <c r="C1" s="2" t="inlineStr">
        <is>
          <t>3 Months Ended</t>
        </is>
      </c>
      <c r="E1" s="2" t="inlineStr">
        <is>
          <t>9 Months Ended</t>
        </is>
      </c>
      <c r="G1" s="2" t="inlineStr">
        <is>
          <t>12 Months Ended</t>
        </is>
      </c>
    </row>
    <row r="2">
      <c r="B2" s="2" t="inlineStr">
        <is>
          <t>Feb. 09, 2021</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Feb. 1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of convertible notes (in dollars per share)</t>
        </is>
      </c>
      <c r="B4" s="7" t="n">
        <v>11.5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tible notes payable</t>
        </is>
      </c>
      <c r="B5" s="4" t="inlineStr">
        <is>
          <t xml:space="preserve"> </t>
        </is>
      </c>
      <c r="C5" s="5" t="n">
        <v>0</v>
      </c>
      <c r="D5" s="4" t="inlineStr">
        <is>
          <t xml:space="preserve"> </t>
        </is>
      </c>
      <c r="E5" s="5" t="n">
        <v>0</v>
      </c>
      <c r="F5" s="4" t="inlineStr">
        <is>
          <t xml:space="preserve"> </t>
        </is>
      </c>
      <c r="G5" s="5" t="n">
        <v>0</v>
      </c>
      <c r="H5" s="4" t="inlineStr">
        <is>
          <t xml:space="preserve"> </t>
        </is>
      </c>
      <c r="I5" s="5" t="n">
        <v>0</v>
      </c>
    </row>
    <row r="6">
      <c r="A6" s="4" t="inlineStr">
        <is>
          <t>Exercise price of equity-classified broker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6.43</v>
      </c>
      <c r="H6" s="4" t="inlineStr">
        <is>
          <t xml:space="preserve"> </t>
        </is>
      </c>
      <c r="I6" s="4" t="inlineStr">
        <is>
          <t xml:space="preserve"> </t>
        </is>
      </c>
    </row>
    <row r="7">
      <c r="A7" s="4" t="inlineStr">
        <is>
          <t>Change in fair value of warrant liability</t>
        </is>
      </c>
      <c r="B7" s="4" t="inlineStr">
        <is>
          <t xml:space="preserve"> </t>
        </is>
      </c>
      <c r="C7" s="5" t="n">
        <v>-9000</v>
      </c>
      <c r="D7" s="5" t="n">
        <v>-128000</v>
      </c>
      <c r="E7" s="5" t="n">
        <v>-90000</v>
      </c>
      <c r="F7" s="5" t="n">
        <v>3191000</v>
      </c>
      <c r="G7" s="5" t="n">
        <v>2919000</v>
      </c>
      <c r="H7" s="5" t="n">
        <v>4910000</v>
      </c>
      <c r="I7" s="4" t="inlineStr">
        <is>
          <t xml:space="preserve"> </t>
        </is>
      </c>
    </row>
    <row r="8">
      <c r="A8" s="4" t="inlineStr">
        <is>
          <t>Series C Convertible Preferred Stock at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preferred stock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6" t="n">
        <v>0</v>
      </c>
    </row>
    <row r="11">
      <c r="A11" s="4" t="inlineStr">
        <is>
          <t>Convertible Preferred Stock Subject to Mandatory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 of series C preferred stock (in dollars per share)</t>
        </is>
      </c>
      <c r="B13" s="12" t="n">
        <v>11.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of convertible notes (in dollars per share)</t>
        </is>
      </c>
      <c r="B16" s="7" t="n">
        <v>11.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Fair Value Measurements - Fair Value Measurement Inputs and Valuation Techniques (FY) (Details)</t>
        </is>
      </c>
      <c r="B1" s="2" t="inlineStr">
        <is>
          <t>Sep. 30, 2022 $ / shares</t>
        </is>
      </c>
      <c r="C1" s="2" t="inlineStr">
        <is>
          <t>Dec. 31, 2021 $ / shares</t>
        </is>
      </c>
      <c r="D1" s="2" t="inlineStr">
        <is>
          <t>Dec. 31, 2020 $ / shares</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Warrants, contractual term</t>
        </is>
      </c>
      <c r="B3" s="4" t="inlineStr">
        <is>
          <t>5 years 10 months 24 days</t>
        </is>
      </c>
      <c r="C3" s="4" t="inlineStr">
        <is>
          <t>6 years 8 months 12 days</t>
        </is>
      </c>
      <c r="D3" s="4" t="inlineStr">
        <is>
          <t xml:space="preserve"> </t>
        </is>
      </c>
    </row>
    <row r="4">
      <c r="A4" s="4" t="inlineStr">
        <is>
          <t>Weighted average strike price</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Warrants, measurement input</t>
        </is>
      </c>
      <c r="B6" s="13" t="n">
        <v>7.6</v>
      </c>
      <c r="C6" s="13" t="n">
        <v>7.6</v>
      </c>
      <c r="D6" s="4" t="inlineStr">
        <is>
          <t xml:space="preserve"> </t>
        </is>
      </c>
    </row>
    <row r="7">
      <c r="A7" s="4" t="inlineStr">
        <is>
          <t>Volatility (annual)</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Warrants, measurement input</t>
        </is>
      </c>
      <c r="B9" s="14" t="n">
        <v>1.175</v>
      </c>
      <c r="C9" s="12" t="n">
        <v>1.24</v>
      </c>
      <c r="D9" s="4" t="inlineStr">
        <is>
          <t xml:space="preserve"> </t>
        </is>
      </c>
    </row>
    <row r="10">
      <c r="A10" s="4" t="inlineStr">
        <is>
          <t>Risk-free rate</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Warrants, measurement input</t>
        </is>
      </c>
      <c r="B12" s="14" t="n">
        <v>0.042</v>
      </c>
      <c r="C12" s="14" t="n">
        <v>0.014</v>
      </c>
      <c r="D12" s="4" t="inlineStr">
        <is>
          <t xml:space="preserve"> </t>
        </is>
      </c>
    </row>
    <row r="13">
      <c r="A13" s="4" t="inlineStr">
        <is>
          <t>Dividend yield (per share)</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Warrants, measurement input</t>
        </is>
      </c>
      <c r="B15" s="6" t="n">
        <v>0</v>
      </c>
      <c r="C15" s="6" t="n">
        <v>0</v>
      </c>
      <c r="D15" s="4" t="inlineStr">
        <is>
          <t xml:space="preserve"> </t>
        </is>
      </c>
    </row>
    <row r="16">
      <c r="A16" s="4" t="inlineStr">
        <is>
          <t>Significant Unobservable Inputs (Level 3)</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Warrants, contractual term</t>
        </is>
      </c>
      <c r="B18" s="4" t="inlineStr">
        <is>
          <t xml:space="preserve"> </t>
        </is>
      </c>
      <c r="C18" s="4" t="inlineStr">
        <is>
          <t>1 year 2 months 12 days</t>
        </is>
      </c>
      <c r="D18" s="4" t="inlineStr">
        <is>
          <t>4 years 10 months 24 days</t>
        </is>
      </c>
    </row>
    <row r="19">
      <c r="A19" s="4" t="inlineStr">
        <is>
          <t>Significant Unobservable Inputs (Level 3) | Weighted average strike pric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Warrants, measurement input</t>
        </is>
      </c>
      <c r="B21" s="4" t="inlineStr">
        <is>
          <t xml:space="preserve"> </t>
        </is>
      </c>
      <c r="C21" s="12" t="n">
        <v>8.01</v>
      </c>
      <c r="D21" s="12" t="n">
        <v>9.18</v>
      </c>
    </row>
    <row r="22">
      <c r="A22" s="4" t="inlineStr">
        <is>
          <t>Significant Unobservable Inputs (Level 3) | Volatility (annual)</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Warrants, measurement input</t>
        </is>
      </c>
      <c r="B24" s="4" t="inlineStr">
        <is>
          <t xml:space="preserve"> </t>
        </is>
      </c>
      <c r="C24" s="14" t="n">
        <v>0.746</v>
      </c>
      <c r="D24" s="14" t="n">
        <v>0.868</v>
      </c>
    </row>
    <row r="25">
      <c r="A25" s="4" t="inlineStr">
        <is>
          <t>Significant Unobservable Inputs (Level 3) | Risk-free rate</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Warrants, measurement input</t>
        </is>
      </c>
      <c r="B27" s="4" t="inlineStr">
        <is>
          <t xml:space="preserve"> </t>
        </is>
      </c>
      <c r="C27" s="14" t="n">
        <v>0.007</v>
      </c>
      <c r="D27" s="14" t="n">
        <v>0.001</v>
      </c>
    </row>
    <row r="28">
      <c r="A28" s="4" t="inlineStr">
        <is>
          <t>Significant Unobservable Inputs (Level 3) | Dividend yield (per share)</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Warrants, measurement input</t>
        </is>
      </c>
      <c r="B30" s="4" t="inlineStr">
        <is>
          <t xml:space="preserve"> </t>
        </is>
      </c>
      <c r="C30" s="6" t="n">
        <v>0</v>
      </c>
      <c r="D30"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Property and Equipment, Net (FY) (Details)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968</v>
      </c>
      <c r="C3" s="5" t="n">
        <v>968</v>
      </c>
      <c r="D3" s="5" t="n">
        <v>582</v>
      </c>
    </row>
    <row r="4">
      <c r="A4" s="4" t="inlineStr">
        <is>
          <t>Less: accumulated depreciation</t>
        </is>
      </c>
      <c r="B4" s="6" t="n">
        <v>-664</v>
      </c>
      <c r="C4" s="6" t="n">
        <v>-517</v>
      </c>
      <c r="D4" s="6" t="n">
        <v>-426</v>
      </c>
    </row>
    <row r="5">
      <c r="A5" s="4" t="inlineStr">
        <is>
          <t>Property and equipment, net</t>
        </is>
      </c>
      <c r="B5" s="6" t="n">
        <v>304</v>
      </c>
      <c r="C5" s="6" t="n">
        <v>451</v>
      </c>
      <c r="D5" s="6" t="n">
        <v>156</v>
      </c>
    </row>
    <row r="6">
      <c r="A6" s="4" t="inlineStr">
        <is>
          <t>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866</v>
      </c>
      <c r="C8" s="6" t="n">
        <v>866</v>
      </c>
      <c r="D8" s="6" t="n">
        <v>512</v>
      </c>
    </row>
    <row r="9">
      <c r="A9" s="4" t="inlineStr">
        <is>
          <t>Furniture and fixtur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34</v>
      </c>
      <c r="C11" s="6" t="n">
        <v>34</v>
      </c>
      <c r="D11" s="6" t="n">
        <v>27</v>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68</v>
      </c>
      <c r="C14" s="5" t="n">
        <v>68</v>
      </c>
      <c r="D14" s="5" t="n">
        <v>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54573</v>
      </c>
      <c r="C4" s="5" t="n">
        <v>-8010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1</v>
      </c>
      <c r="C6" s="6" t="n">
        <v>98</v>
      </c>
    </row>
    <row r="7">
      <c r="A7" s="4" t="inlineStr">
        <is>
          <t>Amortization of right of use assets</t>
        </is>
      </c>
      <c r="B7" s="6" t="n">
        <v>710</v>
      </c>
      <c r="C7" s="6" t="n">
        <v>530</v>
      </c>
    </row>
    <row r="8">
      <c r="A8" s="4" t="inlineStr">
        <is>
          <t>Amortization of debt issuance costs</t>
        </is>
      </c>
      <c r="B8" s="6" t="n">
        <v>1884</v>
      </c>
      <c r="C8" s="6" t="n">
        <v>7661</v>
      </c>
    </row>
    <row r="9">
      <c r="A9" s="4" t="inlineStr">
        <is>
          <t>Non-cash placement agent fee</t>
        </is>
      </c>
      <c r="B9" s="6" t="n">
        <v>0</v>
      </c>
      <c r="C9" s="6" t="n">
        <v>1683</v>
      </c>
    </row>
    <row r="10">
      <c r="A10" s="4" t="inlineStr">
        <is>
          <t>PPP Loan forgiveness</t>
        </is>
      </c>
      <c r="B10" s="6" t="n">
        <v>-905</v>
      </c>
      <c r="C10" s="6" t="n">
        <v>0</v>
      </c>
    </row>
    <row r="11">
      <c r="A11" s="4" t="inlineStr">
        <is>
          <t>Stock-based compensation</t>
        </is>
      </c>
      <c r="B11" s="6" t="n">
        <v>12041</v>
      </c>
      <c r="C11" s="6" t="n">
        <v>4716</v>
      </c>
    </row>
    <row r="12">
      <c r="A12" s="4" t="inlineStr">
        <is>
          <t>Change in fair value of convertible notes</t>
        </is>
      </c>
      <c r="B12" s="6" t="n">
        <v>7469</v>
      </c>
      <c r="C12" s="6" t="n">
        <v>11353</v>
      </c>
    </row>
    <row r="13">
      <c r="A13" s="4" t="inlineStr">
        <is>
          <t>Change in fair value of Series C convertible preferred stock</t>
        </is>
      </c>
      <c r="B13" s="6" t="n">
        <v>3592</v>
      </c>
      <c r="C13" s="6" t="n">
        <v>264</v>
      </c>
    </row>
    <row r="14">
      <c r="A14" s="4" t="inlineStr">
        <is>
          <t>Change in fair value of warrant liability</t>
        </is>
      </c>
      <c r="B14" s="6" t="n">
        <v>2919</v>
      </c>
      <c r="C14" s="6" t="n">
        <v>4910</v>
      </c>
    </row>
    <row r="15">
      <c r="A15" s="4" t="inlineStr">
        <is>
          <t>Impairment of leased assets</t>
        </is>
      </c>
      <c r="B15" s="6" t="n">
        <v>0</v>
      </c>
      <c r="C15" s="6" t="n">
        <v>58</v>
      </c>
    </row>
    <row r="16">
      <c r="A16" s="4" t="inlineStr">
        <is>
          <t>Losses from equity investment</t>
        </is>
      </c>
      <c r="B16" s="6" t="n">
        <v>96</v>
      </c>
      <c r="C16" s="6" t="n">
        <v>71</v>
      </c>
    </row>
    <row r="17">
      <c r="A17" s="4" t="inlineStr">
        <is>
          <t>Distribution from equity investment</t>
        </is>
      </c>
      <c r="B17" s="6" t="n">
        <v>3</v>
      </c>
      <c r="C17" s="6" t="n">
        <v>106</v>
      </c>
    </row>
    <row r="18">
      <c r="A18" s="3" t="inlineStr">
        <is>
          <t>Changes in operating assets and liabilities:</t>
        </is>
      </c>
      <c r="B18" s="4" t="inlineStr">
        <is>
          <t xml:space="preserve"> </t>
        </is>
      </c>
      <c r="C18" s="4" t="inlineStr">
        <is>
          <t xml:space="preserve"> </t>
        </is>
      </c>
    </row>
    <row r="19">
      <c r="A19" s="4" t="inlineStr">
        <is>
          <t>Grants receivable</t>
        </is>
      </c>
      <c r="B19" s="6" t="n">
        <v>-806</v>
      </c>
      <c r="C19" s="6" t="n">
        <v>440</v>
      </c>
    </row>
    <row r="20">
      <c r="A20" s="4" t="inlineStr">
        <is>
          <t>Prepaid expenses and other current assets</t>
        </is>
      </c>
      <c r="B20" s="6" t="n">
        <v>4016</v>
      </c>
      <c r="C20" s="6" t="n">
        <v>-2020</v>
      </c>
    </row>
    <row r="21">
      <c r="A21" s="4" t="inlineStr">
        <is>
          <t>Other assets</t>
        </is>
      </c>
      <c r="B21" s="6" t="n">
        <v>-106</v>
      </c>
      <c r="C21" s="6" t="n">
        <v>0</v>
      </c>
    </row>
    <row r="22">
      <c r="A22" s="4" t="inlineStr">
        <is>
          <t>Accounts payable</t>
        </is>
      </c>
      <c r="B22" s="6" t="n">
        <v>-866</v>
      </c>
      <c r="C22" s="6" t="n">
        <v>-5607</v>
      </c>
    </row>
    <row r="23">
      <c r="A23" s="4" t="inlineStr">
        <is>
          <t>Accrued expenses</t>
        </is>
      </c>
      <c r="B23" s="6" t="n">
        <v>11</v>
      </c>
      <c r="C23" s="6" t="n">
        <v>3709</v>
      </c>
    </row>
    <row r="24">
      <c r="A24" s="4" t="inlineStr">
        <is>
          <t>Lease liabilities</t>
        </is>
      </c>
      <c r="B24" s="6" t="n">
        <v>-713</v>
      </c>
      <c r="C24" s="6" t="n">
        <v>-560</v>
      </c>
    </row>
    <row r="25">
      <c r="A25" s="4" t="inlineStr">
        <is>
          <t>Deferred revenue</t>
        </is>
      </c>
      <c r="B25" s="6" t="n">
        <v>-27506</v>
      </c>
      <c r="C25" s="6" t="n">
        <v>29807</v>
      </c>
    </row>
    <row r="26">
      <c r="A26" s="4" t="inlineStr">
        <is>
          <t>Net cash used in operating activities</t>
        </is>
      </c>
      <c r="B26" s="6" t="n">
        <v>-52643</v>
      </c>
      <c r="C26" s="6" t="n">
        <v>-22888</v>
      </c>
    </row>
    <row r="27">
      <c r="A27" s="3" t="inlineStr">
        <is>
          <t>Cash flows from investing activities</t>
        </is>
      </c>
      <c r="B27" s="4" t="inlineStr">
        <is>
          <t xml:space="preserve"> </t>
        </is>
      </c>
      <c r="C27" s="4" t="inlineStr">
        <is>
          <t xml:space="preserve"> </t>
        </is>
      </c>
    </row>
    <row r="28">
      <c r="A28" s="4" t="inlineStr">
        <is>
          <t>Purchase of fixed assets</t>
        </is>
      </c>
      <c r="B28" s="6" t="n">
        <v>-382</v>
      </c>
      <c r="C28" s="6" t="n">
        <v>-41</v>
      </c>
    </row>
    <row r="29">
      <c r="A29" s="4" t="inlineStr">
        <is>
          <t>Net cash used in investing activities</t>
        </is>
      </c>
      <c r="B29" s="6" t="n">
        <v>-382</v>
      </c>
      <c r="C29" s="6" t="n">
        <v>-41</v>
      </c>
    </row>
    <row r="30">
      <c r="A30" s="3" t="inlineStr">
        <is>
          <t>Cash flows from financing activities</t>
        </is>
      </c>
      <c r="B30" s="4" t="inlineStr">
        <is>
          <t xml:space="preserve"> </t>
        </is>
      </c>
      <c r="C30" s="4" t="inlineStr">
        <is>
          <t xml:space="preserve"> </t>
        </is>
      </c>
    </row>
    <row r="31">
      <c r="A31" s="4" t="inlineStr">
        <is>
          <t>Net proceeds from issuance of common stock upon IPO and Concurrent Private Placement, net of discount, commissions and offering costs</t>
        </is>
      </c>
      <c r="B31" s="6" t="n">
        <v>107487</v>
      </c>
      <c r="C31" s="6" t="n">
        <v>-522</v>
      </c>
    </row>
    <row r="32">
      <c r="A32" s="4" t="inlineStr">
        <is>
          <t>Proceeds from issuance of convertible notes and warrants</t>
        </is>
      </c>
      <c r="B32" s="6" t="n">
        <v>0</v>
      </c>
      <c r="C32" s="6" t="n">
        <v>31223</v>
      </c>
    </row>
    <row r="33">
      <c r="A33" s="4" t="inlineStr">
        <is>
          <t>Proceeds from issuance of Series C convertible preferred stock, net of issuance costs</t>
        </is>
      </c>
      <c r="B33" s="6" t="n">
        <v>0</v>
      </c>
      <c r="C33" s="6" t="n">
        <v>20047</v>
      </c>
    </row>
    <row r="34">
      <c r="A34" s="4" t="inlineStr">
        <is>
          <t>Proceeds from loan from PPP</t>
        </is>
      </c>
      <c r="B34" s="6" t="n">
        <v>0</v>
      </c>
      <c r="C34" s="6" t="n">
        <v>895</v>
      </c>
    </row>
    <row r="35">
      <c r="A35" s="4" t="inlineStr">
        <is>
          <t>Proceeds from financing obligation</t>
        </is>
      </c>
      <c r="B35" s="6" t="n">
        <v>302</v>
      </c>
      <c r="C35" s="6" t="n">
        <v>0</v>
      </c>
    </row>
    <row r="36">
      <c r="A36" s="4" t="inlineStr">
        <is>
          <t>Proceeds from RSU settlement</t>
        </is>
      </c>
      <c r="B36" s="6" t="n">
        <v>18</v>
      </c>
      <c r="C36" s="6" t="n">
        <v>0</v>
      </c>
    </row>
    <row r="37">
      <c r="A37" s="4" t="inlineStr">
        <is>
          <t>Payment of financing obligation</t>
        </is>
      </c>
      <c r="B37" s="6" t="n">
        <v>-9</v>
      </c>
      <c r="C37" s="4" t="inlineStr">
        <is>
          <t xml:space="preserve"> </t>
        </is>
      </c>
    </row>
    <row r="38">
      <c r="A38" s="4" t="inlineStr">
        <is>
          <t>Fractional share payments related to the forward stock split</t>
        </is>
      </c>
      <c r="B38" s="6" t="n">
        <v>-10</v>
      </c>
      <c r="C38" s="6" t="n">
        <v>0</v>
      </c>
    </row>
    <row r="39">
      <c r="A39" s="4" t="inlineStr">
        <is>
          <t>Taxes paid related to net share settlement upon vesting of restricted stock awards</t>
        </is>
      </c>
      <c r="B39" s="6" t="n">
        <v>-2458</v>
      </c>
      <c r="C39" s="6" t="n">
        <v>-36</v>
      </c>
    </row>
    <row r="40">
      <c r="A40" s="4" t="inlineStr">
        <is>
          <t>Exercise of broker warrants</t>
        </is>
      </c>
      <c r="B40" s="6" t="n">
        <v>0</v>
      </c>
      <c r="C40" s="6" t="n">
        <v>4</v>
      </c>
    </row>
    <row r="41">
      <c r="A41" s="4" t="inlineStr">
        <is>
          <t>Exercise of warrants</t>
        </is>
      </c>
      <c r="B41" s="6" t="n">
        <v>861</v>
      </c>
      <c r="C41" s="6" t="n">
        <v>751</v>
      </c>
    </row>
    <row r="42">
      <c r="A42" s="4" t="inlineStr">
        <is>
          <t>Exercise of stock options</t>
        </is>
      </c>
      <c r="B42" s="6" t="n">
        <v>980</v>
      </c>
      <c r="C42" s="6" t="n">
        <v>47</v>
      </c>
    </row>
    <row r="43">
      <c r="A43" s="4" t="inlineStr">
        <is>
          <t>Net cash (used in) provided by financing activities</t>
        </is>
      </c>
      <c r="B43" s="6" t="n">
        <v>107171</v>
      </c>
      <c r="C43" s="6" t="n">
        <v>52409</v>
      </c>
    </row>
    <row r="44">
      <c r="A44" s="4" t="inlineStr">
        <is>
          <t>Effect of foreign currency on cash</t>
        </is>
      </c>
      <c r="B44" s="6" t="n">
        <v>3</v>
      </c>
      <c r="C44" s="6" t="n">
        <v>-444</v>
      </c>
    </row>
    <row r="45">
      <c r="A45" s="4" t="inlineStr">
        <is>
          <t>Net (decrease) increase in cash and cash equivalents</t>
        </is>
      </c>
      <c r="B45" s="6" t="n">
        <v>54149</v>
      </c>
      <c r="C45" s="6" t="n">
        <v>29036</v>
      </c>
    </row>
    <row r="46">
      <c r="A46" s="4" t="inlineStr">
        <is>
          <t>Cash and cash equivalents at the beginning of the period</t>
        </is>
      </c>
      <c r="B46" s="6" t="n">
        <v>34607</v>
      </c>
      <c r="C46" s="6" t="n">
        <v>5571</v>
      </c>
    </row>
    <row r="47">
      <c r="A47" s="4" t="inlineStr">
        <is>
          <t>Cash and cash equivalents at the end of the period</t>
        </is>
      </c>
      <c r="B47" s="6" t="n">
        <v>88756</v>
      </c>
      <c r="C47" s="6" t="n">
        <v>34607</v>
      </c>
    </row>
    <row r="48">
      <c r="A48" s="3" t="inlineStr">
        <is>
          <t>Supplemental disclosure of cash flow information:</t>
        </is>
      </c>
      <c r="B48" s="4" t="inlineStr">
        <is>
          <t xml:space="preserve"> </t>
        </is>
      </c>
      <c r="C48" s="4" t="inlineStr">
        <is>
          <t xml:space="preserve"> </t>
        </is>
      </c>
    </row>
    <row r="49">
      <c r="A49" s="4" t="inlineStr">
        <is>
          <t>Cash paid for interest</t>
        </is>
      </c>
      <c r="B49" s="6" t="n">
        <v>7</v>
      </c>
      <c r="C49" s="6" t="n">
        <v>0</v>
      </c>
    </row>
    <row r="50">
      <c r="A50" s="4" t="inlineStr">
        <is>
          <t>Retirement of treasury stock</t>
        </is>
      </c>
      <c r="B50" s="6" t="n">
        <v>4210</v>
      </c>
      <c r="C50" s="6" t="n">
        <v>0</v>
      </c>
    </row>
    <row r="51">
      <c r="A51" s="4" t="inlineStr">
        <is>
          <t>Issuance of broker warrants with Series C convertible preferred stock</t>
        </is>
      </c>
      <c r="B51" s="6" t="n">
        <v>0</v>
      </c>
      <c r="C51" s="6" t="n">
        <v>1412</v>
      </c>
    </row>
    <row r="52">
      <c r="A52" s="4" t="inlineStr">
        <is>
          <t>Accrued interest premium for Series C convertible preferred stock</t>
        </is>
      </c>
      <c r="B52" s="6" t="n">
        <v>0</v>
      </c>
      <c r="C52" s="6" t="n">
        <v>295</v>
      </c>
    </row>
    <row r="53">
      <c r="A53" s="4" t="inlineStr">
        <is>
          <t>Right of use assets exchanged for operating lease liabilities</t>
        </is>
      </c>
      <c r="B53" s="6" t="n">
        <v>624</v>
      </c>
      <c r="C53" s="6" t="n">
        <v>88</v>
      </c>
    </row>
    <row r="54">
      <c r="A54" s="4" t="inlineStr">
        <is>
          <t>Convertible notes issued in receivable</t>
        </is>
      </c>
      <c r="B54" s="6" t="n">
        <v>0</v>
      </c>
      <c r="C54" s="6" t="n">
        <v>5000</v>
      </c>
    </row>
    <row r="55">
      <c r="A55" s="4" t="inlineStr">
        <is>
          <t>Deferred offering costs in accrued expenses or accounts payable</t>
        </is>
      </c>
      <c r="B55" s="6" t="n">
        <v>0</v>
      </c>
      <c r="C55" s="6" t="n">
        <v>1443</v>
      </c>
    </row>
    <row r="56">
      <c r="A56" s="4" t="inlineStr">
        <is>
          <t>Fixed assets purchased in accrued expenses or accounts payable</t>
        </is>
      </c>
      <c r="B56" s="6" t="n">
        <v>4</v>
      </c>
      <c r="C56" s="6" t="n">
        <v>4</v>
      </c>
    </row>
    <row r="57">
      <c r="A57" s="4" t="inlineStr">
        <is>
          <t>IPO</t>
        </is>
      </c>
      <c r="B57" s="4" t="inlineStr">
        <is>
          <t xml:space="preserve"> </t>
        </is>
      </c>
      <c r="C57" s="4" t="inlineStr">
        <is>
          <t xml:space="preserve"> </t>
        </is>
      </c>
    </row>
    <row r="58">
      <c r="A58" s="4" t="inlineStr">
        <is>
          <t>Conversion of Series C preferred stock to common stock upon IPO</t>
        </is>
      </c>
      <c r="B58" s="6" t="n">
        <v>35754</v>
      </c>
      <c r="C58" s="6" t="n">
        <v>0</v>
      </c>
    </row>
    <row r="59">
      <c r="A59" s="4" t="inlineStr">
        <is>
          <t>Net exercise of warrants upon IPO</t>
        </is>
      </c>
      <c r="B59" s="6" t="n">
        <v>13509</v>
      </c>
      <c r="C59" s="6" t="n">
        <v>0</v>
      </c>
    </row>
    <row r="60">
      <c r="A60" s="4" t="inlineStr">
        <is>
          <t>Common Stock</t>
        </is>
      </c>
      <c r="B60" s="4" t="inlineStr">
        <is>
          <t xml:space="preserve"> </t>
        </is>
      </c>
      <c r="C60" s="4" t="inlineStr">
        <is>
          <t xml:space="preserve"> </t>
        </is>
      </c>
    </row>
    <row r="61">
      <c r="A61" s="4" t="inlineStr">
        <is>
          <t>Conversion of convertible notes</t>
        </is>
      </c>
      <c r="B61" s="6" t="n">
        <v>58639</v>
      </c>
      <c r="C61" s="6" t="n">
        <v>0</v>
      </c>
    </row>
    <row r="62">
      <c r="A62" s="4" t="inlineStr">
        <is>
          <t>Common Stock | Non-IPO Related Stock Transactions</t>
        </is>
      </c>
      <c r="B62" s="4" t="inlineStr">
        <is>
          <t xml:space="preserve"> </t>
        </is>
      </c>
      <c r="C62" s="4" t="inlineStr">
        <is>
          <t xml:space="preserve"> </t>
        </is>
      </c>
    </row>
    <row r="63">
      <c r="A63" s="4" t="inlineStr">
        <is>
          <t>Conversion of convertible notes</t>
        </is>
      </c>
      <c r="B63" s="6" t="n">
        <v>460</v>
      </c>
      <c r="C63" s="6" t="n">
        <v>0</v>
      </c>
    </row>
    <row r="64">
      <c r="A64" s="4" t="inlineStr">
        <is>
          <t>Series C preferred stock</t>
        </is>
      </c>
      <c r="B64" s="4" t="inlineStr">
        <is>
          <t xml:space="preserve"> </t>
        </is>
      </c>
      <c r="C64" s="4" t="inlineStr">
        <is>
          <t xml:space="preserve"> </t>
        </is>
      </c>
    </row>
    <row r="65">
      <c r="A65" s="4" t="inlineStr">
        <is>
          <t>Conversion of convertible notes</t>
        </is>
      </c>
      <c r="B65" s="5" t="n">
        <v>0</v>
      </c>
      <c r="C65" s="5" t="n">
        <v>225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Balance Sheet Components - Narrative (FY)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Depreciation</t>
        </is>
      </c>
      <c r="B4" s="5" t="n">
        <v>147</v>
      </c>
      <c r="C4" s="5" t="n">
        <v>59</v>
      </c>
      <c r="D4" s="5" t="n">
        <v>91</v>
      </c>
      <c r="E4" s="5" t="n">
        <v>98</v>
      </c>
    </row>
    <row r="5">
      <c r="A5" s="4" t="inlineStr">
        <is>
          <t>Australian Taxation Office | Research Tax Credit Carryforward</t>
        </is>
      </c>
      <c r="B5" s="4" t="inlineStr">
        <is>
          <t xml:space="preserve"> </t>
        </is>
      </c>
      <c r="C5" s="4" t="inlineStr">
        <is>
          <t xml:space="preserve"> </t>
        </is>
      </c>
      <c r="D5" s="4" t="inlineStr">
        <is>
          <t xml:space="preserve"> </t>
        </is>
      </c>
      <c r="E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row>
    <row r="7">
      <c r="A7" s="4" t="inlineStr">
        <is>
          <t>Tax credit carryforward, amount</t>
        </is>
      </c>
      <c r="B7" s="4" t="inlineStr">
        <is>
          <t xml:space="preserve"> </t>
        </is>
      </c>
      <c r="C7" s="4" t="inlineStr">
        <is>
          <t xml:space="preserve"> </t>
        </is>
      </c>
      <c r="D7" s="5" t="n">
        <v>800</v>
      </c>
      <c r="E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Prepaid and Other Current Assets (FY) (Details) - USD ($)</t>
        </is>
      </c>
      <c r="B1" s="2" t="inlineStr">
        <is>
          <t>Sep. 30, 2022</t>
        </is>
      </c>
      <c r="C1" s="2" t="inlineStr">
        <is>
          <t>Dec. 31, 2021</t>
        </is>
      </c>
      <c r="D1" s="2" t="inlineStr">
        <is>
          <t>Feb. 10, 2021</t>
        </is>
      </c>
      <c r="E1" s="2" t="inlineStr">
        <is>
          <t>Dec. 31, 2020</t>
        </is>
      </c>
    </row>
    <row r="2">
      <c r="A2" s="3" t="inlineStr">
        <is>
          <t>Prepaid Expense and Other Current Assets [Abstract]</t>
        </is>
      </c>
      <c r="B2" s="4" t="inlineStr">
        <is>
          <t xml:space="preserve"> </t>
        </is>
      </c>
      <c r="C2" s="4" t="inlineStr">
        <is>
          <t xml:space="preserve"> </t>
        </is>
      </c>
      <c r="D2" s="4" t="inlineStr">
        <is>
          <t xml:space="preserve"> </t>
        </is>
      </c>
      <c r="E2" s="4" t="inlineStr">
        <is>
          <t xml:space="preserve"> </t>
        </is>
      </c>
    </row>
    <row r="3">
      <c r="A3" s="4" t="inlineStr">
        <is>
          <t>Deferred Offering costs</t>
        </is>
      </c>
      <c r="B3" s="4" t="inlineStr">
        <is>
          <t xml:space="preserve"> </t>
        </is>
      </c>
      <c r="C3" s="5" t="n">
        <v>0</v>
      </c>
      <c r="D3" s="5" t="n">
        <v>2800000</v>
      </c>
      <c r="E3" s="5" t="n">
        <v>1978000</v>
      </c>
    </row>
    <row r="4">
      <c r="A4" s="4" t="inlineStr">
        <is>
          <t>Prepaid clinical fees</t>
        </is>
      </c>
      <c r="B4" s="4" t="inlineStr">
        <is>
          <t xml:space="preserve"> </t>
        </is>
      </c>
      <c r="C4" s="6" t="n">
        <v>168000</v>
      </c>
      <c r="D4" s="4" t="inlineStr">
        <is>
          <t xml:space="preserve"> </t>
        </is>
      </c>
      <c r="E4" s="6" t="n">
        <v>0</v>
      </c>
    </row>
    <row r="5">
      <c r="A5" s="4" t="inlineStr">
        <is>
          <t>Business insurance</t>
        </is>
      </c>
      <c r="B5" s="5" t="n">
        <v>1103000</v>
      </c>
      <c r="C5" s="6" t="n">
        <v>275000</v>
      </c>
      <c r="D5" s="4" t="inlineStr">
        <is>
          <t xml:space="preserve"> </t>
        </is>
      </c>
      <c r="E5" s="6" t="n">
        <v>0</v>
      </c>
    </row>
    <row r="6">
      <c r="A6" s="4" t="inlineStr">
        <is>
          <t>Security deposit</t>
        </is>
      </c>
      <c r="B6" s="6" t="n">
        <v>101000</v>
      </c>
      <c r="C6" s="6" t="n">
        <v>131000</v>
      </c>
      <c r="D6" s="4" t="inlineStr">
        <is>
          <t xml:space="preserve"> </t>
        </is>
      </c>
      <c r="E6" s="6" t="n">
        <v>0</v>
      </c>
    </row>
    <row r="7">
      <c r="A7" s="4" t="inlineStr">
        <is>
          <t>Convertible note receivable</t>
        </is>
      </c>
      <c r="B7" s="4" t="inlineStr">
        <is>
          <t xml:space="preserve"> </t>
        </is>
      </c>
      <c r="C7" s="6" t="n">
        <v>0</v>
      </c>
      <c r="D7" s="4" t="inlineStr">
        <is>
          <t xml:space="preserve"> </t>
        </is>
      </c>
      <c r="E7" s="6" t="n">
        <v>5000000</v>
      </c>
    </row>
    <row r="8">
      <c r="A8" s="4" t="inlineStr">
        <is>
          <t>Angion Pty tax</t>
        </is>
      </c>
      <c r="B8" s="6" t="n">
        <v>7000</v>
      </c>
      <c r="C8" s="6" t="n">
        <v>781000</v>
      </c>
      <c r="D8" s="4" t="inlineStr">
        <is>
          <t xml:space="preserve"> </t>
        </is>
      </c>
      <c r="E8" s="6" t="n">
        <v>352000</v>
      </c>
    </row>
    <row r="9">
      <c r="A9" s="4" t="inlineStr">
        <is>
          <t>Other</t>
        </is>
      </c>
      <c r="B9" s="6" t="n">
        <v>326000</v>
      </c>
      <c r="C9" s="6" t="n">
        <v>498000</v>
      </c>
      <c r="D9" s="4" t="inlineStr">
        <is>
          <t xml:space="preserve"> </t>
        </is>
      </c>
      <c r="E9" s="6" t="n">
        <v>360000</v>
      </c>
    </row>
    <row r="10">
      <c r="A10" s="4" t="inlineStr">
        <is>
          <t>Total prepaid and other current assets</t>
        </is>
      </c>
      <c r="B10" s="5" t="n">
        <v>1537000</v>
      </c>
      <c r="C10" s="6" t="n">
        <v>1685000</v>
      </c>
      <c r="D10" s="4" t="inlineStr">
        <is>
          <t xml:space="preserve"> </t>
        </is>
      </c>
      <c r="E10" s="5" t="n">
        <v>7690000</v>
      </c>
    </row>
    <row r="11">
      <c r="A11" s="4" t="inlineStr">
        <is>
          <t>Previously Reported [Member]</t>
        </is>
      </c>
      <c r="B11" s="4" t="inlineStr">
        <is>
          <t xml:space="preserve"> </t>
        </is>
      </c>
      <c r="C11" s="4" t="inlineStr">
        <is>
          <t xml:space="preserve"> </t>
        </is>
      </c>
      <c r="D11" s="4" t="inlineStr">
        <is>
          <t xml:space="preserve"> </t>
        </is>
      </c>
      <c r="E11" s="4" t="inlineStr">
        <is>
          <t xml:space="preserve"> </t>
        </is>
      </c>
    </row>
    <row r="12">
      <c r="A12" s="3" t="inlineStr">
        <is>
          <t>Prepaid Expense and Other Current Assets [Abstract]</t>
        </is>
      </c>
      <c r="B12" s="4" t="inlineStr">
        <is>
          <t xml:space="preserve"> </t>
        </is>
      </c>
      <c r="C12" s="4" t="inlineStr">
        <is>
          <t xml:space="preserve"> </t>
        </is>
      </c>
      <c r="D12" s="4" t="inlineStr">
        <is>
          <t xml:space="preserve"> </t>
        </is>
      </c>
      <c r="E12" s="4" t="inlineStr">
        <is>
          <t xml:space="preserve"> </t>
        </is>
      </c>
    </row>
    <row r="13">
      <c r="A13" s="4" t="inlineStr">
        <is>
          <t>Angion Pty tax</t>
        </is>
      </c>
      <c r="B13" s="4" t="inlineStr">
        <is>
          <t xml:space="preserve"> </t>
        </is>
      </c>
      <c r="C13" s="6" t="n">
        <v>863000</v>
      </c>
      <c r="D13" s="4" t="inlineStr">
        <is>
          <t xml:space="preserve"> </t>
        </is>
      </c>
      <c r="E13" s="4" t="inlineStr">
        <is>
          <t xml:space="preserve"> </t>
        </is>
      </c>
    </row>
    <row r="14">
      <c r="A14" s="4" t="inlineStr">
        <is>
          <t>Other</t>
        </is>
      </c>
      <c r="B14" s="4" t="inlineStr">
        <is>
          <t xml:space="preserve"> </t>
        </is>
      </c>
      <c r="C14" s="5" t="n">
        <v>248000</v>
      </c>
      <c r="D14" s="4" t="inlineStr">
        <is>
          <t xml:space="preserve"> </t>
        </is>
      </c>
      <c r="E1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FY) (Details) - USD ($) $ in Thousands</t>
        </is>
      </c>
      <c r="B1" s="2" t="inlineStr">
        <is>
          <t>Sep. 30, 2022</t>
        </is>
      </c>
      <c r="C1" s="2" t="inlineStr">
        <is>
          <t>Dec. 31, 2021</t>
        </is>
      </c>
      <c r="D1" s="2" t="inlineStr">
        <is>
          <t>Dec. 31, 2020</t>
        </is>
      </c>
    </row>
    <row r="2">
      <c r="A2" s="3" t="inlineStr">
        <is>
          <t>Accrued Liabilities, Current [Abstract]</t>
        </is>
      </c>
      <c r="B2" s="4" t="inlineStr">
        <is>
          <t xml:space="preserve"> </t>
        </is>
      </c>
      <c r="C2" s="4" t="inlineStr">
        <is>
          <t xml:space="preserve"> </t>
        </is>
      </c>
      <c r="D2" s="4" t="inlineStr">
        <is>
          <t xml:space="preserve"> </t>
        </is>
      </c>
    </row>
    <row r="3">
      <c r="A3" s="4" t="inlineStr">
        <is>
          <t>Accrued compensation</t>
        </is>
      </c>
      <c r="B3" s="5" t="n">
        <v>356</v>
      </c>
      <c r="C3" s="5" t="n">
        <v>2023</v>
      </c>
      <c r="D3" s="5" t="n">
        <v>3154</v>
      </c>
    </row>
    <row r="4">
      <c r="A4" s="4" t="inlineStr">
        <is>
          <t>Accrued direct research costs</t>
        </is>
      </c>
      <c r="B4" s="6" t="n">
        <v>1999</v>
      </c>
      <c r="C4" s="6" t="n">
        <v>764</v>
      </c>
      <c r="D4" s="6" t="n">
        <v>1321</v>
      </c>
    </row>
    <row r="5">
      <c r="A5" s="4" t="inlineStr">
        <is>
          <t>Accrued operating expenses</t>
        </is>
      </c>
      <c r="B5" s="6" t="n">
        <v>481</v>
      </c>
      <c r="C5" s="6" t="n">
        <v>432</v>
      </c>
      <c r="D5" s="6" t="n">
        <v>707</v>
      </c>
    </row>
    <row r="6">
      <c r="A6" s="4" t="inlineStr">
        <is>
          <t>Accrued interest</t>
        </is>
      </c>
      <c r="B6" s="4" t="inlineStr">
        <is>
          <t xml:space="preserve"> </t>
        </is>
      </c>
      <c r="C6" s="6" t="n">
        <v>0</v>
      </c>
      <c r="D6" s="6" t="n">
        <v>1483</v>
      </c>
    </row>
    <row r="7">
      <c r="A7" s="4" t="inlineStr">
        <is>
          <t>Total accrued expenses</t>
        </is>
      </c>
      <c r="B7" s="5" t="n">
        <v>4908</v>
      </c>
      <c r="C7" s="6" t="n">
        <v>3219</v>
      </c>
      <c r="D7" s="5" t="n">
        <v>6665</v>
      </c>
    </row>
    <row r="8">
      <c r="A8" s="4" t="inlineStr">
        <is>
          <t>Previously Reported [Member]</t>
        </is>
      </c>
      <c r="B8" s="4" t="inlineStr">
        <is>
          <t xml:space="preserve"> </t>
        </is>
      </c>
      <c r="C8" s="4" t="inlineStr">
        <is>
          <t xml:space="preserve"> </t>
        </is>
      </c>
      <c r="D8" s="4" t="inlineStr">
        <is>
          <t xml:space="preserve"> </t>
        </is>
      </c>
    </row>
    <row r="9">
      <c r="A9" s="3" t="inlineStr">
        <is>
          <t>Accrued Liabilities, Current [Abstract]</t>
        </is>
      </c>
      <c r="B9" s="4" t="inlineStr">
        <is>
          <t xml:space="preserve"> </t>
        </is>
      </c>
      <c r="C9" s="4" t="inlineStr">
        <is>
          <t xml:space="preserve"> </t>
        </is>
      </c>
      <c r="D9" s="4" t="inlineStr">
        <is>
          <t xml:space="preserve"> </t>
        </is>
      </c>
    </row>
    <row r="10">
      <c r="A10" s="4" t="inlineStr">
        <is>
          <t>Accrued compensation</t>
        </is>
      </c>
      <c r="B10" s="4" t="inlineStr">
        <is>
          <t xml:space="preserve"> </t>
        </is>
      </c>
      <c r="C10" s="6" t="n">
        <v>1274</v>
      </c>
      <c r="D10" s="4" t="inlineStr">
        <is>
          <t xml:space="preserve"> </t>
        </is>
      </c>
    </row>
    <row r="11">
      <c r="A11" s="4" t="inlineStr">
        <is>
          <t>Accrued direct research costs</t>
        </is>
      </c>
      <c r="B11" s="4" t="inlineStr">
        <is>
          <t xml:space="preserve"> </t>
        </is>
      </c>
      <c r="C11" s="6" t="n">
        <v>1196</v>
      </c>
      <c r="D11" s="4" t="inlineStr">
        <is>
          <t xml:space="preserve"> </t>
        </is>
      </c>
    </row>
    <row r="12">
      <c r="A12" s="4" t="inlineStr">
        <is>
          <t>Accrued operating expenses</t>
        </is>
      </c>
      <c r="B12" s="4" t="inlineStr">
        <is>
          <t xml:space="preserve"> </t>
        </is>
      </c>
      <c r="C12" s="5" t="n">
        <v>749</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s>
  <sheetData>
    <row r="1">
      <c r="A1" s="1" t="inlineStr">
        <is>
          <t>Convertible Notes Payable (FY) (Details) - USD ($)</t>
        </is>
      </c>
      <c r="C1" s="2" t="inlineStr">
        <is>
          <t>1 Months Ended</t>
        </is>
      </c>
      <c r="D1" s="2" t="inlineStr">
        <is>
          <t>3 Months Ended</t>
        </is>
      </c>
      <c r="E1" s="2" t="inlineStr">
        <is>
          <t>12 Months Ended</t>
        </is>
      </c>
    </row>
    <row r="2">
      <c r="B2" s="2" t="inlineStr">
        <is>
          <t>Feb. 09, 2021</t>
        </is>
      </c>
      <c r="C2" s="2" t="inlineStr">
        <is>
          <t>Jan. 31, 2021</t>
        </is>
      </c>
      <c r="D2" s="2" t="inlineStr">
        <is>
          <t>Mar. 31, 2021</t>
        </is>
      </c>
      <c r="E2" s="2" t="inlineStr">
        <is>
          <t>Dec. 31, 2021</t>
        </is>
      </c>
      <c r="F2" s="2" t="inlineStr">
        <is>
          <t>Dec. 31, 2020</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in dollars per share)</t>
        </is>
      </c>
      <c r="B4" s="5" t="n">
        <v>16</v>
      </c>
      <c r="C4" s="4" t="inlineStr">
        <is>
          <t xml:space="preserve"> </t>
        </is>
      </c>
      <c r="D4" s="4" t="inlineStr">
        <is>
          <t xml:space="preserve"> </t>
        </is>
      </c>
      <c r="E4" s="4" t="inlineStr">
        <is>
          <t xml:space="preserve"> </t>
        </is>
      </c>
      <c r="F4" s="4" t="inlineStr">
        <is>
          <t xml:space="preserve"> </t>
        </is>
      </c>
    </row>
    <row r="5">
      <c r="A5" s="4" t="inlineStr">
        <is>
          <t>Conversion price (in dollars per share)</t>
        </is>
      </c>
      <c r="B5" s="12" t="n">
        <v>11.57</v>
      </c>
      <c r="C5" s="4" t="inlineStr">
        <is>
          <t xml:space="preserve"> </t>
        </is>
      </c>
      <c r="D5" s="4" t="inlineStr">
        <is>
          <t xml:space="preserve"> </t>
        </is>
      </c>
      <c r="E5" s="4" t="inlineStr">
        <is>
          <t xml:space="preserve"> </t>
        </is>
      </c>
      <c r="F5" s="4" t="inlineStr">
        <is>
          <t xml:space="preserve"> </t>
        </is>
      </c>
    </row>
    <row r="6">
      <c r="A6" s="4" t="inlineStr">
        <is>
          <t>Convertible notes payable</t>
        </is>
      </c>
      <c r="B6" s="4" t="inlineStr">
        <is>
          <t xml:space="preserve"> </t>
        </is>
      </c>
      <c r="C6" s="4" t="inlineStr">
        <is>
          <t xml:space="preserve"> </t>
        </is>
      </c>
      <c r="D6" s="4" t="inlineStr">
        <is>
          <t xml:space="preserve"> </t>
        </is>
      </c>
      <c r="E6" s="5" t="n">
        <v>0</v>
      </c>
      <c r="F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Convers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rice (in dollars per share)</t>
        </is>
      </c>
      <c r="B9" s="5" t="n">
        <v>16</v>
      </c>
      <c r="C9" s="4" t="inlineStr">
        <is>
          <t xml:space="preserve"> </t>
        </is>
      </c>
      <c r="D9" s="4" t="inlineStr">
        <is>
          <t xml:space="preserve"> </t>
        </is>
      </c>
      <c r="E9" s="4" t="inlineStr">
        <is>
          <t xml:space="preserve"> </t>
        </is>
      </c>
      <c r="F9" s="4" t="inlineStr">
        <is>
          <t xml:space="preserve"> </t>
        </is>
      </c>
    </row>
    <row r="10">
      <c r="A10" s="4" t="inlineStr">
        <is>
          <t>Common Stock | IP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Convers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nvertible notes (in shares)</t>
        </is>
      </c>
      <c r="B12" s="4" t="inlineStr">
        <is>
          <t xml:space="preserve"> </t>
        </is>
      </c>
      <c r="C12" s="4" t="inlineStr">
        <is>
          <t xml:space="preserve"> </t>
        </is>
      </c>
      <c r="D12" s="6" t="n">
        <v>3636189</v>
      </c>
      <c r="E12" s="6" t="n">
        <v>3636189</v>
      </c>
      <c r="F12" s="4" t="inlineStr">
        <is>
          <t xml:space="preserve"> </t>
        </is>
      </c>
    </row>
    <row r="13">
      <c r="A13" s="4" t="inlineStr">
        <is>
          <t>2020 Notes | 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Convers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convertible notes (in shares)</t>
        </is>
      </c>
      <c r="B15" s="4" t="inlineStr">
        <is>
          <t xml:space="preserve"> </t>
        </is>
      </c>
      <c r="C15" s="6" t="n">
        <v>33978</v>
      </c>
      <c r="D15" s="4" t="inlineStr">
        <is>
          <t xml:space="preserve"> </t>
        </is>
      </c>
      <c r="E15" s="4" t="inlineStr">
        <is>
          <t xml:space="preserve"> </t>
        </is>
      </c>
      <c r="F15" s="4" t="inlineStr">
        <is>
          <t xml:space="preserve"> </t>
        </is>
      </c>
    </row>
    <row r="16">
      <c r="A16" s="4" t="inlineStr">
        <is>
          <t>Additional Convertible Notes and Vifor Convertible Note |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sion of convertible notes (in shares)</t>
        </is>
      </c>
      <c r="B18" s="6" t="n">
        <v>3636189</v>
      </c>
      <c r="C18" s="4" t="inlineStr">
        <is>
          <t xml:space="preserve"> </t>
        </is>
      </c>
      <c r="D18" s="4" t="inlineStr">
        <is>
          <t xml:space="preserve"> </t>
        </is>
      </c>
      <c r="E18" s="4" t="inlineStr">
        <is>
          <t xml:space="preserve"> </t>
        </is>
      </c>
      <c r="F18" s="4" t="inlineStr">
        <is>
          <t xml:space="preserve"> </t>
        </is>
      </c>
    </row>
    <row r="19">
      <c r="A19" s="4" t="inlineStr">
        <is>
          <t>Convertible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Convers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incipal amount of convertible notes issued</t>
        </is>
      </c>
      <c r="B21" s="4" t="inlineStr">
        <is>
          <t xml:space="preserve"> </t>
        </is>
      </c>
      <c r="C21" s="4" t="inlineStr">
        <is>
          <t xml:space="preserve"> </t>
        </is>
      </c>
      <c r="D21" s="4" t="inlineStr">
        <is>
          <t xml:space="preserve"> </t>
        </is>
      </c>
      <c r="E21" s="4" t="inlineStr">
        <is>
          <t xml:space="preserve"> </t>
        </is>
      </c>
      <c r="F21" s="5" t="n">
        <v>39800000</v>
      </c>
    </row>
    <row r="22">
      <c r="A22" s="4" t="inlineStr">
        <is>
          <t>Increase due to accrued interest balance</t>
        </is>
      </c>
      <c r="B22" s="4" t="inlineStr">
        <is>
          <t xml:space="preserve"> </t>
        </is>
      </c>
      <c r="C22" s="4" t="inlineStr">
        <is>
          <t xml:space="preserve"> </t>
        </is>
      </c>
      <c r="D22" s="4" t="inlineStr">
        <is>
          <t xml:space="preserve"> </t>
        </is>
      </c>
      <c r="E22" s="4" t="inlineStr">
        <is>
          <t xml:space="preserve"> </t>
        </is>
      </c>
      <c r="F22" s="5" t="n">
        <v>1800000</v>
      </c>
    </row>
    <row r="23">
      <c r="A23" s="4" t="inlineStr">
        <is>
          <t>Conversion price (in dollars per share)</t>
        </is>
      </c>
      <c r="B23" s="7" t="n">
        <v>11.57</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ries C Convertible Preferred Stock - Summary of Aggregate Values Recorded (FY) (Details) - USD ($) $ in Thousands</t>
        </is>
      </c>
      <c r="B1" s="2" t="inlineStr">
        <is>
          <t>Dec. 31, 2021</t>
        </is>
      </c>
      <c r="C1" s="2" t="inlineStr">
        <is>
          <t>Feb. 09, 2021</t>
        </is>
      </c>
      <c r="D1" s="2" t="inlineStr">
        <is>
          <t>Dec. 31, 2020</t>
        </is>
      </c>
    </row>
    <row r="2">
      <c r="A2" s="3" t="inlineStr">
        <is>
          <t>Series C convertible preferred stock recorded at amortized cost</t>
        </is>
      </c>
      <c r="B2" s="4" t="inlineStr">
        <is>
          <t xml:space="preserve"> </t>
        </is>
      </c>
      <c r="C2" s="4" t="inlineStr">
        <is>
          <t xml:space="preserve"> </t>
        </is>
      </c>
      <c r="D2" s="4" t="inlineStr">
        <is>
          <t xml:space="preserve"> </t>
        </is>
      </c>
    </row>
    <row r="3">
      <c r="A3" s="4" t="inlineStr">
        <is>
          <t>Principal</t>
        </is>
      </c>
      <c r="B3" s="4" t="inlineStr">
        <is>
          <t xml:space="preserve"> </t>
        </is>
      </c>
      <c r="C3" s="5" t="n">
        <v>22308</v>
      </c>
      <c r="D3" s="5" t="n">
        <v>22308</v>
      </c>
    </row>
    <row r="4">
      <c r="A4" s="4" t="inlineStr">
        <is>
          <t>Settlement premium</t>
        </is>
      </c>
      <c r="B4" s="4" t="inlineStr">
        <is>
          <t xml:space="preserve"> </t>
        </is>
      </c>
      <c r="C4" s="6" t="n">
        <v>5577</v>
      </c>
      <c r="D4" s="6" t="n">
        <v>5577</v>
      </c>
    </row>
    <row r="5">
      <c r="A5" s="4" t="inlineStr">
        <is>
          <t>Unamortized discounts and fees</t>
        </is>
      </c>
      <c r="B5" s="4" t="inlineStr">
        <is>
          <t xml:space="preserve"> </t>
        </is>
      </c>
      <c r="C5" s="6" t="n">
        <v>-9250</v>
      </c>
      <c r="D5" s="6" t="n">
        <v>-1884</v>
      </c>
    </row>
    <row r="6">
      <c r="A6" s="4" t="inlineStr">
        <is>
          <t>Net carrying amount</t>
        </is>
      </c>
      <c r="B6" s="5" t="n">
        <v>0</v>
      </c>
      <c r="C6" s="5" t="n">
        <v>18635</v>
      </c>
      <c r="D6" s="6" t="n">
        <v>26001</v>
      </c>
    </row>
    <row r="7">
      <c r="A7" s="3" t="inlineStr">
        <is>
          <t>Series C convertible preferred stock recorded at fair value</t>
        </is>
      </c>
      <c r="B7" s="4" t="inlineStr">
        <is>
          <t xml:space="preserve"> </t>
        </is>
      </c>
      <c r="C7" s="4" t="inlineStr">
        <is>
          <t xml:space="preserve"> </t>
        </is>
      </c>
      <c r="D7" s="4" t="inlineStr">
        <is>
          <t xml:space="preserve"> </t>
        </is>
      </c>
    </row>
    <row r="8">
      <c r="A8" s="4" t="inlineStr">
        <is>
          <t>Series C convertible preferred stock issued in exchange for convertible notes</t>
        </is>
      </c>
      <c r="B8" s="4" t="inlineStr">
        <is>
          <t xml:space="preserve"> </t>
        </is>
      </c>
      <c r="C8" s="4" t="inlineStr">
        <is>
          <t xml:space="preserve"> </t>
        </is>
      </c>
      <c r="D8" s="6" t="n">
        <v>2254</v>
      </c>
    </row>
    <row r="9">
      <c r="A9" s="4" t="inlineStr">
        <is>
          <t>Change in fair value of Series C convertible preferred stock exchanged for convertible notes</t>
        </is>
      </c>
      <c r="B9" s="4" t="inlineStr">
        <is>
          <t xml:space="preserve"> </t>
        </is>
      </c>
      <c r="C9" s="4" t="inlineStr">
        <is>
          <t xml:space="preserve"> </t>
        </is>
      </c>
      <c r="D9" s="6" t="n">
        <v>264</v>
      </c>
    </row>
    <row r="10">
      <c r="A10" s="4" t="inlineStr">
        <is>
          <t>Total Series C convertible preferred stock</t>
        </is>
      </c>
      <c r="B10" s="4" t="inlineStr">
        <is>
          <t xml:space="preserve"> </t>
        </is>
      </c>
      <c r="C10" s="4" t="inlineStr">
        <is>
          <t xml:space="preserve"> </t>
        </is>
      </c>
      <c r="D10" s="5" t="n">
        <v>285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ies C Convertible Preferred Stock - Narrative (FY) (Details) - $ / shares</t>
        </is>
      </c>
      <c r="B1" s="2" t="inlineStr">
        <is>
          <t>Dec. 31, 2021</t>
        </is>
      </c>
      <c r="C1" s="2" t="inlineStr">
        <is>
          <t>Feb. 09, 2021</t>
        </is>
      </c>
    </row>
    <row r="2">
      <c r="A2" s="3" t="inlineStr">
        <is>
          <t>Class of Stock [Line Items]</t>
        </is>
      </c>
      <c r="B2" s="4" t="inlineStr">
        <is>
          <t xml:space="preserve"> </t>
        </is>
      </c>
      <c r="C2" s="4" t="inlineStr">
        <is>
          <t xml:space="preserve"> </t>
        </is>
      </c>
    </row>
    <row r="3">
      <c r="A3" s="4" t="inlineStr">
        <is>
          <t>Share price (in dollars per share)</t>
        </is>
      </c>
      <c r="B3" s="4" t="inlineStr">
        <is>
          <t xml:space="preserve"> </t>
        </is>
      </c>
      <c r="C3" s="5" t="n">
        <v>16</v>
      </c>
    </row>
    <row r="4">
      <c r="A4" s="4" t="inlineStr">
        <is>
          <t>Series C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into which all convertible preferred stock outstanding were automatically converted into (in shares)</t>
        </is>
      </c>
      <c r="B6" s="4" t="inlineStr">
        <is>
          <t xml:space="preserve"> </t>
        </is>
      </c>
      <c r="C6" s="6" t="n">
        <v>2234640</v>
      </c>
    </row>
    <row r="7">
      <c r="A7" s="4" t="inlineStr">
        <is>
          <t>Convertible preferred stock, conversion price (in dollars per share)</t>
        </is>
      </c>
      <c r="B7" s="4" t="inlineStr">
        <is>
          <t xml:space="preserve"> </t>
        </is>
      </c>
      <c r="C7" s="7" t="n">
        <v>11.57</v>
      </c>
    </row>
    <row r="8">
      <c r="A8" s="4" t="inlineStr">
        <is>
          <t>Shares of convertible preferred stock (in shares)</t>
        </is>
      </c>
      <c r="B8" s="6" t="n">
        <v>0</v>
      </c>
      <c r="C8" s="4" t="inlineStr">
        <is>
          <t xml:space="preserve"> </t>
        </is>
      </c>
    </row>
    <row r="9">
      <c r="A9" s="4" t="inlineStr">
        <is>
          <t>IPO</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 price (in dollars per share)</t>
        </is>
      </c>
      <c r="B11" s="4" t="inlineStr">
        <is>
          <t xml:space="preserve"> </t>
        </is>
      </c>
      <c r="C11" s="5" t="n">
        <v>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ockholders' Equity (FY) (Details) - USD ($)</t>
        </is>
      </c>
      <c r="B1" s="2" t="inlineStr">
        <is>
          <t>Dec. 31, 2021</t>
        </is>
      </c>
      <c r="C1" s="2" t="inlineStr">
        <is>
          <t>Dec. 31, 2020</t>
        </is>
      </c>
    </row>
    <row r="2">
      <c r="A2" s="3" t="inlineStr">
        <is>
          <t>Equity [Abstract]</t>
        </is>
      </c>
      <c r="B2" s="4" t="inlineStr">
        <is>
          <t xml:space="preserve"> </t>
        </is>
      </c>
      <c r="C2" s="4" t="inlineStr">
        <is>
          <t xml:space="preserve"> </t>
        </is>
      </c>
    </row>
    <row r="3">
      <c r="A3" s="4" t="inlineStr">
        <is>
          <t>Treasury stock</t>
        </is>
      </c>
      <c r="B3" s="5" t="n">
        <v>0</v>
      </c>
      <c r="C3" s="5" t="n">
        <v>1846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4" customWidth="1" min="8" max="8"/>
    <col width="24" customWidth="1" min="9" max="9"/>
    <col width="14" customWidth="1" min="10" max="10"/>
    <col width="25" customWidth="1" min="11" max="11"/>
    <col width="14" customWidth="1" min="12" max="12"/>
    <col width="14" customWidth="1" min="13" max="13"/>
  </cols>
  <sheetData>
    <row r="1">
      <c r="A1" s="1" t="inlineStr">
        <is>
          <t>Stock-Based Compensation - Narrative (FY) (Details) - USD ($) $ / shares in Units, $ in Millions</t>
        </is>
      </c>
      <c r="D1" s="2" t="inlineStr">
        <is>
          <t>1 Months Ended</t>
        </is>
      </c>
      <c r="F1" s="2" t="inlineStr">
        <is>
          <t>2 Months Ended</t>
        </is>
      </c>
      <c r="G1" s="2" t="inlineStr">
        <is>
          <t>3 Months Ended</t>
        </is>
      </c>
      <c r="I1" s="2" t="inlineStr">
        <is>
          <t>9 Months Ended</t>
        </is>
      </c>
      <c r="K1" s="2" t="inlineStr">
        <is>
          <t>12 Months Ended</t>
        </is>
      </c>
    </row>
    <row r="2">
      <c r="B2" s="2" t="inlineStr">
        <is>
          <t>Feb. 09, 2021</t>
        </is>
      </c>
      <c r="C2" s="2" t="inlineStr">
        <is>
          <t>Jan. 25, 2021</t>
        </is>
      </c>
      <c r="D2" s="2" t="inlineStr">
        <is>
          <t>Jun. 30, 2021</t>
        </is>
      </c>
      <c r="E2" s="2" t="inlineStr">
        <is>
          <t>Jun. 30, 2019</t>
        </is>
      </c>
      <c r="F2" s="2" t="inlineStr">
        <is>
          <t>Jul. 31, 2022</t>
        </is>
      </c>
      <c r="G2" s="2" t="inlineStr">
        <is>
          <t>Sep. 30, 2022</t>
        </is>
      </c>
      <c r="H2" s="2" t="inlineStr">
        <is>
          <t>Sep. 30, 2021</t>
        </is>
      </c>
      <c r="I2" s="2" t="inlineStr">
        <is>
          <t>Sep. 30, 2022</t>
        </is>
      </c>
      <c r="J2" s="2" t="inlineStr">
        <is>
          <t>Sep. 30, 2021</t>
        </is>
      </c>
      <c r="K2" s="2" t="inlineStr">
        <is>
          <t>Dec. 31, 2021</t>
        </is>
      </c>
      <c r="L2" s="2" t="inlineStr">
        <is>
          <t>Dec. 31, 2020</t>
        </is>
      </c>
      <c r="M2" s="2" t="inlineStr">
        <is>
          <t>Jan.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grant date fair value per share for stock option gran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74</v>
      </c>
      <c r="H4" s="7" t="n">
        <v>10.13</v>
      </c>
      <c r="I4" s="7" t="n">
        <v>1.18</v>
      </c>
      <c r="J4" s="7" t="n">
        <v>8.970000000000001</v>
      </c>
      <c r="K4" s="7" t="n">
        <v>10.25</v>
      </c>
      <c r="L4" s="7" t="n">
        <v>5.48</v>
      </c>
      <c r="M4" s="4" t="inlineStr">
        <is>
          <t xml:space="preserve"> </t>
        </is>
      </c>
    </row>
    <row r="5">
      <c r="A5" s="4" t="inlineStr">
        <is>
          <t>Unrecognized compensation related to unvested stock option awards</t>
        </is>
      </c>
      <c r="B5" s="4" t="inlineStr">
        <is>
          <t xml:space="preserve"> </t>
        </is>
      </c>
      <c r="C5" s="4" t="inlineStr">
        <is>
          <t xml:space="preserve"> </t>
        </is>
      </c>
      <c r="D5" s="4" t="inlineStr">
        <is>
          <t xml:space="preserve"> </t>
        </is>
      </c>
      <c r="E5" s="4" t="inlineStr">
        <is>
          <t xml:space="preserve"> </t>
        </is>
      </c>
      <c r="F5" s="4" t="inlineStr">
        <is>
          <t xml:space="preserve"> </t>
        </is>
      </c>
      <c r="G5" s="8" t="n">
        <v>2.2</v>
      </c>
      <c r="H5" s="4" t="inlineStr">
        <is>
          <t xml:space="preserve"> </t>
        </is>
      </c>
      <c r="I5" s="8" t="n">
        <v>2.2</v>
      </c>
      <c r="J5" s="4" t="inlineStr">
        <is>
          <t xml:space="preserve"> </t>
        </is>
      </c>
      <c r="K5" s="8" t="n">
        <v>6.1</v>
      </c>
      <c r="L5" s="4" t="inlineStr">
        <is>
          <t xml:space="preserve"> </t>
        </is>
      </c>
      <c r="M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11" t="n">
        <v>0</v>
      </c>
      <c r="H8" s="11" t="n">
        <v>0</v>
      </c>
      <c r="I8" s="11" t="n">
        <v>0</v>
      </c>
      <c r="J8" s="11" t="n">
        <v>0</v>
      </c>
      <c r="K8" s="11" t="n">
        <v>0</v>
      </c>
      <c r="L8" s="11" t="n">
        <v>0</v>
      </c>
      <c r="M8" s="4" t="inlineStr">
        <is>
          <t xml:space="preserve"> </t>
        </is>
      </c>
    </row>
    <row r="9">
      <c r="A9" s="4" t="inlineStr">
        <is>
          <t>Unrecognized compensation related to unvested stock option awards, period for recognition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2 years 7 months 6 days</t>
        </is>
      </c>
      <c r="J9" s="4" t="inlineStr">
        <is>
          <t xml:space="preserve"> </t>
        </is>
      </c>
      <c r="K9" s="4" t="inlineStr">
        <is>
          <t>2 years 4 months 24 days</t>
        </is>
      </c>
      <c r="L9" s="4" t="inlineStr">
        <is>
          <t xml:space="preserve"> </t>
        </is>
      </c>
      <c r="M9" s="4" t="inlineStr">
        <is>
          <t xml:space="preserve"> </t>
        </is>
      </c>
    </row>
    <row r="10">
      <c r="A10" s="4" t="inlineStr">
        <is>
          <t>Performance-based Restricted Stock Units (P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SUs outstanding that were granted (in shares)</t>
        </is>
      </c>
      <c r="B12" s="4" t="inlineStr">
        <is>
          <t xml:space="preserve"> </t>
        </is>
      </c>
      <c r="C12" s="4" t="inlineStr">
        <is>
          <t xml:space="preserve"> </t>
        </is>
      </c>
      <c r="D12" s="4" t="inlineStr">
        <is>
          <t xml:space="preserve"> </t>
        </is>
      </c>
      <c r="E12" s="6" t="n">
        <v>55653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SUs vested and released (in shares)</t>
        </is>
      </c>
      <c r="B13" s="6" t="n">
        <v>185510</v>
      </c>
      <c r="C13" s="4" t="inlineStr">
        <is>
          <t xml:space="preserve"> </t>
        </is>
      </c>
      <c r="D13" s="6" t="n">
        <v>185510</v>
      </c>
      <c r="E13" s="4" t="inlineStr">
        <is>
          <t xml:space="preserve"> </t>
        </is>
      </c>
      <c r="F13" s="6" t="n">
        <v>1855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n-option equity instrument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4" t="inlineStr">
        <is>
          <t xml:space="preserve"> </t>
        </is>
      </c>
      <c r="I14" s="6" t="n">
        <v>0</v>
      </c>
      <c r="J14" s="4" t="inlineStr">
        <is>
          <t xml:space="preserve"> </t>
        </is>
      </c>
      <c r="K14" s="6" t="n">
        <v>185510</v>
      </c>
      <c r="L14" s="4" t="inlineStr">
        <is>
          <t xml:space="preserve"> </t>
        </is>
      </c>
      <c r="M14" s="4" t="inlineStr">
        <is>
          <t xml:space="preserve"> </t>
        </is>
      </c>
    </row>
    <row r="15">
      <c r="A15" s="4" t="inlineStr">
        <is>
          <t>Employee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s authoriz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0</v>
      </c>
      <c r="J17" s="4" t="inlineStr">
        <is>
          <t xml:space="preserve"> </t>
        </is>
      </c>
      <c r="K17" s="4" t="inlineStr">
        <is>
          <t xml:space="preserve"> </t>
        </is>
      </c>
      <c r="L17" s="4" t="inlineStr">
        <is>
          <t xml:space="preserve"> </t>
        </is>
      </c>
      <c r="M17" s="4" t="inlineStr">
        <is>
          <t xml:space="preserve"> </t>
        </is>
      </c>
    </row>
    <row r="18">
      <c r="A18" s="4" t="inlineStr">
        <is>
          <t>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90000</v>
      </c>
    </row>
    <row r="19">
      <c r="A19" s="4" t="inlineStr">
        <is>
          <t>Shares available for purchase under the ESPP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689583</v>
      </c>
      <c r="H19" s="4" t="inlineStr">
        <is>
          <t xml:space="preserve"> </t>
        </is>
      </c>
      <c r="I19" s="6" t="n">
        <v>689583</v>
      </c>
      <c r="J19" s="4" t="inlineStr">
        <is>
          <t xml:space="preserve"> </t>
        </is>
      </c>
      <c r="K19" s="6" t="n">
        <v>390000</v>
      </c>
      <c r="L19" s="4" t="inlineStr">
        <is>
          <t xml:space="preserve"> </t>
        </is>
      </c>
      <c r="M19" s="4" t="inlineStr">
        <is>
          <t xml:space="preserve"> </t>
        </is>
      </c>
    </row>
    <row r="20">
      <c r="A20" s="4" t="inlineStr">
        <is>
          <t>2021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ost-IPO capitalization rate</t>
        </is>
      </c>
      <c r="B22" s="4" t="inlineStr">
        <is>
          <t xml:space="preserve"> </t>
        </is>
      </c>
      <c r="C22" s="11" t="n">
        <v>0.1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s authorized for issuance (in shares)</t>
        </is>
      </c>
      <c r="B23" s="4" t="inlineStr">
        <is>
          <t xml:space="preserve"> </t>
        </is>
      </c>
      <c r="C23" s="6" t="n">
        <v>6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sheetData>
  <mergeCells count="5">
    <mergeCell ref="A1:A2"/>
    <mergeCell ref="D1:E1"/>
    <mergeCell ref="G1:H1"/>
    <mergeCell ref="I1:J1"/>
    <mergeCell ref="K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6" customWidth="1" min="2" max="2"/>
    <col width="16" customWidth="1" min="3" max="3"/>
    <col width="26" customWidth="1" min="4" max="4"/>
    <col width="26" customWidth="1" min="5" max="5"/>
    <col width="16" customWidth="1" min="6" max="6"/>
    <col width="26" customWidth="1" min="7" max="7"/>
  </cols>
  <sheetData>
    <row r="1">
      <c r="A1" s="1" t="inlineStr">
        <is>
          <t>Stock-Based Compensation - Schedule of Assumptions Used to Estimate Fair Value of Stock Option Awards (FY) (Details) - Stock Option</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t>
        </is>
      </c>
      <c r="B4" s="10" t="n">
        <v>0.031</v>
      </c>
      <c r="C4" s="10" t="n">
        <v>0.008999999999999999</v>
      </c>
      <c r="D4" s="10" t="n">
        <v>0.017</v>
      </c>
      <c r="E4" s="10" t="n">
        <v>0.007</v>
      </c>
      <c r="F4" s="10" t="n">
        <v>0.007</v>
      </c>
      <c r="G4" s="10" t="n">
        <v>0.007</v>
      </c>
    </row>
    <row r="5">
      <c r="A5" s="4" t="inlineStr">
        <is>
          <t>Expected dividend yield</t>
        </is>
      </c>
      <c r="B5" s="11" t="n">
        <v>0</v>
      </c>
      <c r="C5" s="11" t="n">
        <v>0</v>
      </c>
      <c r="D5" s="11" t="n">
        <v>0</v>
      </c>
      <c r="E5" s="11" t="n">
        <v>0</v>
      </c>
      <c r="F5" s="11" t="n">
        <v>0</v>
      </c>
      <c r="G5" s="11" t="n">
        <v>0</v>
      </c>
    </row>
    <row r="6">
      <c r="A6" s="4" t="inlineStr">
        <is>
          <t>Expected term in years</t>
        </is>
      </c>
      <c r="B6" s="4" t="inlineStr">
        <is>
          <t>6 years 18 days</t>
        </is>
      </c>
      <c r="C6" s="4" t="inlineStr">
        <is>
          <t>6 years 10 days</t>
        </is>
      </c>
      <c r="D6" s="4" t="inlineStr">
        <is>
          <t>5 years 10 months 24 days</t>
        </is>
      </c>
      <c r="E6" s="4" t="inlineStr">
        <is>
          <t>5 years 11 months 26 days</t>
        </is>
      </c>
      <c r="F6" s="4" t="inlineStr">
        <is>
          <t>6 years</t>
        </is>
      </c>
      <c r="G6" s="4" t="inlineStr">
        <is>
          <t>5 years 10 months 24 days</t>
        </is>
      </c>
    </row>
    <row r="7">
      <c r="A7" s="4" t="inlineStr">
        <is>
          <t>Expected volatility, minimum</t>
        </is>
      </c>
      <c r="B7" s="10" t="n">
        <v>0.719</v>
      </c>
      <c r="C7" s="10" t="n">
        <v>0.746</v>
      </c>
      <c r="D7" s="10" t="n">
        <v>0.708</v>
      </c>
      <c r="E7" s="10" t="n">
        <v>0.738</v>
      </c>
      <c r="F7" s="10" t="n">
        <v>0.718</v>
      </c>
      <c r="G7" s="10" t="n">
        <v>0.708</v>
      </c>
    </row>
    <row r="8">
      <c r="A8" s="4" t="inlineStr">
        <is>
          <t>Expected volatility, maximum</t>
        </is>
      </c>
      <c r="B8" s="11" t="n">
        <v>0.72</v>
      </c>
      <c r="C8" s="10" t="n">
        <v>0.749</v>
      </c>
      <c r="D8" s="10" t="n">
        <v>0.725</v>
      </c>
      <c r="E8" s="10" t="n">
        <v>0.868</v>
      </c>
      <c r="F8" s="10" t="n">
        <v>0.731</v>
      </c>
      <c r="G8" s="10" t="n">
        <v>0.868</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Share Option Activity (FY)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Outstanding at beginning of period (in shares)</t>
        </is>
      </c>
      <c r="B4" s="6" t="n">
        <v>4230162</v>
      </c>
      <c r="C4" s="6" t="n">
        <v>3479731</v>
      </c>
      <c r="D4" s="4" t="inlineStr">
        <is>
          <t xml:space="preserve"> </t>
        </is>
      </c>
    </row>
    <row r="5">
      <c r="A5" s="4" t="inlineStr">
        <is>
          <t>Options granted (in shares)</t>
        </is>
      </c>
      <c r="B5" s="6" t="n">
        <v>2257100</v>
      </c>
      <c r="C5" s="6" t="n">
        <v>1103721</v>
      </c>
      <c r="D5" s="4" t="inlineStr">
        <is>
          <t xml:space="preserve"> </t>
        </is>
      </c>
    </row>
    <row r="6">
      <c r="A6" s="4" t="inlineStr">
        <is>
          <t>Options forfeited (in shares)</t>
        </is>
      </c>
      <c r="B6" s="6" t="n">
        <v>-914621</v>
      </c>
      <c r="C6" s="6" t="n">
        <v>-189388</v>
      </c>
      <c r="D6" s="4" t="inlineStr">
        <is>
          <t xml:space="preserve"> </t>
        </is>
      </c>
    </row>
    <row r="7">
      <c r="A7" s="4" t="inlineStr">
        <is>
          <t>Options exercised (in shares)</t>
        </is>
      </c>
      <c r="B7" s="4" t="inlineStr">
        <is>
          <t xml:space="preserve"> </t>
        </is>
      </c>
      <c r="C7" s="6" t="n">
        <v>-152939</v>
      </c>
      <c r="D7" s="4" t="inlineStr">
        <is>
          <t xml:space="preserve"> </t>
        </is>
      </c>
    </row>
    <row r="8">
      <c r="A8" s="4" t="inlineStr">
        <is>
          <t>Options expired (in shares)</t>
        </is>
      </c>
      <c r="B8" s="4" t="inlineStr">
        <is>
          <t xml:space="preserve"> </t>
        </is>
      </c>
      <c r="C8" s="6" t="n">
        <v>-10963</v>
      </c>
      <c r="D8" s="4" t="inlineStr">
        <is>
          <t xml:space="preserve"> </t>
        </is>
      </c>
    </row>
    <row r="9">
      <c r="A9" s="4" t="inlineStr">
        <is>
          <t>Outstanding at end of period (in shares)</t>
        </is>
      </c>
      <c r="B9" s="6" t="n">
        <v>5572641</v>
      </c>
      <c r="C9" s="6" t="n">
        <v>4230162</v>
      </c>
      <c r="D9" s="6" t="n">
        <v>3479731</v>
      </c>
    </row>
    <row r="10">
      <c r="A10" s="4" t="inlineStr">
        <is>
          <t>Options vested and exercisable (in shares)</t>
        </is>
      </c>
      <c r="B10" s="6" t="n">
        <v>3862362</v>
      </c>
      <c r="C10" s="6" t="n">
        <v>2499165</v>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7" t="n">
        <v>8.92</v>
      </c>
      <c r="C12" s="7" t="n">
        <v>6.97</v>
      </c>
      <c r="D12" s="4" t="inlineStr">
        <is>
          <t xml:space="preserve"> </t>
        </is>
      </c>
    </row>
    <row r="13">
      <c r="A13" s="4" t="inlineStr">
        <is>
          <t>Options granted (in dollars per share)</t>
        </is>
      </c>
      <c r="B13" s="12" t="n">
        <v>1.93</v>
      </c>
      <c r="C13" s="12" t="n">
        <v>15.44</v>
      </c>
      <c r="D13" s="4" t="inlineStr">
        <is>
          <t xml:space="preserve"> </t>
        </is>
      </c>
    </row>
    <row r="14">
      <c r="A14" s="4" t="inlineStr">
        <is>
          <t>Options forfeited (in dollars per share)</t>
        </is>
      </c>
      <c r="B14" s="12" t="n">
        <v>9.369999999999999</v>
      </c>
      <c r="C14" s="12" t="n">
        <v>13.24</v>
      </c>
      <c r="D14" s="4" t="inlineStr">
        <is>
          <t xml:space="preserve"> </t>
        </is>
      </c>
    </row>
    <row r="15">
      <c r="A15" s="4" t="inlineStr">
        <is>
          <t>Options exercised (in dollars per share)</t>
        </is>
      </c>
      <c r="B15" s="4" t="inlineStr">
        <is>
          <t xml:space="preserve"> </t>
        </is>
      </c>
      <c r="C15" s="13" t="n">
        <v>6.4</v>
      </c>
      <c r="D15" s="4" t="inlineStr">
        <is>
          <t xml:space="preserve"> </t>
        </is>
      </c>
    </row>
    <row r="16">
      <c r="A16" s="4" t="inlineStr">
        <is>
          <t>Options expired (in dollars per share)</t>
        </is>
      </c>
      <c r="B16" s="4" t="inlineStr">
        <is>
          <t xml:space="preserve"> </t>
        </is>
      </c>
      <c r="C16" s="12" t="n">
        <v>7.67</v>
      </c>
      <c r="D16" s="4" t="inlineStr">
        <is>
          <t xml:space="preserve"> </t>
        </is>
      </c>
    </row>
    <row r="17">
      <c r="A17" s="4" t="inlineStr">
        <is>
          <t>Outstanding at end of period (in dollars per share)</t>
        </is>
      </c>
      <c r="B17" s="12" t="n">
        <v>7.48</v>
      </c>
      <c r="C17" s="12" t="n">
        <v>8.92</v>
      </c>
      <c r="D17" s="7" t="n">
        <v>6.97</v>
      </c>
    </row>
    <row r="18">
      <c r="A18" s="4" t="inlineStr">
        <is>
          <t>Options vested and exercisable (in dollars per share)</t>
        </is>
      </c>
      <c r="B18" s="7" t="n">
        <v>7.34</v>
      </c>
      <c r="C18" s="7" t="n">
        <v>7.11</v>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Options outstanding, weighted average remaining contractual life (in years)</t>
        </is>
      </c>
      <c r="B20" s="4" t="inlineStr">
        <is>
          <t>7 years 8 months 12 days</t>
        </is>
      </c>
      <c r="C20" s="4" t="inlineStr">
        <is>
          <t>7 years 9 months 18 days</t>
        </is>
      </c>
      <c r="D20" s="4" t="inlineStr">
        <is>
          <t>8 years 4 months 24 days</t>
        </is>
      </c>
    </row>
    <row r="21">
      <c r="A21" s="4" t="inlineStr">
        <is>
          <t>Options vested and exercisable, weighted average remaining contractual life (in years)</t>
        </is>
      </c>
      <c r="B21" s="4" t="inlineStr">
        <is>
          <t>6 years 1 month 6 days</t>
        </is>
      </c>
      <c r="C21" s="4" t="inlineStr">
        <is>
          <t>7 years 1 month 6 days</t>
        </is>
      </c>
      <c r="D21" s="4" t="inlineStr">
        <is>
          <t xml:space="preserve"> </t>
        </is>
      </c>
    </row>
    <row r="22">
      <c r="A22" s="4" t="inlineStr">
        <is>
          <t>Options outstanding, total intrinsic value (in thousands)</t>
        </is>
      </c>
      <c r="B22" s="5" t="n">
        <v>0</v>
      </c>
      <c r="C22" s="5" t="n">
        <v>0</v>
      </c>
      <c r="D22" s="5" t="n">
        <v>15140</v>
      </c>
    </row>
    <row r="23">
      <c r="A23" s="4" t="inlineStr">
        <is>
          <t>Options vested and exercisable, total intrinsic value (in thousands)</t>
        </is>
      </c>
      <c r="B23" s="5" t="n">
        <v>0</v>
      </c>
      <c r="C23" s="5" t="n">
        <v>0</v>
      </c>
      <c r="D2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Q3)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55143</v>
      </c>
      <c r="C3" s="4" t="inlineStr">
        <is>
          <t xml:space="preserve"> </t>
        </is>
      </c>
      <c r="D3" s="4" t="inlineStr">
        <is>
          <t xml:space="preserve"> </t>
        </is>
      </c>
      <c r="E3" s="5" t="n">
        <v>88756</v>
      </c>
      <c r="F3" s="4" t="inlineStr">
        <is>
          <t xml:space="preserve"> </t>
        </is>
      </c>
      <c r="G3" s="4" t="inlineStr">
        <is>
          <t xml:space="preserve"> </t>
        </is>
      </c>
      <c r="H3" s="4" t="inlineStr">
        <is>
          <t xml:space="preserve"> </t>
        </is>
      </c>
      <c r="I3" s="5" t="n">
        <v>34607</v>
      </c>
      <c r="J3" s="4" t="inlineStr">
        <is>
          <t xml:space="preserve"> </t>
        </is>
      </c>
    </row>
    <row r="4">
      <c r="A4" s="4" t="inlineStr">
        <is>
          <t>Grants receivable</t>
        </is>
      </c>
      <c r="B4" s="6" t="n">
        <v>0</v>
      </c>
      <c r="C4" s="4" t="inlineStr">
        <is>
          <t xml:space="preserve"> </t>
        </is>
      </c>
      <c r="D4" s="4" t="inlineStr">
        <is>
          <t xml:space="preserve"> </t>
        </is>
      </c>
      <c r="E4" s="6" t="n">
        <v>806</v>
      </c>
      <c r="F4" s="4" t="inlineStr">
        <is>
          <t xml:space="preserve"> </t>
        </is>
      </c>
      <c r="G4" s="4" t="inlineStr">
        <is>
          <t xml:space="preserve"> </t>
        </is>
      </c>
      <c r="H4" s="4" t="inlineStr">
        <is>
          <t xml:space="preserve"> </t>
        </is>
      </c>
      <c r="I4" s="6" t="n">
        <v>0</v>
      </c>
      <c r="J4" s="4" t="inlineStr">
        <is>
          <t xml:space="preserve"> </t>
        </is>
      </c>
    </row>
    <row r="5">
      <c r="A5" s="4" t="inlineStr">
        <is>
          <t>Prepaid expenses and other current assets</t>
        </is>
      </c>
      <c r="B5" s="6" t="n">
        <v>1537</v>
      </c>
      <c r="C5" s="4" t="inlineStr">
        <is>
          <t xml:space="preserve"> </t>
        </is>
      </c>
      <c r="D5" s="4" t="inlineStr">
        <is>
          <t xml:space="preserve"> </t>
        </is>
      </c>
      <c r="E5" s="6" t="n">
        <v>1685</v>
      </c>
      <c r="F5" s="4" t="inlineStr">
        <is>
          <t xml:space="preserve"> </t>
        </is>
      </c>
      <c r="G5" s="4" t="inlineStr">
        <is>
          <t xml:space="preserve"> </t>
        </is>
      </c>
      <c r="H5" s="4" t="inlineStr">
        <is>
          <t xml:space="preserve"> </t>
        </is>
      </c>
      <c r="I5" s="6" t="n">
        <v>7690</v>
      </c>
      <c r="J5" s="4" t="inlineStr">
        <is>
          <t xml:space="preserve"> </t>
        </is>
      </c>
    </row>
    <row r="6">
      <c r="A6" s="4" t="inlineStr">
        <is>
          <t>Total current assets</t>
        </is>
      </c>
      <c r="B6" s="6" t="n">
        <v>56680</v>
      </c>
      <c r="C6" s="4" t="inlineStr">
        <is>
          <t xml:space="preserve"> </t>
        </is>
      </c>
      <c r="D6" s="4" t="inlineStr">
        <is>
          <t xml:space="preserve"> </t>
        </is>
      </c>
      <c r="E6" s="6" t="n">
        <v>91247</v>
      </c>
      <c r="F6" s="4" t="inlineStr">
        <is>
          <t xml:space="preserve"> </t>
        </is>
      </c>
      <c r="G6" s="4" t="inlineStr">
        <is>
          <t xml:space="preserve"> </t>
        </is>
      </c>
      <c r="H6" s="4" t="inlineStr">
        <is>
          <t xml:space="preserve"> </t>
        </is>
      </c>
      <c r="I6" s="6" t="n">
        <v>42297</v>
      </c>
      <c r="J6" s="4" t="inlineStr">
        <is>
          <t xml:space="preserve"> </t>
        </is>
      </c>
    </row>
    <row r="7">
      <c r="A7" s="4" t="inlineStr">
        <is>
          <t>Property and equipment, net</t>
        </is>
      </c>
      <c r="B7" s="6" t="n">
        <v>304</v>
      </c>
      <c r="C7" s="4" t="inlineStr">
        <is>
          <t xml:space="preserve"> </t>
        </is>
      </c>
      <c r="D7" s="4" t="inlineStr">
        <is>
          <t xml:space="preserve"> </t>
        </is>
      </c>
      <c r="E7" s="6" t="n">
        <v>451</v>
      </c>
      <c r="F7" s="4" t="inlineStr">
        <is>
          <t xml:space="preserve"> </t>
        </is>
      </c>
      <c r="G7" s="4" t="inlineStr">
        <is>
          <t xml:space="preserve"> </t>
        </is>
      </c>
      <c r="H7" s="4" t="inlineStr">
        <is>
          <t xml:space="preserve"> </t>
        </is>
      </c>
      <c r="I7" s="6" t="n">
        <v>156</v>
      </c>
      <c r="J7" s="4" t="inlineStr">
        <is>
          <t xml:space="preserve"> </t>
        </is>
      </c>
    </row>
    <row r="8">
      <c r="A8" s="4" t="inlineStr">
        <is>
          <t>Operating lease right-of-use assets</t>
        </is>
      </c>
      <c r="B8" s="6" t="n">
        <v>3383</v>
      </c>
      <c r="C8" s="4" t="inlineStr">
        <is>
          <t xml:space="preserve"> </t>
        </is>
      </c>
      <c r="D8" s="4" t="inlineStr">
        <is>
          <t xml:space="preserve"> </t>
        </is>
      </c>
      <c r="E8" s="6" t="n">
        <v>3986</v>
      </c>
      <c r="F8" s="4" t="inlineStr">
        <is>
          <t xml:space="preserve"> </t>
        </is>
      </c>
      <c r="G8" s="4" t="inlineStr">
        <is>
          <t xml:space="preserve"> </t>
        </is>
      </c>
      <c r="H8" s="4" t="inlineStr">
        <is>
          <t xml:space="preserve"> </t>
        </is>
      </c>
      <c r="I8" s="6" t="n">
        <v>4072</v>
      </c>
      <c r="J8" s="4" t="inlineStr">
        <is>
          <t xml:space="preserve"> </t>
        </is>
      </c>
    </row>
    <row r="9">
      <c r="A9" s="4" t="inlineStr">
        <is>
          <t>Investments in related parties</t>
        </is>
      </c>
      <c r="B9" s="6" t="n">
        <v>874</v>
      </c>
      <c r="C9" s="4" t="inlineStr">
        <is>
          <t xml:space="preserve"> </t>
        </is>
      </c>
      <c r="D9" s="4" t="inlineStr">
        <is>
          <t xml:space="preserve"> </t>
        </is>
      </c>
      <c r="E9" s="6" t="n">
        <v>723</v>
      </c>
      <c r="F9" s="4" t="inlineStr">
        <is>
          <t xml:space="preserve"> </t>
        </is>
      </c>
      <c r="G9" s="4" t="inlineStr">
        <is>
          <t xml:space="preserve"> </t>
        </is>
      </c>
      <c r="H9" s="4" t="inlineStr">
        <is>
          <t xml:space="preserve"> </t>
        </is>
      </c>
      <c r="I9" s="6" t="n">
        <v>822</v>
      </c>
      <c r="J9" s="4" t="inlineStr">
        <is>
          <t xml:space="preserve"> </t>
        </is>
      </c>
    </row>
    <row r="10">
      <c r="A10" s="4" t="inlineStr">
        <is>
          <t>Other assets</t>
        </is>
      </c>
      <c r="B10" s="6" t="n">
        <v>75</v>
      </c>
      <c r="C10" s="4" t="inlineStr">
        <is>
          <t xml:space="preserve"> </t>
        </is>
      </c>
      <c r="D10" s="4" t="inlineStr">
        <is>
          <t xml:space="preserve"> </t>
        </is>
      </c>
      <c r="E10" s="6" t="n">
        <v>106</v>
      </c>
      <c r="F10" s="4" t="inlineStr">
        <is>
          <t xml:space="preserve"> </t>
        </is>
      </c>
      <c r="G10" s="4" t="inlineStr">
        <is>
          <t xml:space="preserve"> </t>
        </is>
      </c>
      <c r="H10" s="4" t="inlineStr">
        <is>
          <t xml:space="preserve"> </t>
        </is>
      </c>
      <c r="I10" s="6" t="n">
        <v>0</v>
      </c>
      <c r="J10" s="4" t="inlineStr">
        <is>
          <t xml:space="preserve"> </t>
        </is>
      </c>
    </row>
    <row r="11">
      <c r="A11" s="4" t="inlineStr">
        <is>
          <t>Total assets</t>
        </is>
      </c>
      <c r="B11" s="6" t="n">
        <v>61316</v>
      </c>
      <c r="C11" s="4" t="inlineStr">
        <is>
          <t xml:space="preserve"> </t>
        </is>
      </c>
      <c r="D11" s="4" t="inlineStr">
        <is>
          <t xml:space="preserve"> </t>
        </is>
      </c>
      <c r="E11" s="6" t="n">
        <v>96513</v>
      </c>
      <c r="F11" s="4" t="inlineStr">
        <is>
          <t xml:space="preserve"> </t>
        </is>
      </c>
      <c r="G11" s="4" t="inlineStr">
        <is>
          <t xml:space="preserve"> </t>
        </is>
      </c>
      <c r="H11" s="4" t="inlineStr">
        <is>
          <t xml:space="preserve"> </t>
        </is>
      </c>
      <c r="I11" s="6" t="n">
        <v>47347</v>
      </c>
      <c r="J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payable</t>
        </is>
      </c>
      <c r="B13" s="6" t="n">
        <v>2218</v>
      </c>
      <c r="C13" s="4" t="inlineStr">
        <is>
          <t xml:space="preserve"> </t>
        </is>
      </c>
      <c r="D13" s="4" t="inlineStr">
        <is>
          <t xml:space="preserve"> </t>
        </is>
      </c>
      <c r="E13" s="6" t="n">
        <v>4710</v>
      </c>
      <c r="F13" s="4" t="inlineStr">
        <is>
          <t xml:space="preserve"> </t>
        </is>
      </c>
      <c r="G13" s="4" t="inlineStr">
        <is>
          <t xml:space="preserve"> </t>
        </is>
      </c>
      <c r="H13" s="4" t="inlineStr">
        <is>
          <t xml:space="preserve"> </t>
        </is>
      </c>
      <c r="I13" s="6" t="n">
        <v>5578</v>
      </c>
      <c r="J13" s="4" t="inlineStr">
        <is>
          <t xml:space="preserve"> </t>
        </is>
      </c>
    </row>
    <row r="14">
      <c r="A14" s="4" t="inlineStr">
        <is>
          <t>Accrued expenses</t>
        </is>
      </c>
      <c r="B14" s="6" t="n">
        <v>4908</v>
      </c>
      <c r="C14" s="4" t="inlineStr">
        <is>
          <t xml:space="preserve"> </t>
        </is>
      </c>
      <c r="D14" s="4" t="inlineStr">
        <is>
          <t xml:space="preserve"> </t>
        </is>
      </c>
      <c r="E14" s="6" t="n">
        <v>3219</v>
      </c>
      <c r="F14" s="4" t="inlineStr">
        <is>
          <t xml:space="preserve"> </t>
        </is>
      </c>
      <c r="G14" s="4" t="inlineStr">
        <is>
          <t xml:space="preserve"> </t>
        </is>
      </c>
      <c r="H14" s="4" t="inlineStr">
        <is>
          <t xml:space="preserve"> </t>
        </is>
      </c>
      <c r="I14" s="6" t="n">
        <v>6665</v>
      </c>
      <c r="J14" s="4" t="inlineStr">
        <is>
          <t xml:space="preserve"> </t>
        </is>
      </c>
    </row>
    <row r="15">
      <c r="A15" s="4" t="inlineStr">
        <is>
          <t>Operating lease liabilities, current</t>
        </is>
      </c>
      <c r="B15" s="6" t="n">
        <v>968</v>
      </c>
      <c r="C15" s="4" t="inlineStr">
        <is>
          <t xml:space="preserve"> </t>
        </is>
      </c>
      <c r="D15" s="4" t="inlineStr">
        <is>
          <t xml:space="preserve"> </t>
        </is>
      </c>
      <c r="E15" s="6" t="n">
        <v>894</v>
      </c>
      <c r="F15" s="4" t="inlineStr">
        <is>
          <t xml:space="preserve"> </t>
        </is>
      </c>
      <c r="G15" s="4" t="inlineStr">
        <is>
          <t xml:space="preserve"> </t>
        </is>
      </c>
      <c r="H15" s="4" t="inlineStr">
        <is>
          <t xml:space="preserve"> </t>
        </is>
      </c>
      <c r="I15" s="6" t="n">
        <v>611</v>
      </c>
      <c r="J15" s="4" t="inlineStr">
        <is>
          <t xml:space="preserve"> </t>
        </is>
      </c>
    </row>
    <row r="16">
      <c r="A16" s="4" t="inlineStr">
        <is>
          <t>Financing obligation, current</t>
        </is>
      </c>
      <c r="B16" s="6" t="n">
        <v>64</v>
      </c>
      <c r="C16" s="4" t="inlineStr">
        <is>
          <t xml:space="preserve"> </t>
        </is>
      </c>
      <c r="D16" s="4" t="inlineStr">
        <is>
          <t xml:space="preserve"> </t>
        </is>
      </c>
      <c r="E16" s="6" t="n">
        <v>58</v>
      </c>
      <c r="F16" s="4" t="inlineStr">
        <is>
          <t xml:space="preserve"> </t>
        </is>
      </c>
      <c r="G16" s="4" t="inlineStr">
        <is>
          <t xml:space="preserve"> </t>
        </is>
      </c>
      <c r="H16" s="4" t="inlineStr">
        <is>
          <t xml:space="preserve"> </t>
        </is>
      </c>
      <c r="I16" s="6" t="n">
        <v>0</v>
      </c>
      <c r="J16" s="4" t="inlineStr">
        <is>
          <t xml:space="preserve"> </t>
        </is>
      </c>
    </row>
    <row r="17">
      <c r="A17" s="4" t="inlineStr">
        <is>
          <t>Deferred revenue, current</t>
        </is>
      </c>
      <c r="B17" s="6" t="n">
        <v>0</v>
      </c>
      <c r="C17" s="4" t="inlineStr">
        <is>
          <t xml:space="preserve"> </t>
        </is>
      </c>
      <c r="D17" s="4" t="inlineStr">
        <is>
          <t xml:space="preserve"> </t>
        </is>
      </c>
      <c r="E17" s="6" t="n">
        <v>2301</v>
      </c>
      <c r="F17" s="4" t="inlineStr">
        <is>
          <t xml:space="preserve"> </t>
        </is>
      </c>
      <c r="G17" s="4" t="inlineStr">
        <is>
          <t xml:space="preserve"> </t>
        </is>
      </c>
      <c r="H17" s="4" t="inlineStr">
        <is>
          <t xml:space="preserve"> </t>
        </is>
      </c>
      <c r="I17" s="6" t="n">
        <v>3942</v>
      </c>
      <c r="J17" s="4" t="inlineStr">
        <is>
          <t xml:space="preserve"> </t>
        </is>
      </c>
    </row>
    <row r="18">
      <c r="A18" s="4" t="inlineStr">
        <is>
          <t>Warrant liability</t>
        </is>
      </c>
      <c r="B18" s="6" t="n">
        <v>24</v>
      </c>
      <c r="C18" s="4" t="inlineStr">
        <is>
          <t xml:space="preserve"> </t>
        </is>
      </c>
      <c r="D18" s="4" t="inlineStr">
        <is>
          <t xml:space="preserve"> </t>
        </is>
      </c>
      <c r="E18" s="6" t="n">
        <v>114</v>
      </c>
      <c r="F18" s="4" t="inlineStr">
        <is>
          <t xml:space="preserve"> </t>
        </is>
      </c>
      <c r="G18" s="4" t="inlineStr">
        <is>
          <t xml:space="preserve"> </t>
        </is>
      </c>
      <c r="H18" s="4" t="inlineStr">
        <is>
          <t xml:space="preserve"> </t>
        </is>
      </c>
      <c r="I18" s="6" t="n">
        <v>10704</v>
      </c>
      <c r="J18" s="4" t="inlineStr">
        <is>
          <t xml:space="preserve"> </t>
        </is>
      </c>
    </row>
    <row r="19">
      <c r="A19" s="4" t="inlineStr">
        <is>
          <t>Total current liabilities</t>
        </is>
      </c>
      <c r="B19" s="6" t="n">
        <v>8182</v>
      </c>
      <c r="C19" s="4" t="inlineStr">
        <is>
          <t xml:space="preserve"> </t>
        </is>
      </c>
      <c r="D19" s="4" t="inlineStr">
        <is>
          <t xml:space="preserve"> </t>
        </is>
      </c>
      <c r="E19" s="6" t="n">
        <v>11296</v>
      </c>
      <c r="F19" s="4" t="inlineStr">
        <is>
          <t xml:space="preserve"> </t>
        </is>
      </c>
      <c r="G19" s="4" t="inlineStr">
        <is>
          <t xml:space="preserve"> </t>
        </is>
      </c>
      <c r="H19" s="4" t="inlineStr">
        <is>
          <t xml:space="preserve"> </t>
        </is>
      </c>
      <c r="I19" s="6" t="n">
        <v>107449</v>
      </c>
      <c r="J19" s="4" t="inlineStr">
        <is>
          <t xml:space="preserve"> </t>
        </is>
      </c>
    </row>
    <row r="20">
      <c r="A20" s="4" t="inlineStr">
        <is>
          <t>Operating lease liabilities, noncurrent</t>
        </is>
      </c>
      <c r="B20" s="6" t="n">
        <v>2738</v>
      </c>
      <c r="C20" s="4" t="inlineStr">
        <is>
          <t xml:space="preserve"> </t>
        </is>
      </c>
      <c r="D20" s="4" t="inlineStr">
        <is>
          <t xml:space="preserve"> </t>
        </is>
      </c>
      <c r="E20" s="6" t="n">
        <v>3475</v>
      </c>
      <c r="F20" s="4" t="inlineStr">
        <is>
          <t xml:space="preserve"> </t>
        </is>
      </c>
      <c r="G20" s="4" t="inlineStr">
        <is>
          <t xml:space="preserve"> </t>
        </is>
      </c>
      <c r="H20" s="4" t="inlineStr">
        <is>
          <t xml:space="preserve"> </t>
        </is>
      </c>
      <c r="I20" s="6" t="n">
        <v>3847</v>
      </c>
      <c r="J20" s="4" t="inlineStr">
        <is>
          <t xml:space="preserve"> </t>
        </is>
      </c>
    </row>
    <row r="21">
      <c r="A21" s="4" t="inlineStr">
        <is>
          <t>Financing obligation, noncurrent</t>
        </is>
      </c>
      <c r="B21" s="6" t="n">
        <v>186</v>
      </c>
      <c r="C21" s="4" t="inlineStr">
        <is>
          <t xml:space="preserve"> </t>
        </is>
      </c>
      <c r="D21" s="4" t="inlineStr">
        <is>
          <t xml:space="preserve"> </t>
        </is>
      </c>
      <c r="E21" s="6" t="n">
        <v>235</v>
      </c>
      <c r="F21" s="4" t="inlineStr">
        <is>
          <t xml:space="preserve"> </t>
        </is>
      </c>
      <c r="G21" s="4" t="inlineStr">
        <is>
          <t xml:space="preserve"> </t>
        </is>
      </c>
      <c r="H21" s="4" t="inlineStr">
        <is>
          <t xml:space="preserve"> </t>
        </is>
      </c>
      <c r="I21" s="6" t="n">
        <v>0</v>
      </c>
      <c r="J21" s="4" t="inlineStr">
        <is>
          <t xml:space="preserve"> </t>
        </is>
      </c>
    </row>
    <row r="22">
      <c r="A22" s="4" t="inlineStr">
        <is>
          <t>Total liabilities</t>
        </is>
      </c>
      <c r="B22" s="6" t="n">
        <v>11106</v>
      </c>
      <c r="C22" s="4" t="inlineStr">
        <is>
          <t xml:space="preserve"> </t>
        </is>
      </c>
      <c r="D22" s="4" t="inlineStr">
        <is>
          <t xml:space="preserve"> </t>
        </is>
      </c>
      <c r="E22" s="6" t="n">
        <v>15006</v>
      </c>
      <c r="F22" s="4" t="inlineStr">
        <is>
          <t xml:space="preserve"> </t>
        </is>
      </c>
      <c r="G22" s="4" t="inlineStr">
        <is>
          <t xml:space="preserve"> </t>
        </is>
      </c>
      <c r="H22" s="4" t="inlineStr">
        <is>
          <t xml:space="preserve"> </t>
        </is>
      </c>
      <c r="I22" s="6" t="n">
        <v>137796</v>
      </c>
      <c r="J22" s="4" t="inlineStr">
        <is>
          <t xml:space="preserve"> </t>
        </is>
      </c>
    </row>
    <row r="23">
      <c r="A23" s="4" t="inlineStr">
        <is>
          <t>Commitments and contingencies (Note 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0.01 par value per share; 300,000,000 shares authorized; 30,113,582 and 29,959,060 shares issued and outstanding as of September 30, 2022 and December 31, 2021, respectively</t>
        </is>
      </c>
      <c r="B25" s="6" t="n">
        <v>301</v>
      </c>
      <c r="C25" s="4" t="inlineStr">
        <is>
          <t xml:space="preserve"> </t>
        </is>
      </c>
      <c r="D25" s="4" t="inlineStr">
        <is>
          <t xml:space="preserve"> </t>
        </is>
      </c>
      <c r="E25" s="6" t="n">
        <v>300</v>
      </c>
      <c r="F25" s="4" t="inlineStr">
        <is>
          <t xml:space="preserve"> </t>
        </is>
      </c>
      <c r="G25" s="4" t="inlineStr">
        <is>
          <t xml:space="preserve"> </t>
        </is>
      </c>
      <c r="H25" s="4" t="inlineStr">
        <is>
          <t xml:space="preserve"> </t>
        </is>
      </c>
      <c r="I25" s="6" t="n">
        <v>156</v>
      </c>
      <c r="J25" s="4" t="inlineStr">
        <is>
          <t xml:space="preserve"> </t>
        </is>
      </c>
    </row>
    <row r="26">
      <c r="A26" s="4" t="inlineStr">
        <is>
          <t>Additional paid-in capital</t>
        </is>
      </c>
      <c r="B26" s="6" t="n">
        <v>297109</v>
      </c>
      <c r="C26" s="4" t="inlineStr">
        <is>
          <t xml:space="preserve"> </t>
        </is>
      </c>
      <c r="D26" s="4" t="inlineStr">
        <is>
          <t xml:space="preserve"> </t>
        </is>
      </c>
      <c r="E26" s="6" t="n">
        <v>296445</v>
      </c>
      <c r="F26" s="4" t="inlineStr">
        <is>
          <t xml:space="preserve"> </t>
        </is>
      </c>
      <c r="G26" s="4" t="inlineStr">
        <is>
          <t xml:space="preserve"> </t>
        </is>
      </c>
      <c r="H26" s="4" t="inlineStr">
        <is>
          <t xml:space="preserve"> </t>
        </is>
      </c>
      <c r="I26" s="6" t="n">
        <v>72136</v>
      </c>
      <c r="J26" s="4" t="inlineStr">
        <is>
          <t xml:space="preserve"> </t>
        </is>
      </c>
    </row>
    <row r="27">
      <c r="A27" s="4" t="inlineStr">
        <is>
          <t>Accumulated other comprehensive income (loss)</t>
        </is>
      </c>
      <c r="B27" s="6" t="n">
        <v>302</v>
      </c>
      <c r="C27" s="4" t="inlineStr">
        <is>
          <t xml:space="preserve"> </t>
        </is>
      </c>
      <c r="D27" s="4" t="inlineStr">
        <is>
          <t xml:space="preserve"> </t>
        </is>
      </c>
      <c r="E27" s="6" t="n">
        <v>-103</v>
      </c>
      <c r="F27" s="4" t="inlineStr">
        <is>
          <t xml:space="preserve"> </t>
        </is>
      </c>
      <c r="G27" s="4" t="inlineStr">
        <is>
          <t xml:space="preserve"> </t>
        </is>
      </c>
      <c r="H27" s="4" t="inlineStr">
        <is>
          <t xml:space="preserve"> </t>
        </is>
      </c>
      <c r="I27" s="6" t="n">
        <v>-333</v>
      </c>
      <c r="J27" s="4" t="inlineStr">
        <is>
          <t xml:space="preserve"> </t>
        </is>
      </c>
    </row>
    <row r="28">
      <c r="A28" s="4" t="inlineStr">
        <is>
          <t>Accumulated deficit</t>
        </is>
      </c>
      <c r="B28" s="6" t="n">
        <v>-247502</v>
      </c>
      <c r="C28" s="4" t="inlineStr">
        <is>
          <t xml:space="preserve"> </t>
        </is>
      </c>
      <c r="D28" s="4" t="inlineStr">
        <is>
          <t xml:space="preserve"> </t>
        </is>
      </c>
      <c r="E28" s="6" t="n">
        <v>-215135</v>
      </c>
      <c r="F28" s="4" t="inlineStr">
        <is>
          <t xml:space="preserve"> </t>
        </is>
      </c>
      <c r="G28" s="4" t="inlineStr">
        <is>
          <t xml:space="preserve"> </t>
        </is>
      </c>
      <c r="H28" s="4" t="inlineStr">
        <is>
          <t xml:space="preserve"> </t>
        </is>
      </c>
      <c r="I28" s="6" t="n">
        <v>-160562</v>
      </c>
      <c r="J28" s="4" t="inlineStr">
        <is>
          <t xml:space="preserve"> </t>
        </is>
      </c>
    </row>
    <row r="29">
      <c r="A29" s="4" t="inlineStr">
        <is>
          <t>Total stockholders' equity (deficit)</t>
        </is>
      </c>
      <c r="B29" s="6" t="n">
        <v>50210</v>
      </c>
      <c r="C29" s="5" t="n">
        <v>59760</v>
      </c>
      <c r="D29" s="5" t="n">
        <v>67202</v>
      </c>
      <c r="E29" s="6" t="n">
        <v>81507</v>
      </c>
      <c r="F29" s="5" t="n">
        <v>64514</v>
      </c>
      <c r="G29" s="5" t="n">
        <v>77189</v>
      </c>
      <c r="H29" s="5" t="n">
        <v>92443</v>
      </c>
      <c r="I29" s="6" t="n">
        <v>-90449</v>
      </c>
      <c r="J29" s="5" t="n">
        <v>-18586</v>
      </c>
    </row>
    <row r="30">
      <c r="A30" s="4" t="inlineStr">
        <is>
          <t>Total liabilities and stockholders' equity (deficit)</t>
        </is>
      </c>
      <c r="B30" s="5" t="n">
        <v>61316</v>
      </c>
      <c r="C30" s="4" t="inlineStr">
        <is>
          <t xml:space="preserve"> </t>
        </is>
      </c>
      <c r="D30" s="4" t="inlineStr">
        <is>
          <t xml:space="preserve"> </t>
        </is>
      </c>
      <c r="E30" s="5" t="n">
        <v>96513</v>
      </c>
      <c r="F30" s="4" t="inlineStr">
        <is>
          <t xml:space="preserve"> </t>
        </is>
      </c>
      <c r="G30" s="4" t="inlineStr">
        <is>
          <t xml:space="preserve"> </t>
        </is>
      </c>
      <c r="H30" s="4" t="inlineStr">
        <is>
          <t xml:space="preserve"> </t>
        </is>
      </c>
      <c r="I30" s="5" t="n">
        <v>47347</v>
      </c>
      <c r="J3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Schedule of RSA and RSU Activity (FY) (Details) - $ / shares</t>
        </is>
      </c>
      <c r="B1" s="2" t="inlineStr">
        <is>
          <t>9 Months Ended</t>
        </is>
      </c>
      <c r="C1" s="2" t="inlineStr">
        <is>
          <t>12 Months Ended</t>
        </is>
      </c>
    </row>
    <row r="2">
      <c r="B2" s="2" t="inlineStr">
        <is>
          <t>Sep. 30, 2022</t>
        </is>
      </c>
      <c r="C2" s="2" t="inlineStr">
        <is>
          <t>Dec. 31, 2021</t>
        </is>
      </c>
      <c r="D2" s="2" t="inlineStr">
        <is>
          <t>Dec. 31, 2020</t>
        </is>
      </c>
    </row>
    <row r="3">
      <c r="A3" s="4" t="inlineStr">
        <is>
          <t>Shares of Restricted Stock</t>
        </is>
      </c>
      <c r="B3" s="4" t="inlineStr">
        <is>
          <t xml:space="preserve"> </t>
        </is>
      </c>
      <c r="C3" s="4" t="inlineStr">
        <is>
          <t xml:space="preserve"> </t>
        </is>
      </c>
      <c r="D3" s="4" t="inlineStr">
        <is>
          <t xml:space="preserve"> </t>
        </is>
      </c>
    </row>
    <row r="4">
      <c r="A4" s="3" t="inlineStr">
        <is>
          <t>Shares of Restricted Stock and Restricted Stock Units Activity</t>
        </is>
      </c>
      <c r="B4" s="4" t="inlineStr">
        <is>
          <t xml:space="preserve"> </t>
        </is>
      </c>
      <c r="C4" s="4" t="inlineStr">
        <is>
          <t xml:space="preserve"> </t>
        </is>
      </c>
      <c r="D4" s="4" t="inlineStr">
        <is>
          <t xml:space="preserve"> </t>
        </is>
      </c>
    </row>
    <row r="5">
      <c r="A5" s="4" t="inlineStr">
        <is>
          <t>Outstanding at beginning of period (in shares)</t>
        </is>
      </c>
      <c r="B5" s="6" t="n">
        <v>0</v>
      </c>
      <c r="C5" s="6" t="n">
        <v>14586</v>
      </c>
      <c r="D5" s="4" t="inlineStr">
        <is>
          <t xml:space="preserve"> </t>
        </is>
      </c>
    </row>
    <row r="6">
      <c r="A6" s="4" t="inlineStr">
        <is>
          <t>Vested (in shares)</t>
        </is>
      </c>
      <c r="B6" s="4" t="inlineStr">
        <is>
          <t xml:space="preserve"> </t>
        </is>
      </c>
      <c r="C6" s="6" t="n">
        <v>-14586</v>
      </c>
      <c r="D6" s="4" t="inlineStr">
        <is>
          <t xml:space="preserve"> </t>
        </is>
      </c>
    </row>
    <row r="7">
      <c r="A7" s="4" t="inlineStr">
        <is>
          <t>Outstanding at end of period (in shares)</t>
        </is>
      </c>
      <c r="B7" s="4" t="inlineStr">
        <is>
          <t xml:space="preserve"> </t>
        </is>
      </c>
      <c r="C7" s="6" t="n">
        <v>0</v>
      </c>
      <c r="D7" s="4" t="inlineStr">
        <is>
          <t xml:space="preserve"> </t>
        </is>
      </c>
    </row>
    <row r="8">
      <c r="A8" s="4" t="inlineStr">
        <is>
          <t>Vested at end of period (in shares)</t>
        </is>
      </c>
      <c r="B8" s="4" t="inlineStr">
        <is>
          <t xml:space="preserve"> </t>
        </is>
      </c>
      <c r="C8" s="6" t="n">
        <v>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Outstanding at beginning of period (in dollars per share)</t>
        </is>
      </c>
      <c r="B10" s="4" t="inlineStr">
        <is>
          <t xml:space="preserve"> </t>
        </is>
      </c>
      <c r="C10" s="4" t="inlineStr">
        <is>
          <t xml:space="preserve"> </t>
        </is>
      </c>
      <c r="D10" s="7" t="n">
        <v>6.05</v>
      </c>
    </row>
    <row r="11">
      <c r="A11" s="4" t="inlineStr">
        <is>
          <t>Vested (in dollars per share)</t>
        </is>
      </c>
      <c r="B11" s="4" t="inlineStr">
        <is>
          <t xml:space="preserve"> </t>
        </is>
      </c>
      <c r="C11" s="7" t="n">
        <v>6.05</v>
      </c>
      <c r="D11" s="4" t="inlineStr">
        <is>
          <t xml:space="preserve"> </t>
        </is>
      </c>
    </row>
    <row r="12">
      <c r="A12" s="4" t="inlineStr">
        <is>
          <t>Restricted Stock Units (RSUs)</t>
        </is>
      </c>
      <c r="B12" s="4" t="inlineStr">
        <is>
          <t xml:space="preserve"> </t>
        </is>
      </c>
      <c r="C12" s="4" t="inlineStr">
        <is>
          <t xml:space="preserve"> </t>
        </is>
      </c>
      <c r="D12" s="4" t="inlineStr">
        <is>
          <t xml:space="preserve"> </t>
        </is>
      </c>
    </row>
    <row r="13">
      <c r="A13" s="3" t="inlineStr">
        <is>
          <t>Shares of Restricted Stock and Restricted Stock Units Activity</t>
        </is>
      </c>
      <c r="B13" s="4" t="inlineStr">
        <is>
          <t xml:space="preserve"> </t>
        </is>
      </c>
      <c r="C13" s="4" t="inlineStr">
        <is>
          <t xml:space="preserve"> </t>
        </is>
      </c>
      <c r="D13" s="4" t="inlineStr">
        <is>
          <t xml:space="preserve"> </t>
        </is>
      </c>
    </row>
    <row r="14">
      <c r="A14" s="4" t="inlineStr">
        <is>
          <t>Outstanding at beginning of period (in shares)</t>
        </is>
      </c>
      <c r="B14" s="6" t="n">
        <v>17505</v>
      </c>
      <c r="C14" s="6" t="n">
        <v>74144</v>
      </c>
      <c r="D14" s="4" t="inlineStr">
        <is>
          <t xml:space="preserve"> </t>
        </is>
      </c>
    </row>
    <row r="15">
      <c r="A15" s="4" t="inlineStr">
        <is>
          <t>Vested (in shares)</t>
        </is>
      </c>
      <c r="B15" s="6" t="n">
        <v>-1094</v>
      </c>
      <c r="C15" s="6" t="n">
        <v>-43875</v>
      </c>
      <c r="D15" s="4" t="inlineStr">
        <is>
          <t xml:space="preserve"> </t>
        </is>
      </c>
    </row>
    <row r="16">
      <c r="A16" s="4" t="inlineStr">
        <is>
          <t>Forfeited (in shares)</t>
        </is>
      </c>
      <c r="B16" s="4" t="inlineStr">
        <is>
          <t xml:space="preserve"> </t>
        </is>
      </c>
      <c r="C16" s="6" t="n">
        <v>-12764</v>
      </c>
      <c r="D16" s="4" t="inlineStr">
        <is>
          <t xml:space="preserve"> </t>
        </is>
      </c>
    </row>
    <row r="17">
      <c r="A17" s="4" t="inlineStr">
        <is>
          <t>Outstanding at end of period (in shares)</t>
        </is>
      </c>
      <c r="B17" s="4" t="inlineStr">
        <is>
          <t xml:space="preserve"> </t>
        </is>
      </c>
      <c r="C17" s="6" t="n">
        <v>17505</v>
      </c>
      <c r="D17" s="4" t="inlineStr">
        <is>
          <t xml:space="preserve"> </t>
        </is>
      </c>
    </row>
    <row r="18">
      <c r="A18" s="4" t="inlineStr">
        <is>
          <t>Vested at end of period (in shares)</t>
        </is>
      </c>
      <c r="B18" s="4" t="inlineStr">
        <is>
          <t xml:space="preserve"> </t>
        </is>
      </c>
      <c r="C18" s="6" t="n">
        <v>43875</v>
      </c>
      <c r="D18" s="4" t="inlineStr">
        <is>
          <t xml:space="preserve"> </t>
        </is>
      </c>
    </row>
    <row r="19">
      <c r="A19" s="3" t="inlineStr">
        <is>
          <t>Weighted Average Grant Date Fair Value Per Share</t>
        </is>
      </c>
      <c r="B19" s="4" t="inlineStr">
        <is>
          <t xml:space="preserve"> </t>
        </is>
      </c>
      <c r="C19" s="4" t="inlineStr">
        <is>
          <t xml:space="preserve"> </t>
        </is>
      </c>
      <c r="D19" s="4" t="inlineStr">
        <is>
          <t xml:space="preserve"> </t>
        </is>
      </c>
    </row>
    <row r="20">
      <c r="A20" s="4" t="inlineStr">
        <is>
          <t>Outstanding at beginning of period (in dollars per share)</t>
        </is>
      </c>
      <c r="B20" s="4" t="inlineStr">
        <is>
          <t xml:space="preserve"> </t>
        </is>
      </c>
      <c r="C20" s="7" t="n">
        <v>9.51</v>
      </c>
      <c r="D20" s="7" t="n">
        <v>7.78</v>
      </c>
    </row>
    <row r="21">
      <c r="A21" s="4" t="inlineStr">
        <is>
          <t>Vested (in dollars per share)</t>
        </is>
      </c>
      <c r="B21" s="7" t="n">
        <v>9.51</v>
      </c>
      <c r="C21" s="12" t="n">
        <v>8.16</v>
      </c>
      <c r="D21" s="4" t="inlineStr">
        <is>
          <t xml:space="preserve"> </t>
        </is>
      </c>
    </row>
    <row r="22">
      <c r="A22" s="4" t="inlineStr">
        <is>
          <t>Forfeited (in dollars per share)</t>
        </is>
      </c>
      <c r="B22" s="4" t="inlineStr">
        <is>
          <t xml:space="preserve"> </t>
        </is>
      </c>
      <c r="C22" s="12" t="n">
        <v>6.12</v>
      </c>
      <c r="D22" s="4" t="inlineStr">
        <is>
          <t xml:space="preserve"> </t>
        </is>
      </c>
    </row>
    <row r="23">
      <c r="A23" s="4" t="inlineStr">
        <is>
          <t>Outstanding at end of period (in dollars per share)</t>
        </is>
      </c>
      <c r="B23" s="4" t="inlineStr">
        <is>
          <t xml:space="preserve"> </t>
        </is>
      </c>
      <c r="C23" s="12" t="n">
        <v>9.51</v>
      </c>
      <c r="D23" s="4" t="inlineStr">
        <is>
          <t xml:space="preserve"> </t>
        </is>
      </c>
    </row>
    <row r="24">
      <c r="A24" s="4" t="inlineStr">
        <is>
          <t>Vested at end of period (in dollars per share)</t>
        </is>
      </c>
      <c r="B24" s="4" t="inlineStr">
        <is>
          <t xml:space="preserve"> </t>
        </is>
      </c>
      <c r="C24" s="7" t="n">
        <v>8.16</v>
      </c>
      <c r="D2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Components of Stock-Based Compensation Expense (F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5" t="n">
        <v>-763</v>
      </c>
      <c r="C4" s="5" t="n">
        <v>2184</v>
      </c>
      <c r="D4" s="5" t="n">
        <v>667</v>
      </c>
      <c r="E4" s="5" t="n">
        <v>10019</v>
      </c>
      <c r="F4" s="5" t="n">
        <v>12041</v>
      </c>
      <c r="G4" s="5" t="n">
        <v>4716</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143</v>
      </c>
      <c r="C7" s="6" t="n">
        <v>1152</v>
      </c>
      <c r="D7" s="6" t="n">
        <v>-1055</v>
      </c>
      <c r="E7" s="6" t="n">
        <v>5104</v>
      </c>
      <c r="F7" s="6" t="n">
        <v>5898</v>
      </c>
      <c r="G7" s="6" t="n">
        <v>2183</v>
      </c>
    </row>
    <row r="8">
      <c r="A8" s="4" t="inlineStr">
        <is>
          <t>General and administr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380</v>
      </c>
      <c r="C10" s="5" t="n">
        <v>1032</v>
      </c>
      <c r="D10" s="5" t="n">
        <v>1722</v>
      </c>
      <c r="E10" s="5" t="n">
        <v>4915</v>
      </c>
      <c r="F10" s="5" t="n">
        <v>6143</v>
      </c>
      <c r="G10" s="5" t="n">
        <v>2533</v>
      </c>
    </row>
  </sheetData>
  <mergeCells count="4">
    <mergeCell ref="A1:A2"/>
    <mergeCell ref="B1:C1"/>
    <mergeCell ref="D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Warrants - Outstanding Warrants (FY) (Details) - $ / shares</t>
        </is>
      </c>
      <c r="B1" s="2" t="inlineStr">
        <is>
          <t>Sep. 30, 2022</t>
        </is>
      </c>
      <c r="C1" s="2" t="inlineStr">
        <is>
          <t>Dec. 31, 2021</t>
        </is>
      </c>
      <c r="D1" s="2" t="inlineStr">
        <is>
          <t>Dec. 31, 2020</t>
        </is>
      </c>
    </row>
    <row r="2">
      <c r="A2" s="3" t="inlineStr">
        <is>
          <t>Class of Warrant or Right [Line Items]</t>
        </is>
      </c>
      <c r="B2" s="4" t="inlineStr">
        <is>
          <t xml:space="preserve"> </t>
        </is>
      </c>
      <c r="C2" s="4" t="inlineStr">
        <is>
          <t xml:space="preserve"> </t>
        </is>
      </c>
      <c r="D2" s="4" t="inlineStr">
        <is>
          <t xml:space="preserve"> </t>
        </is>
      </c>
    </row>
    <row r="3">
      <c r="A3" s="4" t="inlineStr">
        <is>
          <t>Exercise Price (in dollars per share)</t>
        </is>
      </c>
      <c r="B3" s="4" t="inlineStr">
        <is>
          <t xml:space="preserve"> </t>
        </is>
      </c>
      <c r="C3" s="7" t="n">
        <v>6.43</v>
      </c>
      <c r="D3" s="4" t="inlineStr">
        <is>
          <t xml:space="preserve"> </t>
        </is>
      </c>
    </row>
    <row r="4">
      <c r="A4" s="4" t="inlineStr">
        <is>
          <t>Warrants outstanding (in shares)</t>
        </is>
      </c>
      <c r="B4" s="6" t="n">
        <v>1148123</v>
      </c>
      <c r="C4" s="6" t="n">
        <v>1148123</v>
      </c>
      <c r="D4" s="6" t="n">
        <v>2739791</v>
      </c>
    </row>
    <row r="5">
      <c r="A5" s="4" t="inlineStr">
        <is>
          <t>Warrants issued with 2015 Notes</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Exercise Price (in dollars per share)</t>
        </is>
      </c>
      <c r="B7" s="4" t="inlineStr">
        <is>
          <t xml:space="preserve"> </t>
        </is>
      </c>
      <c r="C7" s="7" t="n">
        <v>6.43</v>
      </c>
      <c r="D7" s="4" t="inlineStr">
        <is>
          <t xml:space="preserve"> </t>
        </is>
      </c>
    </row>
    <row r="8">
      <c r="A8" s="4" t="inlineStr">
        <is>
          <t>Warrants outstanding (in shares)</t>
        </is>
      </c>
      <c r="B8" s="4" t="inlineStr">
        <is>
          <t xml:space="preserve"> </t>
        </is>
      </c>
      <c r="C8" s="6" t="n">
        <v>0</v>
      </c>
      <c r="D8" s="6" t="n">
        <v>388396</v>
      </c>
    </row>
    <row r="9">
      <c r="A9" s="4" t="inlineStr">
        <is>
          <t>Warrants issued with 2016 Not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4" t="inlineStr">
        <is>
          <t xml:space="preserve"> </t>
        </is>
      </c>
      <c r="C11" s="7" t="n">
        <v>6.43</v>
      </c>
      <c r="D11" s="4" t="inlineStr">
        <is>
          <t xml:space="preserve"> </t>
        </is>
      </c>
    </row>
    <row r="12">
      <c r="A12" s="4" t="inlineStr">
        <is>
          <t>Warrants outstanding (in shares)</t>
        </is>
      </c>
      <c r="B12" s="4" t="inlineStr">
        <is>
          <t xml:space="preserve"> </t>
        </is>
      </c>
      <c r="C12" s="6" t="n">
        <v>0</v>
      </c>
      <c r="D12" s="6" t="n">
        <v>538933</v>
      </c>
    </row>
    <row r="13">
      <c r="A13" s="4" t="inlineStr">
        <is>
          <t>Warrants issued with 2017 Note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Exercise Price (in dollars per share)</t>
        </is>
      </c>
      <c r="B15" s="4" t="inlineStr">
        <is>
          <t xml:space="preserve"> </t>
        </is>
      </c>
      <c r="C15" s="7" t="n">
        <v>6.43</v>
      </c>
      <c r="D15" s="4" t="inlineStr">
        <is>
          <t xml:space="preserve"> </t>
        </is>
      </c>
    </row>
    <row r="16">
      <c r="A16" s="4" t="inlineStr">
        <is>
          <t>Warrants outstanding (in shares)</t>
        </is>
      </c>
      <c r="B16" s="4" t="inlineStr">
        <is>
          <t xml:space="preserve"> </t>
        </is>
      </c>
      <c r="C16" s="6" t="n">
        <v>0</v>
      </c>
      <c r="D16" s="6" t="n">
        <v>79265</v>
      </c>
    </row>
    <row r="17">
      <c r="A17" s="4" t="inlineStr">
        <is>
          <t>Warrants issued with 2018 Notes</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Exercise Price (in dollars per share)</t>
        </is>
      </c>
      <c r="B19" s="4" t="inlineStr">
        <is>
          <t xml:space="preserve"> </t>
        </is>
      </c>
      <c r="C19" s="7" t="n">
        <v>6.43</v>
      </c>
      <c r="D19" s="4" t="inlineStr">
        <is>
          <t xml:space="preserve"> </t>
        </is>
      </c>
    </row>
    <row r="20">
      <c r="A20" s="4" t="inlineStr">
        <is>
          <t>Warrants outstanding (in shares)</t>
        </is>
      </c>
      <c r="B20" s="4" t="inlineStr">
        <is>
          <t xml:space="preserve"> </t>
        </is>
      </c>
      <c r="C20" s="6" t="n">
        <v>0</v>
      </c>
      <c r="D20" s="6" t="n">
        <v>498567</v>
      </c>
    </row>
    <row r="21">
      <c r="A21" s="4" t="inlineStr">
        <is>
          <t>Warrants issued with Conversion of Notes to Common Stock</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 Price (in dollars per share)</t>
        </is>
      </c>
      <c r="B23" s="7" t="n">
        <v>8.029999999999999</v>
      </c>
      <c r="C23" s="7" t="n">
        <v>8.029999999999999</v>
      </c>
      <c r="D23" s="4" t="inlineStr">
        <is>
          <t xml:space="preserve"> </t>
        </is>
      </c>
    </row>
    <row r="24">
      <c r="A24" s="4" t="inlineStr">
        <is>
          <t>Warrants outstanding (in shares)</t>
        </is>
      </c>
      <c r="B24" s="6" t="n">
        <v>232287</v>
      </c>
      <c r="C24" s="6" t="n">
        <v>232287</v>
      </c>
      <c r="D24" s="6" t="n">
        <v>238779</v>
      </c>
    </row>
    <row r="25">
      <c r="A25" s="4" t="inlineStr">
        <is>
          <t>Warrants issued with Units in the Equity Offering</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Exercise Price (in dollars per share)</t>
        </is>
      </c>
      <c r="B27" s="7" t="n">
        <v>8.029999999999999</v>
      </c>
      <c r="C27" s="7" t="n">
        <v>8.029999999999999</v>
      </c>
      <c r="D27" s="4" t="inlineStr">
        <is>
          <t xml:space="preserve"> </t>
        </is>
      </c>
    </row>
    <row r="28">
      <c r="A28" s="4" t="inlineStr">
        <is>
          <t>Warrants outstanding (in shares)</t>
        </is>
      </c>
      <c r="B28" s="6" t="n">
        <v>875034</v>
      </c>
      <c r="C28" s="6" t="n">
        <v>875034</v>
      </c>
      <c r="D28" s="6" t="n">
        <v>907860</v>
      </c>
    </row>
    <row r="29">
      <c r="A29" s="4" t="inlineStr">
        <is>
          <t>Broker Warrants issued with Equity Offering</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Exercise Price (in dollars per share)</t>
        </is>
      </c>
      <c r="B31" s="7" t="n">
        <v>0.01</v>
      </c>
      <c r="C31" s="7" t="n">
        <v>0.01</v>
      </c>
      <c r="D31" s="4" t="inlineStr">
        <is>
          <t xml:space="preserve"> </t>
        </is>
      </c>
    </row>
    <row r="32">
      <c r="A32" s="4" t="inlineStr">
        <is>
          <t>Warrants outstanding (in shares)</t>
        </is>
      </c>
      <c r="B32" s="6" t="n">
        <v>1297</v>
      </c>
      <c r="C32" s="6" t="n">
        <v>1297</v>
      </c>
      <c r="D32" s="6" t="n">
        <v>48485</v>
      </c>
    </row>
    <row r="33">
      <c r="A33" s="4" t="inlineStr">
        <is>
          <t>Broker Warrants issued with 2019 Notes</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in dollars per share)</t>
        </is>
      </c>
      <c r="B35" s="4" t="inlineStr">
        <is>
          <t xml:space="preserve"> </t>
        </is>
      </c>
      <c r="C35" s="7" t="n">
        <v>0.01</v>
      </c>
      <c r="D35" s="4" t="inlineStr">
        <is>
          <t xml:space="preserve"> </t>
        </is>
      </c>
    </row>
    <row r="36">
      <c r="A36" s="4" t="inlineStr">
        <is>
          <t>Warrants outstanding (in shares)</t>
        </is>
      </c>
      <c r="B36" s="4" t="inlineStr">
        <is>
          <t xml:space="preserve"> </t>
        </is>
      </c>
      <c r="C36" s="6" t="n">
        <v>0</v>
      </c>
      <c r="D36" s="6" t="n">
        <v>0</v>
      </c>
    </row>
    <row r="37">
      <c r="A37" s="4" t="inlineStr">
        <is>
          <t>Consultant Warrants</t>
        </is>
      </c>
      <c r="B37" s="4" t="inlineStr">
        <is>
          <t xml:space="preserve"> </t>
        </is>
      </c>
      <c r="C37" s="4" t="inlineStr">
        <is>
          <t xml:space="preserve"> </t>
        </is>
      </c>
      <c r="D37" s="4" t="inlineStr">
        <is>
          <t xml:space="preserve"> </t>
        </is>
      </c>
    </row>
    <row r="38">
      <c r="A38" s="3" t="inlineStr">
        <is>
          <t>Class of Warrant or Right [Line Items]</t>
        </is>
      </c>
      <c r="B38" s="4" t="inlineStr">
        <is>
          <t xml:space="preserve"> </t>
        </is>
      </c>
      <c r="C38" s="4" t="inlineStr">
        <is>
          <t xml:space="preserve"> </t>
        </is>
      </c>
      <c r="D38" s="4" t="inlineStr">
        <is>
          <t xml:space="preserve"> </t>
        </is>
      </c>
    </row>
    <row r="39">
      <c r="A39" s="4" t="inlineStr">
        <is>
          <t>Exercise Price (in dollars per share)</t>
        </is>
      </c>
      <c r="B39" s="8" t="n">
        <v>7.6</v>
      </c>
      <c r="C39" s="8" t="n">
        <v>7.6</v>
      </c>
      <c r="D39" s="4" t="inlineStr">
        <is>
          <t xml:space="preserve"> </t>
        </is>
      </c>
    </row>
    <row r="40">
      <c r="A40" s="4" t="inlineStr">
        <is>
          <t>Warrants outstanding (in shares)</t>
        </is>
      </c>
      <c r="B40" s="6" t="n">
        <v>39505</v>
      </c>
      <c r="C40" s="6" t="n">
        <v>39505</v>
      </c>
      <c r="D40" s="6" t="n">
        <v>3950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24" customWidth="1" min="2" max="2"/>
    <col width="26" customWidth="1" min="3" max="3"/>
  </cols>
  <sheetData>
    <row r="1">
      <c r="A1" s="1" t="inlineStr">
        <is>
          <t>Warrants - Warrant Activity (FY) (Details) - $ / shares</t>
        </is>
      </c>
      <c r="B1" s="2" t="inlineStr">
        <is>
          <t>12 Months Ended</t>
        </is>
      </c>
    </row>
    <row r="2">
      <c r="B2" s="2" t="inlineStr">
        <is>
          <t>Dec. 31, 2021</t>
        </is>
      </c>
      <c r="C2" s="2" t="inlineStr">
        <is>
          <t>Dec. 31, 2020</t>
        </is>
      </c>
    </row>
    <row r="3">
      <c r="A3" s="3" t="inlineStr">
        <is>
          <t>Warrants</t>
        </is>
      </c>
      <c r="B3" s="4" t="inlineStr">
        <is>
          <t xml:space="preserve"> </t>
        </is>
      </c>
      <c r="C3" s="4" t="inlineStr">
        <is>
          <t xml:space="preserve"> </t>
        </is>
      </c>
    </row>
    <row r="4">
      <c r="A4" s="4" t="inlineStr">
        <is>
          <t>Balance, beginning (in shares)</t>
        </is>
      </c>
      <c r="B4" s="6" t="n">
        <v>2739791</v>
      </c>
      <c r="C4" s="4" t="inlineStr">
        <is>
          <t xml:space="preserve"> </t>
        </is>
      </c>
    </row>
    <row r="5">
      <c r="A5" s="4" t="inlineStr">
        <is>
          <t>Exercised (in shares)</t>
        </is>
      </c>
      <c r="B5" s="6" t="n">
        <v>-1588756</v>
      </c>
      <c r="C5" s="4" t="inlineStr">
        <is>
          <t xml:space="preserve"> </t>
        </is>
      </c>
    </row>
    <row r="6">
      <c r="A6" s="4" t="inlineStr">
        <is>
          <t>Expired (in shares)</t>
        </is>
      </c>
      <c r="B6" s="6" t="n">
        <v>-2912</v>
      </c>
      <c r="C6" s="4" t="inlineStr">
        <is>
          <t xml:space="preserve"> </t>
        </is>
      </c>
    </row>
    <row r="7">
      <c r="A7" s="4" t="inlineStr">
        <is>
          <t>Balance, ending (in shares)</t>
        </is>
      </c>
      <c r="B7" s="6" t="n">
        <v>1148123</v>
      </c>
      <c r="C7" s="6" t="n">
        <v>2739791</v>
      </c>
    </row>
    <row r="8">
      <c r="A8" s="3" t="inlineStr">
        <is>
          <t>Weighted Average Exercise Price</t>
        </is>
      </c>
      <c r="B8" s="4" t="inlineStr">
        <is>
          <t xml:space="preserve"> </t>
        </is>
      </c>
      <c r="C8" s="4" t="inlineStr">
        <is>
          <t xml:space="preserve"> </t>
        </is>
      </c>
    </row>
    <row r="9">
      <c r="A9" s="4" t="inlineStr">
        <is>
          <t>Balance, beginning (in dollars per share)</t>
        </is>
      </c>
      <c r="B9" s="5" t="n">
        <v>7</v>
      </c>
      <c r="C9" s="4" t="inlineStr">
        <is>
          <t xml:space="preserve"> </t>
        </is>
      </c>
    </row>
    <row r="10">
      <c r="A10" s="4" t="inlineStr">
        <is>
          <t>Exercised (in dollars per share)</t>
        </is>
      </c>
      <c r="B10" s="13" t="n">
        <v>7.3</v>
      </c>
      <c r="C10" s="4" t="inlineStr">
        <is>
          <t xml:space="preserve"> </t>
        </is>
      </c>
    </row>
    <row r="11">
      <c r="A11" s="4" t="inlineStr">
        <is>
          <t>Expired (in dollars per share)</t>
        </is>
      </c>
      <c r="B11" s="12" t="n">
        <v>8.029999999999999</v>
      </c>
      <c r="C11" s="4" t="inlineStr">
        <is>
          <t xml:space="preserve"> </t>
        </is>
      </c>
    </row>
    <row r="12">
      <c r="A12" s="4" t="inlineStr">
        <is>
          <t>Balance, ending (in dollars per share)</t>
        </is>
      </c>
      <c r="B12" s="7" t="n">
        <v>8.01</v>
      </c>
      <c r="C12" s="5" t="n">
        <v>7</v>
      </c>
    </row>
    <row r="13">
      <c r="A13" s="3" t="inlineStr">
        <is>
          <t>Weighted Average Remaining Contractual Life (in years)</t>
        </is>
      </c>
      <c r="B13" s="4" t="inlineStr">
        <is>
          <t xml:space="preserve"> </t>
        </is>
      </c>
      <c r="C13" s="4" t="inlineStr">
        <is>
          <t xml:space="preserve"> </t>
        </is>
      </c>
    </row>
    <row r="14">
      <c r="A14" s="4" t="inlineStr">
        <is>
          <t>Balance, weighted average remaining contractual life (in years)</t>
        </is>
      </c>
      <c r="B14" s="4" t="inlineStr">
        <is>
          <t>1 year 2 months 12 days</t>
        </is>
      </c>
      <c r="C14" s="4" t="inlineStr">
        <is>
          <t>4 years 10 months 24 days</t>
        </is>
      </c>
    </row>
    <row r="15">
      <c r="A15" s="4" t="inlineStr">
        <is>
          <t>Warrants tendered back to the Company (in shares)</t>
        </is>
      </c>
      <c r="B15" s="6" t="n">
        <v>613892</v>
      </c>
      <c r="C1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Warrants - Narrative (FY) (Details) - $ / shares</t>
        </is>
      </c>
      <c r="B1" s="2" t="inlineStr">
        <is>
          <t>1 Months Ended</t>
        </is>
      </c>
      <c r="C1" s="2" t="inlineStr">
        <is>
          <t>12 Months Ended</t>
        </is>
      </c>
    </row>
    <row r="2">
      <c r="B2" s="2" t="inlineStr">
        <is>
          <t>Feb. 28, 2021</t>
        </is>
      </c>
      <c r="C2" s="2" t="inlineStr">
        <is>
          <t>Dec. 31, 2020</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7" t="n">
        <v>6.43</v>
      </c>
    </row>
    <row r="5">
      <c r="A5" s="4" t="inlineStr">
        <is>
          <t>Warrant conversion price (in dollars per share)</t>
        </is>
      </c>
      <c r="B5" s="7" t="n">
        <v>11.57</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of warrants (in shares)</t>
        </is>
      </c>
      <c r="B8" s="6" t="n">
        <v>844335</v>
      </c>
      <c r="C8" s="6" t="n">
        <v>93349</v>
      </c>
      <c r="D8" s="4" t="inlineStr">
        <is>
          <t xml:space="preserve"> </t>
        </is>
      </c>
    </row>
    <row r="9">
      <c r="A9" s="4" t="inlineStr">
        <is>
          <t>Warrants issued with 2015 Notes, 2016 Notes, 2017 Notes, and 2018 Notes</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Exercise Price (in dollars per share)</t>
        </is>
      </c>
      <c r="B11" s="7" t="n">
        <v>6.43</v>
      </c>
      <c r="C11" s="4" t="inlineStr">
        <is>
          <t xml:space="preserve"> </t>
        </is>
      </c>
      <c r="D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57" customWidth="1" min="1" max="1"/>
    <col width="21" customWidth="1" min="2" max="2"/>
    <col width="33" customWidth="1" min="3" max="3"/>
    <col width="22" customWidth="1" min="4" max="4"/>
    <col width="22" customWidth="1" min="5" max="5"/>
    <col width="26" customWidth="1" min="6" max="6"/>
    <col width="22" customWidth="1" min="7" max="7"/>
    <col width="26" customWidth="1" min="8" max="8"/>
    <col width="22" customWidth="1" min="9" max="9"/>
    <col width="26" customWidth="1" min="10" max="10"/>
    <col width="22" customWidth="1" min="11" max="11"/>
    <col width="14" customWidth="1" min="12" max="12"/>
  </cols>
  <sheetData>
    <row r="1">
      <c r="A1" s="1" t="inlineStr">
        <is>
          <t>Commitments and Contingencies - Narrative (FY) (Details)</t>
        </is>
      </c>
      <c r="C1" s="2" t="inlineStr">
        <is>
          <t>1 Months Ended</t>
        </is>
      </c>
      <c r="F1" s="2" t="inlineStr">
        <is>
          <t>3 Months Ended</t>
        </is>
      </c>
      <c r="H1" s="2" t="inlineStr">
        <is>
          <t>9 Months Ended</t>
        </is>
      </c>
      <c r="J1" s="2" t="inlineStr">
        <is>
          <t>12 Months Ended</t>
        </is>
      </c>
    </row>
    <row r="2">
      <c r="B2" s="2" t="inlineStr">
        <is>
          <t>May 26, 2021 USD ($)</t>
        </is>
      </c>
      <c r="C2" s="2" t="inlineStr">
        <is>
          <t>Feb. 28, 2021 USD ($) ft² option</t>
        </is>
      </c>
      <c r="D2" s="2" t="inlineStr">
        <is>
          <t>Jul. 31, 2020 USD ($)</t>
        </is>
      </c>
      <c r="E2" s="2" t="inlineStr">
        <is>
          <t>Apr. 30, 2020 USD ($)</t>
        </is>
      </c>
      <c r="F2" s="2" t="inlineStr">
        <is>
          <t>Sep. 30, 2022 USD ($) ft²</t>
        </is>
      </c>
      <c r="G2" s="2" t="inlineStr">
        <is>
          <t>Sep. 30, 2021 USD ($)</t>
        </is>
      </c>
      <c r="H2" s="2" t="inlineStr">
        <is>
          <t>Sep. 30, 2022 USD ($) ft²</t>
        </is>
      </c>
      <c r="I2" s="2" t="inlineStr">
        <is>
          <t>Sep. 30, 2021 USD ($)</t>
        </is>
      </c>
      <c r="J2" s="2" t="inlineStr">
        <is>
          <t>Dec. 31, 2021 USD ($) ft²</t>
        </is>
      </c>
      <c r="K2" s="2" t="inlineStr">
        <is>
          <t>Dec. 31, 2020 USD ($)</t>
        </is>
      </c>
      <c r="L2" s="2" t="inlineStr">
        <is>
          <t>Nov.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inance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42 months</t>
        </is>
      </c>
    </row>
    <row r="5">
      <c r="A5" s="4" t="inlineStr">
        <is>
          <t>Proceeds from financing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2000</v>
      </c>
      <c r="K5" s="5" t="n">
        <v>0</v>
      </c>
      <c r="L5" s="4" t="inlineStr">
        <is>
          <t xml:space="preserve"> </t>
        </is>
      </c>
    </row>
    <row r="6">
      <c r="A6" s="4" t="inlineStr">
        <is>
          <t>Proceeds from loan from PP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895000</v>
      </c>
      <c r="L6" s="4" t="inlineStr">
        <is>
          <t xml:space="preserve"> </t>
        </is>
      </c>
    </row>
    <row r="7">
      <c r="A7" s="4" t="inlineStr">
        <is>
          <t>Gain upon debt extinguishment</t>
        </is>
      </c>
      <c r="B7" s="5" t="n">
        <v>900000</v>
      </c>
      <c r="C7" s="4" t="inlineStr">
        <is>
          <t xml:space="preserve"> </t>
        </is>
      </c>
      <c r="D7" s="4" t="inlineStr">
        <is>
          <t xml:space="preserve"> </t>
        </is>
      </c>
      <c r="E7" s="4" t="inlineStr">
        <is>
          <t xml:space="preserve"> </t>
        </is>
      </c>
      <c r="F7" s="5" t="n">
        <v>0</v>
      </c>
      <c r="G7" s="5" t="n">
        <v>0</v>
      </c>
      <c r="H7" s="5" t="n">
        <v>0</v>
      </c>
      <c r="I7" s="5" t="n">
        <v>905000</v>
      </c>
      <c r="J7" s="6" t="n">
        <v>905000</v>
      </c>
      <c r="K7" s="6" t="n">
        <v>0</v>
      </c>
      <c r="L7" s="4" t="inlineStr">
        <is>
          <t xml:space="preserve"> </t>
        </is>
      </c>
    </row>
    <row r="8">
      <c r="A8" s="4" t="inlineStr">
        <is>
          <t>CARES Act, Employee Retention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500000</v>
      </c>
      <c r="K8" s="5" t="n">
        <v>0</v>
      </c>
      <c r="L8" s="4" t="inlineStr">
        <is>
          <t xml:space="preserve"> </t>
        </is>
      </c>
    </row>
    <row r="9">
      <c r="A9" s="4" t="inlineStr">
        <is>
          <t>Paycheck Protection Program, CARES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loan from PPP</t>
        </is>
      </c>
      <c r="B11" s="4" t="inlineStr">
        <is>
          <t xml:space="preserve"> </t>
        </is>
      </c>
      <c r="C11" s="4" t="inlineStr">
        <is>
          <t xml:space="preserve"> </t>
        </is>
      </c>
      <c r="D11" s="4" t="inlineStr">
        <is>
          <t xml:space="preserve"> </t>
        </is>
      </c>
      <c r="E11" s="5" t="n">
        <v>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ort Lee, New Jerse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rea of office space (in sqft) | ft²</t>
        </is>
      </c>
      <c r="B14" s="4" t="inlineStr">
        <is>
          <t xml:space="preserve"> </t>
        </is>
      </c>
      <c r="C14" s="4" t="inlineStr">
        <is>
          <t xml:space="preserve"> </t>
        </is>
      </c>
      <c r="D14" s="4" t="inlineStr">
        <is>
          <t xml:space="preserve"> </t>
        </is>
      </c>
      <c r="E14" s="4" t="inlineStr">
        <is>
          <t xml:space="preserve"> </t>
        </is>
      </c>
      <c r="F14" s="6" t="n">
        <v>2105</v>
      </c>
      <c r="G14" s="4" t="inlineStr">
        <is>
          <t xml:space="preserve"> </t>
        </is>
      </c>
      <c r="H14" s="6" t="n">
        <v>2105</v>
      </c>
      <c r="I14" s="4" t="inlineStr">
        <is>
          <t xml:space="preserve"> </t>
        </is>
      </c>
      <c r="J14" s="6" t="n">
        <v>2105</v>
      </c>
      <c r="K14" s="4" t="inlineStr">
        <is>
          <t xml:space="preserve"> </t>
        </is>
      </c>
      <c r="L14" s="4" t="inlineStr">
        <is>
          <t xml:space="preserve"> </t>
        </is>
      </c>
    </row>
    <row r="15">
      <c r="A15" s="4" t="inlineStr">
        <is>
          <t>Operating lease, payment per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v>
      </c>
      <c r="I15" s="4" t="inlineStr">
        <is>
          <t xml:space="preserve"> </t>
        </is>
      </c>
      <c r="J15" s="5" t="n">
        <v>100000</v>
      </c>
      <c r="K15" s="4" t="inlineStr">
        <is>
          <t xml:space="preserve"> </t>
        </is>
      </c>
      <c r="L15" s="4" t="inlineStr">
        <is>
          <t xml:space="preserve"> </t>
        </is>
      </c>
    </row>
    <row r="16">
      <c r="A16" s="4" t="inlineStr">
        <is>
          <t>San Francisco,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perating lease, payment per year</t>
        </is>
      </c>
      <c r="B18" s="4" t="inlineStr">
        <is>
          <t xml:space="preserve"> </t>
        </is>
      </c>
      <c r="C18" s="4" t="inlineStr">
        <is>
          <t xml:space="preserve"> </t>
        </is>
      </c>
      <c r="D18" s="5" t="n">
        <v>13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ssachuset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rea of office space (in sqft) | ft²</t>
        </is>
      </c>
      <c r="B21" s="4" t="inlineStr">
        <is>
          <t xml:space="preserve"> </t>
        </is>
      </c>
      <c r="C21" s="6" t="n">
        <v>61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lease, payment per year</t>
        </is>
      </c>
      <c r="B22" s="4" t="inlineStr">
        <is>
          <t xml:space="preserve"> </t>
        </is>
      </c>
      <c r="C22" s="5" t="n">
        <v>2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ree rent expense period</t>
        </is>
      </c>
      <c r="B23" s="4" t="inlineStr">
        <is>
          <t xml:space="preserve"> </t>
        </is>
      </c>
      <c r="C23" s="4" t="inlineStr">
        <is>
          <t>4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options to extend | option</t>
        </is>
      </c>
      <c r="B24" s="4" t="inlineStr">
        <is>
          <t xml:space="preserve"> </t>
        </is>
      </c>
      <c r="C24" s="6"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lease, renewal term</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ice period for option to extend</t>
        </is>
      </c>
      <c r="B26" s="4" t="inlineStr">
        <is>
          <t xml:space="preserve"> </t>
        </is>
      </c>
      <c r="C26" s="4" t="inlineStr">
        <is>
          <t>9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mergeCells count="5">
    <mergeCell ref="A1:A2"/>
    <mergeCell ref="C1:E1"/>
    <mergeCell ref="F1:G1"/>
    <mergeCell ref="H1:I1"/>
    <mergeCell ref="J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Schedule of Components of Rent Expense (F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301</v>
      </c>
      <c r="C4" s="5" t="n">
        <v>325</v>
      </c>
      <c r="D4" s="5" t="n">
        <v>1015</v>
      </c>
      <c r="E4" s="5" t="n">
        <v>914</v>
      </c>
      <c r="F4" s="5" t="n">
        <v>1142</v>
      </c>
      <c r="G4" s="5" t="n">
        <v>1099</v>
      </c>
    </row>
    <row r="5">
      <c r="A5" s="4" t="inlineStr">
        <is>
          <t>Variable cost</t>
        </is>
      </c>
      <c r="B5" s="6" t="n">
        <v>108</v>
      </c>
      <c r="C5" s="6" t="n">
        <v>67</v>
      </c>
      <c r="D5" s="6" t="n">
        <v>252</v>
      </c>
      <c r="E5" s="6" t="n">
        <v>282</v>
      </c>
      <c r="F5" s="6" t="n">
        <v>473</v>
      </c>
      <c r="G5" s="6" t="n">
        <v>646</v>
      </c>
    </row>
    <row r="6">
      <c r="A6" s="4" t="inlineStr">
        <is>
          <t>Operating lease expense</t>
        </is>
      </c>
      <c r="B6" s="4" t="inlineStr">
        <is>
          <t xml:space="preserve"> </t>
        </is>
      </c>
      <c r="C6" s="4" t="inlineStr">
        <is>
          <t xml:space="preserve"> </t>
        </is>
      </c>
      <c r="D6" s="4" t="inlineStr">
        <is>
          <t xml:space="preserve"> </t>
        </is>
      </c>
      <c r="E6" s="4" t="inlineStr">
        <is>
          <t xml:space="preserve"> </t>
        </is>
      </c>
      <c r="F6" s="6" t="n">
        <v>1615</v>
      </c>
      <c r="G6" s="6" t="n">
        <v>1745</v>
      </c>
    </row>
    <row r="7">
      <c r="A7" s="4" t="inlineStr">
        <is>
          <t>Short-term lease rent expense</t>
        </is>
      </c>
      <c r="B7" s="6" t="n">
        <v>6</v>
      </c>
      <c r="C7" s="6" t="n">
        <v>16</v>
      </c>
      <c r="D7" s="6" t="n">
        <v>18</v>
      </c>
      <c r="E7" s="6" t="n">
        <v>58</v>
      </c>
      <c r="F7" s="6" t="n">
        <v>44</v>
      </c>
      <c r="G7" s="6" t="n">
        <v>91</v>
      </c>
    </row>
    <row r="8">
      <c r="A8" s="4" t="inlineStr">
        <is>
          <t>Total rent expense</t>
        </is>
      </c>
      <c r="B8" s="5" t="n">
        <v>415</v>
      </c>
      <c r="C8" s="5" t="n">
        <v>408</v>
      </c>
      <c r="D8" s="5" t="n">
        <v>1285</v>
      </c>
      <c r="E8" s="5" t="n">
        <v>1254</v>
      </c>
      <c r="F8" s="5" t="n">
        <v>1659</v>
      </c>
      <c r="G8" s="5" t="n">
        <v>1836</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 width="17" customWidth="1" min="5" max="5"/>
  </cols>
  <sheetData>
    <row r="1">
      <c r="A1" s="1" t="inlineStr">
        <is>
          <t>Commitments and Contingencies - Schedule of Quantitative Information about Operating Leases (FY)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966</v>
      </c>
      <c r="C4" s="5" t="n">
        <v>861</v>
      </c>
      <c r="D4" s="5" t="n">
        <v>1179</v>
      </c>
      <c r="E4" s="5" t="n">
        <v>1081</v>
      </c>
    </row>
    <row r="5">
      <c r="A5" s="4" t="inlineStr">
        <is>
          <t>Right-of-use assets exchanged for operating lease liabilities</t>
        </is>
      </c>
      <c r="B5" s="5" t="n">
        <v>0</v>
      </c>
      <c r="C5" s="5" t="n">
        <v>624</v>
      </c>
      <c r="D5" s="5" t="n">
        <v>624</v>
      </c>
      <c r="E5" s="5" t="n">
        <v>88</v>
      </c>
    </row>
    <row r="6">
      <c r="A6" s="4" t="inlineStr">
        <is>
          <t>Weighted-average remaining lease term-operating leases (in years)</t>
        </is>
      </c>
      <c r="B6" s="4" t="inlineStr">
        <is>
          <t>3 years 3 months 18 days</t>
        </is>
      </c>
      <c r="C6" s="4" t="inlineStr">
        <is>
          <t>3 years 6 months</t>
        </is>
      </c>
      <c r="D6" s="4" t="inlineStr">
        <is>
          <t>3 years 9 months 18 days</t>
        </is>
      </c>
      <c r="E6" s="4" t="inlineStr">
        <is>
          <t>5 years 6 months</t>
        </is>
      </c>
    </row>
    <row r="7">
      <c r="A7" s="4" t="inlineStr">
        <is>
          <t>Weighted-average discount rate-operating leases</t>
        </is>
      </c>
      <c r="B7" s="10" t="n">
        <v>0.095</v>
      </c>
      <c r="C7" s="10" t="n">
        <v>0.101</v>
      </c>
      <c r="D7" s="10" t="n">
        <v>0.101</v>
      </c>
      <c r="E7" s="11" t="n">
        <v>0.11</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FY)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5" t="n">
        <v>1305</v>
      </c>
      <c r="C3" s="5" t="n">
        <v>1289</v>
      </c>
    </row>
    <row r="4">
      <c r="A4" s="4" t="inlineStr">
        <is>
          <t>2023</t>
        </is>
      </c>
      <c r="B4" s="6" t="n">
        <v>1209</v>
      </c>
      <c r="C4" s="6" t="n">
        <v>1305</v>
      </c>
    </row>
    <row r="5">
      <c r="A5" s="4" t="inlineStr">
        <is>
          <t>2024</t>
        </is>
      </c>
      <c r="B5" s="6" t="n">
        <v>1104</v>
      </c>
      <c r="C5" s="6" t="n">
        <v>1209</v>
      </c>
    </row>
    <row r="6">
      <c r="A6" s="4" t="inlineStr">
        <is>
          <t>2025</t>
        </is>
      </c>
      <c r="B6" s="6" t="n">
        <v>516</v>
      </c>
      <c r="C6" s="6" t="n">
        <v>1104</v>
      </c>
    </row>
    <row r="7">
      <c r="A7" s="4" t="inlineStr">
        <is>
          <t>2026</t>
        </is>
      </c>
      <c r="B7" s="4" t="inlineStr">
        <is>
          <t xml:space="preserve"> </t>
        </is>
      </c>
      <c r="C7" s="6" t="n">
        <v>516</v>
      </c>
    </row>
    <row r="8">
      <c r="A8" s="4" t="inlineStr">
        <is>
          <t>Thereafter</t>
        </is>
      </c>
      <c r="B8" s="4" t="inlineStr">
        <is>
          <t xml:space="preserve"> </t>
        </is>
      </c>
      <c r="C8" s="6" t="n">
        <v>0</v>
      </c>
    </row>
    <row r="9">
      <c r="A9" s="4" t="inlineStr">
        <is>
          <t>Total</t>
        </is>
      </c>
      <c r="B9" s="6" t="n">
        <v>4456</v>
      </c>
      <c r="C9" s="6" t="n">
        <v>5423</v>
      </c>
    </row>
    <row r="10">
      <c r="A10" s="4" t="inlineStr">
        <is>
          <t>Less present value discount</t>
        </is>
      </c>
      <c r="B10" s="6" t="n">
        <v>-750</v>
      </c>
      <c r="C10" s="6" t="n">
        <v>-1054</v>
      </c>
    </row>
    <row r="11">
      <c r="A11" s="4" t="inlineStr">
        <is>
          <t>Operating lease liabilities</t>
        </is>
      </c>
      <c r="B11" s="5" t="n">
        <v>3706</v>
      </c>
      <c r="C11" s="5" t="n">
        <v>436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 width="14" customWidth="1" min="5" max="5"/>
  </cols>
  <sheetData>
    <row r="1">
      <c r="A1" s="1" t="inlineStr">
        <is>
          <t>Commitments and Contingencies - Schedule Of Quantitative Information About The Financing Obligation (FY)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oceeds from financing obligation</t>
        </is>
      </c>
      <c r="B4" s="4" t="inlineStr">
        <is>
          <t xml:space="preserve"> </t>
        </is>
      </c>
      <c r="C4" s="4" t="inlineStr">
        <is>
          <t xml:space="preserve"> </t>
        </is>
      </c>
      <c r="D4" s="5" t="n">
        <v>302</v>
      </c>
      <c r="E4" s="5" t="n">
        <v>0</v>
      </c>
    </row>
    <row r="5">
      <c r="A5" s="4" t="inlineStr">
        <is>
          <t>Operating cash flows from financing obligation</t>
        </is>
      </c>
      <c r="B5" s="5" t="n">
        <v>28</v>
      </c>
      <c r="C5" s="4" t="inlineStr">
        <is>
          <t xml:space="preserve"> </t>
        </is>
      </c>
      <c r="D5" s="6" t="n">
        <v>7</v>
      </c>
      <c r="E5" s="4" t="inlineStr">
        <is>
          <t xml:space="preserve"> </t>
        </is>
      </c>
    </row>
    <row r="6">
      <c r="A6" s="4" t="inlineStr">
        <is>
          <t>Financing cash flows from financing obligation</t>
        </is>
      </c>
      <c r="B6" s="5" t="n">
        <v>43</v>
      </c>
      <c r="C6" s="5" t="n">
        <v>0</v>
      </c>
      <c r="D6" s="5" t="n">
        <v>9</v>
      </c>
      <c r="E6" s="4" t="inlineStr">
        <is>
          <t xml:space="preserve"> </t>
        </is>
      </c>
    </row>
    <row r="7">
      <c r="A7" s="4" t="inlineStr">
        <is>
          <t>Weighted-average remaining lease term (in years)</t>
        </is>
      </c>
      <c r="B7" s="4" t="inlineStr">
        <is>
          <t>2 years 7 months 6 days</t>
        </is>
      </c>
      <c r="C7" s="4" t="inlineStr">
        <is>
          <t xml:space="preserve"> </t>
        </is>
      </c>
      <c r="D7" s="4" t="inlineStr">
        <is>
          <t>3 years</t>
        </is>
      </c>
      <c r="E7" s="4" t="inlineStr">
        <is>
          <t xml:space="preserve"> </t>
        </is>
      </c>
    </row>
    <row r="8">
      <c r="A8" s="4" t="inlineStr">
        <is>
          <t>Weighted-average discount rate (in percent)</t>
        </is>
      </c>
      <c r="B8" s="10" t="n">
        <v>0.011</v>
      </c>
      <c r="C8" s="4" t="inlineStr">
        <is>
          <t xml:space="preserve"> </t>
        </is>
      </c>
      <c r="D8" s="10" t="n">
        <v>0.011</v>
      </c>
      <c r="E8" s="4" t="inlineStr">
        <is>
          <t xml:space="preserve"> </t>
        </is>
      </c>
    </row>
    <row r="9">
      <c r="A9" s="4" t="inlineStr">
        <is>
          <t>Property and equipment, net</t>
        </is>
      </c>
      <c r="B9" s="5" t="n">
        <v>304</v>
      </c>
      <c r="C9" s="4" t="inlineStr">
        <is>
          <t xml:space="preserve"> </t>
        </is>
      </c>
      <c r="D9" s="5" t="n">
        <v>451</v>
      </c>
      <c r="E9" s="6" t="n">
        <v>156</v>
      </c>
    </row>
    <row r="10">
      <c r="A10" s="4" t="inlineStr">
        <is>
          <t>Depreciation</t>
        </is>
      </c>
      <c r="B10" s="6" t="n">
        <v>147</v>
      </c>
      <c r="C10" s="5" t="n">
        <v>59</v>
      </c>
      <c r="D10" s="6" t="n">
        <v>91</v>
      </c>
      <c r="E10" s="5" t="n">
        <v>98</v>
      </c>
    </row>
    <row r="11">
      <c r="A11" s="4" t="inlineStr">
        <is>
          <t>Leaseholds and Leasehold Improvement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Property and equipment, net</t>
        </is>
      </c>
      <c r="B13" s="6" t="n">
        <v>223</v>
      </c>
      <c r="C13" s="4" t="inlineStr">
        <is>
          <t xml:space="preserve"> </t>
        </is>
      </c>
      <c r="D13" s="6" t="n">
        <v>270</v>
      </c>
      <c r="E13" s="4" t="inlineStr">
        <is>
          <t xml:space="preserve"> </t>
        </is>
      </c>
    </row>
    <row r="14">
      <c r="A14" s="4" t="inlineStr">
        <is>
          <t>Depreciation</t>
        </is>
      </c>
      <c r="B14" s="5" t="n">
        <v>46</v>
      </c>
      <c r="C14" s="4" t="inlineStr">
        <is>
          <t xml:space="preserve"> </t>
        </is>
      </c>
      <c r="D14" s="5" t="n">
        <v>38</v>
      </c>
      <c r="E14"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ndensed Consolidated Balance Sheets (Q3) (Parenthetical) - $ / shares</t>
        </is>
      </c>
      <c r="B1" s="2" t="inlineStr">
        <is>
          <t>Sep. 30, 2022</t>
        </is>
      </c>
      <c r="C1" s="2" t="inlineStr">
        <is>
          <t>Dec. 31, 2021</t>
        </is>
      </c>
      <c r="D1" s="2" t="inlineStr">
        <is>
          <t>Feb. 09,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7" t="n">
        <v>0.01</v>
      </c>
      <c r="E3" s="7" t="n">
        <v>0.01</v>
      </c>
    </row>
    <row r="4">
      <c r="A4" s="4" t="inlineStr">
        <is>
          <t>Common stock, shares authorized (in shares)</t>
        </is>
      </c>
      <c r="B4" s="6" t="n">
        <v>300000000</v>
      </c>
      <c r="C4" s="6" t="n">
        <v>300000000</v>
      </c>
      <c r="D4" s="6" t="n">
        <v>300000000</v>
      </c>
      <c r="E4" s="6" t="n">
        <v>300000000</v>
      </c>
    </row>
    <row r="5">
      <c r="A5" s="4" t="inlineStr">
        <is>
          <t>Common stock, shares issued (in shares)</t>
        </is>
      </c>
      <c r="B5" s="6" t="n">
        <v>30113582</v>
      </c>
      <c r="C5" s="6" t="n">
        <v>29959060</v>
      </c>
      <c r="D5" s="4" t="inlineStr">
        <is>
          <t xml:space="preserve"> </t>
        </is>
      </c>
      <c r="E5" s="6" t="n">
        <v>15632809</v>
      </c>
    </row>
    <row r="6">
      <c r="A6" s="4" t="inlineStr">
        <is>
          <t>Common stock, shares outstanding (in shares)</t>
        </is>
      </c>
      <c r="B6" s="6" t="n">
        <v>30113582</v>
      </c>
      <c r="C6" s="6" t="n">
        <v>29959060</v>
      </c>
      <c r="D6" s="4" t="inlineStr">
        <is>
          <t xml:space="preserve"> </t>
        </is>
      </c>
      <c r="E6" s="6" t="n">
        <v>1531672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e Lease, Liability, Fiscal Year Maturity (FY)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t>
        </is>
      </c>
      <c r="B3" s="5" t="n">
        <v>94</v>
      </c>
      <c r="C3" s="5" t="n">
        <v>94</v>
      </c>
    </row>
    <row r="4">
      <c r="A4" s="4" t="inlineStr">
        <is>
          <t>2023</t>
        </is>
      </c>
      <c r="B4" s="6" t="n">
        <v>94</v>
      </c>
      <c r="C4" s="6" t="n">
        <v>94</v>
      </c>
    </row>
    <row r="5">
      <c r="A5" s="4" t="inlineStr">
        <is>
          <t>2024</t>
        </is>
      </c>
      <c r="B5" s="6" t="n">
        <v>31</v>
      </c>
      <c r="C5" s="6" t="n">
        <v>94</v>
      </c>
    </row>
    <row r="6">
      <c r="A6" s="4" t="inlineStr">
        <is>
          <t>2025</t>
        </is>
      </c>
      <c r="B6" s="4" t="inlineStr">
        <is>
          <t xml:space="preserve"> </t>
        </is>
      </c>
      <c r="C6" s="6" t="n">
        <v>31</v>
      </c>
    </row>
    <row r="7">
      <c r="A7" s="4" t="inlineStr">
        <is>
          <t>2026</t>
        </is>
      </c>
      <c r="B7" s="4" t="inlineStr">
        <is>
          <t xml:space="preserve"> </t>
        </is>
      </c>
      <c r="C7" s="6" t="n">
        <v>0</v>
      </c>
    </row>
    <row r="8">
      <c r="A8" s="4" t="inlineStr">
        <is>
          <t>Thereafter</t>
        </is>
      </c>
      <c r="B8" s="4" t="inlineStr">
        <is>
          <t xml:space="preserve"> </t>
        </is>
      </c>
      <c r="C8" s="6" t="n">
        <v>0</v>
      </c>
    </row>
    <row r="9">
      <c r="A9" s="4" t="inlineStr">
        <is>
          <t>Total</t>
        </is>
      </c>
      <c r="B9" s="5" t="n">
        <v>244</v>
      </c>
      <c r="C9" s="6" t="n">
        <v>313</v>
      </c>
    </row>
    <row r="10">
      <c r="A10" s="4" t="inlineStr">
        <is>
          <t>Less present value discount</t>
        </is>
      </c>
      <c r="B10" s="4" t="inlineStr">
        <is>
          <t xml:space="preserve"> </t>
        </is>
      </c>
      <c r="C10" s="6" t="n">
        <v>-20</v>
      </c>
    </row>
    <row r="11">
      <c r="A11" s="4" t="inlineStr">
        <is>
          <t>Financing obligation</t>
        </is>
      </c>
      <c r="B11" s="4" t="inlineStr">
        <is>
          <t xml:space="preserve"> </t>
        </is>
      </c>
      <c r="C11" s="5" t="n">
        <v>29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FY)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provision</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row>
    <row r="5">
      <c r="A5" s="4" t="inlineStr">
        <is>
          <t>Effective tax rate</t>
        </is>
      </c>
      <c r="B5" s="11" t="n">
        <v>0</v>
      </c>
      <c r="C5" s="11" t="n">
        <v>0</v>
      </c>
      <c r="D5" s="11" t="n">
        <v>0</v>
      </c>
      <c r="E5" s="11" t="n">
        <v>0</v>
      </c>
      <c r="F5" s="11" t="n">
        <v>0</v>
      </c>
      <c r="G5" s="11" t="n">
        <v>0</v>
      </c>
      <c r="H5" s="4" t="inlineStr">
        <is>
          <t xml:space="preserve"> </t>
        </is>
      </c>
    </row>
    <row r="6">
      <c r="A6" s="4" t="inlineStr">
        <is>
          <t>Operating loss carryforwards</t>
        </is>
      </c>
      <c r="B6" s="4" t="inlineStr">
        <is>
          <t xml:space="preserve"> </t>
        </is>
      </c>
      <c r="C6" s="4" t="inlineStr">
        <is>
          <t xml:space="preserve"> </t>
        </is>
      </c>
      <c r="D6" s="4" t="inlineStr">
        <is>
          <t xml:space="preserve"> </t>
        </is>
      </c>
      <c r="E6" s="4" t="inlineStr">
        <is>
          <t xml:space="preserve"> </t>
        </is>
      </c>
      <c r="F6" s="5" t="n">
        <v>118500</v>
      </c>
      <c r="G6" s="4" t="inlineStr">
        <is>
          <t xml:space="preserve"> </t>
        </is>
      </c>
      <c r="H6" s="4" t="inlineStr">
        <is>
          <t xml:space="preserve"> </t>
        </is>
      </c>
    </row>
    <row r="7">
      <c r="A7" s="4" t="inlineStr">
        <is>
          <t>Operating loss carryforward, subject to expiration</t>
        </is>
      </c>
      <c r="B7" s="4" t="inlineStr">
        <is>
          <t xml:space="preserve"> </t>
        </is>
      </c>
      <c r="C7" s="4" t="inlineStr">
        <is>
          <t xml:space="preserve"> </t>
        </is>
      </c>
      <c r="D7" s="4" t="inlineStr">
        <is>
          <t xml:space="preserve"> </t>
        </is>
      </c>
      <c r="E7" s="4" t="inlineStr">
        <is>
          <t xml:space="preserve"> </t>
        </is>
      </c>
      <c r="F7" s="6" t="n">
        <v>9600</v>
      </c>
      <c r="G7" s="4" t="inlineStr">
        <is>
          <t xml:space="preserve"> </t>
        </is>
      </c>
      <c r="H7" s="4" t="inlineStr">
        <is>
          <t xml:space="preserve"> </t>
        </is>
      </c>
    </row>
    <row r="8">
      <c r="A8" s="4" t="inlineStr">
        <is>
          <t>Operating loss carryforward, not subject to expiration</t>
        </is>
      </c>
      <c r="B8" s="4" t="inlineStr">
        <is>
          <t xml:space="preserve"> </t>
        </is>
      </c>
      <c r="C8" s="4" t="inlineStr">
        <is>
          <t xml:space="preserve"> </t>
        </is>
      </c>
      <c r="D8" s="4" t="inlineStr">
        <is>
          <t xml:space="preserve"> </t>
        </is>
      </c>
      <c r="E8" s="4" t="inlineStr">
        <is>
          <t xml:space="preserve"> </t>
        </is>
      </c>
      <c r="F8" s="6" t="n">
        <v>108900</v>
      </c>
      <c r="G8" s="4" t="inlineStr">
        <is>
          <t xml:space="preserve"> </t>
        </is>
      </c>
      <c r="H8" s="4" t="inlineStr">
        <is>
          <t xml:space="preserve"> </t>
        </is>
      </c>
    </row>
    <row r="9">
      <c r="A9" s="4" t="inlineStr">
        <is>
          <t>Unrecognized tax benefits</t>
        </is>
      </c>
      <c r="B9" s="4" t="inlineStr">
        <is>
          <t xml:space="preserve"> </t>
        </is>
      </c>
      <c r="C9" s="4" t="inlineStr">
        <is>
          <t xml:space="preserve"> </t>
        </is>
      </c>
      <c r="D9" s="4" t="inlineStr">
        <is>
          <t xml:space="preserve"> </t>
        </is>
      </c>
      <c r="E9" s="4" t="inlineStr">
        <is>
          <t xml:space="preserve"> </t>
        </is>
      </c>
      <c r="F9" s="5" t="n">
        <v>3675</v>
      </c>
      <c r="G9" s="5" t="n">
        <v>2579</v>
      </c>
      <c r="H9" s="5" t="n">
        <v>0</v>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Domestic and Foreign (FY) (Details) - USD ($) $ in Thousands</t>
        </is>
      </c>
      <c r="B1" s="2" t="inlineStr">
        <is>
          <t>12 Months Ended</t>
        </is>
      </c>
    </row>
    <row r="2">
      <c r="B2" s="2" t="inlineStr">
        <is>
          <t>Dec. 31, 2021</t>
        </is>
      </c>
      <c r="C2" s="2" t="inlineStr">
        <is>
          <t>Dec. 31, 2020</t>
        </is>
      </c>
    </row>
    <row r="3">
      <c r="A3" s="3" t="inlineStr">
        <is>
          <t>Income Tax Disclosure [Abstract]</t>
        </is>
      </c>
      <c r="B3" s="4" t="inlineStr">
        <is>
          <t xml:space="preserve"> </t>
        </is>
      </c>
      <c r="C3" s="4" t="inlineStr">
        <is>
          <t xml:space="preserve"> </t>
        </is>
      </c>
    </row>
    <row r="4">
      <c r="A4" s="4" t="inlineStr">
        <is>
          <t>United States</t>
        </is>
      </c>
      <c r="B4" s="5" t="n">
        <v>-53547</v>
      </c>
      <c r="C4" s="5" t="n">
        <v>-78164</v>
      </c>
    </row>
    <row r="5">
      <c r="A5" s="4" t="inlineStr">
        <is>
          <t>Foreign</t>
        </is>
      </c>
      <c r="B5" s="6" t="n">
        <v>-1026</v>
      </c>
      <c r="C5" s="6" t="n">
        <v>-1943</v>
      </c>
    </row>
    <row r="6">
      <c r="A6" s="4" t="inlineStr">
        <is>
          <t>Total</t>
        </is>
      </c>
      <c r="B6" s="5" t="n">
        <v>-54573</v>
      </c>
      <c r="C6" s="5" t="n">
        <v>-801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FY) (Details) - USD ($) $ in Thousands</t>
        </is>
      </c>
      <c r="B1" s="2" t="inlineStr">
        <is>
          <t>12 Months Ended</t>
        </is>
      </c>
    </row>
    <row r="2">
      <c r="B2" s="2" t="inlineStr">
        <is>
          <t>Dec. 31, 2021</t>
        </is>
      </c>
      <c r="C2" s="2" t="inlineStr">
        <is>
          <t>Dec. 31, 2020</t>
        </is>
      </c>
    </row>
    <row r="3">
      <c r="A3" s="3" t="inlineStr">
        <is>
          <t>Current:</t>
        </is>
      </c>
      <c r="B3" s="4" t="inlineStr">
        <is>
          <t xml:space="preserve"> </t>
        </is>
      </c>
      <c r="C3" s="4" t="inlineStr">
        <is>
          <t xml:space="preserve"> </t>
        </is>
      </c>
    </row>
    <row r="4">
      <c r="A4" s="4" t="inlineStr">
        <is>
          <t>Federal</t>
        </is>
      </c>
      <c r="B4" s="5" t="n">
        <v>0</v>
      </c>
      <c r="C4" s="5" t="n">
        <v>0</v>
      </c>
    </row>
    <row r="5">
      <c r="A5" s="4" t="inlineStr">
        <is>
          <t>United States</t>
        </is>
      </c>
      <c r="B5" s="6" t="n">
        <v>0</v>
      </c>
      <c r="C5" s="6" t="n">
        <v>0</v>
      </c>
    </row>
    <row r="6">
      <c r="A6" s="4" t="inlineStr">
        <is>
          <t>Foreign</t>
        </is>
      </c>
      <c r="B6" s="6" t="n">
        <v>0</v>
      </c>
      <c r="C6" s="6" t="n">
        <v>0</v>
      </c>
    </row>
    <row r="7">
      <c r="A7" s="4" t="inlineStr">
        <is>
          <t>Total Current</t>
        </is>
      </c>
      <c r="B7" s="6" t="n">
        <v>0</v>
      </c>
      <c r="C7" s="6" t="n">
        <v>0</v>
      </c>
    </row>
    <row r="8">
      <c r="A8" s="3" t="inlineStr">
        <is>
          <t>Deferred</t>
        </is>
      </c>
      <c r="B8" s="4" t="inlineStr">
        <is>
          <t xml:space="preserve"> </t>
        </is>
      </c>
      <c r="C8" s="4" t="inlineStr">
        <is>
          <t xml:space="preserve"> </t>
        </is>
      </c>
    </row>
    <row r="9">
      <c r="A9" s="4" t="inlineStr">
        <is>
          <t>Federal</t>
        </is>
      </c>
      <c r="B9" s="6" t="n">
        <v>-5460</v>
      </c>
      <c r="C9" s="6" t="n">
        <v>-12129</v>
      </c>
    </row>
    <row r="10">
      <c r="A10" s="4" t="inlineStr">
        <is>
          <t>State</t>
        </is>
      </c>
      <c r="B10" s="6" t="n">
        <v>-4779</v>
      </c>
      <c r="C10" s="6" t="n">
        <v>-522</v>
      </c>
    </row>
    <row r="11">
      <c r="A11" s="4" t="inlineStr">
        <is>
          <t>Change in valuation allowance</t>
        </is>
      </c>
      <c r="B11" s="6" t="n">
        <v>10239</v>
      </c>
      <c r="C11" s="6" t="n">
        <v>12651</v>
      </c>
    </row>
    <row r="12">
      <c r="A12" s="4" t="inlineStr">
        <is>
          <t>Total Deferred</t>
        </is>
      </c>
      <c r="B12" s="6" t="n">
        <v>0</v>
      </c>
      <c r="C12" s="6" t="n">
        <v>0</v>
      </c>
    </row>
    <row r="13">
      <c r="A13" s="4" t="inlineStr">
        <is>
          <t>Total tax provision</t>
        </is>
      </c>
      <c r="B13" s="5" t="n">
        <v>0</v>
      </c>
      <c r="C13"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Effective Income Tax Rate Reconciliation (FY)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statutory income tax rate</t>
        </is>
      </c>
      <c r="B4" s="4" t="inlineStr">
        <is>
          <t xml:space="preserve"> </t>
        </is>
      </c>
      <c r="C4" s="4" t="inlineStr">
        <is>
          <t xml:space="preserve"> </t>
        </is>
      </c>
      <c r="D4" s="4" t="inlineStr">
        <is>
          <t xml:space="preserve"> </t>
        </is>
      </c>
      <c r="E4" s="4" t="inlineStr">
        <is>
          <t xml:space="preserve"> </t>
        </is>
      </c>
      <c r="F4" s="11" t="n">
        <v>0.21</v>
      </c>
      <c r="G4" s="11" t="n">
        <v>0.21</v>
      </c>
    </row>
    <row r="5">
      <c r="A5" s="4" t="inlineStr">
        <is>
          <t>State taxes, net of federal tax benefit</t>
        </is>
      </c>
      <c r="B5" s="4" t="inlineStr">
        <is>
          <t xml:space="preserve"> </t>
        </is>
      </c>
      <c r="C5" s="4" t="inlineStr">
        <is>
          <t xml:space="preserve"> </t>
        </is>
      </c>
      <c r="D5" s="4" t="inlineStr">
        <is>
          <t xml:space="preserve"> </t>
        </is>
      </c>
      <c r="E5" s="4" t="inlineStr">
        <is>
          <t xml:space="preserve"> </t>
        </is>
      </c>
      <c r="F5" s="11" t="n">
        <v>0</v>
      </c>
      <c r="G5" s="10" t="n">
        <v>0.006</v>
      </c>
    </row>
    <row r="6">
      <c r="A6" s="4" t="inlineStr">
        <is>
          <t>Stock compensation</t>
        </is>
      </c>
      <c r="B6" s="4" t="inlineStr">
        <is>
          <t xml:space="preserve"> </t>
        </is>
      </c>
      <c r="C6" s="4" t="inlineStr">
        <is>
          <t xml:space="preserve"> </t>
        </is>
      </c>
      <c r="D6" s="4" t="inlineStr">
        <is>
          <t xml:space="preserve"> </t>
        </is>
      </c>
      <c r="E6" s="4" t="inlineStr">
        <is>
          <t xml:space="preserve"> </t>
        </is>
      </c>
      <c r="F6" s="4" t="inlineStr">
        <is>
          <t>(2.30%)</t>
        </is>
      </c>
      <c r="G6" s="4" t="inlineStr">
        <is>
          <t>(0.90%)</t>
        </is>
      </c>
    </row>
    <row r="7">
      <c r="A7" s="4" t="inlineStr">
        <is>
          <t>Foreign rate differential</t>
        </is>
      </c>
      <c r="B7" s="4" t="inlineStr">
        <is>
          <t xml:space="preserve"> </t>
        </is>
      </c>
      <c r="C7" s="4" t="inlineStr">
        <is>
          <t xml:space="preserve"> </t>
        </is>
      </c>
      <c r="D7" s="4" t="inlineStr">
        <is>
          <t xml:space="preserve"> </t>
        </is>
      </c>
      <c r="E7" s="4" t="inlineStr">
        <is>
          <t xml:space="preserve"> </t>
        </is>
      </c>
      <c r="F7" s="4" t="inlineStr">
        <is>
          <t>(0.10%)</t>
        </is>
      </c>
      <c r="G7" s="4" t="inlineStr">
        <is>
          <t>(0.50%)</t>
        </is>
      </c>
    </row>
    <row r="8">
      <c r="A8" s="4" t="inlineStr">
        <is>
          <t>Interest</t>
        </is>
      </c>
      <c r="B8" s="4" t="inlineStr">
        <is>
          <t xml:space="preserve"> </t>
        </is>
      </c>
      <c r="C8" s="4" t="inlineStr">
        <is>
          <t xml:space="preserve"> </t>
        </is>
      </c>
      <c r="D8" s="4" t="inlineStr">
        <is>
          <t xml:space="preserve"> </t>
        </is>
      </c>
      <c r="E8" s="4" t="inlineStr">
        <is>
          <t xml:space="preserve"> </t>
        </is>
      </c>
      <c r="F8" s="4" t="inlineStr">
        <is>
          <t>(4.30%)</t>
        </is>
      </c>
      <c r="G8" s="11" t="n">
        <v>0</v>
      </c>
    </row>
    <row r="9">
      <c r="A9" s="4" t="inlineStr">
        <is>
          <t>R&amp;D and other tax credit changes</t>
        </is>
      </c>
      <c r="B9" s="4" t="inlineStr">
        <is>
          <t xml:space="preserve"> </t>
        </is>
      </c>
      <c r="C9" s="4" t="inlineStr">
        <is>
          <t xml:space="preserve"> </t>
        </is>
      </c>
      <c r="D9" s="4" t="inlineStr">
        <is>
          <t xml:space="preserve"> </t>
        </is>
      </c>
      <c r="E9" s="4" t="inlineStr">
        <is>
          <t xml:space="preserve"> </t>
        </is>
      </c>
      <c r="F9" s="10" t="n">
        <v>0.028</v>
      </c>
      <c r="G9" s="4" t="inlineStr">
        <is>
          <t>(1.10%)</t>
        </is>
      </c>
    </row>
    <row r="10">
      <c r="A10" s="4" t="inlineStr">
        <is>
          <t>Permanent items</t>
        </is>
      </c>
      <c r="B10" s="4" t="inlineStr">
        <is>
          <t xml:space="preserve"> </t>
        </is>
      </c>
      <c r="C10" s="4" t="inlineStr">
        <is>
          <t xml:space="preserve"> </t>
        </is>
      </c>
      <c r="D10" s="4" t="inlineStr">
        <is>
          <t xml:space="preserve"> </t>
        </is>
      </c>
      <c r="E10" s="4" t="inlineStr">
        <is>
          <t xml:space="preserve"> </t>
        </is>
      </c>
      <c r="F10" s="4" t="inlineStr">
        <is>
          <t>(7.30%)</t>
        </is>
      </c>
      <c r="G10" s="4" t="inlineStr">
        <is>
          <t>(4.70%)</t>
        </is>
      </c>
    </row>
    <row r="11">
      <c r="A11" s="4" t="inlineStr">
        <is>
          <t>Nontaxable Income</t>
        </is>
      </c>
      <c r="B11" s="4" t="inlineStr">
        <is>
          <t xml:space="preserve"> </t>
        </is>
      </c>
      <c r="C11" s="4" t="inlineStr">
        <is>
          <t xml:space="preserve"> </t>
        </is>
      </c>
      <c r="D11" s="4" t="inlineStr">
        <is>
          <t xml:space="preserve"> </t>
        </is>
      </c>
      <c r="E11" s="4" t="inlineStr">
        <is>
          <t xml:space="preserve"> </t>
        </is>
      </c>
      <c r="F11" s="10" t="n">
        <v>0.003</v>
      </c>
      <c r="G11" s="11" t="n">
        <v>0</v>
      </c>
    </row>
    <row r="12">
      <c r="A12" s="4" t="inlineStr">
        <is>
          <t>Other</t>
        </is>
      </c>
      <c r="B12" s="4" t="inlineStr">
        <is>
          <t xml:space="preserve"> </t>
        </is>
      </c>
      <c r="C12" s="4" t="inlineStr">
        <is>
          <t xml:space="preserve"> </t>
        </is>
      </c>
      <c r="D12" s="4" t="inlineStr">
        <is>
          <t xml:space="preserve"> </t>
        </is>
      </c>
      <c r="E12" s="4" t="inlineStr">
        <is>
          <t xml:space="preserve"> </t>
        </is>
      </c>
      <c r="F12" s="11" t="n">
        <v>0</v>
      </c>
      <c r="G12" s="10" t="n">
        <v>0.014</v>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10.10%)</t>
        </is>
      </c>
      <c r="G13" s="4" t="inlineStr">
        <is>
          <t>(15.80%)</t>
        </is>
      </c>
    </row>
    <row r="14">
      <c r="A14" s="4" t="inlineStr">
        <is>
          <t>Effective income tax rate</t>
        </is>
      </c>
      <c r="B14" s="11" t="n">
        <v>0</v>
      </c>
      <c r="C14" s="11" t="n">
        <v>0</v>
      </c>
      <c r="D14" s="11" t="n">
        <v>0</v>
      </c>
      <c r="E14" s="11" t="n">
        <v>0</v>
      </c>
      <c r="F14" s="11" t="n">
        <v>0</v>
      </c>
      <c r="G14" s="11" t="n">
        <v>0</v>
      </c>
    </row>
  </sheetData>
  <mergeCells count="4">
    <mergeCell ref="A1:A2"/>
    <mergeCell ref="B1:C1"/>
    <mergeCell ref="D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FY) (Details) - USD ($) $ in Thousands</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forwards</t>
        </is>
      </c>
      <c r="B3" s="5" t="n">
        <v>29211</v>
      </c>
      <c r="C3" s="5" t="n">
        <v>22686</v>
      </c>
    </row>
    <row r="4">
      <c r="A4" s="4" t="inlineStr">
        <is>
          <t>R&amp;D and other tax credit carryovers</t>
        </is>
      </c>
      <c r="B4" s="6" t="n">
        <v>6752</v>
      </c>
      <c r="C4" s="6" t="n">
        <v>4718</v>
      </c>
    </row>
    <row r="5">
      <c r="A5" s="4" t="inlineStr">
        <is>
          <t>Lease liability</t>
        </is>
      </c>
      <c r="B5" s="6" t="n">
        <v>1224</v>
      </c>
      <c r="C5" s="6" t="n">
        <v>956</v>
      </c>
    </row>
    <row r="6">
      <c r="A6" s="4" t="inlineStr">
        <is>
          <t>Stock-based compensation</t>
        </is>
      </c>
      <c r="B6" s="6" t="n">
        <v>3070</v>
      </c>
      <c r="C6" s="6" t="n">
        <v>1323</v>
      </c>
    </row>
    <row r="7">
      <c r="A7" s="4" t="inlineStr">
        <is>
          <t>Accrued compensation and other expenses</t>
        </is>
      </c>
      <c r="B7" s="6" t="n">
        <v>536</v>
      </c>
      <c r="C7" s="6" t="n">
        <v>658</v>
      </c>
    </row>
    <row r="8">
      <c r="A8" s="4" t="inlineStr">
        <is>
          <t>Fixed assets</t>
        </is>
      </c>
      <c r="B8" s="6" t="n">
        <v>0</v>
      </c>
      <c r="C8" s="6" t="n">
        <v>3</v>
      </c>
    </row>
    <row r="9">
      <c r="A9" s="4" t="inlineStr">
        <is>
          <t>Total deferred tax assets</t>
        </is>
      </c>
      <c r="B9" s="6" t="n">
        <v>40793</v>
      </c>
      <c r="C9" s="6" t="n">
        <v>30344</v>
      </c>
    </row>
    <row r="10">
      <c r="A10" s="3" t="inlineStr">
        <is>
          <t>Deferred tax liabilities</t>
        </is>
      </c>
      <c r="B10" s="4" t="inlineStr">
        <is>
          <t xml:space="preserve"> </t>
        </is>
      </c>
      <c r="C10" s="4" t="inlineStr">
        <is>
          <t xml:space="preserve"> </t>
        </is>
      </c>
    </row>
    <row r="11">
      <c r="A11" s="4" t="inlineStr">
        <is>
          <t>Fixed assets</t>
        </is>
      </c>
      <c r="B11" s="6" t="n">
        <v>-37</v>
      </c>
      <c r="C11" s="6" t="n">
        <v>0</v>
      </c>
    </row>
    <row r="12">
      <c r="A12" s="4" t="inlineStr">
        <is>
          <t>Right of use assets</t>
        </is>
      </c>
      <c r="B12" s="6" t="n">
        <v>-1046</v>
      </c>
      <c r="C12" s="6" t="n">
        <v>-874</v>
      </c>
    </row>
    <row r="13">
      <c r="A13" s="4" t="inlineStr">
        <is>
          <t>Valuation allowance</t>
        </is>
      </c>
      <c r="B13" s="6" t="n">
        <v>-39710</v>
      </c>
      <c r="C13" s="6" t="n">
        <v>-29470</v>
      </c>
    </row>
    <row r="14">
      <c r="A14" s="4" t="inlineStr">
        <is>
          <t>Deferred tax assets, net of allowance</t>
        </is>
      </c>
      <c r="B14" s="5" t="n">
        <v>0</v>
      </c>
      <c r="C1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FY)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2579</v>
      </c>
      <c r="C4" s="5" t="n">
        <v>0</v>
      </c>
    </row>
    <row r="5">
      <c r="A5" s="4" t="inlineStr">
        <is>
          <t>Additions for current year</t>
        </is>
      </c>
      <c r="B5" s="6" t="n">
        <v>1073</v>
      </c>
      <c r="C5" s="6" t="n">
        <v>633</v>
      </c>
    </row>
    <row r="6">
      <c r="A6" s="4" t="inlineStr">
        <is>
          <t>Additions for prior years</t>
        </is>
      </c>
      <c r="B6" s="6" t="n">
        <v>23</v>
      </c>
      <c r="C6" s="6" t="n">
        <v>1946</v>
      </c>
    </row>
    <row r="7">
      <c r="A7" s="4" t="inlineStr">
        <is>
          <t>Ending Balance</t>
        </is>
      </c>
      <c r="B7" s="5" t="n">
        <v>3675</v>
      </c>
      <c r="C7" s="5" t="n">
        <v>25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Tax Benefits, If Recognized, Would Affect the Effective Tax Rate (FY) (Details) - USD ($) $ in Thousands</t>
        </is>
      </c>
      <c r="B1" s="2" t="inlineStr">
        <is>
          <t>Dec. 31, 2021</t>
        </is>
      </c>
      <c r="C1" s="2" t="inlineStr">
        <is>
          <t>Dec. 31, 2020</t>
        </is>
      </c>
      <c r="D1" s="2" t="inlineStr">
        <is>
          <t>Dec. 31, 2019</t>
        </is>
      </c>
    </row>
    <row r="2">
      <c r="A2" s="3" t="inlineStr">
        <is>
          <t>Income Tax Disclosure [Abstract]</t>
        </is>
      </c>
      <c r="B2" s="4" t="inlineStr">
        <is>
          <t xml:space="preserve"> </t>
        </is>
      </c>
      <c r="C2" s="4" t="inlineStr">
        <is>
          <t xml:space="preserve"> </t>
        </is>
      </c>
      <c r="D2" s="4" t="inlineStr">
        <is>
          <t xml:space="preserve"> </t>
        </is>
      </c>
    </row>
    <row r="3">
      <c r="A3" s="4" t="inlineStr">
        <is>
          <t>Unrecognized benefits that would affect the effective tax rate</t>
        </is>
      </c>
      <c r="B3" s="5" t="n">
        <v>0</v>
      </c>
      <c r="C3" s="5" t="n">
        <v>0</v>
      </c>
      <c r="D3" s="4" t="inlineStr">
        <is>
          <t xml:space="preserve"> </t>
        </is>
      </c>
    </row>
    <row r="4">
      <c r="A4" s="4" t="inlineStr">
        <is>
          <t>Unrecognized benefits that would not affect the effective tax rate</t>
        </is>
      </c>
      <c r="B4" s="6" t="n">
        <v>3675</v>
      </c>
      <c r="C4" s="6" t="n">
        <v>2579</v>
      </c>
      <c r="D4" s="4" t="inlineStr">
        <is>
          <t xml:space="preserve"> </t>
        </is>
      </c>
    </row>
    <row r="5">
      <c r="A5" s="4" t="inlineStr">
        <is>
          <t>Total unrecognized benefits</t>
        </is>
      </c>
      <c r="B5" s="5" t="n">
        <v>3675</v>
      </c>
      <c r="C5" s="5" t="n">
        <v>2579</v>
      </c>
      <c r="D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Employee Benefit Plan - Narrative (FY) (Details)</t>
        </is>
      </c>
      <c r="B1" s="2" t="inlineStr">
        <is>
          <t>12 Months Ended</t>
        </is>
      </c>
    </row>
    <row r="2">
      <c r="B2" s="2" t="inlineStr">
        <is>
          <t>Dec. 31, 2021</t>
        </is>
      </c>
    </row>
    <row r="3">
      <c r="A3" s="3" t="inlineStr">
        <is>
          <t>Defined Contribution Plan Disclosure [Line Items]</t>
        </is>
      </c>
      <c r="B3" s="4" t="inlineStr">
        <is>
          <t xml:space="preserve"> </t>
        </is>
      </c>
    </row>
    <row r="4">
      <c r="A4" s="4" t="inlineStr">
        <is>
          <t>Employers matching contribution annual vesting (in percentage)</t>
        </is>
      </c>
      <c r="B4" s="11" t="n">
        <v>1</v>
      </c>
    </row>
    <row r="5">
      <c r="A5" s="4" t="inlineStr">
        <is>
          <t>Employer matching contribution, percent of employees' gross pay, 100% employer match</t>
        </is>
      </c>
      <c r="B5" s="11" t="n">
        <v>0.03</v>
      </c>
    </row>
    <row r="6">
      <c r="A6" s="4" t="inlineStr">
        <is>
          <t>Minimum</t>
        </is>
      </c>
      <c r="B6" s="4" t="inlineStr">
        <is>
          <t xml:space="preserve"> </t>
        </is>
      </c>
    </row>
    <row r="7">
      <c r="A7" s="3" t="inlineStr">
        <is>
          <t>Defined Contribution Plan Disclosure [Line Items]</t>
        </is>
      </c>
      <c r="B7" s="4" t="inlineStr">
        <is>
          <t xml:space="preserve"> </t>
        </is>
      </c>
    </row>
    <row r="8">
      <c r="A8" s="4" t="inlineStr">
        <is>
          <t>Employer matching contribution, percent of employees' gross pay, 50% employer match</t>
        </is>
      </c>
      <c r="B8" s="11" t="n">
        <v>0.04</v>
      </c>
    </row>
    <row r="9">
      <c r="A9" s="4" t="inlineStr">
        <is>
          <t>Maximum</t>
        </is>
      </c>
      <c r="B9" s="4" t="inlineStr">
        <is>
          <t xml:space="preserve"> </t>
        </is>
      </c>
    </row>
    <row r="10">
      <c r="A10" s="3" t="inlineStr">
        <is>
          <t>Defined Contribution Plan Disclosure [Line Items]</t>
        </is>
      </c>
      <c r="B10" s="4" t="inlineStr">
        <is>
          <t xml:space="preserve"> </t>
        </is>
      </c>
    </row>
    <row r="11">
      <c r="A11" s="4" t="inlineStr">
        <is>
          <t>Employer matching contribution, percent of employees' gross pay, 50% employer match</t>
        </is>
      </c>
      <c r="B11" s="11"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chedule of net loss per share, basic and diluted (FY)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t>
        </is>
      </c>
      <c r="B4" s="5" t="n">
        <v>-8988</v>
      </c>
      <c r="C4" s="5" t="n">
        <v>-9139</v>
      </c>
      <c r="D4" s="5" t="n">
        <v>-14240</v>
      </c>
      <c r="E4" s="5" t="n">
        <v>-15704</v>
      </c>
      <c r="F4" s="5" t="n">
        <v>-17072</v>
      </c>
      <c r="G4" s="5" t="n">
        <v>-36687</v>
      </c>
      <c r="H4" s="5" t="n">
        <v>-32367</v>
      </c>
      <c r="I4" s="5" t="n">
        <v>-69463</v>
      </c>
      <c r="J4" s="5" t="n">
        <v>-54573</v>
      </c>
      <c r="K4" s="5" t="n">
        <v>-8010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shares used in computing net loss per share attributable to common stockholders, basic (in shares)</t>
        </is>
      </c>
      <c r="B6" s="6" t="n">
        <v>30113407</v>
      </c>
      <c r="C6" s="4" t="inlineStr">
        <is>
          <t xml:space="preserve"> </t>
        </is>
      </c>
      <c r="D6" s="4" t="inlineStr">
        <is>
          <t xml:space="preserve"> </t>
        </is>
      </c>
      <c r="E6" s="6" t="n">
        <v>29829577</v>
      </c>
      <c r="F6" s="4" t="inlineStr">
        <is>
          <t xml:space="preserve"> </t>
        </is>
      </c>
      <c r="G6" s="4" t="inlineStr">
        <is>
          <t xml:space="preserve"> </t>
        </is>
      </c>
      <c r="H6" s="6" t="n">
        <v>30016079</v>
      </c>
      <c r="I6" s="6" t="n">
        <v>27671310</v>
      </c>
      <c r="J6" s="6" t="n">
        <v>28244825</v>
      </c>
      <c r="K6" s="6" t="n">
        <v>14762120</v>
      </c>
    </row>
    <row r="7">
      <c r="A7" s="4" t="inlineStr">
        <is>
          <t>Weighted-average shares used in computing net loss per share attributable to common stockholders, diluted (in shares)</t>
        </is>
      </c>
      <c r="B7" s="6" t="n">
        <v>30113407</v>
      </c>
      <c r="C7" s="4" t="inlineStr">
        <is>
          <t xml:space="preserve"> </t>
        </is>
      </c>
      <c r="D7" s="4" t="inlineStr">
        <is>
          <t xml:space="preserve"> </t>
        </is>
      </c>
      <c r="E7" s="6" t="n">
        <v>29829577</v>
      </c>
      <c r="F7" s="4" t="inlineStr">
        <is>
          <t xml:space="preserve"> </t>
        </is>
      </c>
      <c r="G7" s="4" t="inlineStr">
        <is>
          <t xml:space="preserve"> </t>
        </is>
      </c>
      <c r="H7" s="6" t="n">
        <v>30016079</v>
      </c>
      <c r="I7" s="6" t="n">
        <v>27671310</v>
      </c>
      <c r="J7" s="6" t="n">
        <v>28244825</v>
      </c>
      <c r="K7" s="6" t="n">
        <v>14762120</v>
      </c>
    </row>
    <row r="8">
      <c r="A8" s="4" t="inlineStr">
        <is>
          <t>Net loss per share attributable to common stockholders, basic (in dollars per share)</t>
        </is>
      </c>
      <c r="B8" s="8" t="n">
        <v>-0.3</v>
      </c>
      <c r="C8" s="4" t="inlineStr">
        <is>
          <t xml:space="preserve"> </t>
        </is>
      </c>
      <c r="D8" s="4" t="inlineStr">
        <is>
          <t xml:space="preserve"> </t>
        </is>
      </c>
      <c r="E8" s="7" t="n">
        <v>-0.53</v>
      </c>
      <c r="F8" s="4" t="inlineStr">
        <is>
          <t xml:space="preserve"> </t>
        </is>
      </c>
      <c r="G8" s="4" t="inlineStr">
        <is>
          <t xml:space="preserve"> </t>
        </is>
      </c>
      <c r="H8" s="7" t="n">
        <v>-1.08</v>
      </c>
      <c r="I8" s="7" t="n">
        <v>-2.51</v>
      </c>
      <c r="J8" s="7" t="n">
        <v>-1.93</v>
      </c>
      <c r="K8" s="7" t="n">
        <v>-5.43</v>
      </c>
    </row>
    <row r="9">
      <c r="A9" s="4" t="inlineStr">
        <is>
          <t>Net loss per share attributable to common stockholders, diluted (in dollars per share)</t>
        </is>
      </c>
      <c r="B9" s="8" t="n">
        <v>-0.3</v>
      </c>
      <c r="C9" s="4" t="inlineStr">
        <is>
          <t xml:space="preserve"> </t>
        </is>
      </c>
      <c r="D9" s="4" t="inlineStr">
        <is>
          <t xml:space="preserve"> </t>
        </is>
      </c>
      <c r="E9" s="7" t="n">
        <v>-0.53</v>
      </c>
      <c r="F9" s="4" t="inlineStr">
        <is>
          <t xml:space="preserve"> </t>
        </is>
      </c>
      <c r="G9" s="4" t="inlineStr">
        <is>
          <t xml:space="preserve"> </t>
        </is>
      </c>
      <c r="H9" s="7" t="n">
        <v>-1.08</v>
      </c>
      <c r="I9" s="7" t="n">
        <v>-2.51</v>
      </c>
      <c r="J9" s="7" t="n">
        <v>-1.93</v>
      </c>
      <c r="K9" s="7" t="n">
        <v>-5.43</v>
      </c>
    </row>
  </sheetData>
  <mergeCells count="4">
    <mergeCell ref="A1:A2"/>
    <mergeCell ref="B1:G1"/>
    <mergeCell ref="H1:I1"/>
    <mergeCell ref="J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2:24:42Z</dcterms:created>
  <dcterms:modified xmlns:dcterms="http://purl.org/dc/terms/" xmlns:xsi="http://www.w3.org/2001/XMLSchema-instance" xsi:type="dcterms:W3CDTF">2023-02-13T22:24:42Z</dcterms:modified>
</cp:coreProperties>
</file>